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al Estate"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Interest Rate Contracts" sheetId="13" state="visible" r:id="rId13"/>
    <sheet xmlns:r="http://schemas.openxmlformats.org/officeDocument/2006/relationships" name="Accrued Expenses and Other Liab"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eclaration of Distributions" sheetId="19" state="visible" r:id="rId19"/>
    <sheet xmlns:r="http://schemas.openxmlformats.org/officeDocument/2006/relationships" name="Selected Quarterly Financial Da" sheetId="20" state="visible" r:id="rId20"/>
    <sheet xmlns:r="http://schemas.openxmlformats.org/officeDocument/2006/relationships" name="Subsequent Events" sheetId="21" state="visible" r:id="rId21"/>
    <sheet xmlns:r="http://schemas.openxmlformats.org/officeDocument/2006/relationships" name="Schedule III Real Estate and Ac"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Real Estate (Tables)" sheetId="25" state="visible" r:id="rId25"/>
    <sheet xmlns:r="http://schemas.openxmlformats.org/officeDocument/2006/relationships" name="Investments (Tables)" sheetId="26" state="visible" r:id="rId26"/>
    <sheet xmlns:r="http://schemas.openxmlformats.org/officeDocument/2006/relationships" name="Debt (Tables)" sheetId="27" state="visible" r:id="rId27"/>
    <sheet xmlns:r="http://schemas.openxmlformats.org/officeDocument/2006/relationships" name="Interest Rate Contracts (Tables" sheetId="28" state="visible" r:id="rId28"/>
    <sheet xmlns:r="http://schemas.openxmlformats.org/officeDocument/2006/relationships" name="Accrued Expenses and Other Li29" sheetId="29" state="visible" r:id="rId29"/>
    <sheet xmlns:r="http://schemas.openxmlformats.org/officeDocument/2006/relationships" name="Fair Value Measurements (Tables" sheetId="30" state="visible" r:id="rId30"/>
    <sheet xmlns:r="http://schemas.openxmlformats.org/officeDocument/2006/relationships" name="Equity (Tables)" sheetId="31" state="visible" r:id="rId31"/>
    <sheet xmlns:r="http://schemas.openxmlformats.org/officeDocument/2006/relationships" name="Related Party Transactions (Tab" sheetId="32" state="visible" r:id="rId32"/>
    <sheet xmlns:r="http://schemas.openxmlformats.org/officeDocument/2006/relationships" name="Commitments and Contingencies (" sheetId="33" state="visible" r:id="rId33"/>
    <sheet xmlns:r="http://schemas.openxmlformats.org/officeDocument/2006/relationships" name="Selected Quarterly Financial 34" sheetId="34" state="visible" r:id="rId34"/>
    <sheet xmlns:r="http://schemas.openxmlformats.org/officeDocument/2006/relationships" name="Organization - Narrative (Detai"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Real Estate - Narrative (Detail" sheetId="38" state="visible" r:id="rId38"/>
    <sheet xmlns:r="http://schemas.openxmlformats.org/officeDocument/2006/relationships" name="Real Estate - Schedule of Acqui" sheetId="39" state="visible" r:id="rId39"/>
    <sheet xmlns:r="http://schemas.openxmlformats.org/officeDocument/2006/relationships" name="Real Estate - Purchase Price Al" sheetId="40" state="visible" r:id="rId40"/>
    <sheet xmlns:r="http://schemas.openxmlformats.org/officeDocument/2006/relationships" name="Real Estate - Future Minimum Co" sheetId="41" state="visible" r:id="rId41"/>
    <sheet xmlns:r="http://schemas.openxmlformats.org/officeDocument/2006/relationships" name="Real Estate - Intangibles (Deta" sheetId="42" state="visible" r:id="rId42"/>
    <sheet xmlns:r="http://schemas.openxmlformats.org/officeDocument/2006/relationships" name="Real Estate - Amortization of I" sheetId="43" state="visible" r:id="rId43"/>
    <sheet xmlns:r="http://schemas.openxmlformats.org/officeDocument/2006/relationships" name="Real Estate - Estimated Annual " sheetId="44" state="visible" r:id="rId44"/>
    <sheet xmlns:r="http://schemas.openxmlformats.org/officeDocument/2006/relationships" name="Real Estate - Ongoing Replaceme" sheetId="45" state="visible" r:id="rId45"/>
    <sheet xmlns:r="http://schemas.openxmlformats.org/officeDocument/2006/relationships" name="Investments - Narrative (Detail" sheetId="46" state="visible" r:id="rId46"/>
    <sheet xmlns:r="http://schemas.openxmlformats.org/officeDocument/2006/relationships" name="Investments - Share of Earnings" sheetId="47" state="visible" r:id="rId47"/>
    <sheet xmlns:r="http://schemas.openxmlformats.org/officeDocument/2006/relationships" name="Debt - Schedule of Debt (Detail" sheetId="48" state="visible" r:id="rId48"/>
    <sheet xmlns:r="http://schemas.openxmlformats.org/officeDocument/2006/relationships" name="Debt - Narrative (Details)" sheetId="49" state="visible" r:id="rId49"/>
    <sheet xmlns:r="http://schemas.openxmlformats.org/officeDocument/2006/relationships" name="Debt - Maturity of Debt (Detail" sheetId="50" state="visible" r:id="rId50"/>
    <sheet xmlns:r="http://schemas.openxmlformats.org/officeDocument/2006/relationships" name="Interest Rate Contracts - Narra" sheetId="51" state="visible" r:id="rId51"/>
    <sheet xmlns:r="http://schemas.openxmlformats.org/officeDocument/2006/relationships" name="Interest Rate Contracts - Summa" sheetId="52" state="visible" r:id="rId52"/>
    <sheet xmlns:r="http://schemas.openxmlformats.org/officeDocument/2006/relationships" name="Interest Rate Contracts - Impac" sheetId="53" state="visible" r:id="rId53"/>
    <sheet xmlns:r="http://schemas.openxmlformats.org/officeDocument/2006/relationships" name="Accrued Expenses and Other Li54" sheetId="54" state="visible" r:id="rId54"/>
    <sheet xmlns:r="http://schemas.openxmlformats.org/officeDocument/2006/relationships" name="Fair Value Measurements - Fair " sheetId="55" state="visible" r:id="rId55"/>
    <sheet xmlns:r="http://schemas.openxmlformats.org/officeDocument/2006/relationships" name="Fair Value Measurements - Finan" sheetId="56" state="visible" r:id="rId56"/>
    <sheet xmlns:r="http://schemas.openxmlformats.org/officeDocument/2006/relationships" name="Equity - Narrative (Details)" sheetId="57" state="visible" r:id="rId57"/>
    <sheet xmlns:r="http://schemas.openxmlformats.org/officeDocument/2006/relationships" name="Equity - Schedule of Redemption" sheetId="58" state="visible" r:id="rId58"/>
    <sheet xmlns:r="http://schemas.openxmlformats.org/officeDocument/2006/relationships" name="Equity - Schedule of Distributi" sheetId="59" state="visible" r:id="rId59"/>
    <sheet xmlns:r="http://schemas.openxmlformats.org/officeDocument/2006/relationships" name="Equity - Noncontrolling Interes" sheetId="60" state="visible" r:id="rId60"/>
    <sheet xmlns:r="http://schemas.openxmlformats.org/officeDocument/2006/relationships" name="Related Party Transactions - Sc" sheetId="61" state="visible" r:id="rId61"/>
    <sheet xmlns:r="http://schemas.openxmlformats.org/officeDocument/2006/relationships" name="Related Party Transactions - Na"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Declaration of Distributions - " sheetId="65" state="visible" r:id="rId65"/>
    <sheet xmlns:r="http://schemas.openxmlformats.org/officeDocument/2006/relationships" name="Selected Quarterly Financial 66" sheetId="66" state="visible" r:id="rId66"/>
    <sheet xmlns:r="http://schemas.openxmlformats.org/officeDocument/2006/relationships" name="Subsequent Events - Narrative (" sheetId="67" state="visible" r:id="rId67"/>
    <sheet xmlns:r="http://schemas.openxmlformats.org/officeDocument/2006/relationships" name="Schedule III Real Estate and 68" sheetId="68" state="visible" r:id="rId68"/>
    <sheet xmlns:r="http://schemas.openxmlformats.org/officeDocument/2006/relationships" name="- Rollforward (Details)" sheetId="69" state="visible" r:id="rId69"/>
  </sheets>
  <definedNames/>
  <calcPr calcId="124519" fullCalcOnLoad="1"/>
</workbook>
</file>

<file path=xl/sharedStrings.xml><?xml version="1.0" encoding="utf-8"?>
<sst xmlns="http://schemas.openxmlformats.org/spreadsheetml/2006/main" uniqueCount="1062">
  <si>
    <t>Document and Entity Information - USD ($)</t>
  </si>
  <si>
    <t>12 Months Ended</t>
  </si>
  <si>
    <t>Dec. 31, 2017</t>
  </si>
  <si>
    <t>Mar. 07, 2018</t>
  </si>
  <si>
    <t>Jun. 30, 2017</t>
  </si>
  <si>
    <t>Document and Entity Information [Abstract]</t>
  </si>
  <si>
    <t>Entity Registrant Name</t>
  </si>
  <si>
    <t>Griffin Capital Essential Asset REIT,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Non-accelerated Filer</t>
  </si>
  <si>
    <t>Entity Well-known Seasoned Issuer</t>
  </si>
  <si>
    <t>No</t>
  </si>
  <si>
    <t>Entity Current Reporting Status</t>
  </si>
  <si>
    <t>Yes</t>
  </si>
  <si>
    <t>Entity Voluntary Filers</t>
  </si>
  <si>
    <t>Entity Common Stock, Shares Outstanding</t>
  </si>
  <si>
    <t>Entity Public Float</t>
  </si>
  <si>
    <t>Consolidated Balance Sheets - USD ($) $ in Thousands</t>
  </si>
  <si>
    <t>Dec. 31, 2016</t>
  </si>
  <si>
    <t>ASSETS</t>
  </si>
  <si>
    <t>Cash and cash equivalents</t>
  </si>
  <si>
    <t>Restricted cash</t>
  </si>
  <si>
    <t>Real Estate:</t>
  </si>
  <si>
    <t>Land</t>
  </si>
  <si>
    <t>Building and improvements</t>
  </si>
  <si>
    <t>Tenant origination and absorption cost</t>
  </si>
  <si>
    <t>Construction in progress</t>
  </si>
  <si>
    <t>Total Real Estate</t>
  </si>
  <si>
    <t>Less: accumulated depreciation and amortization</t>
  </si>
  <si>
    <t>Total Real Estate, net</t>
  </si>
  <si>
    <t>Investments in unconsolidated entities</t>
  </si>
  <si>
    <t>Intangible assets, net</t>
  </si>
  <si>
    <t>Deferred rent</t>
  </si>
  <si>
    <t>Deferred leasing costs, net</t>
  </si>
  <si>
    <t>Other assets</t>
  </si>
  <si>
    <t>Total assets</t>
  </si>
  <si>
    <t>Debt:</t>
  </si>
  <si>
    <t>Mortgage payable</t>
  </si>
  <si>
    <t>Term loan</t>
  </si>
  <si>
    <t>Revolver loan</t>
  </si>
  <si>
    <t>Total debt</t>
  </si>
  <si>
    <t>Restricted reserves</t>
  </si>
  <si>
    <t>Redemptions payable</t>
  </si>
  <si>
    <t>Distributions payable</t>
  </si>
  <si>
    <t>Due to affiliates</t>
  </si>
  <si>
    <t>Below market leases, net</t>
  </si>
  <si>
    <t>Accrued expenses and other liabilities</t>
  </si>
  <si>
    <t>Total liabilities</t>
  </si>
  <si>
    <t>Commitments and contingencies</t>
  </si>
  <si>
    <t xml:space="preserve"> </t>
  </si>
  <si>
    <t>Noncontrolling interests subject to redemption, 531,000 units eligible towards redemption as of December 31, 2017 and December 31, 2016</t>
  </si>
  <si>
    <t>Common stock subject to redemption</t>
  </si>
  <si>
    <t>Stockholders' equity:</t>
  </si>
  <si>
    <t>Common Stock, $0.001 par value; 700,000,000 shares authorized; 170,906,111 and 176,032,871 shares outstanding, as of December 31, 2017 and December 31, 2016, respectively</t>
  </si>
  <si>
    <t>Additional paid-in-capital</t>
  </si>
  <si>
    <t>Cumulative distributions</t>
  </si>
  <si>
    <t>Accumulated income (deficit)</t>
  </si>
  <si>
    <t>Accumulated other comprehensive income (loss)</t>
  </si>
  <si>
    <t>Total stockholders' equity</t>
  </si>
  <si>
    <t>Noncontrolling interests</t>
  </si>
  <si>
    <t>Total equity</t>
  </si>
  <si>
    <t>Total liabilities and equity</t>
  </si>
  <si>
    <t>Consolidated Balance Sheets (Parenthetical) - $ / shares</t>
  </si>
  <si>
    <t>Statement of Financial Position [Abstract]</t>
  </si>
  <si>
    <t>Noncontrolling interest, units eligible towards redemption (in shares)</t>
  </si>
  <si>
    <t>Common Stock, par value (in usd per share)</t>
  </si>
  <si>
    <t>Common stock, number of shares authorized (in shares)</t>
  </si>
  <si>
    <t>Common stock, number of shares outstanding (in shares)</t>
  </si>
  <si>
    <t>Consolidated Statements of Operations - USD ($) $ in Thousands</t>
  </si>
  <si>
    <t>Dec. 31, 2015</t>
  </si>
  <si>
    <t>Revenue:</t>
  </si>
  <si>
    <t>Rental income</t>
  </si>
  <si>
    <t>Lease termination income</t>
  </si>
  <si>
    <t>Property expense recoveries</t>
  </si>
  <si>
    <t>Total revenue</t>
  </si>
  <si>
    <t>Expenses:</t>
  </si>
  <si>
    <t>Asset management fees to affiliates</t>
  </si>
  <si>
    <t>Property management fees to affiliates</t>
  </si>
  <si>
    <t>Property operating expense</t>
  </si>
  <si>
    <t>Property tax expense</t>
  </si>
  <si>
    <t>Acquisition fees and expenses to non-affiliates</t>
  </si>
  <si>
    <t>Acquisition fees and expenses to affiliates</t>
  </si>
  <si>
    <t>General and administrative expenses</t>
  </si>
  <si>
    <t>Corporate operating expenses to affiliates</t>
  </si>
  <si>
    <t>Depreciation and amortization</t>
  </si>
  <si>
    <t>Impairment provision</t>
  </si>
  <si>
    <t>Total expenses</t>
  </si>
  <si>
    <t>Income before other income and (expenses)</t>
  </si>
  <si>
    <t>Other income (expenses):</t>
  </si>
  <si>
    <t>Interest expense</t>
  </si>
  <si>
    <t>Other income</t>
  </si>
  <si>
    <t>Loss from investment in unconsolidated entities</t>
  </si>
  <si>
    <t>Gain from disposition of assets</t>
  </si>
  <si>
    <t>Net income</t>
  </si>
  <si>
    <t>Preferred units redemption premium</t>
  </si>
  <si>
    <t>Less: Net income attributable to noncontrolling interests</t>
  </si>
  <si>
    <t>Net income attributable to controlling interest</t>
  </si>
  <si>
    <t>Distributions to redeemable noncontrolling interests attributable to common stockholders</t>
  </si>
  <si>
    <t>Net income attributable to common stockholders</t>
  </si>
  <si>
    <t>Net income attributable to common stockholders per share, basic and diluted (in usd per share)</t>
  </si>
  <si>
    <t>Weighted average number of common shares outstanding, basic and diluted (shares)</t>
  </si>
  <si>
    <t>Consolidated Statements of Other Comprehensive Income (Loss) - USD ($) $ in Thousands</t>
  </si>
  <si>
    <t>Statement of Comprehensive Income [Abstract]</t>
  </si>
  <si>
    <t>Other comprehensive income (loss):</t>
  </si>
  <si>
    <t>Equity in other comprehensive income (loss) of unconsolidated joint venture</t>
  </si>
  <si>
    <t>Change in fair value of swap agreements</t>
  </si>
  <si>
    <t>Total comprehensive income</t>
  </si>
  <si>
    <t>Distributions to redeemable preferred unit holders</t>
  </si>
  <si>
    <t>Less: comprehensive income (loss) attributable to noncontrolling interests</t>
  </si>
  <si>
    <t>Comprehensive income (loss) attributable to common stockholders</t>
  </si>
  <si>
    <t>Consolidated Statements of Equity - USD ($) $ in Thousands</t>
  </si>
  <si>
    <t>Total</t>
  </si>
  <si>
    <t>Total Stockholders' Equity</t>
  </si>
  <si>
    <t>Common Stock</t>
  </si>
  <si>
    <t>Additional Paid-In Capital</t>
  </si>
  <si>
    <t>Cumulative Distributions</t>
  </si>
  <si>
    <t>Accumulated Income (Deficit)</t>
  </si>
  <si>
    <t>Accumulated Other Comprehensive (Loss)</t>
  </si>
  <si>
    <t>Non-controlling Interests</t>
  </si>
  <si>
    <t>BALANCE at Dec. 31, 2014</t>
  </si>
  <si>
    <t>BALANCE (in shares) at Dec. 31, 2014</t>
  </si>
  <si>
    <t>Increase (Decrease) in Stockholders' Equity [Roll Forward]</t>
  </si>
  <si>
    <t>Issuance of common stock for SOR Merger</t>
  </si>
  <si>
    <t>Issuance of common stock for SOR Merger (shares)</t>
  </si>
  <si>
    <t>Adjustment to par value</t>
  </si>
  <si>
    <t>Adjustments to redemption value of redeemable noncontrolling interest</t>
  </si>
  <si>
    <t>Deferred equity compensation</t>
  </si>
  <si>
    <t>Deferred equity compensation (in shares)</t>
  </si>
  <si>
    <t>Stock-based compensation</t>
  </si>
  <si>
    <t>Distributions to common stockholders</t>
  </si>
  <si>
    <t>Issuance of shares for distribution reinvestment plan</t>
  </si>
  <si>
    <t>Issuance of shares for distribution reinvestment plan (in shares)</t>
  </si>
  <si>
    <t>Repurchase of common stock</t>
  </si>
  <si>
    <t>Repurchase of common stock (in shares)</t>
  </si>
  <si>
    <t>Addition to (Reduction of) common stock subject to redemption</t>
  </si>
  <si>
    <t>Issuance of limited partnership units</t>
  </si>
  <si>
    <t>Distributions to noncontrolling interests</t>
  </si>
  <si>
    <t>Distributions to noncontrolling interests subject to redemption</t>
  </si>
  <si>
    <t>Write-off of offering costs on redemption of preferred units</t>
  </si>
  <si>
    <t>Other comprehensive income (loss)</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Operating Activities:</t>
  </si>
  <si>
    <t>Adjustments to reconcile net income to net cash provided by operating activities:</t>
  </si>
  <si>
    <t>Depreciation of building and building improvements</t>
  </si>
  <si>
    <t>Amortization of leasing costs and intangibles, including ground leasehold interests</t>
  </si>
  <si>
    <t>Amortization of above and below market leases</t>
  </si>
  <si>
    <t>Amortization of deferred financing costs</t>
  </si>
  <si>
    <t>Amortization of debt premium</t>
  </si>
  <si>
    <t>Amortization of deferred revenue</t>
  </si>
  <si>
    <t>Write off of tenant improvement reserve</t>
  </si>
  <si>
    <t>Termination fee revenue - release of tenant obligation</t>
  </si>
  <si>
    <t>Gain from acquisition of unconsolidated entity</t>
  </si>
  <si>
    <t>Unrealized loss on interest rate swap</t>
  </si>
  <si>
    <t>Gain from sale of depreciable operating property</t>
  </si>
  <si>
    <t>Change in operating assets and liabilities:</t>
  </si>
  <si>
    <t>Deferred leasing costs and other assets</t>
  </si>
  <si>
    <t>Due to affiliates, net</t>
  </si>
  <si>
    <t>Net cash provided by operating activities</t>
  </si>
  <si>
    <t>Investing Activities:</t>
  </si>
  <si>
    <t>Acquisition of properties, net</t>
  </si>
  <si>
    <t>Cash assumed from SOR merger</t>
  </si>
  <si>
    <t>Proceeds from disposition of properties</t>
  </si>
  <si>
    <t>Real estate acquisition deposits</t>
  </si>
  <si>
    <t>Reserves for tenant improvements</t>
  </si>
  <si>
    <t>Improvements to real estate</t>
  </si>
  <si>
    <t>Payments for construction-in-progress, net</t>
  </si>
  <si>
    <t>Real estate development, net of unpaid construction costs</t>
  </si>
  <si>
    <t>Mortgage receivable from affiliate</t>
  </si>
  <si>
    <t>Distributions of capital from investment in unconsolidated entities</t>
  </si>
  <si>
    <t>Net cash provided by/(used in) investing activities</t>
  </si>
  <si>
    <t>Financing Activities:</t>
  </si>
  <si>
    <t>Proceeds from borrowings - Bank of America Loan</t>
  </si>
  <si>
    <t>Proceeds from borrowings - Unsecured Revolver</t>
  </si>
  <si>
    <t>Proceeds from borrowings - Term Loan</t>
  </si>
  <si>
    <t>Proceeds from borrowings - Revolver Loan</t>
  </si>
  <si>
    <t>Principal payoff of secured indebtedness - Unsecured Revolver</t>
  </si>
  <si>
    <t>Principal amortization payments on secured indebtedness</t>
  </si>
  <si>
    <t>Deferred financing costs</t>
  </si>
  <si>
    <t>Offering costs</t>
  </si>
  <si>
    <t>Purchase of noncontrolling interest</t>
  </si>
  <si>
    <t>Repurchase of preferred units</t>
  </si>
  <si>
    <t>Dividends paid on preferred units subject to redemption</t>
  </si>
  <si>
    <t>Net cash (used in)/provided by financing activities</t>
  </si>
  <si>
    <t>Net increase (decrease) in cash, cash equivalents and restricted cash</t>
  </si>
  <si>
    <t>Cash, cash equivalents and restricted cash at the beginning of the period</t>
  </si>
  <si>
    <t>Cash, cash equivalents and restricted cash at the end of the period</t>
  </si>
  <si>
    <t>Supplemental disclosure of cash flow information:</t>
  </si>
  <si>
    <t>Cash paid for interest</t>
  </si>
  <si>
    <t>Supplemental disclosures of non-cash investing and financing transactions:</t>
  </si>
  <si>
    <t>(Decrease) increase in fair value swap agreement</t>
  </si>
  <si>
    <t>Construction in progress costs - real estate development</t>
  </si>
  <si>
    <t>Unpaid construction in progress costs - real estate development</t>
  </si>
  <si>
    <t>Limited partnership units of the operating partnership issued in conjunction with the acquisition of real estate assets by affiliates</t>
  </si>
  <si>
    <t>Mortgage debt assumed in conjunction with the contribution of real estate assets</t>
  </si>
  <si>
    <t>Increase in distributions payable to common stockholders</t>
  </si>
  <si>
    <t>Decrease in distributions payable to preferred unit holders</t>
  </si>
  <si>
    <t>Distributions to redeemable noncontrolling interests attributable to common stockholders as reflected on the consolidated statements of operations</t>
  </si>
  <si>
    <t>Common stock issued pursuant to the distribution reinvestment plan</t>
  </si>
  <si>
    <t>Common stock redemptions funded subsequent to period-end</t>
  </si>
  <si>
    <t>Revolver Loan, July 2015</t>
  </si>
  <si>
    <t>Unsecured Revolver, May 2014</t>
  </si>
  <si>
    <t>Unsecured Debt</t>
  </si>
  <si>
    <t>Principal payoff of secured indebtedness - Unsecured Term Loan</t>
  </si>
  <si>
    <t>Revolving Credit Facility</t>
  </si>
  <si>
    <t>SOR Merger</t>
  </si>
  <si>
    <t>Above market leases</t>
  </si>
  <si>
    <t>Below market leases</t>
  </si>
  <si>
    <t>Accounts payable and other liabilities</t>
  </si>
  <si>
    <t>Equity consideration for the SOR merger</t>
  </si>
  <si>
    <t>TW Telecom loan</t>
  </si>
  <si>
    <t>Partial Principal payoff of TW Telecom loan</t>
  </si>
  <si>
    <t>Organization</t>
  </si>
  <si>
    <t>Organization, Consolidation and Presentation of Financial Statements [Abstract]</t>
  </si>
  <si>
    <t>Organization Griffin Capital Essential Asset REIT, Inc., a Maryland corporation (the "Company"), was formed on August 28, 2008 under the Maryland General Corporation Law and qualified as a real estate investment trust ("REIT") commencing with the year ended December 31, 2010. The Company was organized primarily with the purpose of acquiring single tenant properties that are essential to the tenant’s business and used a substantial amount of the net proceeds from the Public Offerings (as defined below) to invest in these properties. The Company’s year end is December 31. Griffin Capital Company, LLC, a Delaware limited liability company (the "Sponsor"), has sponsored the Company’s Public Offerings. The Sponsor, which was formerly known as Griffin Capital Corporation, began operations in 1995 to engage principally in acquiring and developing office and industrial properties. Kevin A. Shields, the Company's Chief Executive Officer and Chairman of the Company's board of directors, controls the Sponsor. Griffin Capital Essential Asset Advisor, LLC, a Delaware limited liability company (the "Advisor"), was formed on August 27, 2008. Griffin Capital Real Estate Company, LLC ("GRECO") is the sole member of the Advisor, and Griffin Capital, LLC is the sole member of GRECO. The Company has entered into an advisory agreement with the Advisor (as amended and restated, the "Advisory Agreement"), which states that the Advisor is responsible for managing the Company’s affairs on a day-to-day basis and identifying and making acquisitions and investments on behalf of the Company. The officers of the Advisor are also officers of the Sponsor. The Advisory Agreement has a one -year term, and it may be renewed for an unlimited number of successive one -year periods by the Company's board of directors. The Company’s property manager is Griffin Capital Essential Asset Property Management, LLC, a Delaware limited liability company (the “Property Manager”), which was formed on August 28, 2008 to manage the Company’s properties. The Property Manager derives substantially all of its income from the property management services it performs for the Company. From 2009 to 2014, the Company offered shares of common stock pursuant to a private placement offering to accredited investors (the "Private Offering") and two public offerings, consisting of an initial public offering and a follow-on offering (together, the "Public Offerings"), which included shares for sale pursuant to the distribution reinvestment plan ("DRP"). The Company issued 126,592,885 total shares of its common stock for gross proceeds of approximately $ 1.3 billion pursuant to the Private Offering and the Public Offerings. The Company also issued approximately 41,800,000 shares of its common stock upon the consummation of the merger of Signature Office REIT, Inc. in June 2015. On May 7, 2014, the Company filed a Registration Statement on Form S-3 with the Securities and Exchange Commission ("SEC") for the registration of $75.0 million in shares for sale pursuant to the DRP (the “2014 DRP Offering”). On September 22, 2015, the Company filed a Registration Statement on Form S-3 with the SEC for the registration of $100.0 million in shares for sale pursuant to the DRP (the “2015 DRP Offering”). On June 9, 2017, the Company filed a Registration Statement on Form S-3 with the SEC for the registration of 10 million shares for sale pursuant to the DRP (the "2017 DRP Offering," and together with the 2014 DRP Offering and 2015 DRP Offering, the "DRP Offerings"). The 2017 DRP Offering may be terminated at any time upon 10 days’ prior written notice to stockholders, which may be provided through the Company's filings with the SEC. As of December 31, 2017 , the Company had issued 186,756,009 shares of common stock. The Company has received aggregate gross offering proceeds of approximately $1.5 billion from the sale of shares in the Private Offering, the Public Offerings, and the DRP Offerings. There were 170,906,111 shares outstanding as of December 31, 2017 , including shares issued pursuant to the DRP, less shares redeemed pursuant to the share redemption program ("SRP"). As of December 31, 2017 and 2016 , the Company had issued approximately $211.9 million and $162.4 million , respectively, in shares pursuant to the DRP, which are classified on the consolidated balance sheets as common stock subject to redemption, net of redemptions paid of approximately $157.7 million and $58.8 million , respectively, and redemptions payable totaling approximately $20.4 million and $11.6 million , respectively, which are included in accrued expenses and other liabilities on the consolidated balance sheets. Since inception and through December 31, 2017 , the Company had redeemed 15,849,898 shares of common stock for approximately $157.7 million pursuant to the SRP. Griffin Capital Essential Asset Operating Partnership, L.P., a Delaware limited partnership (the "Operating Partnership"), was formed on August 29, 2008. The Operating Partnership owns, directly or indirectly, all of the properties that the Company has acquired. The Advisor purchased an initial 99% limited partnership interest in the Operating Partnership for $0.2 million , and the Company contributed the initial one thousand dollars capital contribution, received from the Advisor, to the Operating Partnership in exchange for a 1% general partner interest. As of December 31, 2017 , the Company owned approximately 96% of the limited partnership units of the Operating Partnership, and, as a result of the contribution of five properties to the Company, the Sponsor and certain of its affiliates, including certain officers of the Company, owned approximately 2% of the limited partnership units of the Operating Partnership. Approximately 2.1 million units are owned by the Company’s Chief Executive Officer and Chairman, Kevin A. Shields. The remaining approximately 2% of the limited partnership units are owned by unaffiliated third parties. No limited partnership units of the Operating Partnership have been redeemed during the years ended December 31, 2017 and 2016 . The Operating Partnership may conduct certain activities through the Company’s taxable REIT subsidiary, Griffin Capital Essential Asset TRS, Inc., a Delaware corporation (the "TRS"), formed on September 2, 2008, which is a wholly-owned subsidiary of the Operating Partnership. The TRS had no activity as of December 31, 2017 .</t>
  </si>
  <si>
    <t>Basis of Presentation and Summary of Significant Accounting Policies</t>
  </si>
  <si>
    <t>Accounting Policies [Abstract]</t>
  </si>
  <si>
    <t xml:space="preserve">Basis of Presentation and Summary of Significant Accounting Policies The accompanying cons olidated financial statements of the Company are prepared by management on the accrual basis of accounting and in accordance with generally accepted accounting principles in the United States (“GAAP”) as contained in the Financial Accounting Standards Board (“FASB”) Accounting Standards Codification (“ASC”), and in conjunction with rules and regulations of the SEC. The consolidated financial statements include accounts and related adjustments, which are, in the opinion of management, of a normal recurring nature and necessary for a fair presentation of the Company's financial position, results of operations and cash flows for the years ended December 31, 2017 and 2016 . The consolidated financial statements of the Company include all accounts of the Company, the Operating Partnership, and its subsidiaries. Intercompany transactions are not shown on the consolidated statements. However, each property owning entity is a wholly owned subsidiary which is a special purpose entity, whose assets and credit are not available to satisfy the debts or obligations of any other entity, except to the extent required with respect to any co-borrower or guarantor under the same credit facility. Principles of Consolidation The Company's financial statements, and the financial statements of the Company's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See Note 4, Investments. 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7 and 2016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17 . Restricted Cash Restricted cash primarily consists of cash proceeds from dispositions that are temporarily held at qualified intermediaries for purposes of facilitating potential exchanges under Section 1031 of the Code ("Section 1031 Exchanges"). In addition,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s of December 31, 2017 , the Company had $154.9 million of restricted cash held at qualified intermediaries for the purpose of facilitating Section 1031 Exchanges. As of December 31, 2016 , the Company had no restricted cash held at qualified intermediaries for the purpose of facilitating Section 1031 Exchanges. Real Estate Purchase Price Allocation In January 2017, the FASB issued Accounting Standards Update ("ASU") No. 2017-01, Business Combinations, (see “Recently Issued Accounting Pronouncements” below)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Company adopted this accounting standard early effective January 1, 2017. As a result of the Company's adoption of ASU No. 2017-01, Business Combinations, the Company anticipates that many of its future acquisitions (if any) will be treated as asset acquisitions, which will result in a lower amount of acquisition-related costs being expensed on the Company's consolidated statement of operations, as the majority of those costs will be capitalized and included as part of the relative fair value allocation of the purchase price. The Company applies the provisions in ASC 805-10, Business Combinations , to account for the acquisition of real estate, or real estate related assets, in which a lease, or other contract, is in place representing an active revenue stream, as an asset acquisition (in rare cases, a business combination). In accordance with the provisions of ASC 805-10 (on an asset acquisition), the Company recognizes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 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 the remaining useful life of the unamortized lease-related costs. Assets Held for Sale The Company accounts for properties held for sale in accordance with ASC 360, Property, Plant, and Equipment , ("ASC 360"), which addresses financial accounting and reporting for the impairment or disposal of long-lived assets and ASC 2014-08, Presentation of Financial Statements ("ASC 205") and Property, Plant, and Equipment: Reporting Discontinued Operations and Disclosures of Disposals of Components of an Entity ("ASU No. 2014-08").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In accordance with ASC 205, a component of an entity or a group of components of an entity, or a business or nonprofit activity (the entity to be sold) shall be classified as held for sale in the period in which all of the required criteria are met. In accordance with ASC 360, upon being classified as held for sale, a property is carried at the lower of (i) its carrying amount or (ii) fair value less costs to sell. In addition, a property being held for sale ceases to be depreciated. Assets Reclassified from Held for Sale to Held and Used Upon the Company's determination to discontinue marketing properties for sale, the properties will no longer meet the held for sale criteria and are required to b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If adjusted carrying value is determined to be lower, a catch up adjustment will be recorded. The depreciation and/or amortization expenses that would have been recognized had the properties been continuously classified as held and used will be included as a component of depreciation and amortization expense in the accompanying consolidated statements of operations. If fair value is determined to be lower, the Company will record a loss included in income or loss from continuing operations in the accompanying consolidated statements of operations. Impairment of Real Estate and Related Intangible Assets The Company continually monitors events and changes in circumstances that could indicate that the carrying amounts of real estate and related intangible assets may not be recoverable, including credit ratings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December 31, 2017, the Company recorded an impairment provision of approximately $8.5 million related to the lease intangibles, building and land as it was determined that the carrying value of these assets would more than likely not be recoverable. 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In a situation in which a lease associated with a significant tenant has been, or is expected to be, terminated early, or extended, the Company evaluates the remaining useful life of amortizable assets in the asset group related to the lease that will be terminated (i.e., above- and below-market lease intangibles, in-place lease value and deferred leasing costs). Based upon consideration of the facts and circumstances surrounding the termination or extension, the Company may write-off or accelerate the amortization associated with the asset group. Such amounts are included within rental and other income for above- and below-market lease intangibles and amortization for the remaining lease related asset groups in the consolidated statements of operations.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6, Interest Rate Contracts . Income Taxes The Company has elected to be taxed as a REIT under the Internal Revenue Code of 1986, as amended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December 31, 2017 , the Company satisfied the REIT requirements and distributed all of its taxable income. Pursuant to the Code, the Company has elected to treat its corporate subsidiary as a TRS. In general, the TRS may perform non-customary services for the Company’s tenants and may engage in any real estate or non real estate-related business. The TRS will be subject to corporate federal and state income tax. As of December 31, 2017 , the TRS had not commenced operations.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Change in Consolidated Financial Statements Presentation Certain amounts in the Company's prior period consolidated financial statements have been reclassified to conform to the current period presentation. Property expense recovery reimbursements are presented gross on the statement of operations for all periods presented. During the year ended December 31, 2017, the Company elected to early adopt ASU No. 2016-18 (as defined below). As a result, the Company no longer presents transfers between cash and restricted cash in the consolidated statements of cash flows. Instead, restricted cash is included with cash and cash equivalents when reconciling the beginning of period and end of period total amounts shown on the consolidated statements of cash flow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17 and December 31, 2016 , there were no material common stock equivalents that would have a dilutive effect on earnings (loss) per share for common stockholders. Segment Information Segment Reporting ("ASC 280") , establishes standards for reporting financial and descriptive information about a public entity’s reportable segments. The Company internally evaluates all of the properties and interests therein as one reportable segment.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PCAOB"). Recently Issued Accounting Pronouncements In August 2017, the FASB issued ASU No. 2017-12, Derivatives and Hedging.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The ASU is effective for reporting periods beginning after December 15, 2018, with early adoption permitted. For cash flow hedges in existence at the date of adoption, an entity is required to apply a cumulative-effect adjustment for previously recognized ineffectiveness from retained earnings to accumulated other comprehensive income, as of the beginning of the fiscal year when an entity adopts the amendments in this ASU. The Company utilizes interest rate hedge agreements to hedge a portion of exposure to variable interest rates primarily associated with borrowings based on London Interbank Offered Rate ("LIBOR"). As a result, all interest rate hedge agreements are designated as cash flow hedges. During the years ended December 31, 2017 and 2016, the ineffectiveness related to the Company's interest rate hedge agreements was immaterial. Therefore, the Company does not believe this ASU would have an impact on operating results for the year ended December 31, 2017 . In January 2017, the FASB issued ASU No. 2017-01, Business Combinations, that clarified the definition of a business. The ASU is effective for reporting periods beginning after December 15, 2017, with early adoption permitted. The Company adopted this update on January 1, 2017. Refer to “ Real Estate Purchase Price Allocation ” above for a discussion of this accounting pronouncement. In November 2016, the FASB issued ASU No. 2016-18, Restricted Cash , that will require companies to include restricted cash and restricted cash equivalents with cash and cash equivalents when reconciling the beginning-of-period and end-of-period total amounts shown on the statement of cash flows. The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is ASU is effective for reporting periods beginning after December 15, 2017, with early adoption permitted, and will be applied retrospectively to all periods presented. The Company elected to early adopt ASU No. 2016-18 for the reporting period ending December 31, 2017 and apply this ASU retrospectively to all periods presented. As a result of the adoption of ASU No. 2016-18, the Company no longer presents the changes within restricted cash in the consolidated statements of cash flows. In August 2016, the FASB issued ASU No. 2016-15, Classification of Certain Cash Receipts and Cash Payments . ASU No. 2016-15 addresses eight specific cash flow issues with the objective of reducing diversity in practice. The cash flow issues include debt prepayment or debt extinguishment costs and proceeds from the settlement of insurance claims. This ASU is effective for interim and annual reporting periods in fiscal years beginning after December 15, 2017. The Company elected to early adopt ASU No. 2016-15 for the reporting period ending December 31, 2017. There was no change to the Company's consolidated financial statements or notes as a result of adoption.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 proposed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allows for (a) an entity need not to reassess whether any expired or existing contracts are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board meeting minutes of May 2017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January, 2018, the FASB issued a proposed amendment to ASU No. 2016-02 that would allow lessors to elect, </t>
  </si>
  <si>
    <t>Real Estate</t>
  </si>
  <si>
    <t>Real Estate [Abstract]</t>
  </si>
  <si>
    <t>Real Estate As of December 31, 2017 , the Company’s real estate portfolio consisted of 73 properties in 20 states consisting substantially of office, warehouse, and manufacturing facilities and 2 land parcels held for future development with a combined acquisition value of approximately $2.8 billion , including the allocation of the purchase price to above and below-market lease valuation. Depreciation expense for buildings and improvements for the years ended December 31, 2017 , 2016 , and 2015 was $56.0 million , $56.7 million , and $43.3 million , respectively. Amortization expense for intangibles, including but not limited to, tenant origination and absorption costs for the years ended December 31, 2017 , 2016 , and 2015 was $60.6 million , $74.1 million , and $69.4 million , respectively. 2017 Acquisitions The purchase price and other acquisition items for the property acquired during the year ended December 31, 2017 are shown below: Property Location Tenant/Major Lessee Acquisition Date Purchase Price Approx. Square Feet Acquisition Fees Paid to the Advisor (1) Year of Lease Expiration LPL Fort Mill, SC LPL Holdings, Inc. 11/30/2017 $ 130,000 451,600 $ 3,791 2036 (1) The Advisor is entitled to receive acquisition fees equal to 2.5% and acquisition expense reimbursement of up to 0.5% of the contract purchase price for each acquisition. Real Estate - Valuation and Purchase Price Allocation The Company allocates the purchase price to the relativ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acquisitions completed during the year ended December 31, 2017 , the Company used a discount rate of 7% . In determining the fair value of intangible lease assets or liabilities, the Company also considers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asset acquisitions are capitalized in the period they are incurred. The following summarizes the purchase price allocation of the LPL property acquired during the year ended December 31, 2017 : Property Land Building and improvements Tenant origination and absorption costs In-place lease valuation - above market Total LPL (1) $ 5,886 $ 108,000 $ 19,859 $ 383 $ 134,128 (1) The Company evaluated the transactions above under the clarified framework for determining whether an integrated set of assets and activities meets the definition of a business, pursuant to ASU No. 2017-01, Business Combinations, issued in January 2017, which the Company early-adopted effective January 1, 2017. Acquisitions that do not meet the definition of a business are accounted for as asset acquisitions. Since the transaction above lacked a substantive process, the transaction did not meet the definition of a business and consequently was accounted for as asset acquisition. The Company allocated the total consideration (including acquisition costs of approximately $4.1 million ) to the individual assets and liabilities acquired on a relative fair value basis. Sale of Properties 12669 Encinitas Avenue ("ITT Property") On June 30, 2017, the Company sold the ITT property located in Los Angeles, California for total proceeds of $10.0 million , less closing costs and other closing credits. The carrying value of the property on the closing date was approximately $5.4 million . Upon the sale of the property, the Company recognized a gain of approximately $4.0 million . 26 Century Boulevard ("One Century Plaza Property") On October 19, 2017, the Company sold the One Century Plaza property located in Nashville, Tennessee for total proceeds of $100.0 million , less closing costs and other closing credits. The carrying value of the property on the closing date was approximately $67.9 million . Upon the sale of the property, the Company recognized a gain of approximately $32.1 million . 910 Flower Street ("DreamWorks Property") On November 20, 2017, the Company sold the DreamWorks property located in Los Angeles, California for total proceeds of $290.0 million , less closing costs and other closing credits. The carrying value of the property on the closing date was approximately $210.1 million . Upon the sale of the property, the Company recognized a gain of approximately $79.9 million . Future Minimum Contractual Rent Payments The future minimum contractual rent payments pursuant to the current lease terms are shown in the table below. The Company's current leases have expirations ranging from 2018 to 2036. As of December 31, 2017 2018 $ 231,620 2019 210,449 2020 188,653 2021 174,053 2022 164,494 Thereafter 664,226 Total $ 1,633,495 Intangibles The Company allocated a portion of the acquired and contributed real estate asset value to in-place lease valuation and tenant origination and absorption cost, net of the write-off of intangibles for the years ended December 31, 2017 and 2016 . In-plac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December 31, 2017 2016 In-place lease valuation (above market) $ 43,826 $ 47,419 In-place lease valuation (above market) - accumulated amortization (27,703 ) (20,543 ) In-place lease valuation (above market), net 16,123 26,876 Ground leasehold interest (below market) 2,255 2,254 Ground leasehold interest (below market) - accumulated amortization (109 ) (82 ) Ground leasehold interest (below market), net 2,146 2,172 Intangible assets, net $ 18,269 $ 29,048 In-place lease valuation (below market) $ (49,774 ) $ (51,966 ) In-place lease valuation (below market) - accumulated amortization 26,193 20,330 In-place lease valuation (below market), net $ (23,581 ) $ (31,636 ) Tenant origination and absorption cost $ 495,364 $ 541,646 Tenant origination and absorption cost - accumulated amortization (242,601 ) (197,173 ) Tenant origination and absorption cost, net $ 252,763 $ 344,473 The intangible assets are amortized over the remaining lease term of each property, which on a weighted-average basis, was approximately 6.5 years and 7.1 years as of December 31, 2017 and 2016 , respectively. The amortization of the intangible assets and other leasing costs for the respective periods is as follows: Amortization (income) expense for the year ended December 31, 2017 2016 2015 In-place lease valuation, net $ 1,689 $ 3,287 $ (3,785 ) Tenant origination and absorption cost $ 59,046 $ 72,912 $ 69,099 Ground leasehold amortization (below market) $ 27 $ 28 $ 28 Other leasing costs amortization $ 1,527 $ 1,202 $ 301 The following table sets forth the estimated annual amortization (income) expense for in-place lease valuation, net, tenant origination and absorption costs, ground leasehold improvements, and other leasing costs as of December 31, 2017 for the next five years: Year In-place lease valuation, net Tenant origination and absorption costs Ground leasehold improvements Other leasing costs 2018 $ (1,018 ) $ 51,363 $ 27 $ 1,768 2019 $ (1,856 ) $ 42,721 $ 27 $ 1,782 2020 $ (770 ) $ 33,302 $ 27 $ 1,757 2021 $ (630 ) $ 28,724 $ 27 $ 1,704 2022 $ (1,007 ) $ 24,918 $ 27 $ 1,674 Tenant and Portfolio Risk The Company monitors the credit of all tenants to stay abreast of any material changes in credit quality. The Company monitors tenant credit by (1) reviewing the credit ratings of tenants (or their parent companie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and their underlying business and industry; and (4) monitoring the timeliness of rent collections. 2500 Windy Ridge Parkway In January 2017, Coca-Cola Refreshments USA, Inc. terminated their lease at the 2500 Windy Ridge Parkway property located in Atlanta, Georgia (an office facility); consequently, the Company released Coca-Cola Refreshments USA, Inc. from any and all obligations under the lease in-place effective December 31, 2016. In exchange, the Company agreed to receive a fee of $12.8 million , which is included in lease termination income on the consolidated statements of operations for the year ended December 31, 2017 . The fee is being paid in quarterly installments over a two year period equal to $1.6 million per quarter. The Company received the first payment on January 31, 2017. During the year ended December 31, 2016 , and as a result of the lease termination, the Company accelerated approximately $3.4 million of unamortized in-place lease intangible assets that were recorded as part of the purchase price allocation when the property was acquired and approximately $0.4 million of deferred rent. 400 Bertha Lamme Drive During the year ended December 31, 2017 , as a result of Westinghouse Electric Company, LLC filing for bankruptcy, the Company recorded an impairment provision of approximately $5.7 million related to the lease intangibles as it was determined that the carrying value of these assets would not be recoverable, which excluded building and land. In determining the fair value of intangible lease assets, the Company considered Level 3 inputs.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333 East Lake Street During the year ended December 31, 2017 , the Company recorded an impairment provision of approximately $2.8 million as it was determined that the carrying value of the real estate would not be recoverable. This impairment resulted from changes in projected cash flows the property was expected to generate. In determining the fair value of property, the Company considered Level 3 inputs. Restricted Cash In conjunction with acquisition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Additionally, an ongoing replacement reserve is funded by certain tenants pursuant to each tenant’s respective lease as follows: Balance as of December 31, 2016 Additions Deductions Balance as of December 31, 2017 Tenant improvement reserves (1) $ 9,238 $ 5,468 $ (1,071 ) $ 13,635 Midland mortgage loan repairs reserves (2) 67 323 — 390 Real estate tax reserve (3) 1,645 3,344 (2,892 ) 2,097 Property insurance reserve (Emporia Partners) (3) 257 467 (499 ) 225 Rent Abatement Reserve — 731 (390 ) 341 Restricted deposits/Leasing commission reserve 745 4 (404 ) 345 Midland mortgage loan restricted lockbox (4) 1,468 2,158 (1,468 ) 2,158 Holdback Escrow (5) — 77,275 (77,275 ) — 1031 Exchange Funds (6) — 286,711 (131,771 ) 154,940 Total $ 13,420 $ 376,481 $ (215,770 ) $ 174,131 (1) Represents tenant improvement reserves held by the lenders. (2) Represents a deferred maintenance reserve funded by the Company as part of the refinancing that occurred on February 28, 2013, whereby certain properties became collateral for the Midland mortgage loan. (3) Represents real estate tax and insurance reserves which are funded monthly and held by the lenders. Funds are requested for disbursement as real estate tax and insurance premium payments are made. (4) As part of the terms of the Midland mortgage loan, rent collections from the eight properties which serve as collateral thereunder are received in a designated cash collateral account which is controlled by the lender until the designated payment date, as defined in the loan agreement, and the excess cash is transferred to the operating account. (5) Represents initial funds held back related to the Bank of America Loan, which were released on October 25, 2017 and October 26, 2017. (6) Represents cash proceeds from a disposition that are temporarily held at the qualified intermediary for purposes of facilitating potential Section 1031 Exchanges.</t>
  </si>
  <si>
    <t>Investments</t>
  </si>
  <si>
    <t>Equity Method Investments and Joint Ventures [Abstract]</t>
  </si>
  <si>
    <t>Investments Investment in Unconsolidated Entities Digital Realty Trust, Inc. On September 9, 2014, the Company, through a special purpose entity ("SPE"), wholly-owned by the Operating Partnership, acquired an 80% interest in a joint venture with an affiliate of Digital Realty Trust, Inc. for $68.4 million , which was funded with equity proceeds raised in the Company's Public Offerings. The gross acquisition value of the property was $187.5 million , plus closing costs, which was partially financed with debt of $102.0 million . The joint venture was created for purposes of directly or indirectly acquiring, owning, financing, operating and maintaining a data center facility located in Ashburn, Virginia (the "Property"). The Property is approximately 132,300 square feet and consists of certain data processing and communications equipment that is fully leased to a social media company and a financial services company with an average remaining lease term of approximately five years . The joint venture currently uses an interest rate swap to manage its interest rate risk associated with its variable rate debt. The interest rate swap is designated as an interest rate hedge of its exposure to the volatility associated with interest rates. As a result of the hedge designation and in satisfying the requirement for cash flow hedge accounting, the joint venture records changes in the fair value in accumulated other comprehensive income. In conjunction with the investment in the joint venture discussed above, the Company recognized its 80% share, or approximately $0.5 million of other comprehensive income for the year ended December 31, 2017 . The interest discussed above is deemed to be a variable interest in a VIE, and, based on an evaluation of the variable interest against the criteria for consolidation, the Company determined that it is not the primary beneficiary of the investment, as the Company does not have power to direct the activities of the entity that most significantly affect its performance. As such, the interest in the VIE is recorded using the equity method of accounting in the accompanying consolidated financial statements. Under the equity method, the investment in the unconsolidated entity is stated at cost and adjusted for the Company’s share of net earnings or losses and reduced by distributions. Equity in earnings of real estate ventures is generally recognized based on the allocation of cash distributions upon liquidation of the investment at book value in accordance with the operating agreements. The Company's maximum exposure to losses associated with its unconsolidated investment is primarily limited to its carrying value in the investment. As of December 31, 2017 , the balance of the investment is shown below: Digital Realty Joint Venture Balance as of December 31, 2016 $ 46,313 Other comprehensive income 465 Net loss (2,065 ) Distributions (7,599 ) Balance as of December 31, 2017 $ 37,114</t>
  </si>
  <si>
    <t>Debt</t>
  </si>
  <si>
    <t>Debt Disclosure [Abstract]</t>
  </si>
  <si>
    <t>Debt As of December 31, 2017 and December 31, 2016 , the Company’s debt consisted of the following: December 31, 2017 December 31, 2016 Contractual Interest Rate (1) Loan Maturity Effective Interest Rate (2) Plainfield loan $ — $ 18,932 — — — Emporia Partners loan 2,978 3,377 5.88% September 2023 5.96% Ace Hardware loan — 22,922 — — — Highway 94 loan 17,352 18,175 3.75% August 2024 4.63% Samsonite loan 22,961 23,786 6.08% September 2023 5.22% HealthSpring loan 21,694 22,149 4.18% April 2023 4.59% Midland loan 104,197 105,600 3.94% April 2023 4.08% AIG loan 109,275 110,640 4.96% February 2029 5.07% TW Telecom loan 19,169 20,353 LIBO Rate +2.45% (3) August 2019 4.04% Bank of America loan 375,000 — 3.77% August 2027 3.90% Total Mortgage Debt 672,626 345,934 Term Loan 715,000 715,000 LIBO Rate +1.40% (3) July 2020 3.19% Revolver Loan 10,153 397,409 LIBO Rate +1.45% (3) July 2020 (4) 3.79% Total Debt 1,397,779 1,458,343 Unamortized Deferred Financing Costs and Discounts, net (11,695 ) (10,808 ) Total Debt, net $ 1,386,084 $ 1,447,535 (1) Including the effect of interest rate swap agreements with a total notional amount of $725.0 million , the weighted average interest rate as of December 31, 2017 was 3.53% for the Company’s fixed-rate and variable-rate debt combined and 3.54% for the Company’s fixed-rate debt only. (2) Reflects the effective interest rate as of December 31, 2017 and includes the effect of amortization of discounts/premiums and deferred financing costs. (3) The LIBO Rate as of December 31, 2017 was 1.56% . (4) The Revolver Loan has an initial term of four years , maturing on July 20, 2019, and may be extended for a one -year period if certain conditions are met and upon payment of an extension fee. See discussion below. Unsecured Credit Facility On July 20, 2015, the Company, through the Operating Partnership, entered into a credit agreement (the "Unsecured Credit Agreement ") with a syndicate of lenders, co-led by KeyBank National Association ("KeyBank"), Bank of America, N.A. ("Bank of America"), Fifth Third Bank ("Fifth Third"), and BMO Harris Bank, N.A. ("BMO Harris"), under which KeyBank serves as administrative agent and Bank of America, Fifth Third, and BMO Harris serve as co-syndication agents, and KeyBanc Capital Markets, Merrill Lynch, Pierce, Fenner &amp; Smith Incorporated ("Merrill Lynch"), Fifth Third, and BMO Capital Markets serve as joint bookrunners and joint lead arrangers. Pursuant to the Unsecured Credit Agreement, the Company was provided with a $1.14 billion senior unsecured credit facility (the "Unsecured Credit Facility"), consisting of a $500.0 million senior unsecured revolver (the "Revolver Loan") and a $640.0 million senior unsecured term loan (the "Term Loan"). The Unsecured Credit Facility may be increased up to $860.0 million , in minimum increments of $50.0 million , for a maximum of $2.0 billion by increasing either the Revolver Loan, the Term Loan, or both. The Revolver Loan has an initial term of four years, maturing on July 20, 2019, and may be extended for a one-year period if certain conditions are met and upon payment of an extension fee. The Term Loan has a term of five years, maturing on July 20, 2020. On March 29, 2016, the Company exercised its right to increase the total commitments, pursuant to the Unsecured Credit Agreement. As a result, the total commitments on the Term Loan increased from $640.0 million to $715.0 million . In March 2017, the Company, through the Operating Partnership, drew an additional $23.0 million to pay off the remaining balance of the Ace Hardware loan. In September 2017, the Company, through the Operating Partnership, drew an additional $21.0 million to pay down the remaining $18.7 million Plainfield loan balance and the remaining proceeds were used to fund operations. For the year ended December 31, 2017 , the Company paid down approximately $344.1 million of the Unsecured Credit Facility, as a result of the Bank of America financing, as further described below. Bank of America Loan On September 29, 2017, the Company, through ten SPEs wholly owned by the Operating Partnership, entered into a loan agreement with Bank of America, N.A. (together with its successors and assigns, the "Lender") in which the Company borrowed $375.0 million (the “Bank of America Loan”). The Company utilized approximately $344.1 million of the funds provided by the Bank of America Loan to pay down a portion of the Company's Unsecured Credit Facility. In connection with this pay down of the Unsecured Credit Facility, KeyBank released eight SPEs owned by the Operating Partnership from their obligations as guarantors under the Unsecured Credit Facility. The Bank of America Loan is secured by cross-collateralized and cross-defaulted first mortgage liens on the properties (or in the case of one property, on the SPE's leasehold interest in the property) with the following tenants: ACE Hardware Corporation; Christus Health; Comcast of Washington; Connecticut General; General Electric Company; NEC Corporation of America; Restoration Hardware, Inc.; State Farm Mutual Automobile Insurance Co.; T-Mobile West LLC; and WellsFargo Bank, National Association (each, a "Secured Property"). In addition, the Company entered into a nonrecourse carve-out guaranty agreement. In addition to their first mortgage lien, the Lender also has a security interest in all other property relating to the ownership, use, maintenance or operation of the improvements on each Secured Property and all rents, profits and revenues from each Secured Property. The Bank of America Loan has a term of 10 years, maturing on October 1, 2027. The Bank of America Loan bears interest at a rate of 3.77% and requires monthly payments of interest only. Commencing September 1, 2019, the Bank of America Loan may be prepaid but only if such prepayment is made in full (with certain exceptions), subject to certain conditions set forth in the loan agreement, including 30 days' prior notice to the Lender and payment of a prepayment premium in addition to all unpaid principal and accrued interest to the date of such prepayment. Commencing on April 1, 2027, the Bank of America Loan may be prepaid in whole or in part, subject to satisfaction of certain conditions, including 30 days' prior notice to the Lender, without payment of any prepayment premium. The Company paid processing fees, as well as certain other closing costs, including legal fees, of approximately $3.0 million in connection with the Bank of America Loan. Debt Covenant Compliance Pursuant to the terms of the Company's mortgage loans, Unsecured Credit Facility and Bank of America Loan, the Operating Partnership, in consolidation with the Company, is subject to certain loan compliance covenants. The Company was in compliance with all of its debt covenants as of December 31, 2017 . The following summarizes the future principal repayments of all loans as of December 31, 2017 per the loan terms discussed above: December 31, 2017 2018 $ 7,132 2019 24,879 2020 732,034 2021 7,211 2022 7,556 Thereafter 618,967 Total principal 1,397,779 Unamortized debt premium/(discount) (281 ) Unamortized deferred loan costs (11,414 ) Total $ 1,386,084</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The Company has entered into three interest rate swap agreements to hedge the variable cash flows associated with certain existing or forecasted LIBO Rate-based variable-rate debt, including the Company's Unsecured Credit Facility.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Company's derivatives were used to hedge the variable cash flows associated with existing variable-rate debt and forecasted issuances of debt. The ineffective portion of the change in fair value of the derivatives is recognized directly in earnings. The following table sets forth a summary of the interest rate swaps at December 31, 2017 and December 31, 2016 : Fair Value (1) Current Notional Amount (2) December 31, Derivative Instrument Effective Date Maturity Date Interest Strike Rate 2017 2016 2017 2016 Assets/(Liabilities): Interest Rate Swap 7/9/2015 7/1/2020 1.69% $ 3,255 $ (1,630 ) $ 425 $ 425 Interest Rate Swap 1/1/2016 7/1/2018 1.32% 458 (907 ) 300 300 Interest Rate Swap (3) 7/1/2016 7/1/2018 1.50% — (564 ) — 100 Total $ 3,713 $ (3,101 ) $ 725 $ 825 (1) The Company records all derivative instruments on a gross basis in the consolidated balance sheets, and accordingly, there are no offsetting amounts that net assets against liabilities. As of December 31, 2017 , derivatives in a asset/liability position are included in the line item "Other assets/Accrued expenses and other liabilities," respectively, in the consolidated balance sheets at fair value. (2) Represents the notional amount of swaps that are effective as of the balance sheet date of December 31, 2017 and 2016 . (3) Effective as of November 1, 2017, the Operating Partnership novated the $100 million interest rate swap agreement to an affiliated party, Griffin Capital Essential Asset Operating Partnership II, L.P., for approximately nine-thousand dollars. At the date of novation, the Company accelerated the reclassification of amounts in other comprehensive income to earnings as a result of the hedged forecasted transactions becoming probable not to occur. The novation involved cash consideration that reflected the termination value of the trade at the time of novation. The following table sets forth the impact of the interest rate swap on the consolidated statements of operations for the periods presented: Year Ended December 31, 2017 2016 Interest Rate Swap in Cash Flow Hedging Relationship: Amount of gain (loss) recognized in AOCI on derivatives (effective portion) $ 3,035 $ (6,253 ) Amount of gain (loss) reclassified from AOCI into earnings under “Interest expense” (effective portion) $ 3,856 $ (8,286 ) Amount of gain (loss) recognized in earnings under “Interest expense” (ineffective portion and amount excluded from effectiveness testing) $ (19 ) $ (70 ) During the next twelve months, the Company estimates that an additional $0.8 million will be recognized from AOCI into earnings.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December 31, 2017 and December 31, 2016 , the fair value of interest rate swaps in a net asset position/net liabilities, which excludes any adjustment for nonperformance risk related to these agreements, was approximately $3.7 million and $3.1 million , respectively. As of December 31, 2017 and December 31, 2016 , the Company had not posted any collateral related to these agreements.</t>
  </si>
  <si>
    <t>Accrued Expenses and Other Liabilities</t>
  </si>
  <si>
    <t>Payables and Accruals [Abstract]</t>
  </si>
  <si>
    <t>Accrued Expenses and Other Liabilities Accrued expenses and other liabilities consisted of the following as of December 31, 2017 and 2016 : December 31, 2017 December 31, 2016 Prepaid rent $ 16,312 $ 16,799 Real estate taxes payable 21,317 24,585 Interest payable 7,924 7,606 Interest rate swap liability — 3,101 Other liabilities 18,580 12,914 Total $ 64,133 $ 65,005</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years ended December 31, 2017 and 2016 . The following tables set forth the assets and liabilities that the Company measures at fair value on a recurring basis by level within the fair value hierarchy as of December 31, 2017 and 2016 : Assets/(Liabilities) Total Fair Value Quoted Prices in Active Markets for Identical Assets and Liabilities Significant Other Observable Inputs Significant Unobservable Inputs December 31, 2017 Interest Rate Swap Asset $ 3,713 $ — $ 3,713 $ — December 31, 2016 Interest Rate Swap Liability $ (3,101 ) $ — $ (3,101 ) $ — Financial Instruments Disclosed at Fair Value Financial instruments as of December 31, 2017 and 2016 consisted of cash and cash equivalents, restricted cash, accounts receivable, accrued expenses and other liabilities, and mortgage payable and other borrowings, as defined in Note 5, Debt . With the exception of the mortgage loans in the table below, the amounts of the financial instruments presented in the consolidated financial statements substantially approximate their fair value as of December 31, 2017 and 2016 . The fair value of the three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December 31, 2017 December 31, 2016 Fair Value Carrying Value (1) Fair Value Carrying Value (1) AIG loan $ 113,715 $ 109,275 $ 113,052 $ 110,640 Highway 94 loan 16,484 17,352 17,073 18,175 Samsonite loan 23,851 22,961 24,349 23,786 (1) The carrying values do not include the debt premium/(discount) or deferred financing costs as of December 31, 2017 and 2016 . See Note 5, Debt , for details.</t>
  </si>
  <si>
    <t>Equity</t>
  </si>
  <si>
    <t>Equity [Abstract]</t>
  </si>
  <si>
    <t>Equity Common Equity As of December 31, 2017 , the Company had received aggregate gross offering proceeds of approximately $1.5 billion from the sale of shares in the Private Offering, the Public Offerings, and the DRP Offerings, as discussed in Note 1, Organization . There were 170,906,111 shares outstanding at December 31, 2017 , including shares issued pursuant to the DRP, less shares redeemed pursuant to the SRP discussed below. Distribution Reinvestment Plan (DRP) The Company has adopted the DRP, which allows stockholders to have dividends and other distributions otherwise distributable to them invested in additional shares of common stock. No sales commissions or dealer manager fee will be paid on shares sold through the DRP. The Company may amend or terminate the DRP for any reason at any time upon 10 days' prior written notice to stockholders, which may be provided through the Company's filings with the SEC. As of December 31, 2017 and 2016 , the Company had issued approximately $211.9 million and $162.4 million , respectively, in shares pursuant to the DRP, which are classified on the consolidated balance sheets as common stock subject to redemption, net of redemptions paid of approximately $157.7 million and $58.8 million , respectively, and redemptions payable totaling approximately $20.4 million and $11.6 million . Share Redemption Program The Company has adopted the SRP that enables stockholders to sell their stock to the Company in limited circumstances. As long as the common stock is not listed on a national securities exchange or over-the-counter market, stockholders who have held their stock for at least one year may, under certain circumstances, be able to have all or any portion of their shares of stock redeemed by the Company. During any calendar year, the Company will not redeem more than 5% of the weighted average number of shares outstanding during the prior calendar year. The cash available for redemption will be limited to the proceeds from the sale of shares pursuant to the DRP. If the Company cannot purchase all shares presented for redemption in any quarter, based upon insufficient cash available or the limit on the number of shares the Company may redeem during any calendar year, the Company will attempt to honor redemption requests on a pro rata basis. With respect to any pro rata treatment, redemption requests following the death or qualifying disability of a stockholder will be considered first, as a group, followed by requests where pro rata redemption would result in a stockholder owning less than the minimum balance of $2,500 of shares of common stock, which will be redeemed in full to the extent there are available funds, with any remaining available funds allocated pro rata among all other redemption requests. The Company will treat the unsatisfied portion of the redemption request as a request for redemption the following quarter. Such pending requests will generally be honored on a pro rata basis. Any stockholder request to cancel an outstanding redemption must be sent to the Company's transfer agent prior to the last day of the new quarter. The Company will determine whether sufficient funds are available or the SRP has reached the 5.0% share limit as soon as practicable after the end of each quarter, but in any event prior to the applicable payment date. 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SRP is limited to proceeds from new permanent equity from the sale of shares pursuant to the DRP. Pursuant to the SRP, the redemption price per share shall be the lesser of (i) the amount paid for the shares or (ii) 95% of the NAV of the shares. Shares redeemed in connection with the death or qualifying disability of a stockholder may be repurchased at 100% of the NAV of the shares. The redemption price per share will be as of the last business day of the applicable quarter. Redemption requests will be honored on or about the last business day of the month following the end of each quarter. Requests for redemption must be received on or prior to the end of the quarter in order for the Company to repurchase the shares as of the end of the following month. The following table summarizes share redemption activity during the years ended December 31, 2017 and 2016 : Year Ended December 31, 2017 2016 Shares of common stock redeemed 9,931,245 4,164,955 Weighted average price per share $ 9.96 $ 9.95 Since inception and through December 31, 2017 , the Company had redeemed 15,849,898 shares of common stock for approximately $157.7 million at a weighted average price per share of $9.95 pursuant to the SRP. Since inception and through June 30, 2017, the Company has honored all redemption requests. During the year ended December 31, 2016, the Company redeemed 4,164,955 shares of common stock for approximately $41.4 million at a weighted average price per share of $9.95 . During the year ended December 31, 2017, the Company redeemed 9,931,245 shares of common stock for approximately $98.9 million at a weighted average price per share of $9.96 . The Company has funded all redemptions using proceeds from the sale of shares pursuant to the DRP. During the three months ended September 30, 2017, the Company received requests for the redemption of common stock of approximately 3,878,396 shares, which exceeded the annual limitation of 5% of the weighted average number of shares outstanding during the prior calendar year by approximately 104,999 shares. The Company processed the redemption requests according to the SRP policy described above and redeemed 97% of the shares requested at a weighted average price per share of $9.92 . Those stockholders who were subject to pro rata treatment of their redemption requests had approximately 95% of their requests satisfied. The remaining portion of such requests will be carried forward to the next available redemption period. As the 5% maximum was reached for the quarter ended September 30, 2017, the Company did not process any redemption requests for the quarter ended December 31, 2017. The Company’s board of directors may choose to amend, suspend, or terminate the SRP upon 30 days' written notice at any time, which may be provided through the Company's filings with the SEC. Distributions Earnings and profits, which determine the taxability of distributions to stockholders, may differ from income reported for financial reporting purposes due to the differences for federal income tax purposes in the treatment of loss on debt, revenue recognition and compensation expense and in the basis of depreciable assets and estimated useful lives used to compute depreciation expense. The following unaudited table summarizes the federal income tax treatment for all distributions per share for the years ended December 31, 2017, 2016, and 2015 reported for federal tax purposes and serves as a designation of capital gain distributions, if applicable, pursuant to Internal Revenue Code Section 857(b)(3)(C) and Treasury Regulation §1.857-6(e). Year Ended December 31, 2017 2016 2015 Ordinary income $ 0.40 59 % $ 0.47 69 % $ 0.48 69 % Capital Gain 0.18 26 % — — % — — % Return of capital 0.10 15 % 0.21 31 % 0.21 31 % Total distributions paid $ 0.68 100 % $ 0.68 100 % $ 0.69 100 % Share-Based Compensation The Company has adopted an Employee and Director Long-Term Incentive Plan (the “Plan”) pursuant to which the Company may issue stock-based awards to its directors and full-time employees (should the Company ever have employees), executive officers and full-time employees of the Advisor and its affiliate entities that provide services to the Company, and certain consultants who provide significant services to the Company. The term of the Plan is 10 years and the total number of shares of common stock reserved for issuance under the Plan is 10% of the outstanding shares of stock at any time, not to exceed 10,000,000 shares in the aggregate. Awards granted under the Plan may consist of stock options, restricted stock, stock appreciation rights and other equity-based awards. The stock-based payment will be measured at fair value and recognized as compensation expense over the vesting period. Pursuant to the Plan, the Company issued 5,000 shares of restricted stock to each independent director on March 3, 2014 who was serving at that time and to Mr. Kripalani upon his appointment to the Company's board of directors on January 31, 2017, which vested immediately upon grant. In addition, the compensation committee authorized an annual grant of 1,000 shares of restricted stock to each of the Company's independent directors with a vesting schedule of three years . Upon re-election of each independent director at the 2014, 2015, and 2016 annual stockholders' meetings, the Company measured and began recognizing director compensation expense for the 1,000 shares of restricted stock granted each year, subject to the vesting period. Pursuant to the Director Compensation Plan, adopted by the compensation committee on March 8, 2017, upon re-election of each independent director at the June 14, 2017 annual stockholders' meeting, the Company granted 7,000 shares of restricted common stock to each of the independent directors. Half of the restricted shares vested upon issuance, and the remaining half will vest upon the first anniversary of the grant date, subject to the independent director’s continued service as a director during such vesting period. The fair value of such issuance was estimated at $10.44 per share, the then current price paid to acquire a share of the Company's common stock pursuant to the 2017 DRP Offering. Immediately upon granting the restricted common shares, the Company measured and began recognizing director compensation expense, subject to the vesting period. 13,000 shares vested during the year ended December 31, 2017, which were part of the 2014, 2015, 2016, and 2017 grants. The fair value of the shares granted in 2014 was estimated at $10.28 per share; additionally, the fair value of the shares granted in 2015 and 2016 was $10.40 , the then most recent price paid to acquire a share of the Company's common stock. All issuances of restricted stock are entitled to dividends upon vesting of the shares. Noncontrolling Interests Noncontrolling interests represent limited partnership interests in the Operating Partnership in which the Company is the general partner. General partnership units and limited partnership units of the Operating Partnership were issued as part of the initial capitalization of the Operating Partnership, and limited partnership units were issued in conjunction with management's contribution of certain assets, as well as other contributions, as discussed in Note 1, Organization . As of December 31, 2017 , noncontrolling interests were approximately 4% of total shares and weighted average shares outstanding (both measures assuming limited partnership units were converted to common stock). The Company has evaluated the terms of the limited partnership interests in the Operating Partnership and as a result, has classified limited partnership interests issued in the initial capitalization and in conjunction with the contributed assets as noncontrolling interests, which are presented as a component of permanent equity, except as discussed below.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has been reclassified as temporary equity and adjusted to the greater of (a) the carrying amount or (b) its redemption value as of the end of the period in which the determination is made. The Operating Partnership issued 6.6 million limited partnership units to affiliated parties and unaffiliated third parties in exchange for certain properties and 0.1 million limited partnership units to unaffiliated third parties unrelated to property contributions. To the extent the contributors should elect to redeem all or a portion of their Operating Partnership units, pursuant to the terms of the respective contribution agreement, such redemption shall be at a per unit value equivalent to the price at which the contributor acquired its limited partnership units in the respective transaction. The limited partners of the Operating Partnership, other than those related to the Will Partners REIT, LLC ("Will Partners" property) contribution, will have the right to cause the general partner of the Operating Partnership, the Company, to redeem their limited partnership units for cash equal to the value of an equivalent number of shares, or, at the Company’s option, purchase their limited partnership units by issuing one share of the Company’s common stock for the original redemption value of each limited partnership unit redeemed. These rights may not be exercised under certain circumstances which could cause the Company to lose its REIT election. There were no redemption requests during the year ended December 31, 2017 and year ended December 31, 2016 . The following summarizes the activity for noncontrolling interests recorded as equity for the years ended December 31, 2017 , 2016 and 2015 : Year Ended December 31, 2017 2016 2015 Beginning balance $ 30,114 $ 21,318 $ 17,478 Contribution/issuance of noncontrolling interests — 11,941 7,282 Distributions to noncontrolling interests (4,369 ) (4,124 ) (3,150 ) Allocated distributions to noncontrolling interests subject to redemption (13 ) (11 ) (10 ) Net income 5,120 912 (138 ) Other comprehensive income (loss) 253 78 (144 ) Ending balance $ 31,105 $ 30,114 $ 21,318 Noncontrolling Interests Subject to Redemption Operating Partnership units issued pursuant to the Will Partners property contribution are not included in permanent equity on the consolidated balance sheets. The partners holding these units can cause the general partner of the Operating Partnership to redeem the units for the cash value, as defined in the operating partnership agreement. As the general partner of the Operating Partnership does not control these redemptions, these units are presented on the consolidated balance sheets as noncontrolling interest subject to redemption at their redeemable value. The net income (loss) and distributions attributed to these limited partners is allocated proportionately between common stockholders and other noncontrolling interests that are not considered redeemable.</t>
  </si>
  <si>
    <t>Related Party Transactions</t>
  </si>
  <si>
    <t>Related Party Transaction, Due from (to) Related Party [Abstract]</t>
  </si>
  <si>
    <t>Related Party Transactions Summarized below are the related-party costs incurred by the Company for the years ended December 31, 2017 , 2016 and 2015 , respectively, and any related amounts payable as of December 31, 2017 and 2016 : Incurred for the Year Ended December 31, Payable as of December 31, 2017 2016 2015 2017 2016 Expensed Acquisition fees and expenses $ — $ 1,322 $ 35,210 $ — $ — Operating expenses 2,652 1,525 1,608 670 — Asset management fees 23,499 23,530 19,389 1,878 1,982 Property management fees 9,782 9,740 7,622 730 737 Disposition fees (1) 1,950 — 640 — — Costs advanced by the Advisor 587 73 53 267 — Capitalized Acquisition fees (2) 3,791 — — — — Leasing commissions 1,752 — 2,105 — — Total $ 44,013 $ 36,190 $ 66,627 $ 3,545 $ 2,719 (1) Disposition fees with respect to real estate sold are included in the gain on sale of real estate in the accompanying consolidated statements of operations. (2) Acquisition fees related to the LPL acquisition were capitalized as the acquisition did not meet the business combination criteria (see Note 3, Real Estate, for additional details). Advisory Agreement The Company currently does not have nor does it expect to have any employees. The Advisor will be primarily responsible for managing the business affairs and carrying out the directives of the Company’s board of directors. The Company entered into an advisory agreement with the Advisor. The Advisory Agreement entitles the Advisor to specified fees and expense reimbursements upon the provision of certain services with regard to the Public Offerings and investment of funds in real estate properties, among other services, including reimbursement for organizational and offering costs incurred by the Advisor on the Company’s behalf and reimbursement of certain costs and expenses incurred by the Advisor in providing services to the Company. Management Compensation The following table summarizes the compensation and fees the Company has paid or may pay to the Advisor, the Property Manager, and the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 of the contract purchase price, unless approved by a majority of the Company's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2)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For the years ended December 31, 2017 and 2016, the Company’s total operating expenses did not exceed the 2 %/25 % guideline. Operating expenses for years ended December 31, 2017 and 2016 included approximately $0.6 million and $0.4 million, respectively, to reimburse the Advisor and its affiliates a portion of the compensation paid by the Advisor and its affiliates for the Company's principal financial officer, Javier F. Bitar, executive vice president, David C. Rupert, and vice president and assistant secretary, Howard S. Hirsch, for services provided to the Company, for which the Company does not pay the Advisor a fee. In addition, the Company incurred approximately $0.2 million for reimbursable expenses to the Advisor for services provided to the Company by certain of its other executive officers for each of the years ended December 31, 2017 and 2016. The reimbursable expenses include components of salaries, bonuses, benefits and other overhead charges and are based on the percentage of time each such executive officer spends on the Company's affairs.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Subordinated Share of Net Sale Proceeds (Advisor) (1) Payable to the Advisor in cash upon the sale of a property after the Company's stockholders receive a return of capital plus a 6% cumulative, non-compounded return. The share of net proceeds from the sale of property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ubordinated Incentive Listing Distribution (Advisor) (1) Payable to the Advisor no earlier than 7 months and no later than 19 months following a listing of the shares on a national securities exchange, based upon the market value of the Company's shares during a period of 30 trading days commencing after the first day of the 6th month, but no later than the last day of the 18th month following a listing, the commencement date of which shall be chosen by the Advisor in its sole discretion, and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and is payable in cash, shares of the Company's stock, units of limited partnership interest in the Operating Partnership, or a combination thereof. Subordinated Distribution Due Upon Termination (Advisor) Payable to the Advisor (in cash, shares of the Company's stock, units of limited partnership interest in the Operating Partnership, or a combination thereof), 1/3rd within 30 days of the date of involuntary termination of the Advisory Agreement, 1/3rd upon the one year anniversary of such date, and 1/3rd upon the two year anniversary of such date. Calculated based upon appraised value of properties less the fair value of the underlying debt, and plus or minus net current assets or net current liabilities, respectively, and payable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Upon a voluntary termination of the Advisory Agreement, the Advisor will not be entitled to receive the Subordinated Distribution Due Upon Termination but instead will be entitled to receive at the time of the applicable liquidity event a distribution equal to the applicable Subordinated Share of Net Sale Proceeds, Subordinated Incentive Listing Distribution, or Subordinated Distribution Due Upon Extraordinary Transaction. Subordinated Distribution Due Upon Extraordinary Transaction (Advisor) (1) Payable to the Advisor upon the closing date of an Extraordinary Transaction (as defined in the operating partnership agreement); payable in cash, shares of the Company's stock, units of limited partnership in the Operating Partnership, or a combination thereof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ponsor Break-Even Amount (Sponsor) In the event of a merger of the Advisor into the Company or one of its affiliates in anticipation of listing or a merger with an already-listed entity, any merger consideration paid to the Company's sponsor or its affiliates in excess of unreturned and unreimbursed capital invested by the Company's sponsor and its affiliates into the Company, the Advisor, the Company's dealer manager, or affiliates, relating in any way to the business organization of the Company, the Operating Partnership, or any offering of the Company,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operating partnership agreement. (1) The Advisor cannot earn more than one incentive distribution. Any receipt by the Advisor of subordinated share of net sale proceeds (for anything other than a sale of the entire portfolio) will reduce the amount of the subordinated distribution due upon termination, the subordinated incentive listing distribution and the subordinated distribution due upon extraordinary transaction. Conflicts of Interest The Sponsor, Advisor, Property Manager and their officers and certain of their key personnel and their respective affiliates currently serve as key personnel, advisors, managers and sponsors or co-sponsors to some or all of 12 other programs affiliated with the Sponsor, including Griffin Capital Essential Asset REIT II, Inc. ("GCEAR II"), Griffin-American Healthcare REIT III, Inc. ("GAHR III"), and Griffin-American Healthcare REIT IV, Inc. ("GAHR IV"), each of which are publicly-registered, non-traded real estate investment trusts, and Griffin Institutional Access Real Estate Fund (“GIA Real Estate Fund”) and Griffin Institutional Access Credit Fund ("GIA Credit Fund"), both of which are non-diversified, closed-end management investment companies that are operated as interval funds under the Investment Company Act of 1940, as amended (the "1940 Act"). Because these persons have competing demands on their time and resources, they may have conflicts of interest in allocating their time between the Company’s business and these other activities. Some of the material conflicts that the Sponsor, Advisor, and Property Manager and their key personnel and their respective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the distribution structure under the operating partnership agreement that could result in actions not necessarily in the long-term best interest of the Company’s stockholders. The board of directors has adopted the Sponsor’s acquisition allocation policy as to the allocation of acquisition opportunities among the Company and GCEAR II, which is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concentration/diversification of each program’s investments; and • the income tax effects of the purchase to each program. In the event all acquisition allocation factors have been exhausted and an investment opportunity remains equally suitable for the Company and GCEAR II, the Sponsor will offer the investment opportunity to the REIT that has had the longest period of time elapse since it was offered an investment opportunity. If the Sponsor no longer sponsors GCEAR II,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 no significant increase in the cost of financing; and • amount of funds available to each program and the length of time such funds have been available for investment. Economic Dependency The Company will be dependent on the Advisor for certain services that are essential to the Company, including the identification, evaluation, negotiation, purchase and disposition of properties and other investments, management of the daily operations of the Company’s real estate portfolio, and other general and administrative responsibilities. In the event that the Advisor is unable to provide the services, the Company will be required to obtain such services from other resources.</t>
  </si>
  <si>
    <t>Commitments and Contingencies</t>
  </si>
  <si>
    <t>Commitments and Contingencies Disclosure [Abstract]</t>
  </si>
  <si>
    <t>Commitments and Contingencies Ground Lease Obligations The Company acquired a property on January 16, 2014 that is subject to a ground lease with an expiration date of December 31, 2095. The Company incurred rent expense of approximately $0.4 million for the years ended December 31, 2017 and 2016 , related to the ground lease. As of December 31, 2017 , the remaining required payments under the terms of the ground lease are as follows: December 31, 2017 2018 $ 198 2019 198 2020 198 2021 198 2022 218 Thereafter 33,631 Total $ 34,641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December 31, 2017 , the Company paid distributions in the amount of $0.001901096 per day per share on the outstanding shares of common stock payable to stockholders of record at the close of business on each day during the period from October 1, 2017 through December 31, 2017 . Such distributions were paid on a monthly basis, on or about the first day of the month, for the month then-ended. On December 12, 2017 , the Company’s board of directors declared distributions in the amount of $0.001901096 per day per share on the outstanding shares of common stock payable to stockholders of record at the close of business on each day during the period from January 1, 2018 through March 31, 2018. Such distributions payable to each stockholder of record during a month will be paid on such date of the following month as the Company’s Chief Executive Officer may determine.</t>
  </si>
  <si>
    <t>Selected Quarterly Financial Data (Unaudited)</t>
  </si>
  <si>
    <t>Quarterly Financial Information Disclosure [Abstract]</t>
  </si>
  <si>
    <t>Selected Quarterly Financial Data (Unaudited) Presented below is a summary of the unaudited quarterly financial information for the years ended December 31, 2017 and 2016: 2017 First Quarter Second Quarter Third Quarter Fourth Quarter Total revenue $ 96,708 $ 82,772 $ 85,132 $ 81,878 Income before other income and (expenses) $ 26,787 $ 17,685 $ 22,394 $ 15,428 Net income $ 14,306 $ 9,160 $ 9,445 $ 113,222 Net income attributable to common stockholders $ 13,726 $ 8,756 $ 9,029 $ 109,146 Net income attributable to common stockholders per share $ 0.08 $ 0.05 $ 0.05 $ 0.64 2016 First Quarter Second Quarter Third Quarter Fourth Quarter Total revenue (1) $ 86,732 $ 86,588 $ 86,736 $ 84,218 Income before other income and (expenses) $ 22,973 $ 18,841 $ 19,378 $ 12,339 Net income $ 12,386 $ 6,581 $ 7,131 $ 457 Net income attributable to common stockholders $ 11,891 $ 6,248 $ 6,795 $ 351 Net income attributable to common stockholders per share $ 0.07 $ 0.04 $ 0.04 $ — (1) Amounts were reclassified to conform to the current period presentation. See Note 2, Basis of Presentation and Summary of Significant Accounting Policies, for additional detail.</t>
  </si>
  <si>
    <t>Subsequent Events</t>
  </si>
  <si>
    <t>Subsequent Events [Abstract]</t>
  </si>
  <si>
    <t>Subsequent Events Offering Status As of March 7, 2018, the Company had issued 19,135,619 shares of the Company’s common stock pursuant to the DRP Offerings for approximately $196.5 million . Declaration of Distributions On March 7, 2018, the Company’s board of directors declared distributions in the amount of $0.001901096 per day per share on the outstanding shares of common stock payable to stockholders of record at the close of business on each day during the period from April 1, 2018 through June 30, 2018. Such distributions payable to each stockholder of record during a month will be paid on such date of the following month as the Company’s Chief Executive Officer may determine. Charter Filings On March 8, 2018, the Company filed a Certificate of Correction (the “Certificate of Correction”) to the Company’s Fourth Articles of Amendment and Restatement with the State Department of Assessments and Taxation of Maryland (the “SDAT”). The Certificate of Correction was filed to correct a scrivener’s error in Section 7.1 of the Fourth Articles of Amendment and Restatement. On March 8, 2018, the Company filed Articles Supplementary with the SDAT to elect to become subject to Section 3-804(c) of the Maryland General Corporation Law with respect to any vacancy of any member of the board of directors that is elected by stockholders. Amendment to Bylaws On March 7, 2018, the board of directors amended the Company’s Amended and Restated Bylaws to add new Article XV designating the Circuit Court for Baltimore City, Maryland (or, if that Court does not have jurisdiction, the United States District Court for the District of Maryland, Baltimore Division) as the exclusive forum for certain proceedings relating to the Company, as set forth in the new article. Amendment to SRP On March 7, 2018, the board of directors amended the Company’s SRP to clarify which stockholders may participate in the SRP. A description of the SRP, as amended, is attached as Exhibit 4.3 to this Annual Report on Form 10-K and is incorporated herein by reference.</t>
  </si>
  <si>
    <t>Schedule III Real Estate and Accumulated Depreciation</t>
  </si>
  <si>
    <t>SEC Schedule III, Real Estate and Accumulated Depreciation Disclosure [Abstract]</t>
  </si>
  <si>
    <t>GRIFFIN CAPITAL ESSENTIAL ASSET REIT, INC. SCHEDULE III REAL ESTATE ASSETS AND ACCUMULATED DEPRECIATION AND AMORTIZATION (Dollars in thousands) Initial Cost to Company (2) Cost Gross Carrying Amount at December 31, 2017 Life on Property Property ST Encumbrances (1) Land Building and Building and Land Building and Improvements Total Accumulated Date of Date of Plainfield Office/Laboratory IL $ — $ 3,709 $ 27,335 $ 2,217 $ 3,709 $ 29,552 $ 33,261 $ 11,477 N/A 6/18/2009 5-40 years Renfro Warehouse/Distribution SC 13,320 1,400 18,804 1,390 1,400 20,194 21,594 7,075 N/A 6/18/2009 5-40 years Emporia Partners Office/Industrial/Distribution KS 2,978 274 7,567 — 274 7,567 7,841 2,378 N/A 8/27/2010 5-40 years Quad/Graphics Industrial/Office CO 7,400 1,950 10,236 292 1,950 10,528 12,478 2,723 N/A 12/30/2010 5-40 years AT&amp;T Office/ Data Center WA 25,655 6,770 32,420 461 6,770 32,881 39,651 8,535 N/A 1/31/2012 5-40 years Westinghouse Engineering Facility PA 21,708 2,650 26,745 — 2,650 26,745 29,395 6,193 N/A 3/22/2012 5-40 years TransDigm Office GA 4,539 3,773 9,030 408 3,773 9,438 13,211 2,350 N/A 5/31/2012 5-40 years Travelers Office CO 9,374 2,600 13,500 873 2,600 14,373 16,973 3,771 N/A 6/29/2012 5-40 years Zeller Manufacturing IL 8,880 2,674 13,229 651 2,674 13,880 16,554 2,654 N/A 11/8/2012 5-40 years Northrop Office OH 10,667 1,300 16,188 39 1,300 16,227 17,527 5,057 N/A 11/13/2012 5-40 years Health Net Office CA 13,321 4,182 18,072 — 4,182 18,072 22,254 5,520 N/A 12/18/2012 5-40 years Comcast Office CO — 3,146 22,826 1,517 3,146 24,343 27,489 6,705 N/A 1/11/2013 5-40 years Boeing Office WA — 3,000 9,000 102 3,000 9,102 12,102 4,377 N/A 2/15/2013 5-40 years Schlumberger Office TX 29,689 2,800 47,752 145 2,800 47,897 50,697 8,090 N/A 5/1/2013 5-40 years UTC Office NC 23,467 1,330 37,858 — 1,330 37,858 39,188 6,982 N/A 5/3/2013 5-40 years Avnet Research &amp; Development/Flex Facility AZ 19,615 1,860 31,481 — 1,860 31,481 33,341 5,724 N/A 5/29/2013 5-40 years Cigna Office AZ 375,000 (4) 8,600 48,102 — 8,600 48,102 56,702 8,811 N/A 6/20/2013 5-40 years Nokia Office IL — 7,697 21,843 — 7,697 21,843 29,540 3,362 N/A 8/13/2013 5-40 years Verizon Office NJ 25,837 5,300 36,768 2,010 5,300 38,778 44,078 9,858 N/A 10/3/2013 5-40 years Fox Head Office CA — 3,672 23,230 — 3,672 23,230 26,902 3,442 N/A 10/29/2013 5-40 years Coca-Cola Refreshments Office GA — 5,000 50,227 1,946 5,000 52,173 57,173 11,845 N/A 11/5/2013 5-40 years General Electric Office GA — (4) 5,050 51,396 153 5,050 51,549 56,599 7,398 N/A 11/5/2013 5-40 years Atlanta Wildwood Office GA — 4,189 23,414 1,612 4,189 25,026 29,215 6,523 N/A 11/5/2013 5-40 years Community Insurance Office OH — 1,177 22,323 — 1,177 22,323 23,500 3,883 N/A 11/5/2013 5-40 years Anthem Office OH — 850 8,892 — 850 8,892 9,742 2,071 N/A 11/5/2013 5-40 years JPMorgan Chase Office OH — 5,500 39,000 212 5,500 39,212 44,712 6,531 N/A 11/5/2013 5-40 years IBM Office OH — 4,750 32,769 391 4,750 33,160 37,910 8,037 N/A 11/5/2013 5-40 years Initial Cost to Company (2) Cost Gross Carrying Amount at December 31, 2017 Life on Property Property ST Encumbrances (1) Land Building and Building and Land Building and Improvements Total Accumulated Date of Date of Aetna Office TX — 3,000 12,330 185 3,000 12,515 15,515 3,245 N/A 11/5/2013 5-40 years CHRISTUS Health Office TX — (4) 1,950 46,922 332 1,950 47,254 49,204 9,145 N/A 11/5/2013 5-40 years Roush Industries Office MI — 875 11,375 534 875 11,909 12,784 2,979 N/A 11/5/2013 5-40 years Wells Fargo Office WI — 3,100 26,348 6,217 3,100 32,565 35,665 12,475 N/A 11/5/2013 5-40 years Shire Pharmaceuticals Office PA — 2,925 18,935 715 2,925 19,650 22,575 6,865 N/A 11/5/2013 5-40 years United HealthCare Office MO — 2,920 23,510 283 2,920 23,793 26,713 5,983 N/A 11/5/2013 5-40 years Northpointe Corporate Center II Office WA — 1,109 6,066 4,576 1,109 10,642 11,751 2,003 N/A 11/5/2013 5-40 years Comcast (Northpointe Corporate Center I) Office WA — (4) 2,292 16,930 1,571 2,292 18,501 20,793 3,957 N/A 11/5/2013 5-40 years Farmers Office KS — 2,750 17,106 51 2,750 17,157 19,907 3,511 N/A 12/27/2013 5-40 years Caterpillar Industrial IL — 6,000 46,511 — 6,000 46,511 52,511 10,717 N/A 1/7/2014 5-40 years DigitalGlobe Office CO — 8,600 83,400 — 8,600 83,400 92,000 12,692 N/A 1/14/2014 5-40 years Waste Management Office AZ — — 16,515 10 — 16,525 16,525 3,057 N/A 1/16/2014 5-40 years BT Infonet Office CA — 9,800 41,483 — 9,800 41,483 51,283 7,082 N/A 2/27/2014 5-40 years Wyndham Worldwide Office NJ — 6,200 91,153 — 6,200 91,153 97,353 10,609 N/A 4/23/2014 5-40 years Ace Hardware Office IL — (4) 6,900 33,945 — 6,900 33,945 40,845 4,795 N/A 4/24/2014 5-40 years Equifax I Office MO — 1,850 12,709 78 1,850 12,787 14,637 2,504 N/A 5/20/2014 5-40 years American Express Office AZ — 15,000 45,893 — 15,000 45,893 60,893 11,792 N/A 5/22/2014 5-40 years SoftBank Office CA — 22,789 68,950 3,400 22,789 72,350 95,139 17,454 N/A 5/28/2014 5-40 years Vanguard Office NC — 2,230 31,062 — 2,230 31,062 33,292 4,570 N/A 6/19/2014 5-40 years Restoration Hardware Industrial CA — (4) 15,463 — 74,213 15,463 74,213 89,676 8,135 8/15/2015 6/20/2014 5-40 years Parallon Office FL — 1,000 16,772 — 1,000 16,772 17,772 2,442 N/A 6/25/2014 5-40 years TW Telecom Office CO 19,169 10,554 35,817 1,240 10,554 37,057 47,611 5,721 N/A 8/1/2014 5-40 years Equifax II Office MO — 2,200 12,755 70 2,200 12,825 15,025 2,015 N/A 10/1/2014 5-40 years Mason I Office OH — 4,777 18,489 — 4,777 18,489 23,266 1,457 N/A 11/7/2014 5-40 years Wells Fargo Office NC — (4) 2,150 40,806 46 2,150 40,852 43,002 4,907 N/A 12/15/2014 5-40 years GE Aviation Office OH — 4,400 61,681 — 4,400 61,681 66,081 9,046 N/A 2/19/2015 5-40 years Westgate III Office TX — 3,209 75,937 — 3,209 75,937 79,146 7,727 N/A 4/1/2015 5-40 years Lisle Office IL — 2,788 16,200 33 2,788 16,233 19,021 2,860 N/A 6/10/2015 5-40 years Bloomingdale Office IL — 588 2,986 — 588 2,986 3,574 794 N/A 6/10/2015 5-40 years Columbia Office MD — 6,989 46,875 171 6,989 47,046 54,035 5,433 N/A 6/10/2015 5-40 years Denver Office CO — 9,948 23,888 3,670 9,948 27,558 37,506 2,806 N/A 6/10/2015 5-40 years Columbus Office OH — 2,943 22,651 133 2,943 22,784 25,727 3,802 N/A 6/10/2015 5-40 years Miramar Office FL — 4,488 19,979 591 4,488 20,570 25,058 2,994 N/A 6/10/2015 5-40 years Irving Carpenter Office TX — (4) 1,842 22,052 3,463 1,842 25,515 27,357 2,142 N/A 6/10/2015 5-40 years Initial Cost to Company (2) Cost Gross Carrying Amount at December 31, 2017 Life on Property Property ST Encumbrances (1) Land Building and Building and Land Building and Improvements Total Accumulated Date of Date of Frisco Office TX — (4) 8,239 51,395 3,917 8,239 55,312 63,551 5,720 N/A 6/10/2015 5-40 years Houston Westway II Office TX — 3,961 78,668 — 3,961 78,668 82,629 10,791 N/A 6/10/2015 5-40 years Houston Westway I Office TX — 6,540 30,703 — 6,540 30,703 37,243 4,622 N/A 6/10/2015 5-40 years Atlanta Perimeter Office GA — (4) 8,607 96,718 447 8,607 97,165 105,772 14,370 N/A 6/10/2015 5-40 years Herndon Office VA — 9,666 74,098 — 9,666 74,098 83,764 9,679 N/A 6/10/2015 5-40 years Deerfield Office IL — 4,339 37,298 1,032 4,339 38,330 42,669 8,467 N/A 6/10/2015 5-40 years Highway 94 Office MO 17,352 5,637 25,280 — 5,637 25,280 30,917 2,636 N/A 11/6/2015 5-40 years DynCorp Office TX — 1,952 15,540 — 1,952 15,540 17,492 2,040 N/A 12/11/2015 5-40 years Mercedes-Benz Office TX — 2,330 26,376 — 2,330 26,376 28,706 3,369 N/A 12/11/2015 5-40 years Samsonite Office FL 22,961 5,040 42,490 — 5,040 42,490 47,530 3,140 N/A 12/11/2015 5-40 years Lynwood III &amp; IV Land WA — 2,865 — — 2,865 — 2,865 — N/A 3/17/2016 N/A HealthSpring Office TN 21,694 8,126 31,447 — 8,126 31,447 39,573 2,503 N/A 4/27/2016 5-40 years Fort Mill Office SC — 4,612 86,352 — 4,612 86,352 90,964 222 N/A 11/30/2017 5-40 years Fort Mill II Office SC — 1,275 41,507 — 1,275 41,507 42,782 105 N/A 11/30/2017 5-40 years Total All Properties (3) $ 672,626 $ 342,021 $ 2,405,910 $ 121,397 $ 342,021 $ 2,527,307 $ 2,869,328 $ 426,752 (1) Amount does not include the net loan valuation discount of $0.3 million related to the debt assumed in the Highway 94, Samsonite and HealthSpring property acquisitions. (2) Building and improvements include tenant origination and absorption costs. (3) As of December 31, 2017, the aggregate cost of real estate the Company and consolidated subsidiaries own for federal income tax purposes was approximately $2.9 billion (unaudited). (4) The Bank of America Loan is secured by cross-collateralized and cross-defaulted first mortgage liens on the properties. Activity for the Year Ended December 31, 2017 2016 2015 Real estate facilities Balance at beginning of year $ 3,024,389 $ 2,968,982 $ 1,823,895 Acquisitions 133,747 42,438 1,087,153 Improvements 12,479 16,792 7,382 Construction-in-progress 1,752 575 45,067 Other adjustments (2,785 ) (4,398 ) — Real estate assets held and used — — 70,907 Write down of tenant origination and absorption costs (2,352 ) — — Sale of real estate assets (297,902 ) — (65,422 ) Balance at end of year $ 2,869,328 $ 3,024,389 $ 2,968,982 Accumulated depreciation Balance at beginning of year $ 338,552 $ 208,933 $ 102,883 Depreciation and amortization expense 116,583 130,849 112,748 Depreciation expense (held and used adjustment) — — 4,621 Less: Non-real estate assets depreciation expense (1,554 ) (1,230 ) (328 ) Less: Sale of real estate assets depreciation expense (26,829 ) — (10,991 ) Balance at end of year $ 426,752 $ 338,552 $ 208,933 Real estate facilities, net $ 2,442,576 $ 2,685,837 $ 2,760,049</t>
  </si>
  <si>
    <t>Basis of Presentation and Summary of Significant Accounting Policies (Policies)</t>
  </si>
  <si>
    <t>Principles of Consolidation and Consolidation Considerations</t>
  </si>
  <si>
    <t>Principles of Consolidation The Company's financial statements, and the financial statements of the Company's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Current accounting guidance provides a framework for identifying a variable interest entity (“VIE”) and determining when a company should include the assets, liabilities, noncontrolling interests, and results of activities of a VIE in its consolidated financial statements. In general, a VIE is an entity or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 Generally,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 at fair value and subsequently account for the VIE as if it were consolidated based on majority voting interest. See Note 4, Investments.</t>
  </si>
  <si>
    <t>Cash and Cash Equivalents</t>
  </si>
  <si>
    <t>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7 and 2016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s of December 31, 2017 .</t>
  </si>
  <si>
    <t>Restricted Cash</t>
  </si>
  <si>
    <t xml:space="preserve">Restricted Cash Restricted cash primarily consists of cash proceeds from dispositions that are temporarily held at qualified intermediaries for purposes of facilitating potential exchanges under Section 1031 of the Code ("Section 1031 Exchanges"). In addition, in conjunction with acquisitions of certain assets, as required by certain lease provisions or certain lenders in conjunction with an acquisition or debt financing, or credits received by the seller of certain assets, the Company assumed or funded reserves for specific property improvements and deferred maintenance, re-leasing costs, and taxes and insurance, which are included on the consolidated balance sheets as restricted cash. </t>
  </si>
  <si>
    <t>Real Estate Purchase Price Allocation</t>
  </si>
  <si>
    <t>Real Estate Purchase Price Allocation In January 2017, the FASB issued Accounting Standards Update ("ASU") No. 2017-01, Business Combinations, (see “Recently Issued Accounting Pronouncements” below)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The Company adopted this accounting standard early effective January 1, 2017. As a result of the Company's adoption of ASU No. 2017-01, Business Combinations, the Company anticipates that many of its future acquisitions (if any) will be treated as asset acquisitions, which will result in a lower amount of acquisition-related costs being expensed on the Company's consolidated statement of operations, as the majority of those costs will be capitalized and included as part of the relative fair value allocation of the purchase price. The Company applies the provisions in ASC 805-10, Business Combinations , to account for the acquisition of real estate, or real estate related assets, in which a lease, or other contract, is in place representing an active revenue stream, as an asset acquisition (in rare cases, a business combination). In accordance with the provisions of ASC 805-10 (on an asset acquisition), the Company recognizes the assets acquired, the liabilities assumed and any noncontrolling interest in the acquired entity at their relative fair values. The accounting provisions have also established that transaction costs associated with an asset acquisition are capitalized. Acquired in-place leases are valued as above-market or below-market as of the date of acquisition. Th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The aggregate relativ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are included with real estate assets on the consolidated balance sheets. The intangible lease assets ar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are amortized to expense over the remaining term of the respective leases. The determination of the relative fair values of the assets and liabilities acquired requires the use of significant assumptions about current market rental rates, rental growth rates, discount rates and other variables.</t>
  </si>
  <si>
    <t>Depreciation and Amortization</t>
  </si>
  <si>
    <t>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If a lease is terminated or amended prior to its scheduled expiration, the Company will accelerate the remaining useful life of the unamortized lease-related costs.</t>
  </si>
  <si>
    <t>Assets Held for Sale and Assets Reclassified from Held for Sale to Held and Used</t>
  </si>
  <si>
    <t xml:space="preserve">Assets Held for Sale The Company accounts for properties held for sale in accordance with ASC 360, Property, Plant, and Equipment , ("ASC 360"), which addresses financial accounting and reporting for the impairment or disposal of long-lived assets and ASC 2014-08, Presentation of Financial Statements ("ASC 205") and Property, Plant, and Equipment: Reporting Discontinued Operations and Disclosures of Disposals of Components of an Entity ("ASU No. 2014-08"). Under ASU No. 2014-08, a discontinued operation is (i) a component of an entity or group of components that has been disposed of by sale, that has been disposed of other than by sale, or that is classified as held for sale that represents a strategic shift that has or will have a major effect on an entity's operations and financial results or (ii) an acquired business or nonprofit activity that is classified as held for sale on the date of the acquisition. In accordance with ASC 205, a component of an entity or a group of components of an entity, or a business or nonprofit activity (the entity to be sold) shall be classified as held for sale in the period in which all of the required criteria are met. In accordance with ASC 360, upon being classified as held for sale, a property is carried at the lower of (i) its carrying amount or (ii) fair value less costs to sell. In addition, a property being held for sale ceases to be depreciated. Assets Reclassified from Held for Sale to Held and Used Upon the Company's determination to discontinue marketing properties for sale, the properties will no longer meet the held for sale criteria and are required to be reclassified as held and used at the lower of adjusted carrying value (carrying value of the properties prior to being classified as held for sale adjusted for any depreciation and/or amortization expense that would have been recognized had the properties been continuously classified as held and used) or its fair value at the date of the subsequent decision not to sell. If adjusted carrying value is determined to be lower, a catch up adjustment will be recorded. The depreciation and/or amortization expenses that would have been recognized had the properties been continuously classified as held and used will be included as a component of depreciation and amortization expense in the accompanying consolidated statements of operations. If fair value is determined to be lower, the Company will record a loss included in income or loss from continuing operations in the accompanying consolidated statements of operations. </t>
  </si>
  <si>
    <t>Impairment of Real Estate and Related Intangible Assets</t>
  </si>
  <si>
    <t xml:space="preserve">Impairment of Real Estate and Related Intangible Assets The Company continually monitors events and changes in circumstances that could indicate that the carrying amounts of real estate and related intangible assets may not be recoverable, including credit ratings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the assets and the eventual disposition. If, based on this analysis, the Company does not believe that it will be able to recover the carrying value of the asset, the Company will record an impairment charge to the extent the carrying value exceeds the net present value of the estimated future cash flows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December 31, 2017, the Company recorded an impairment provision of approximately $8.5 million related to the lease intangibles, building and land as it was determined that the carrying value of these assets would more than likely not be recoverable. </t>
  </si>
  <si>
    <t>Revenue Recognition</t>
  </si>
  <si>
    <t>Revenue Recognition Leases associated with the acquisition and contribution of certain real estate assets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each quarter, the Company reconciles the amount of additional rent paid by the tenant during the quarter to the actual amount of the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In a situation in which a lease associated with a significant tenant has been, or is expected to be, terminated early, or extended, the Company evaluates the remaining useful life of amortizable assets in the asset group related to the lease that will be terminated (i.e., above- and below-market lease intangibles, in-place lease value and deferred leasing costs). Based upon consideration of the facts and circumstances surrounding the termination or extension, the Company may write-off or accelerate the amortization associated with the asset group. Such amounts are included within rental and other income for above- and below-market lease intangibles and amortization for the remaining lease related asset groups in the consolidated statements of operations.</t>
  </si>
  <si>
    <t>Derivative Instruments and Hedging Activities</t>
  </si>
  <si>
    <t>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ASC 815 requires qualitative disclosures regarding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6, Interest Rate Contracts .</t>
  </si>
  <si>
    <t>Income Taxes</t>
  </si>
  <si>
    <t>Income Taxes The Company has elected to be taxed as a REIT under the Internal Revenue Code of 1986, as amended (th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tock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for distribution to stockholders. As of December 31, 2017 , the Company satisfied the REIT requirements and distributed all of its taxable income. Pursuant to the Code, the Company has elected to treat its corporate subsidiary as a TRS. In general, the TRS may perform non-customary services for the Company’s tenants and may engage in any real estate or non real estate-related business. The TRS will be subject to corporate federal and state income tax. As of December 31, 2017 , the TRS had not commenced operations.</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Change in Consolidated Financial Statements Presentation</t>
  </si>
  <si>
    <t>Change in Consolidated Financial Statements Presentation Certain amounts in the Company's prior period consolidated financial statements have been reclassified to conform to the current period presentation. Property expense recovery reimbursements are presented gross on the statement of operations for all periods presented. During the year ended December 31, 2017, the Company elected to early adopt ASU No. 2016-18 (as defined below). As a result, the Company no longer presents transfers between cash and restricted cash in the consolidated statements of cash flows. Instead, restricted cash is included with cash and cash equivalents when reconciling the beginning of period and end of period total amounts shown on the consolidated statements of cash flows.</t>
  </si>
  <si>
    <t>Per Share Data</t>
  </si>
  <si>
    <t xml:space="preserve">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t>
  </si>
  <si>
    <t>Segment Information</t>
  </si>
  <si>
    <t>Segment Information Segment Reporting ("ASC 280") , establishes standards for reporting financial and descriptive information about a public entity’s reportable segments. The Company internally evaluates all of the properties and interests therein as one reportable segment.</t>
  </si>
  <si>
    <t>Unaudited Data</t>
  </si>
  <si>
    <t xml:space="preserve">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PCAOB"). </t>
  </si>
  <si>
    <t>Recently Issued Accounting Pronouncements</t>
  </si>
  <si>
    <t>Recently Issued Accounting Pronouncements In August 2017, the FASB issued ASU No. 2017-12, Derivatives and Hedging. The purpose of this updated guidance is to better align a company’s financial reporting for hedging activities with the economic objectives of those activities. For cash flow hedges that are highly effective, the new standard requires all changes (effective and ineffective components) in the fair value of the hedging instrument to be recorded in other comprehensive income and to be reclassified into earnings only when the hedged item impacts earnings. Current guidance requires a periodic recognition of hedge ineffectiveness in earnings. Under existing standards a quantitative assessment is made on an ongoing basis to determine if a hedge is highly effective in offsetting changes in cash flows associated with the hedged item. Under the new standard, entities will still be required to perform an initial quantitative test. However, the new standard allows entities to elect to subsequently perform only a qualitative assessment unless facts and circumstances change. The ASU is effective for reporting periods beginning after December 15, 2018, with early adoption permitted. For cash flow hedges in existence at the date of adoption, an entity is required to apply a cumulative-effect adjustment for previously recognized ineffectiveness from retained earnings to accumulated other comprehensive income, as of the beginning of the fiscal year when an entity adopts the amendments in this ASU. The Company utilizes interest rate hedge agreements to hedge a portion of exposure to variable interest rates primarily associated with borrowings based on London Interbank Offered Rate ("LIBOR"). As a result, all interest rate hedge agreements are designated as cash flow hedges. During the years ended December 31, 2017 and 2016, the ineffectiveness related to the Company's interest rate hedge agreements was immaterial. Therefore, the Company does not believe this ASU would have an impact on operating results for the year ended December 31, 2017 . In January 2017, the FASB issued ASU No. 2017-01, Business Combinations, that clarified the definition of a business. The ASU is effective for reporting periods beginning after December 15, 2017, with early adoption permitted. The Company adopted this update on January 1, 2017. Refer to “ Real Estate Purchase Price Allocation ” above for a discussion of this accounting pronouncement. In November 2016, the FASB issued ASU No. 2016-18, Restricted Cash , that will require companies to include restricted cash and restricted cash equivalents with cash and cash equivalents when reconciling the beginning-of-period and end-of-period total amounts shown on the statement of cash flows. The ASU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This ASU is effective for reporting periods beginning after December 15, 2017, with early adoption permitted, and will be applied retrospectively to all periods presented. The Company elected to early adopt ASU No. 2016-18 for the reporting period ending December 31, 2017 and apply this ASU retrospectively to all periods presented. As a result of the adoption of ASU No. 2016-18, the Company no longer presents the changes within restricted cash in the consolidated statements of cash flows. In August 2016, the FASB issued ASU No. 2016-15, Classification of Certain Cash Receipts and Cash Payments . ASU No. 2016-15 addresses eight specific cash flow issues with the objective of reducing diversity in practice. The cash flow issues include debt prepayment or debt extinguishment costs and proceeds from the settlement of insurance claims. This ASU is effective for interim and annual reporting periods in fiscal years beginning after December 15, 2017. The Company elected to early adopt ASU No. 2016-15 for the reporting period ending December 31, 2017. There was no change to the Company's consolidated financial statements or notes as a result of adoption. In February 2016, the FASB issued ASU No. 2016-02, Leases ("ASU No. 2016-02"). ASU No. 2016-02 amends the existing accounting standards for lease accounting, including requiring lessees to recognize most leases on their balance sheets and making targeted changes to lessor accounting. ASU No. 2016-02 will direct how the Company accounts for payments from the elements of leases that are generally fixed and determinable at the inception of the lease (“Fixed Lease Payments”) while ASU No. 2014-09 (defined below) will direct how the Company accounts for the non-lease components of lease contracts, primarily expense reimbursements (“Non-Lease Payments”) and the accounting for the disposition of real estate facilities. ASU No. 2016-02 will be effective beginning in the first quarter of 2019. Early adoption of ASU No. 2016-02 as of its issuance is permitted. ASU No. 2016-02 requires a modified retrospective transition approach for all leases existing at, or entered into after, the date of initial application, with an option to use certain transition relief. Based on the required adoption date of January 1, 2019, the modified retrospective method for ASU No. 2016-02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The FASB has also issued a proposed amendment to the standard that would provide an entity an optional transition method to initially account for the impact of the adoption of the standard with a cumulative adjustment to accumulated earnings (deficit) on January 1, 2019 (the effective date of ASU No. 2016-02), rather than January 1, 2017, which would eliminate the need to restate amounts presented prior to January 1, 2019. Under ASU No. 2016-02, an entity may elect a practical expedient package, which allows for (a) an entity need not to reassess whether any expired or existing contracts are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board meeting minutes of May 2017 that lessors that adopt this package of practical expedients are not expected to reassess expired or existing leases at the date of initial application, which is January 1, 2017 under ASU No. 2016-02, or January 1, 2019, if the Company elects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In January, 2018, the FASB issued a proposed amendment to ASU No. 2016-02 that would allow lessors to elect, as a practical expedient, not to allocate the total consideration to Fixed Lease Payments and Non-Lease Payments based on their relative standalone selling prices. If adopted, this practical expedient will allow lessors to elect a combined single component presentation if (i) the timing and pattern of the revenue recognition for the Fixed Lease Payments and Non-Lease Payments are the same, and (ii) the combined single component of the lease would continue to be classified as an operating lease. The Company does not expect that ASU 2016-02 will impact the Company's accounting for Fixed Lease Payments, because the Company's accounting policy is currently consistent with the provisions of the standard. The Company is currently evaluating the impact of the standard as it relates to Non-Lease Payments. If the proposed practical expedient mentioned above is adopted and the Company elects it, the Company expects payments for expense reimbursements that qualify as Non-Lease Payments will be presented under a single lease component presentation. However, without the proposed practical expedient, the Company expects these reimbursements would be separated into Fixed Lease Payments and Non-Lease Payments. Under ASU No. 2016-02, reimbursements relating to property taxes and insurances are Fixed Lease Payments as the payments relates to the right to use the leased assets, while reimbursements relating to maintenance activities and common area expense are Non-Lease Payments and would be accounted under ASU No. 2014-09 upon the adoption of the ASU No. 2016-02 as these payments for goods or services are transferred separately from the right to use the underlying assets. Additionally, the Company is analyzing its current ground lease obligation under ASU No. 2016-02. The Company has done a preliminary assessment and continues to evaluate the potential impact the guidance may have on its consolidated financial statements and related disclosures and will adopt ASU No. 2016-02 as of January 1, 2019.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ntends to adopt the guidance using the modified retrospective approach for the fiscal year beginning January 1, 2018. The Company anticipates minimal impact upon adoption of the new accounting guidance on its consolidated financial statements relating to the recognition of gains and losses on the sale of real estate assets as the Company’s current accounting for such transactions is consistent with the new guidance’s core principle. Rental income from leasing arrangements is a substantial portion of the Company’s revenue, is specifically excluded from ASU No. 2014-09 and will be governed by the applicable lease codification (ASU No. 2016-02). In conjunction with the adoption of the leasing guidance, the Company is currently in the process of evaluating certain variable payment terms included in these lease arrangements which are governed by ASU No. 2014-09.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The Company intends to adopt the guidance using the modified retrospective approach for the fiscal year beginning January 1, 2018. The Company anticipates minimal impact upon adoption of the new accounting guidance on its consolidated financial statements relating to the recognition of reporting revenue gross versus net on its consolidated financial statements as the Company’s current accounting for such transactions is consistent with the new guidance’s core principle.</t>
  </si>
  <si>
    <t>Basis of Presentation and Summary of Significant Accounting Policies (Tables)</t>
  </si>
  <si>
    <t>Schedule of estimated useful lives of assets</t>
  </si>
  <si>
    <t>The Company anticipates the estimated useful lives of its assets by class to be generally as follows: Buildings 25-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Real Estate (Tables)</t>
  </si>
  <si>
    <t>Aggregate purchase price of the acquisitions</t>
  </si>
  <si>
    <t xml:space="preserve">The purchase price and other acquisition items for the property acquired during the year ended December 31, 2017 are shown below: Property Location Tenant/Major Lessee Acquisition Date Purchase Price Approx. Square Feet Acquisition Fees Paid to the Advisor (1) Year of Lease Expiration LPL Fort Mill, SC LPL Holdings, Inc. 11/30/2017 $ 130,000 451,600 $ 3,791 2036 (1) The Advisor is entitled to receive acquisition fees equal to 2.5% and acquisition expense reimbursement of up to 0.5% of the contract purchase price for each acquisition. </t>
  </si>
  <si>
    <t>Summary of purchase price allocation</t>
  </si>
  <si>
    <t>The following summarizes the purchase price allocation of the LPL property acquired during the year ended December 31, 2017 : Property Land Building and improvements Tenant origination and absorption costs In-place lease valuation - above market Total LPL (1) $ 5,886 $ 108,000 $ 19,859 $ 383 $ 134,128 (1) The Company evaluated the transactions above under the clarified framework for determining whether an integrated set of assets and activities meets the definition of a business, pursuant to ASU No. 2017-01, Business Combinations, issued in January 2017, which the Company early-adopted effective January 1, 2017. Acquisitions that do not meet the definition of a business are accounted for as asset acquisitions. Since the transaction above lacked a substantive process, the transaction did not meet the definition of a business and consequently was accounted for as asset acquisition. The Company allocated the total consideration (including acquisition costs of approximately $4.1 million ) to the individual assets and liabilities acquired on a relative fair value basis.</t>
  </si>
  <si>
    <t>Schedule of future minimum net rent payments</t>
  </si>
  <si>
    <t>The future minimum contractual rent payments pursuant to the current lease terms are shown in the table below. The Company's current leases have expirations ranging from 2018 to 2036. As of December 31, 2017 2018 $ 231,620 2019 210,449 2020 188,653 2021 174,053 2022 164,494 Thereafter 664,226 Total $ 1,633,495</t>
  </si>
  <si>
    <t>Schedule of in-place lease valuation</t>
  </si>
  <si>
    <t>In-place leases were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or contribution. December 31, 2017 2016 In-place lease valuation (above market) $ 43,826 $ 47,419 In-place lease valuation (above market) - accumulated amortization (27,703 ) (20,543 ) In-place lease valuation (above market), net 16,123 26,876 Ground leasehold interest (below market) 2,255 2,254 Ground leasehold interest (below market) - accumulated amortization (109 ) (82 ) Ground leasehold interest (below market), net 2,146 2,172 Intangible assets, net $ 18,269 $ 29,048 In-place lease valuation (below market) $ (49,774 ) $ (51,966 ) In-place lease valuation (below market) - accumulated amortization 26,193 20,330 In-place lease valuation (below market), net $ (23,581 ) $ (31,636 ) Tenant origination and absorption cost $ 495,364 $ 541,646 Tenant origination and absorption cost - accumulated amortization (242,601 ) (197,173 ) Tenant origination and absorption cost, net $ 252,763 $ 344,473</t>
  </si>
  <si>
    <t>Schedule of amortization expense</t>
  </si>
  <si>
    <t>The amortization of the intangible assets and other leasing costs for the respective periods is as follows: Amortization (income) expense for the year ended December 31, 2017 2016 2015 In-place lease valuation, net $ 1,689 $ 3,287 $ (3,785 ) Tenant origination and absorption cost $ 59,046 $ 72,912 $ 69,099 Ground leasehold amortization (below market) $ 27 $ 28 $ 28 Other leasing costs amortization $ 1,527 $ 1,202 $ 301</t>
  </si>
  <si>
    <t>Schedule of restricted cash</t>
  </si>
  <si>
    <t xml:space="preserve">Additionally, an ongoing replacement reserve is funded by certain tenants pursuant to each tenant’s respective lease as follows: Balance as of December 31, 2016 Additions Deductions Balance as of December 31, 2017 Tenant improvement reserves (1) $ 9,238 $ 5,468 $ (1,071 ) $ 13,635 Midland mortgage loan repairs reserves (2) 67 323 — 390 Real estate tax reserve (3) 1,645 3,344 (2,892 ) 2,097 Property insurance reserve (Emporia Partners) (3) 257 467 (499 ) 225 Rent Abatement Reserve — 731 (390 ) 341 Restricted deposits/Leasing commission reserve 745 4 (404 ) 345 Midland mortgage loan restricted lockbox (4) 1,468 2,158 (1,468 ) 2,158 Holdback Escrow (5) — 77,275 (77,275 ) — 1031 Exchange Funds (6) — 286,711 (131,771 ) 154,940 Total $ 13,420 $ 376,481 $ (215,770 ) $ 174,131 (1) Represents tenant improvement reserves held by the lenders. (2) Represents a deferred maintenance reserve funded by the Company as part of the refinancing that occurred on February 28, 2013, whereby certain properties became collateral for the Midland mortgage loan. (3) Represents real estate tax and insurance reserves which are funded monthly and held by the lenders. Funds are requested for disbursement as real estate tax and insurance premium payments are made. (4) As part of the terms of the Midland mortgage loan, rent collections from the eight properties which serve as collateral thereunder are received in a designated cash collateral account which is controlled by the lender until the designated payment date, as defined in the loan agreement, and the excess cash is transferred to the operating account. (5) Represents initial funds held back related to the Bank of America Loan, which were released on October 25, 2017 and October 26, 2017. (6) Represents cash proceeds from a disposition that are temporarily held at the qualified intermediary for purposes of facilitating potential Section 1031 Exchanges. </t>
  </si>
  <si>
    <t>Investments (Tables)</t>
  </si>
  <si>
    <t>Company's share of net earnings or losses and reduced by distributions</t>
  </si>
  <si>
    <t>As of December 31, 2017 , the balance of the investment is shown below: Digital Realty Joint Venture Balance as of December 31, 2016 $ 46,313 Other comprehensive income 465 Net loss (2,065 ) Distributions (7,599 ) Balance as of December 31, 2017 $ 37,114</t>
  </si>
  <si>
    <t>Debt (Tables)</t>
  </si>
  <si>
    <t>Schedule of Debt</t>
  </si>
  <si>
    <t>As of December 31, 2017 and December 31, 2016 , the Company’s debt consisted of the following: December 31, 2017 December 31, 2016 Contractual Interest Rate (1) Loan Maturity Effective Interest Rate (2) Plainfield loan $ — $ 18,932 — — — Emporia Partners loan 2,978 3,377 5.88% September 2023 5.96% Ace Hardware loan — 22,922 — — — Highway 94 loan 17,352 18,175 3.75% August 2024 4.63% Samsonite loan 22,961 23,786 6.08% September 2023 5.22% HealthSpring loan 21,694 22,149 4.18% April 2023 4.59% Midland loan 104,197 105,600 3.94% April 2023 4.08% AIG loan 109,275 110,640 4.96% February 2029 5.07% TW Telecom loan 19,169 20,353 LIBO Rate +2.45% (3) August 2019 4.04% Bank of America loan 375,000 — 3.77% August 2027 3.90% Total Mortgage Debt 672,626 345,934 Term Loan 715,000 715,000 LIBO Rate +1.40% (3) July 2020 3.19% Revolver Loan 10,153 397,409 LIBO Rate +1.45% (3) July 2020 (4) 3.79% Total Debt 1,397,779 1,458,343 Unamortized Deferred Financing Costs and Discounts, net (11,695 ) (10,808 ) Total Debt, net $ 1,386,084 $ 1,447,535 (1) Including the effect of interest rate swap agreements with a total notional amount of $725.0 million , the weighted average interest rate as of December 31, 2017 was 3.53% for the Company’s fixed-rate and variable-rate debt combined and 3.54% for the Company’s fixed-rate debt only. (2) Reflects the effective interest rate as of December 31, 2017 and includes the effect of amortization of discounts/premiums and deferred financing costs. (3) The LIBO Rate as of December 31, 2017 was 1.56% . (4) The Revolver Loan has an initial term of four years , maturing on July 20, 2019, and may be extended for a one -year period if certain conditions are met and upon payment of an extension fee. See discussion below.</t>
  </si>
  <si>
    <t>Summary of future principal repayments of all loans</t>
  </si>
  <si>
    <t>The following summarizes the future principal repayments of all loans as of December 31, 2017 per the loan terms discussed above: December 31, 2017 2018 $ 7,132 2019 24,879 2020 732,034 2021 7,211 2022 7,556 Thereafter 618,967 Total principal 1,397,779 Unamortized debt premium/(discount) (281 ) Unamortized deferred loan costs (11,414 ) Total $ 1,386,084</t>
  </si>
  <si>
    <t>Interest Rate Contracts (Tables)</t>
  </si>
  <si>
    <t>Summary of Interest Rate Swaps</t>
  </si>
  <si>
    <t>The following table sets forth a summary of the interest rate swaps at December 31, 2017 and December 31, 2016 : Fair Value (1) Current Notional Amount (2) December 31, Derivative Instrument Effective Date Maturity Date Interest Strike Rate 2017 2016 2017 2016 Assets/(Liabilities): Interest Rate Swap 7/9/2015 7/1/2020 1.69% $ 3,255 $ (1,630 ) $ 425 $ 425 Interest Rate Swap 1/1/2016 7/1/2018 1.32% 458 (907 ) 300 300 Interest Rate Swap (3) 7/1/2016 7/1/2018 1.50% — (564 ) — 100 Total $ 3,713 $ (3,101 ) $ 725 $ 825 (1) The Company records all derivative instruments on a gross basis in the consolidated balance sheets, and accordingly, there are no offsetting amounts that net assets against liabilities. As of December 31, 2017 , derivatives in a asset/liability position are included in the line item "Other assets/Accrued expenses and other liabilities," respectively, in the consolidated balance sheets at fair value. (2) Represents the notional amount of swaps that are effective as of the balance sheet date of December 31, 2017 and 2016 . (3) Effective as of November 1, 2017, the Operating Partnership novated the $100 million interest rate swap agreement to an affiliated party, Griffin Capital Essential Asset Operating Partnership II, L.P., for approximately nine-thousand dollars. At the date of novation, the Company accelerated the reclassification of amounts in other comprehensive income to earnings as a result of the hedged forecasted transactions becoming probable not to occur. The novation involved cash consideration that reflected the termination value of the trade at the time of novation.</t>
  </si>
  <si>
    <t>Derivative Instruments, Gain (Loss)</t>
  </si>
  <si>
    <t>The following table sets forth the impact of the interest rate swap on the consolidated statements of operations for the periods presented: Year Ended December 31, 2017 2016 Interest Rate Swap in Cash Flow Hedging Relationship: Amount of gain (loss) recognized in AOCI on derivatives (effective portion) $ 3,035 $ (6,253 ) Amount of gain (loss) reclassified from AOCI into earnings under “Interest expense” (effective portion) $ 3,856 $ (8,286 ) Amount of gain (loss) recognized in earnings under “Interest expense” (ineffective portion and amount excluded from effectiveness testing) $ (19 ) $ (70 )</t>
  </si>
  <si>
    <t>Accrued Expenses and Other Liabilities (Tables)</t>
  </si>
  <si>
    <t>Schedule of Accrued Expenses and Other Liabilities</t>
  </si>
  <si>
    <t>Accrued expenses and other liabilities consisted of the following as of December 31, 2017 and 2016 : December 31, 2017 December 31, 2016 Prepaid rent $ 16,312 $ 16,799 Real estate taxes payable 21,317 24,585 Interest payable 7,924 7,606 Interest rate swap liability — 3,101 Other liabilities 18,580 12,914 Total $ 64,133 $ 65,005</t>
  </si>
  <si>
    <t>Fair Value Measurements (Tables)</t>
  </si>
  <si>
    <t>Liabilities fair value measured on recurring basis</t>
  </si>
  <si>
    <t>The following tables set forth the assets and liabilities that the Company measures at fair value on a recurring basis by level within the fair value hierarchy as of December 31, 2017 and 2016 : Assets/(Liabilities) Total Fair Value Quoted Prices in Active Markets for Identical Assets and Liabilities Significant Other Observable Inputs Significant Unobservable Inputs December 31, 2017 Interest Rate Swap Asset $ 3,713 $ — $ 3,713 $ — December 31, 2016 Interest Rate Swap Liability $ (3,101 ) $ — $ (3,101 ) $ —</t>
  </si>
  <si>
    <t>Schedule of carrying values and estimated fair values of financial instruments</t>
  </si>
  <si>
    <t>The fair value of the three mortgage loans in the table below is estimated by discounting each loan’s principal balance over the remaining term of the mortgage using current borrowing rates available to the Company for debt instruments with similar terms and maturities. The Company determined that the mortgage debt valuation in its entirety is classified in Level 2 of the fair value hierarchy, as the fair value is based on current pricing for debt with similar terms as the in-place debt. December 31, 2017 December 31, 2016 Fair Value Carrying Value (1) Fair Value Carrying Value (1) AIG loan $ 113,715 $ 109,275 $ 113,052 $ 110,640 Highway 94 loan 16,484 17,352 17,073 18,175 Samsonite loan 23,851 22,961 24,349 23,786 (1) The carrying values do not include the debt premium/(discount) or deferred financing costs as of December 31, 2017 and 2016 . See Note 5, Debt , for details.</t>
  </si>
  <si>
    <t>Equity (Tables)</t>
  </si>
  <si>
    <t>Schedule of Stock Redemption Activity</t>
  </si>
  <si>
    <t>The following table summarizes share redemption activity during the years ended December 31, 2017 and 2016 : Year Ended December 31, 2017 2016 Shares of common stock redeemed 9,931,245 4,164,955 Weighted average price per share $ 9.96 $ 9.95</t>
  </si>
  <si>
    <t>Schedule of Distributions Paid</t>
  </si>
  <si>
    <t>The following unaudited table summarizes the federal income tax treatment for all distributions per share for the years ended December 31, 2017, 2016, and 2015 reported for federal tax purposes and serves as a designation of capital gain distributions, if applicable, pursuant to Internal Revenue Code Section 857(b)(3)(C) and Treasury Regulation §1.857-6(e). Year Ended December 31, 2017 2016 2015 Ordinary income $ 0.40 59 % $ 0.47 69 % $ 0.48 69 % Capital Gain 0.18 26 % — — % — — % Return of capital 0.10 15 % 0.21 31 % 0.21 31 % Total distributions paid $ 0.68 100 % $ 0.68 100 % $ 0.69 100 %</t>
  </si>
  <si>
    <t>Schedule of activity for noncontrolling interests</t>
  </si>
  <si>
    <t>The following summarizes the activity for noncontrolling interests recorded as equity for the years ended December 31, 2017 , 2016 and 2015 : Year Ended December 31, 2017 2016 2015 Beginning balance $ 30,114 $ 21,318 $ 17,478 Contribution/issuance of noncontrolling interests — 11,941 7,282 Distributions to noncontrolling interests (4,369 ) (4,124 ) (3,150 ) Allocated distributions to noncontrolling interests subject to redemption (13 ) (11 ) (10 ) Net income 5,120 912 (138 ) Other comprehensive income (loss) 253 78 (144 ) Ending balance $ 31,105 $ 30,114 $ 21,318</t>
  </si>
  <si>
    <t>Related Party Transactions (Tables)</t>
  </si>
  <si>
    <t>Schedule of related party transactions</t>
  </si>
  <si>
    <t xml:space="preserve">The following table summarizes the compensation and fees the Company has paid or may pay to the Advisor, the Property Manager, and the Sponsor and other affiliates, including amounts to reimburse costs for providing services: Type of Compensation (Recipient) Determination of Amount Acquisition Fees and Expenses (Advisor) Under the Advisory Agreement, the Advisor receives acquisition fees equal to 2.5%, and reimbursement for actual acquisition related expenses incurred by the Advisor of up to 0.50% of the contract purchase price, as defined therein, of each property acquired by the Company, and reimbursement for actual acquisition expenses incurred on the Company's behalf, including certain payroll costs for acquisition-related efforts by the Advisor's personnel, as defined in the agreement. In addition, the Company pays acquisition expenses to unaffiliated third parties equal to approximately 0.60% of the purchase price of the Company's properties. The acquisition fee and acquisition expenses paid by the Company shall be reasonable and in no event exceed an amount equal to 6% of the contract purchase price, unless approved by a majority of the Company's independent directors. Disposition Fee (Advisor) In the event that the Company sells any or all of its properties (or a portion thereof), or all or substantially all of the business or securities of the Company are transferred or otherwise disposed of by way of a merger or other similar transaction, the Advisor will be entitled to receive a disposition fee if the Advisor or an affiliate provides a substantial amount of the services (as determined by a majority of the Company's directors, including a majority of the independent directors) in connection with such transaction. The disposition fee the Advisor or such affiliate shall be entitled to receive at closing will be equal to the lesser of: (1) 3% of the Contract Sales Price, as defined in the Advisory Agreement or (2) 50% of the Competitive Commission, as defined in the Advisory Agreement; provided, however, that in connection with certain types of transactions described further in the Advisory Agreement, the disposition fee shall be subordinated to Invested Capital (as defined in the operating partnership agreement). The disposition fee may be paid in addition to real estate commissions or other commissions paid to non-affiliates, provided that the total real estate commissions or other commissions (including the disposition fee) paid to all persons by the Company or the Operating Partnership shall not exceed an amount equal to the lesser of (i) 6% of the aggregate Contract Sales Price or (ii) the Competitive Commission. Asset Management Fee (Advisor) The Advisor receives an annual asset management fee for managing the Company’s assets equal to 0.75% of the Average Invested Assets, defined as the aggregate carrying value of the assets invested before reserves for depreciation. The fee will be computed based on the average of these values at the end of each month. The asset management fees are earned monthly. Operating Expenses (Advisor) The Advisor and its affiliates are entitled to reimbursement, at cost, for actual expenses incurred by them on behalf of the Company in connection with their provision of administrative services, including related personnel costs; provided, however, the Advisor must reimburse the Company for the amount, if any, by which total operating expenses,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For the years ended December 31, 2017 and 2016, the Company’s total operating expenses did not exceed the 2 %/25 % guideline. Operating expenses for years ended December 31, 2017 and 2016 included approximately $0.6 million and $0.4 million, respectively, to reimburse the Advisor and its affiliates a portion of the compensation paid by the Advisor and its affiliates for the Company's principal financial officer, Javier F. Bitar, executive vice president, David C. Rupert, and vice president and assistant secretary, Howard S. Hirsch, for services provided to the Company, for which the Company does not pay the Advisor a fee. In addition, the Company incurred approximately $0.2 million for reimbursable expenses to the Advisor for services provided to the Company by certain of its other executive officers for each of the years ended December 31, 2017 and 2016. The reimbursable expenses include components of salaries, bonuses, benefits and other overhead charges and are based on the percentage of time each such executive officer spends on the Company's affairs. Property Management Fees (Property Manager) The Property Manager is entitled to receive a fee for its services in managing the Company’s properties up to 3% of the gross monthly revenues from the properties plus reimbursement of the costs of managing the properties. The Property Manager, in its sole and absolute discretion, can waive all or a part of any fee earned. In the event that the Property Manager assists with the development or redevelopment of a property, the Company may pay a separate market-based fee for such services. In the event that the Company contracts directly with a non-affiliated third-party property manager with respect to a particular property, the Company will pay the Property Manager an oversight fee equal to 1% of the gross revenues of the property managed.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 of the cost of improvements. Subordinated Share of Net Sale Proceeds (Advisor) (1) Payable to the Advisor in cash upon the sale of a property after the Company's stockholders receive a return of capital plus a 6% cumulative, non-compounded return. The share of net proceeds from the sale of property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ubordinated Incentive Listing Distribution (Advisor) (1) Payable to the Advisor no earlier than 7 months and no later than 19 months following a listing of the shares on a national securities exchange, based upon the market value of the Company's shares during a period of 30 trading days commencing after the first day of the 6th month, but no later than the last day of the 18th month following a listing, the commencement date of which shall be chosen by the Advisor in its sole discretion, and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and is payable in cash, shares of the Company's stock, units of limited partnership interest in the Operating Partnership, or a combination thereof. Subordinated Distribution Due Upon Termination (Advisor) Payable to the Advisor (in cash, shares of the Company's stock, units of limited partnership interest in the Operating Partnership, or a combination thereof), 1/3rd within 30 days of the date of involuntary termination of the Advisory Agreement, 1/3rd upon the one year anniversary of such date, and 1/3rd upon the two year anniversary of such date. Calculated based upon appraised value of properties less the fair value of the underlying debt, and plus or minus net current assets or net current liabilities, respectively, and payable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Upon a voluntary termination of the Advisory Agreement, the Advisor will not be entitled to receive the Subordinated Distribution Due Upon Termination but instead will be entitled to receive at the time of the applicable liquidity event a distribution equal to the applicable Subordinated Share of Net Sale Proceeds, Subordinated Incentive Listing Distribution, or Subordinated Distribution Due Upon Extraordinary Transaction. Subordinated Distribution Due Upon Extraordinary Transaction (Advisor) (1) Payable to the Advisor upon the closing date of an Extraordinary Transaction (as defined in the operating partnership agreement); payable in cash, shares of the Company's stock, units of limited partnership in the Operating Partnership, or a combination thereof after the Company's stockholders receive a return of capital plus a 6% cumulative, non-compounded return. The distribution share is 5% if stockholders are paid a return of capital plus 6% to 8% annual cumulative non-compounding return, 10% if stockholders are paid a return of capital plus 8% to 10% annual cumulative non-compounding return, or 15% if stockholders are paid a return of capital plus 10% or more annual cumulative non-compounding return. Sponsor Break-Even Amount (Sponsor) In the event of a merger of the Advisor into the Company or one of its affiliates in anticipation of listing or a merger with an already-listed entity, any merger consideration paid to the Company's sponsor or its affiliates in excess of unreturned and unreimbursed capital invested by the Company's sponsor and its affiliates into the Company, the Advisor, the Company's dealer manager, or affiliates, relating in any way to the business organization of the Company, the Operating Partnership, or any offering of the Company, shall be subordinated to the return of stockholders' invested capital. Such excess merger consideration shall be paid in stock that may not be traded for one year from the date of receipt, and such stock shall be held in escrow pending the occurrence of certain conditions outlined further in the operating partnership agreement. (1) The Advisor cannot earn more than one incentive distribution. Any receipt by the Advisor of subordinated share of net sale proceeds (for anything other than a sale of the entire portfolio) will reduce the amount of the subordinated distribution due upon termination, the subordinated incentive listing distribution and the subordinated distribution due upon extraordinary transaction. Summarized below are the related-party costs incurred by the Company for the years ended December 31, 2017 , 2016 and 2015 , respectively, and any related amounts payable as of December 31, 2017 and 2016 : Incurred for the Year Ended December 31, Payable as of December 31, 2017 2016 2015 2017 2016 Expensed Acquisition fees and expenses $ — $ 1,322 $ 35,210 $ — $ — Operating expenses 2,652 1,525 1,608 670 — Asset management fees 23,499 23,530 19,389 1,878 1,982 Property management fees 9,782 9,740 7,622 730 737 Disposition fees (1) 1,950 — 640 — — Costs advanced by the Advisor 587 73 53 267 — Capitalized Acquisition fees (2) 3,791 — — — — Leasing commissions 1,752 — 2,105 — — Total $ 44,013 $ 36,190 $ 66,627 $ 3,545 $ 2,719 (1) Disposition fees with respect to real estate sold are included in the gain on sale of real estate in the accompanying consolidated statements of operations. (2) Acquisition fees related to the LPL acquisition were capitalized as the acquisition did not meet the business combination criteria (see Note 3, Real Estate, for additional details). </t>
  </si>
  <si>
    <t>Commitments and Contingencies (Tables)</t>
  </si>
  <si>
    <t>Contractual Obligation, Fiscal Year Maturity Schedule</t>
  </si>
  <si>
    <t>As of December 31, 2017 , the remaining required payments under the terms of the ground lease are as follows: December 31, 2017 2018 $ 198 2019 198 2020 198 2021 198 2022 218 Thereafter 33,631 Total $ 34,641</t>
  </si>
  <si>
    <t>Selected Quarterly Financial Data (Unaudited) (Tables)</t>
  </si>
  <si>
    <t>Summary of quarterly financial information</t>
  </si>
  <si>
    <t>Presented below is a summary of the unaudited quarterly financial information for the years ended December 31, 2017 and 2016: 2017 First Quarter Second Quarter Third Quarter Fourth Quarter Total revenue $ 96,708 $ 82,772 $ 85,132 $ 81,878 Income before other income and (expenses) $ 26,787 $ 17,685 $ 22,394 $ 15,428 Net income $ 14,306 $ 9,160 $ 9,445 $ 113,222 Net income attributable to common stockholders $ 13,726 $ 8,756 $ 9,029 $ 109,146 Net income attributable to common stockholders per share $ 0.08 $ 0.05 $ 0.05 $ 0.64 2016 First Quarter Second Quarter Third Quarter Fourth Quarter Total revenue (1) $ 86,732 $ 86,588 $ 86,736 $ 84,218 Income before other income and (expenses) $ 22,973 $ 18,841 $ 19,378 $ 12,339 Net income $ 12,386 $ 6,581 $ 7,131 $ 457 Net income attributable to common stockholders $ 11,891 $ 6,248 $ 6,795 $ 351 Net income attributable to common stockholders per share $ 0.07 $ 0.04 $ 0.04 $ — (1) Amounts were reclassified to conform to the current period presentation. See Note 2, Basis of Presentation and Summary of Significant Accounting Policies, for additional detail.</t>
  </si>
  <si>
    <t>Organization - Narrative (Details)</t>
  </si>
  <si>
    <t>1 Months Ended</t>
  </si>
  <si>
    <t>57 Months Ended</t>
  </si>
  <si>
    <t>72 Months Ended</t>
  </si>
  <si>
    <t>Jun. 30, 2015shares</t>
  </si>
  <si>
    <t>Dec. 31, 2017USD ($)propertyshares</t>
  </si>
  <si>
    <t>Dec. 31, 2016USD ($)shares</t>
  </si>
  <si>
    <t>Dec. 31, 2014USD ($)shares</t>
  </si>
  <si>
    <t>Jun. 09, 2017USD ($)</t>
  </si>
  <si>
    <t>Sep. 22, 2015USD ($)</t>
  </si>
  <si>
    <t>May 07, 2014USD ($)</t>
  </si>
  <si>
    <t>Aug. 29, 2008USD ($)</t>
  </si>
  <si>
    <t>Subsidiary, Sale of Stock [Line Items]</t>
  </si>
  <si>
    <t>Agreement term</t>
  </si>
  <si>
    <t>1 year</t>
  </si>
  <si>
    <t>Term of successive period</t>
  </si>
  <si>
    <t>Common stock, number of shares outstanding (in shares) | shares</t>
  </si>
  <si>
    <t>Payments to acquire partnership</t>
  </si>
  <si>
    <t>Initial capital contribution</t>
  </si>
  <si>
    <t>General partner interest obtained (percent)</t>
  </si>
  <si>
    <t>1.00%</t>
  </si>
  <si>
    <t>Ownership interest (percent)</t>
  </si>
  <si>
    <t>96.00%</t>
  </si>
  <si>
    <t>Number of properties contributed | property</t>
  </si>
  <si>
    <t>Repurchase of noncontrolling interest (shares) | shares</t>
  </si>
  <si>
    <t>Advisor</t>
  </si>
  <si>
    <t>Limited liability partnership interest held (percent)</t>
  </si>
  <si>
    <t>99.00%</t>
  </si>
  <si>
    <t>Sponsor and Affiliates</t>
  </si>
  <si>
    <t>2.00%</t>
  </si>
  <si>
    <t>Third parties</t>
  </si>
  <si>
    <t>Distribution Reinvestment Plan (IPO)</t>
  </si>
  <si>
    <t>Number of shares issued (in shares) | shares</t>
  </si>
  <si>
    <t>Distribution Reinvestment Plan</t>
  </si>
  <si>
    <t>Value of shares for sale</t>
  </si>
  <si>
    <t>Equity offering termination period</t>
  </si>
  <si>
    <t>10 days</t>
  </si>
  <si>
    <t>Common stock issued</t>
  </si>
  <si>
    <t>Private Offering</t>
  </si>
  <si>
    <t>Common stock issued (shares) | shares</t>
  </si>
  <si>
    <t>Proceeds from issuance of private placement</t>
  </si>
  <si>
    <t>2014 Distribution Reinvestment Plan Offering</t>
  </si>
  <si>
    <t>Share Redemption Program</t>
  </si>
  <si>
    <t>Stock redeemed, value</t>
  </si>
  <si>
    <t>Stock redeemed during period (in shares) | shares</t>
  </si>
  <si>
    <t>Share Redemption Program | Common Stock</t>
  </si>
  <si>
    <t>Common stock subject to redemption (in shares)</t>
  </si>
  <si>
    <t>Chief Executive Officer</t>
  </si>
  <si>
    <t>Partnership units owned (shares) | shares</t>
  </si>
  <si>
    <t>Basis of Presentation and Summary of Significant Accounting Policies - Narrative (Details Textual)</t>
  </si>
  <si>
    <t>Dec. 31, 2017USD ($)Segment</t>
  </si>
  <si>
    <t>Dec. 31, 2016USD ($)</t>
  </si>
  <si>
    <t>Dec. 31, 2015USD ($)</t>
  </si>
  <si>
    <t>Cash equivalents or restrictions on cash</t>
  </si>
  <si>
    <t>FDIC insured limit</t>
  </si>
  <si>
    <t>Number of reportable segments | Segment</t>
  </si>
  <si>
    <t>Basis of Presentation and Summary of Significant Accounting Policies - Property and Equipment (Details)</t>
  </si>
  <si>
    <t>Buildings | Minimum</t>
  </si>
  <si>
    <t>Property, Plant and Equipment [Line Items]</t>
  </si>
  <si>
    <t>Estimated life of assets</t>
  </si>
  <si>
    <t>25 years</t>
  </si>
  <si>
    <t>Buildings | Maximum</t>
  </si>
  <si>
    <t>40 years</t>
  </si>
  <si>
    <t>Building Improvements | Minimum</t>
  </si>
  <si>
    <t>5 years</t>
  </si>
  <si>
    <t>Building Improvements | Maximum</t>
  </si>
  <si>
    <t>20 years</t>
  </si>
  <si>
    <t>Land Improvements | Minimum</t>
  </si>
  <si>
    <t>15 years</t>
  </si>
  <si>
    <t>Land Improvements | Maximum</t>
  </si>
  <si>
    <t>Real Estate - Narrative (Details) $ in Thousands</t>
  </si>
  <si>
    <t>Nov. 20, 2017USD ($)</t>
  </si>
  <si>
    <t>Oct. 19, 2017USD ($)</t>
  </si>
  <si>
    <t>Jun. 30, 2017USD ($)</t>
  </si>
  <si>
    <t>Jan. 31, 2017USD ($)</t>
  </si>
  <si>
    <t>Dec. 31, 2017USD ($)propertyparcelstate</t>
  </si>
  <si>
    <t>Real Estate Properties [Line Items]</t>
  </si>
  <si>
    <t>Number of properties | property</t>
  </si>
  <si>
    <t>Number of states | state</t>
  </si>
  <si>
    <t>Number of Land Parcels Held for Future Development | parcel</t>
  </si>
  <si>
    <t>Purchase price</t>
  </si>
  <si>
    <t>Depreciation expense</t>
  </si>
  <si>
    <t>Amortization of intangible assets</t>
  </si>
  <si>
    <t>Percentage of acquisition fees (percent)</t>
  </si>
  <si>
    <t>2.50%</t>
  </si>
  <si>
    <t>Reimbursement limit (percent)</t>
  </si>
  <si>
    <t>0.50%</t>
  </si>
  <si>
    <t>Discount rate (percent)</t>
  </si>
  <si>
    <t>7.00%</t>
  </si>
  <si>
    <t>Intangible asset weighted average amortization period</t>
  </si>
  <si>
    <t>6 years 6 months 4 days</t>
  </si>
  <si>
    <t>7 years 1 month 6 days</t>
  </si>
  <si>
    <t>Quarterly installment</t>
  </si>
  <si>
    <t>HealthSpring loan</t>
  </si>
  <si>
    <t>Acquisition costs</t>
  </si>
  <si>
    <t>12669 Encinitas Avenue ('ITT Property')</t>
  </si>
  <si>
    <t>Proceeds from sale of property</t>
  </si>
  <si>
    <t>Gain on sale of property</t>
  </si>
  <si>
    <t>26 Century Boulevard ('One Century Plaza Property')</t>
  </si>
  <si>
    <t>910 Flower Street ('DreamWorks Property')</t>
  </si>
  <si>
    <t>2500 Windy Ridge Parkway</t>
  </si>
  <si>
    <t>Lease income</t>
  </si>
  <si>
    <t>Revenue installment period</t>
  </si>
  <si>
    <t>2 years</t>
  </si>
  <si>
    <t>400 Bertha Lamme Drive</t>
  </si>
  <si>
    <t>333 East Lake Street</t>
  </si>
  <si>
    <t>Leases, Acquired-in-Place | 2500 Windy Ridge Parkway</t>
  </si>
  <si>
    <t>Real Estate - Schedule of Acquisitions (Details) - HealthSpring loan $ in Thousands</t>
  </si>
  <si>
    <t>Dec. 31, 2017USD ($)ft²</t>
  </si>
  <si>
    <t>Purchase Price</t>
  </si>
  <si>
    <t>Approx. Square Feet (in sqft) | ft²</t>
  </si>
  <si>
    <t>Acquisition fees and expenses to non- affiliates</t>
  </si>
  <si>
    <t>Real Estate - Purchase Price Allocation (Details) - USD ($) $ in Thousands</t>
  </si>
  <si>
    <t>Tenant origination and absorption costs</t>
  </si>
  <si>
    <t>Highway 94 | In-place lease valuation - above/(below) market</t>
  </si>
  <si>
    <t>In-place lease valuation - above market</t>
  </si>
  <si>
    <t>Real Estate - Future Minimum Contractual Rent Payments (Details) $ in Thousands</t>
  </si>
  <si>
    <t>Dec. 31, 2017USD ($)</t>
  </si>
  <si>
    <t>Thereafter</t>
  </si>
  <si>
    <t>Real Estate - Intangibles (Details) - USD ($) $ in Thousands</t>
  </si>
  <si>
    <t>In-place lease valuation (above market)</t>
  </si>
  <si>
    <t>In-place lease valuation (above market) - accumulated amortization</t>
  </si>
  <si>
    <t>In-place lease valuation (above market), net</t>
  </si>
  <si>
    <t>Ground leasehold interest (below market)</t>
  </si>
  <si>
    <t>Ground leasehold interest (below market) - accumulated amortization</t>
  </si>
  <si>
    <t>Ground leasehold interest (below market), net</t>
  </si>
  <si>
    <t>In-place lease valuation (below market)</t>
  </si>
  <si>
    <t>In-place lease valuation (below market) - accumulated amortization</t>
  </si>
  <si>
    <t>In-place lease valuation (below market), net</t>
  </si>
  <si>
    <t>Tenant origination and absorption cost - accumulated amortization</t>
  </si>
  <si>
    <t>Tenant origination and absorption cost, net</t>
  </si>
  <si>
    <t>Real Estate - Amortization of Intangible Assets and Other Leasing Costs (Details) - USD ($) $ in Thousands</t>
  </si>
  <si>
    <t>In-place lease valuation, net</t>
  </si>
  <si>
    <t>Ground leasehold amortization (below market)</t>
  </si>
  <si>
    <t>Other leasing costs amortization</t>
  </si>
  <si>
    <t>Real Estate - Estimated Annual Amortization (Details) - USD ($) $ in Thousands</t>
  </si>
  <si>
    <t>Sep. 30, 2017</t>
  </si>
  <si>
    <t>Ground leasehold improvements</t>
  </si>
  <si>
    <t>Other leasing costs</t>
  </si>
  <si>
    <t>Real Estate - Ongoing Replacement Reserve (Details) $ in Thousands</t>
  </si>
  <si>
    <t>Dec. 31, 2017USD ($)property</t>
  </si>
  <si>
    <t>Restricted Cash [Roll Forward]</t>
  </si>
  <si>
    <t>Balance as of December 31, 2016</t>
  </si>
  <si>
    <t>Balance as of December 31, 2017</t>
  </si>
  <si>
    <t>Real estate asset acquisitions and contributions</t>
  </si>
  <si>
    <t>Additions</t>
  </si>
  <si>
    <t>Deductions</t>
  </si>
  <si>
    <t>Real estate asset acquisitions and contributions | Tenant Improvement Reserves</t>
  </si>
  <si>
    <t>Real estate asset acquisitions and contributions | Midland Mortgage Loan Reserves</t>
  </si>
  <si>
    <t>Real estate asset acquisitions and contributions | Real Estate Tax Reserves</t>
  </si>
  <si>
    <t>Real estate asset acquisitions and contributions | Property Insurance Reserves</t>
  </si>
  <si>
    <t>Real estate asset acquisitions and contributions | Rent Abatement Reserve</t>
  </si>
  <si>
    <t>Real estate asset acquisitions and contributions | Deposits</t>
  </si>
  <si>
    <t>Real estate asset acquisitions and contributions | Midland Mortgage Loan Restricted Lockbox</t>
  </si>
  <si>
    <t>Number of rented properties serve as collateral | property</t>
  </si>
  <si>
    <t>Real estate asset acquisitions and contributions | Restricted Rent Receipts</t>
  </si>
  <si>
    <t>Real estate asset acquisitions and contributions | Restricted Exchange Funds</t>
  </si>
  <si>
    <t>Investments - Narrative (Details) $ in Thousands</t>
  </si>
  <si>
    <t>Sep. 09, 2014USD ($)ft²</t>
  </si>
  <si>
    <t>Gain (Loss) on Investments [Line Items]</t>
  </si>
  <si>
    <t>Other comprehensive income</t>
  </si>
  <si>
    <t>Digital Realty Joint Venture</t>
  </si>
  <si>
    <t>80.00%</t>
  </si>
  <si>
    <t>Acquisitions</t>
  </si>
  <si>
    <t>Gross acquisition value of property</t>
  </si>
  <si>
    <t>Debt financing for acquisition of property</t>
  </si>
  <si>
    <t>Area of equity method investments (in sqft) | ft²</t>
  </si>
  <si>
    <t>Operating lease term</t>
  </si>
  <si>
    <t>Investments - Share of Earnings and Losses of Investments (Details) - USD ($) $ in Thousands</t>
  </si>
  <si>
    <t>Balance as of December 31, 2015</t>
  </si>
  <si>
    <t>Net loss</t>
  </si>
  <si>
    <t>Distributions</t>
  </si>
  <si>
    <t>Debt - Schedule of Debt (Details) - USD ($) $ in Thousands</t>
  </si>
  <si>
    <t>Sep. 29, 2017</t>
  </si>
  <si>
    <t>Debt Instrument [Line Items]</t>
  </si>
  <si>
    <t>Total Debt</t>
  </si>
  <si>
    <t>Unamortized Deferred Financing Costs and Premiums/(Discounts)</t>
  </si>
  <si>
    <t>LIBOR</t>
  </si>
  <si>
    <t>Effective interest rate (percent)</t>
  </si>
  <si>
    <t>1.56425%</t>
  </si>
  <si>
    <t>Term Loan | Revolving Credit Facility</t>
  </si>
  <si>
    <t>3.19%</t>
  </si>
  <si>
    <t>Term Loan | LIBOR | Revolving Credit Facility</t>
  </si>
  <si>
    <t>Interest rate spread on the variable rate debt (percent)</t>
  </si>
  <si>
    <t>1.40%</t>
  </si>
  <si>
    <t>Revolver Loan | Revolving Credit Facility</t>
  </si>
  <si>
    <t>3.79%</t>
  </si>
  <si>
    <t>Revolver Loan | LIBOR | Revolving Credit Facility</t>
  </si>
  <si>
    <t>1.45%</t>
  </si>
  <si>
    <t>Mortgages</t>
  </si>
  <si>
    <t>Mortgages | Plainfield mortgage loan</t>
  </si>
  <si>
    <t>Contractual interest rate on fixed rate debt (percent)</t>
  </si>
  <si>
    <t>0.00%</t>
  </si>
  <si>
    <t>Mortgages | Emporia Partners mortgage loan</t>
  </si>
  <si>
    <t>5.88%</t>
  </si>
  <si>
    <t>5.96%</t>
  </si>
  <si>
    <t>Mortgages | Ace Hardware mortgage loan</t>
  </si>
  <si>
    <t>5.00%</t>
  </si>
  <si>
    <t>Mortgages | Highway 94 mortgage loan</t>
  </si>
  <si>
    <t>3.75%</t>
  </si>
  <si>
    <t>4.63%</t>
  </si>
  <si>
    <t>Mortgages | Samsonite mortgage loan</t>
  </si>
  <si>
    <t>6.08%</t>
  </si>
  <si>
    <t>5.22%</t>
  </si>
  <si>
    <t>Mortgages | HealthSpring loan</t>
  </si>
  <si>
    <t>4.175%</t>
  </si>
  <si>
    <t>4.59%</t>
  </si>
  <si>
    <t>Mortgages | Midland Mortgage loan</t>
  </si>
  <si>
    <t>3.94%</t>
  </si>
  <si>
    <t>4.08%</t>
  </si>
  <si>
    <t>Mortgages | AIG loan</t>
  </si>
  <si>
    <t>4.96%</t>
  </si>
  <si>
    <t>5.07%</t>
  </si>
  <si>
    <t>Mortgages | TW Telecom loan</t>
  </si>
  <si>
    <t>4.04%</t>
  </si>
  <si>
    <t>Mortgages | TW Telecom loan | LIBOR</t>
  </si>
  <si>
    <t>2.45%</t>
  </si>
  <si>
    <t>Mortgages | Bank of America loan</t>
  </si>
  <si>
    <t>3.77%</t>
  </si>
  <si>
    <t>3.90%</t>
  </si>
  <si>
    <t>Debt - Narrative (Details) - USD ($)</t>
  </si>
  <si>
    <t>Jul. 20, 2015</t>
  </si>
  <si>
    <t>Mar. 31, 2017</t>
  </si>
  <si>
    <t>Mar. 29, 2016</t>
  </si>
  <si>
    <t>Line of Credit Facility [Line Items]</t>
  </si>
  <si>
    <t>Proceeds from Lines of Credit</t>
  </si>
  <si>
    <t>Repayments of Lines of Credit</t>
  </si>
  <si>
    <t>Plainfield mortgage loan</t>
  </si>
  <si>
    <t>Repayments of Debt</t>
  </si>
  <si>
    <t>Line of Credit | Term Loan</t>
  </si>
  <si>
    <t>Line of credit facility maximum borrowing capacity</t>
  </si>
  <si>
    <t>Revolving Credit Facility | Term Loan</t>
  </si>
  <si>
    <t>Term of debt instrument</t>
  </si>
  <si>
    <t>4 years</t>
  </si>
  <si>
    <t>Extended term on debt</t>
  </si>
  <si>
    <t>Additional capacity option</t>
  </si>
  <si>
    <t>Minimum increment increase to borrowing capacity</t>
  </si>
  <si>
    <t>Increase limit on borrowing capacity</t>
  </si>
  <si>
    <t>Fixed and Variable Rate Debt</t>
  </si>
  <si>
    <t>Weighted average interest rate of the fixed-rate debt (percent)</t>
  </si>
  <si>
    <t>3.53%</t>
  </si>
  <si>
    <t>Unsecured Debt | Term Loan</t>
  </si>
  <si>
    <t>Unsecured Debt | Increase Agreement</t>
  </si>
  <si>
    <t>10 years</t>
  </si>
  <si>
    <t>Mortgage loan assumed</t>
  </si>
  <si>
    <t>Prior notice required for prepayment</t>
  </si>
  <si>
    <t>30 days</t>
  </si>
  <si>
    <t>Closing costs</t>
  </si>
  <si>
    <t>Fixed Rate Debt</t>
  </si>
  <si>
    <t>3.54%</t>
  </si>
  <si>
    <t>Interest Rate Swap One</t>
  </si>
  <si>
    <t>Derivative, notional amount</t>
  </si>
  <si>
    <t>Debt - Maturity of Debt (Details) - USD ($) $ in Thousands</t>
  </si>
  <si>
    <t>Total principal</t>
  </si>
  <si>
    <t>Unamortized debt premium/(discount)</t>
  </si>
  <si>
    <t>Unamortized deferred loan costs</t>
  </si>
  <si>
    <t>Interest Rate Contracts - Narrative (Details)</t>
  </si>
  <si>
    <t>Nov. 01, 2017USD ($)</t>
  </si>
  <si>
    <t>Jul. 09, 2015contract</t>
  </si>
  <si>
    <t>Derivative [Line Items]</t>
  </si>
  <si>
    <t>Amount expected to be reclassified next 12 months</t>
  </si>
  <si>
    <t>Interest Rate Swap</t>
  </si>
  <si>
    <t>Number of derivative instruments held | contract</t>
  </si>
  <si>
    <t>Fair value, net</t>
  </si>
  <si>
    <t>Griffin Capital Essential Asset Operating Partnership, L.P. | Interest Rate Swap</t>
  </si>
  <si>
    <t>Interest Rate Contracts - Summary of Interest Rate Swaps (Details) - USD ($) $ in Thousands</t>
  </si>
  <si>
    <t>Notional amount</t>
  </si>
  <si>
    <t>Interest Rate Swap Effective Date July 9, 2015</t>
  </si>
  <si>
    <t>Interest strike rate (percent)</t>
  </si>
  <si>
    <t>1.69%</t>
  </si>
  <si>
    <t>Interest Rate Swap Effective Date January 1, 2016</t>
  </si>
  <si>
    <t>1.32%</t>
  </si>
  <si>
    <t>Interest Rate Swap Effective Date July, 1 2016</t>
  </si>
  <si>
    <t>1.50%</t>
  </si>
  <si>
    <t>Interest Rate Contracts - Impact of Interest Rate Swaps (Details) - Cash Flow Hedging - Interest Rate Swap - USD ($) $ in Thousands</t>
  </si>
  <si>
    <t>Amount of gain (loss) recognized in AOCI on derivatives (effective portion)</t>
  </si>
  <si>
    <t>Amount of gain (loss) reclassified from AOCI into earnings under “Interest expense” (effective portion)</t>
  </si>
  <si>
    <t>Amount of gain (loss) recognized in earnings under “Interest expense” (ineffective portion and amount excluded from effectiveness testing)</t>
  </si>
  <si>
    <t>Accrued Expenses and Other Liabilities (Details) - USD ($) $ in Thousands</t>
  </si>
  <si>
    <t>Prepaid rent</t>
  </si>
  <si>
    <t>Real estate taxes payable</t>
  </si>
  <si>
    <t>Interest payable</t>
  </si>
  <si>
    <t>Interest rate swap liability</t>
  </si>
  <si>
    <t>Other liabilities</t>
  </si>
  <si>
    <t>Fair Value Measurements - Fair Value on a Recurring Basis (Details) - Recurring basis - Interest Rate Swap - USD ($) $ in Thousands</t>
  </si>
  <si>
    <t>Fair Value, Balance Sheet Grouping, Financial Statement Captions [Line Items]</t>
  </si>
  <si>
    <t>Interest Rate Swap Asset</t>
  </si>
  <si>
    <t>Interest Rate Swap Liability</t>
  </si>
  <si>
    <t>Quoted Prices in Active Markets for Identical Assets and Liabilities</t>
  </si>
  <si>
    <t>Significant Other Observable Inputs</t>
  </si>
  <si>
    <t>Significant Unobservable Inputs</t>
  </si>
  <si>
    <t>Fair Value Measurements - Financial Instruments at Fair Value (Details) - Mortgages - USD ($) $ in Thousands</t>
  </si>
  <si>
    <t>Fair Value Measurement | AIG loan | Fair Value, Inputs, Level 2</t>
  </si>
  <si>
    <t>Mortgage loans</t>
  </si>
  <si>
    <t>Fair Value Measurement | Highway 94 mortgage loan | Fair Value, Inputs, Level 2</t>
  </si>
  <si>
    <t>Fair Value Measurement | Samsonite mortgage loan | Fair Value, Inputs, Level 2</t>
  </si>
  <si>
    <t>Carrying Value | AIG loan</t>
  </si>
  <si>
    <t>Carrying Value | Highway 94 mortgage loan</t>
  </si>
  <si>
    <t>Carrying Value | Samsonite mortgage loan</t>
  </si>
  <si>
    <t>Equity - Narrative (Details)</t>
  </si>
  <si>
    <t>Jun. 14, 2017$ / sharesshares</t>
  </si>
  <si>
    <t>Jun. 12, 2014$ / shares</t>
  </si>
  <si>
    <t>Mar. 03, 2014shares</t>
  </si>
  <si>
    <t>Sep. 30, 2017$ / sharesshares</t>
  </si>
  <si>
    <t>Dec. 31, 2017USD ($)redemption$ / sharesshares</t>
  </si>
  <si>
    <t>Dec. 31, 2016USD ($)redemption$ / sharesshares</t>
  </si>
  <si>
    <t>Dec. 31, 2015shares</t>
  </si>
  <si>
    <t>Class of Stock [Line Items]</t>
  </si>
  <si>
    <t>Plan term</t>
  </si>
  <si>
    <t>Percentage of outstanding common shares reserved under the Plan (percent)</t>
  </si>
  <si>
    <t>10.00%</t>
  </si>
  <si>
    <t>Number of shares authorized (in shares)</t>
  </si>
  <si>
    <t>Percentage of noncontrolling interests based on total shares</t>
  </si>
  <si>
    <t>4.00%</t>
  </si>
  <si>
    <t>Units issued related to property contributions (shares)</t>
  </si>
  <si>
    <t>Units issued unrelated to property contributions (shares)</t>
  </si>
  <si>
    <t>Partnership unit exchange (in shares)</t>
  </si>
  <si>
    <t>Number of redemption requests | redemption</t>
  </si>
  <si>
    <t>Prior notice period to terminate plan</t>
  </si>
  <si>
    <t>Stock redeemed, value | $</t>
  </si>
  <si>
    <t>Minimum balance of common stock | $</t>
  </si>
  <si>
    <t>Share limit under the repurchase program (percent), Redemption, Percentage of Weighted Average Shares Outstanding</t>
  </si>
  <si>
    <t>Redemption price, percentage of Net Asset Value of shares (percent)</t>
  </si>
  <si>
    <t>95.00%</t>
  </si>
  <si>
    <t>Share repurchase price in connection with death or qualifying disability, percentage of NAV (percent</t>
  </si>
  <si>
    <t>100.00%</t>
  </si>
  <si>
    <t>Stock redeemed during period (in shares)</t>
  </si>
  <si>
    <t>Weighted average price per share (in usd per share) | $ / shares</t>
  </si>
  <si>
    <t>Share Redemption Program | Maximum</t>
  </si>
  <si>
    <t>Maximum redemption percentage of weighted average shares outstanding</t>
  </si>
  <si>
    <t>Proceeds from issuance of private placement | $</t>
  </si>
  <si>
    <t>Common stock issued | $</t>
  </si>
  <si>
    <t>Common Stock | Share Redemption Program</t>
  </si>
  <si>
    <t>Common stock subject to redemption (in shares) | $</t>
  </si>
  <si>
    <t>Share repurchase requests received (shares)</t>
  </si>
  <si>
    <t>Excess of repurchase requests received over 5% limitation (shares)</t>
  </si>
  <si>
    <t>Percentage of share requests received redeemed (percent)</t>
  </si>
  <si>
    <t>97.00%</t>
  </si>
  <si>
    <t>Redemption requests satisfied (percent)</t>
  </si>
  <si>
    <t>Restricted Stock</t>
  </si>
  <si>
    <t>Shares granted (USD per share) | $ / shares</t>
  </si>
  <si>
    <t>Fair value of shares granted (in usd per share) | $ / shares</t>
  </si>
  <si>
    <t>Director | Restricted Stock</t>
  </si>
  <si>
    <t>Restricted shares issued (shares)</t>
  </si>
  <si>
    <t>Number of additional shares authorized (in shares)</t>
  </si>
  <si>
    <t>Vesting period</t>
  </si>
  <si>
    <t>3 years</t>
  </si>
  <si>
    <t>Shares vested in period (shares)</t>
  </si>
  <si>
    <t>Equity - Schedule of Redemption Activity (Details) - Share Redemption Program - $ / shares</t>
  </si>
  <si>
    <t>Shares of common stock redeemed (shares)</t>
  </si>
  <si>
    <t>Weighted average price per share (in usd per share)</t>
  </si>
  <si>
    <t>Equity - Schedule of Distributions Paid (Details) - $ / shares</t>
  </si>
  <si>
    <t>Ordinary income (in usd per share)</t>
  </si>
  <si>
    <t>Ordinary income (percent)</t>
  </si>
  <si>
    <t>59.00%</t>
  </si>
  <si>
    <t>69.00%</t>
  </si>
  <si>
    <t>Capital Gain (in usd per share)</t>
  </si>
  <si>
    <t>Capital Gain (percent)</t>
  </si>
  <si>
    <t>26.00%</t>
  </si>
  <si>
    <t>Return of capital (in usd per share)</t>
  </si>
  <si>
    <t>Return of capital (percent)</t>
  </si>
  <si>
    <t>15.00%</t>
  </si>
  <si>
    <t>31.00%</t>
  </si>
  <si>
    <t>Total distributions paid (in usd per share)</t>
  </si>
  <si>
    <t>Total distributions paid (percent)</t>
  </si>
  <si>
    <t>Equity - Noncontrolling Interest (Details) - USD ($) $ in Thousands</t>
  </si>
  <si>
    <t>Contribution/issuance of noncontrolling interests</t>
  </si>
  <si>
    <t>Allocated distributions to noncontrolling interests subject to redemption</t>
  </si>
  <si>
    <t>Beginning balance</t>
  </si>
  <si>
    <t>Ending balance</t>
  </si>
  <si>
    <t>Related Party Transactions - Schedule of Related Party Transactions (Details) - USD ($) $ in Thousands</t>
  </si>
  <si>
    <t>Due to Related Parties [Roll Forward]</t>
  </si>
  <si>
    <t>Incurred for the Year Ended December 31,</t>
  </si>
  <si>
    <t>Payable as of December 31,</t>
  </si>
  <si>
    <t>Acquisition fees and expenses</t>
  </si>
  <si>
    <t>Operating expenses</t>
  </si>
  <si>
    <t>Asset management fees</t>
  </si>
  <si>
    <t>Property management fees</t>
  </si>
  <si>
    <t>Disposition fees</t>
  </si>
  <si>
    <t>Costs advanced by the Advisor</t>
  </si>
  <si>
    <t>Acquisition fees</t>
  </si>
  <si>
    <t>Leasing commissions</t>
  </si>
  <si>
    <t>Related Party Transactions - Narrative (Details) - USD ($) $ in Thousands</t>
  </si>
  <si>
    <t>Related Party Transaction [Line Items]</t>
  </si>
  <si>
    <t>Percentage of purchase price of properties</t>
  </si>
  <si>
    <t>0.60%</t>
  </si>
  <si>
    <t>Percentage of contract purchase price</t>
  </si>
  <si>
    <t>6.00%</t>
  </si>
  <si>
    <t>Disposition fee, percent of contract sales price</t>
  </si>
  <si>
    <t>3.00%</t>
  </si>
  <si>
    <t>Disposition fee, percent of competitive commission</t>
  </si>
  <si>
    <t>50.00%</t>
  </si>
  <si>
    <t>Disposition fee, percent of aggregate contract sales price</t>
  </si>
  <si>
    <t>Asset management fee percentage of average invested assets</t>
  </si>
  <si>
    <t>0.75%</t>
  </si>
  <si>
    <t>Average invested assets percentage</t>
  </si>
  <si>
    <t>Sales revenue goods percentage</t>
  </si>
  <si>
    <t>25.00%</t>
  </si>
  <si>
    <t>Property management fees percentage</t>
  </si>
  <si>
    <t>Gross revenue percentage</t>
  </si>
  <si>
    <t>Construction management fee percentage</t>
  </si>
  <si>
    <t>Griffin Capital Essential Asset Advisor, LLC | Principle officers</t>
  </si>
  <si>
    <t>Griffin Capital Essential Asset Advisor, LLC | Other officers</t>
  </si>
  <si>
    <t>Griffin Capital Essential Asset Advisor, LLC | Compensation, Subordinated Share of Net Sale Proceeds | Affiliated Entity</t>
  </si>
  <si>
    <t>Determination of compensation, minimum required cumulative, non-compounded return to shareholders, percentage</t>
  </si>
  <si>
    <t>Compensation rate, cumulative, non-compounded return to shareholders, range one, percentage</t>
  </si>
  <si>
    <t>Compensation rate, cumulative, non-compounded return to shareholders, range two, percentage</t>
  </si>
  <si>
    <t>Determination of compensation, cumulative, non-compounded return to shareholders, range three, percentage</t>
  </si>
  <si>
    <t>Compensation rate, cumulative, non-compounded return to shareholders, range three, percentage</t>
  </si>
  <si>
    <t>Griffin Capital Essential Asset Advisor, LLC | Compensation, Subordinated Share of Net Sale Proceeds | Minimum | Affiliated Entity</t>
  </si>
  <si>
    <t>Determination of compensation, cumulative, non-compounded return to shareholders, range one, percentage</t>
  </si>
  <si>
    <t>Determination of compensation, cumulative, non-compounded return to shareholders, range two, percentage</t>
  </si>
  <si>
    <t>8.00%</t>
  </si>
  <si>
    <t>Griffin Capital Essential Asset Advisor, LLC | Compensation, Subordinated Share of Net Sale Proceeds | Maximum | Affiliated Entity</t>
  </si>
  <si>
    <t>Griffin Capital Essential Asset Advisor, LLC | Compensation, Subordinated Incentive Listing Distribution | Affiliated Entity</t>
  </si>
  <si>
    <t>Compensation payable, number of trading days</t>
  </si>
  <si>
    <t>Griffin Capital Essential Asset Advisor, LLC | Compensation, Subordinated Incentive Listing Distribution | Minimum | Affiliated Entity</t>
  </si>
  <si>
    <t>Compensation payable, distribution period</t>
  </si>
  <si>
    <t>7 months</t>
  </si>
  <si>
    <t>Compensation payable, 30 day commencement period</t>
  </si>
  <si>
    <t>6 months</t>
  </si>
  <si>
    <t>Griffin Capital Essential Asset Advisor, LLC | Compensation, Subordinated Incentive Listing Distribution | Maximum | Affiliated Entity</t>
  </si>
  <si>
    <t>19 months</t>
  </si>
  <si>
    <t>18 months</t>
  </si>
  <si>
    <t>Griffin Capital Essential Asset Advisor, LLC | Compensation, Subordinated Distribution Due Upon Termination | Affiliated Entity</t>
  </si>
  <si>
    <t>Compensation payable, percent owed within first 30 days</t>
  </si>
  <si>
    <t>33.33%</t>
  </si>
  <si>
    <t>Compensation payable, termination date range one</t>
  </si>
  <si>
    <t>Compensation payable, percent owed at one year anniversary</t>
  </si>
  <si>
    <t>Compensation payable, termination date range two</t>
  </si>
  <si>
    <t>Compensation payable, percent owed at two year anniversary</t>
  </si>
  <si>
    <t>Compensation payable, termination date range three</t>
  </si>
  <si>
    <t>Griffin Capital Essential Asset Advisor, LLC | Compensation, Subordinated Distribution Due Upon Termination | Minimum | Affiliated Entity</t>
  </si>
  <si>
    <t>Griffin Capital Essential Asset Advisor, LLC | Compensation, Subordinated Distribution Due Upon Termination | Maximum | Affiliated Entity</t>
  </si>
  <si>
    <t>Griffin Capital Essential Asset Advisor, LLC | Compensation, Subordinated Distribution Due Upon Extraordinary Transaction | Affiliated Entity</t>
  </si>
  <si>
    <t>Griffin Capital Essential Asset Advisor, LLC | Compensation, Subordinated Distribution Due Upon Extraordinary Transaction | Minimum | Affiliated Entity</t>
  </si>
  <si>
    <t>Griffin Capital Essential Asset Advisor, LLC | Compensation, Subordinated Distribution Due Upon Extraordinary Transaction | Maximum | Affiliated Entity</t>
  </si>
  <si>
    <t>Griffin Capital Corporation | Compensation, Subordinated Distribution Due Upon Extraordinary Transaction | Affiliated Entity</t>
  </si>
  <si>
    <t>Excess merger consideration, trading restriction on stock from date of receipt</t>
  </si>
  <si>
    <t>Commitments and Contingencies - Narrative (Details) - USD ($) $ in Millions</t>
  </si>
  <si>
    <t>Rent expense</t>
  </si>
  <si>
    <t>Commitments and Contingencies - Schedule of Commitments (Details) $ in Thousands</t>
  </si>
  <si>
    <t>Operating Leased Assets [Line Items]</t>
  </si>
  <si>
    <t>Ground Lease</t>
  </si>
  <si>
    <t>Declaration of Distributions - Narrative (Details) - $ / shares</t>
  </si>
  <si>
    <t>Dec. 12, 2017</t>
  </si>
  <si>
    <t>Common Stock, Dividends, Per Share, Cash Paid</t>
  </si>
  <si>
    <t>Dividends per share declared (in USD per share)</t>
  </si>
  <si>
    <t>Selected Quarterly Financial Data (Unaudited) (Details) - USD ($) $ / shares in Units, $ in Thousands</t>
  </si>
  <si>
    <t>3 Months Ended</t>
  </si>
  <si>
    <t>Sep. 30, 2016</t>
  </si>
  <si>
    <t>Jun. 30, 2016</t>
  </si>
  <si>
    <t>Mar. 31, 2016</t>
  </si>
  <si>
    <t>Net income attributable to common stockholders per share (in dollars per share)</t>
  </si>
  <si>
    <t>Subsequent Events - Narrative (Details) - USD ($) $ / shares in Units, $ in Millions</t>
  </si>
  <si>
    <t>Subsequent Event [Line Items]</t>
  </si>
  <si>
    <t>Dividends per share declared (in USD per share, per day)</t>
  </si>
  <si>
    <t>Subsequent Event</t>
  </si>
  <si>
    <t>Number of shares issued</t>
  </si>
  <si>
    <t>Proceeds from Issuance of Common Stock, Dividend Reinvestment Plan</t>
  </si>
  <si>
    <t>Schedule III Real Estate and Accumulated Depreciation - Schedule III (Details) - USD ($) $ in Thousands</t>
  </si>
  <si>
    <t>Dec. 31, 2014</t>
  </si>
  <si>
    <t>SEC Schedule III, Real Estate and Accumulated Depreciation, Initial Cost [Abstract]</t>
  </si>
  <si>
    <t>Building and Improvements</t>
  </si>
  <si>
    <t>SEC Schedule III Real Estate and Accumulated Depreciation, Costs Capitalized Subsequent to Acquisition [Abstract]</t>
  </si>
  <si>
    <t>SEC Schedule III, Real Estate Investment Property, Net [Abstract]</t>
  </si>
  <si>
    <t>Accumulated Depreciation and Amortization</t>
  </si>
  <si>
    <t>Loan valuation discount</t>
  </si>
  <si>
    <t>Plainfield | Minimum</t>
  </si>
  <si>
    <t>Life on which depreciation in latest income statement is computed</t>
  </si>
  <si>
    <t>Plainfield | Maximum</t>
  </si>
  <si>
    <t>Renfro | Minimum</t>
  </si>
  <si>
    <t>Renfro | Maximum</t>
  </si>
  <si>
    <t>Emporia Partners | Minimum</t>
  </si>
  <si>
    <t>Emporia Partners | Maximum</t>
  </si>
  <si>
    <t>Quad/Graphics | Minimum</t>
  </si>
  <si>
    <t>Quad/Graphics | Maximum</t>
  </si>
  <si>
    <t>AT&amp;T | Minimum</t>
  </si>
  <si>
    <t>AT&amp;T | Maximum</t>
  </si>
  <si>
    <t>Westinghouse | Minimum</t>
  </si>
  <si>
    <t>Westinghouse | Maximum</t>
  </si>
  <si>
    <t>TransDigm | Minimum</t>
  </si>
  <si>
    <t>TransDigm | Maximum</t>
  </si>
  <si>
    <t>Travelers | Minimum</t>
  </si>
  <si>
    <t>Travelers | Maximum</t>
  </si>
  <si>
    <t>Zeller | Minimum</t>
  </si>
  <si>
    <t>Zeller | Maximum</t>
  </si>
  <si>
    <t>Northrop | Minimum</t>
  </si>
  <si>
    <t>Northrop | Maximum</t>
  </si>
  <si>
    <t>Health Net | Minimum</t>
  </si>
  <si>
    <t>Health Net | Maximum</t>
  </si>
  <si>
    <t>Comcast | Minimum</t>
  </si>
  <si>
    <t>Comcast | Maximum</t>
  </si>
  <si>
    <t>Boeing | Minimum</t>
  </si>
  <si>
    <t>Boeing | Maximum</t>
  </si>
  <si>
    <t>Schlumberger | Minimum</t>
  </si>
  <si>
    <t>Schlumberger | Maximum</t>
  </si>
  <si>
    <t>UTC | Minimum</t>
  </si>
  <si>
    <t>UTC | Maximum</t>
  </si>
  <si>
    <t>Avnet | Minimum</t>
  </si>
  <si>
    <t>Avnet | Maximum</t>
  </si>
  <si>
    <t>Cigna | Minimum</t>
  </si>
  <si>
    <t>Cigna | Maximum</t>
  </si>
  <si>
    <t>Nokia | Minimum</t>
  </si>
  <si>
    <t>Nokia | Maximum</t>
  </si>
  <si>
    <t>Verizon | Minimum</t>
  </si>
  <si>
    <t>Verizon | Maximum</t>
  </si>
  <si>
    <t>Fox Head | Minimum</t>
  </si>
  <si>
    <t>Fox Head | Maximum</t>
  </si>
  <si>
    <t>Coca-Cola Refreshments | Minimum</t>
  </si>
  <si>
    <t>Coca-Cola Refreshments | Maximum</t>
  </si>
  <si>
    <t>General Electric | Minimum</t>
  </si>
  <si>
    <t>General Electric | Maximum</t>
  </si>
  <si>
    <t>Atlanta Wildwood | Minimum</t>
  </si>
  <si>
    <t>Atlanta Wildwood | Maximum</t>
  </si>
  <si>
    <t>Community Insurance | Minimum</t>
  </si>
  <si>
    <t>Community Insurance | Maximum</t>
  </si>
  <si>
    <t>Anthem | Minimum</t>
  </si>
  <si>
    <t>Anthem | Maximum</t>
  </si>
  <si>
    <t>JPMorgan Chase | Minimum</t>
  </si>
  <si>
    <t>JPMorgan Chase | Maximum</t>
  </si>
  <si>
    <t>IBM | Minimum</t>
  </si>
  <si>
    <t>IBM | Maximum</t>
  </si>
  <si>
    <t>Aetna | Minimum</t>
  </si>
  <si>
    <t>Aetna | Maximum</t>
  </si>
  <si>
    <t>CHRISTUS Health | Minimum</t>
  </si>
  <si>
    <t>CHRISTUS Health | Maximum</t>
  </si>
  <si>
    <t>Roush Industries | Minimum</t>
  </si>
  <si>
    <t>Roush Industries | Maximum</t>
  </si>
  <si>
    <t>Wells Fargo | Minimum</t>
  </si>
  <si>
    <t>Wells Fargo | Maximum</t>
  </si>
  <si>
    <t>Shire Pharmaceuticals | Minimum</t>
  </si>
  <si>
    <t>Shire Pharmaceuticals | Maximum</t>
  </si>
  <si>
    <t>United HealthCare | Minimum</t>
  </si>
  <si>
    <t>United HealthCare | Maximum</t>
  </si>
  <si>
    <t>Northpointe Corporate Center II | Minimum</t>
  </si>
  <si>
    <t>Northpointe Corporate Center II | Maximum</t>
  </si>
  <si>
    <t>Comcast (Northpointe Corporate Center I) | Minimum</t>
  </si>
  <si>
    <t>Comcast (Northpointe Corporate Center I) | Maximum</t>
  </si>
  <si>
    <t>Farmers | Minimum</t>
  </si>
  <si>
    <t>Farmers | Maximum</t>
  </si>
  <si>
    <t>Caterpillar | Minimum</t>
  </si>
  <si>
    <t>Caterpillar | Maximum</t>
  </si>
  <si>
    <t>DigitalGlobe | Minimum</t>
  </si>
  <si>
    <t>DigitalGlobe | Maximum</t>
  </si>
  <si>
    <t>Waste Management | Minimum</t>
  </si>
  <si>
    <t>Waste Management | Maximum</t>
  </si>
  <si>
    <t>BT Infonet | Minimum</t>
  </si>
  <si>
    <t>BT Infonet | Maximum</t>
  </si>
  <si>
    <t>Wyndham Worldwide | Minimum</t>
  </si>
  <si>
    <t>Wyndham Worldwide | Maximum</t>
  </si>
  <si>
    <t>Ace Hardware | Minimum</t>
  </si>
  <si>
    <t>Ace Hardware | Maximum</t>
  </si>
  <si>
    <t>Equifax I | Minimum</t>
  </si>
  <si>
    <t>Equifax I | Maximum</t>
  </si>
  <si>
    <t>American Express | Minimum</t>
  </si>
  <si>
    <t>American Express | Maximum</t>
  </si>
  <si>
    <t>SoftBank | Minimum</t>
  </si>
  <si>
    <t>SoftBank | Maximum</t>
  </si>
  <si>
    <t>Vanguard | Minimum</t>
  </si>
  <si>
    <t>Vanguard | Maximum</t>
  </si>
  <si>
    <t>Restoration Hardware | Minimum</t>
  </si>
  <si>
    <t>Restoration Hardware | Maximum</t>
  </si>
  <si>
    <t>Parallon | Minimum</t>
  </si>
  <si>
    <t>Parallon | Maximum</t>
  </si>
  <si>
    <t>TW Telecom | Minimum</t>
  </si>
  <si>
    <t>TW Telecom | Maximum</t>
  </si>
  <si>
    <t>Equifax II | Minimum</t>
  </si>
  <si>
    <t>Equifax II | Maximum</t>
  </si>
  <si>
    <t>Mason I (6) | Minimum</t>
  </si>
  <si>
    <t>Mason I (6) | Maximum</t>
  </si>
  <si>
    <t>GE Aviation | Minimum</t>
  </si>
  <si>
    <t>GE Aviation | Maximum</t>
  </si>
  <si>
    <t>Westgate III | Minimum</t>
  </si>
  <si>
    <t>Westgate III | Maximum</t>
  </si>
  <si>
    <t>Lisle | Minimum</t>
  </si>
  <si>
    <t>Lisle | Maximum</t>
  </si>
  <si>
    <t>Bloomingdale | Minimum</t>
  </si>
  <si>
    <t>Bloomingdale | Maximum</t>
  </si>
  <si>
    <t>Columbia | Minimum</t>
  </si>
  <si>
    <t>Columbia | Maximum</t>
  </si>
  <si>
    <t>Denver | Minimum</t>
  </si>
  <si>
    <t>Denver | Maximum</t>
  </si>
  <si>
    <t>Columbus | Minimum</t>
  </si>
  <si>
    <t>Columbus | Maximum</t>
  </si>
  <si>
    <t>Miramar | Minimum</t>
  </si>
  <si>
    <t>Miramar | Maximum</t>
  </si>
  <si>
    <t>Irving Carpenter | Minimum</t>
  </si>
  <si>
    <t>Irving Carpenter | Maximum</t>
  </si>
  <si>
    <t>Frisco | Minimum</t>
  </si>
  <si>
    <t>Frisco | Maximum</t>
  </si>
  <si>
    <t>Houston Westway II | Minimum</t>
  </si>
  <si>
    <t>Houston Westway II | Maximum</t>
  </si>
  <si>
    <t>Houston Westway I | Minimum</t>
  </si>
  <si>
    <t>Houston Westway I | Maximum</t>
  </si>
  <si>
    <t>Atlanta Perimeter | Minimum</t>
  </si>
  <si>
    <t>Atlanta Perimeter | Maximum</t>
  </si>
  <si>
    <t>Herndon | Minimum</t>
  </si>
  <si>
    <t>Herndon | Maximum</t>
  </si>
  <si>
    <t>Deerfield | Minimum</t>
  </si>
  <si>
    <t>Deerfield | Maximum</t>
  </si>
  <si>
    <t>Highway 94 | Minimum</t>
  </si>
  <si>
    <t>Highway 94 | Maximum</t>
  </si>
  <si>
    <t>DynCorp | Minimum</t>
  </si>
  <si>
    <t>DynCorp | Maximum</t>
  </si>
  <si>
    <t>Mercedes-Benz | Minimum</t>
  </si>
  <si>
    <t>Mercedes-Benz | Maximum</t>
  </si>
  <si>
    <t>Samsonite | Minimum</t>
  </si>
  <si>
    <t>Samsonite | Maximum</t>
  </si>
  <si>
    <t>Fort Mill | Minimum</t>
  </si>
  <si>
    <t>Fort Mill | Maximum</t>
  </si>
  <si>
    <t>Fort Mill II | Minimum</t>
  </si>
  <si>
    <t>Fort Mill II | Maximum</t>
  </si>
  <si>
    <t>Operating Properties | Plainfield</t>
  </si>
  <si>
    <t>Operating Properties | Renfro</t>
  </si>
  <si>
    <t>Operating Properties | Emporia Partners</t>
  </si>
  <si>
    <t>Operating Properties | Quad/Graphics</t>
  </si>
  <si>
    <t>Operating Properties | AT&amp;T</t>
  </si>
  <si>
    <t>Operating Properties | Westinghouse</t>
  </si>
  <si>
    <t>Operating Properties | TransDigm</t>
  </si>
  <si>
    <t>Operating Properties | Travelers</t>
  </si>
  <si>
    <t>Operating Properties | Zeller</t>
  </si>
  <si>
    <t>Operating Properties | Northrop</t>
  </si>
  <si>
    <t>Operating Properties | Health Net</t>
  </si>
  <si>
    <t>Operating Properties | Comcast</t>
  </si>
  <si>
    <t>Operating Properties | Boeing</t>
  </si>
  <si>
    <t>Operating Properties | Schlumberger</t>
  </si>
  <si>
    <t>Operating Properties | UTC</t>
  </si>
  <si>
    <t>Operating Properties | Avnet</t>
  </si>
  <si>
    <t>Operating Properties | Cigna</t>
  </si>
  <si>
    <t>Operating Properties | Nokia</t>
  </si>
  <si>
    <t>Operating Properties | Verizon</t>
  </si>
  <si>
    <t>Operating Properties | Fox Head</t>
  </si>
  <si>
    <t>Operating Properties | Coca-Cola Refreshments</t>
  </si>
  <si>
    <t>Operating Properties | General Electric</t>
  </si>
  <si>
    <t>Operating Properties | Atlanta Wildwood</t>
  </si>
  <si>
    <t>Operating Properties | Community Insurance</t>
  </si>
  <si>
    <t>Operating Properties | Anthem</t>
  </si>
  <si>
    <t>Operating Properties | JPMorgan Chase</t>
  </si>
  <si>
    <t>Operating Properties | IBM</t>
  </si>
  <si>
    <t>Operating Properties | Aetna</t>
  </si>
  <si>
    <t>Operating Properties | CHRISTUS Health</t>
  </si>
  <si>
    <t>Operating Properties | Roush Industries</t>
  </si>
  <si>
    <t>Operating Properties | Wells Fargo</t>
  </si>
  <si>
    <t>Operating Properties | Shire Pharmaceuticals</t>
  </si>
  <si>
    <t>Operating Properties | United HealthCare</t>
  </si>
  <si>
    <t>Operating Properties | Northpointe Corporate Center II</t>
  </si>
  <si>
    <t>Operating Properties | Comcast (Northpointe Corporate Center I)</t>
  </si>
  <si>
    <t>Operating Properties | Farmers</t>
  </si>
  <si>
    <t>Operating Properties | Caterpillar</t>
  </si>
  <si>
    <t>Operating Properties | DigitalGlobe</t>
  </si>
  <si>
    <t>Operating Properties | Waste Management</t>
  </si>
  <si>
    <t>Operating Properties | BT Infonet</t>
  </si>
  <si>
    <t>Operating Properties | Wyndham Worldwide</t>
  </si>
  <si>
    <t>Operating Properties | Ace Hardware</t>
  </si>
  <si>
    <t>Operating Properties | Equifax I</t>
  </si>
  <si>
    <t>Operating Properties | American Express</t>
  </si>
  <si>
    <t>Operating Properties | SoftBank</t>
  </si>
  <si>
    <t>Operating Properties | Vanguard</t>
  </si>
  <si>
    <t>Operating Properties | Restoration Hardware</t>
  </si>
  <si>
    <t>Operating Properties | Parallon</t>
  </si>
  <si>
    <t>Operating Properties | TW Telecom</t>
  </si>
  <si>
    <t>Operating Properties | Equifax II</t>
  </si>
  <si>
    <t>Operating Properties | Mason I (6)</t>
  </si>
  <si>
    <t>Operating Properties | GE Aviation</t>
  </si>
  <si>
    <t>Operating Properties | Westgate III</t>
  </si>
  <si>
    <t>Operating Properties | Lisle</t>
  </si>
  <si>
    <t>Operating Properties | Bloomingdale</t>
  </si>
  <si>
    <t>Operating Properties | Columbia</t>
  </si>
  <si>
    <t>Operating Properties | Denver</t>
  </si>
  <si>
    <t>Operating Properties | Columbus</t>
  </si>
  <si>
    <t>Operating Properties | Miramar</t>
  </si>
  <si>
    <t>Operating Properties | Irving Carpenter</t>
  </si>
  <si>
    <t>Operating Properties | Frisco</t>
  </si>
  <si>
    <t>Operating Properties | Houston Westway II</t>
  </si>
  <si>
    <t>Operating Properties | Houston Westway I</t>
  </si>
  <si>
    <t>Operating Properties | Atlanta Perimeter</t>
  </si>
  <si>
    <t>Operating Properties | Herndon</t>
  </si>
  <si>
    <t>Operating Properties | Deerfield</t>
  </si>
  <si>
    <t>Operating Properties | Highway 94</t>
  </si>
  <si>
    <t>Operating Properties | DynCorp</t>
  </si>
  <si>
    <t>Operating Properties | Mercedes-Benz</t>
  </si>
  <si>
    <t>Operating Properties | Samsonite</t>
  </si>
  <si>
    <t>Operating Properties | Lynwood III &amp; IV</t>
  </si>
  <si>
    <t>Operating Properties | HealthSpring loan</t>
  </si>
  <si>
    <t>Operating Properties | Fort Mill</t>
  </si>
  <si>
    <t>Operating Properties | Fort Mill II</t>
  </si>
  <si>
    <t>- Rollforward (Details) - USD ($) $ in Thousands</t>
  </si>
  <si>
    <t>Real estate facilities</t>
  </si>
  <si>
    <t>Balance at beginning of year</t>
  </si>
  <si>
    <t>Improvements</t>
  </si>
  <si>
    <t>Construction-in-progress</t>
  </si>
  <si>
    <t>Other adjustments</t>
  </si>
  <si>
    <t>Real estate assets held and used</t>
  </si>
  <si>
    <t>Write down of tenant origination and absorption costs</t>
  </si>
  <si>
    <t>Sale of real estate assets</t>
  </si>
  <si>
    <t>Balance at end of year</t>
  </si>
  <si>
    <t>Accumulated depreciation</t>
  </si>
  <si>
    <t>Depreciation and amortization expense</t>
  </si>
  <si>
    <t>Depreciation expense (held and used adjustment)</t>
  </si>
  <si>
    <t>Less: Non-real estate assets depreciation expense</t>
  </si>
  <si>
    <t>Less: Sale of real estate assets depreciation expens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Highway &quot;#,##0_);_(&quot;Highway &quot;(#,##0)" numFmtId="167"/>
    <numFmt formatCode="_(&quot;$ &quot;#,##0.0_);_(&quot;$ &quot;(#,##0.0)" numFmtId="168"/>
    <numFmt formatCode="_(&quot;$ &quot;#,##0.000000000_);_(&quot;$ &quot;(#,##0.000000000)" numFmtId="169"/>
    <numFmt formatCode="_(&quot;Encumbrances &quot;#,##0_);_(&quot;Encumbrances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4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601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171657508</v>
      </c>
    </row>
    <row r="17" spans="1:4">
      <c r="A17" s="4" t="s">
        <v>28</v>
      </c>
      <c r="D17" s="6" t="n">
        <v>1795372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735</v>
      </c>
      <c r="C3" s="6" t="n">
        <v>43442</v>
      </c>
    </row>
    <row r="4" spans="1:3">
      <c r="A4" s="4" t="s">
        <v>33</v>
      </c>
      <c r="B4" s="5" t="n">
        <v>174132</v>
      </c>
      <c r="C4" s="5" t="n">
        <v>13420</v>
      </c>
    </row>
    <row r="5" spans="1:3">
      <c r="A5" s="3" t="s">
        <v>34</v>
      </c>
    </row>
    <row r="6" spans="1:3">
      <c r="A6" s="4" t="s">
        <v>35</v>
      </c>
      <c r="B6" s="5" t="n">
        <v>342021</v>
      </c>
      <c r="C6" s="5" t="n">
        <v>374557</v>
      </c>
    </row>
    <row r="7" spans="1:3">
      <c r="A7" s="4" t="s">
        <v>36</v>
      </c>
      <c r="B7" s="5" t="n">
        <v>2024865</v>
      </c>
      <c r="C7" s="5" t="n">
        <v>2102785</v>
      </c>
    </row>
    <row r="8" spans="1:3">
      <c r="A8" s="4" t="s">
        <v>37</v>
      </c>
      <c r="B8" s="5" t="n">
        <v>495364</v>
      </c>
      <c r="C8" s="5" t="n">
        <v>541646</v>
      </c>
    </row>
    <row r="9" spans="1:3">
      <c r="A9" s="4" t="s">
        <v>38</v>
      </c>
      <c r="B9" s="5" t="n">
        <v>7078</v>
      </c>
      <c r="C9" s="5" t="n">
        <v>5401</v>
      </c>
    </row>
    <row r="10" spans="1:3">
      <c r="A10" s="4" t="s">
        <v>39</v>
      </c>
      <c r="B10" s="5" t="n">
        <v>2869328</v>
      </c>
      <c r="C10" s="5" t="n">
        <v>3024389</v>
      </c>
    </row>
    <row r="11" spans="1:3">
      <c r="A11" s="4" t="s">
        <v>40</v>
      </c>
      <c r="B11" s="5" t="n">
        <v>-426752</v>
      </c>
      <c r="C11" s="5" t="n">
        <v>-338552</v>
      </c>
    </row>
    <row r="12" spans="1:3">
      <c r="A12" s="4" t="s">
        <v>41</v>
      </c>
      <c r="B12" s="5" t="n">
        <v>2442576</v>
      </c>
      <c r="C12" s="5" t="n">
        <v>2685837</v>
      </c>
    </row>
    <row r="13" spans="1:3">
      <c r="A13" s="4" t="s">
        <v>42</v>
      </c>
      <c r="B13" s="5" t="n">
        <v>37114</v>
      </c>
      <c r="C13" s="5" t="n">
        <v>46313</v>
      </c>
    </row>
    <row r="14" spans="1:3">
      <c r="A14" s="4" t="s">
        <v>43</v>
      </c>
      <c r="B14" s="5" t="n">
        <v>18269</v>
      </c>
      <c r="C14" s="5" t="n">
        <v>29048</v>
      </c>
    </row>
    <row r="15" spans="1:3">
      <c r="A15" s="4" t="s">
        <v>44</v>
      </c>
      <c r="B15" s="5" t="n">
        <v>46591</v>
      </c>
      <c r="C15" s="5" t="n">
        <v>43900</v>
      </c>
    </row>
    <row r="16" spans="1:3">
      <c r="A16" s="4" t="s">
        <v>45</v>
      </c>
      <c r="B16" s="5" t="n">
        <v>19755</v>
      </c>
      <c r="C16" s="5" t="n">
        <v>14139</v>
      </c>
    </row>
    <row r="17" spans="1:3">
      <c r="A17" s="4" t="s">
        <v>46</v>
      </c>
      <c r="B17" s="5" t="n">
        <v>24238</v>
      </c>
      <c r="C17" s="5" t="n">
        <v>18704</v>
      </c>
    </row>
    <row r="18" spans="1:3">
      <c r="A18" s="4" t="s">
        <v>47</v>
      </c>
      <c r="B18" s="5" t="n">
        <v>2803410</v>
      </c>
      <c r="C18" s="5" t="n">
        <v>2894803</v>
      </c>
    </row>
    <row r="19" spans="1:3">
      <c r="A19" s="3" t="s">
        <v>48</v>
      </c>
    </row>
    <row r="20" spans="1:3">
      <c r="A20" s="4" t="s">
        <v>49</v>
      </c>
      <c r="B20" s="5" t="n">
        <v>666920</v>
      </c>
      <c r="C20" s="5" t="n">
        <v>343461</v>
      </c>
    </row>
    <row r="21" spans="1:3">
      <c r="A21" s="4" t="s">
        <v>50</v>
      </c>
      <c r="B21" s="5" t="n">
        <v>711697</v>
      </c>
      <c r="C21" s="5" t="n">
        <v>710489</v>
      </c>
    </row>
    <row r="22" spans="1:3">
      <c r="A22" s="4" t="s">
        <v>51</v>
      </c>
      <c r="B22" s="5" t="n">
        <v>7467</v>
      </c>
      <c r="C22" s="5" t="n">
        <v>393585</v>
      </c>
    </row>
    <row r="23" spans="1:3">
      <c r="A23" s="4" t="s">
        <v>52</v>
      </c>
      <c r="B23" s="5" t="n">
        <v>1386084</v>
      </c>
      <c r="C23" s="5" t="n">
        <v>1447535</v>
      </c>
    </row>
    <row r="24" spans="1:3">
      <c r="A24" s="4" t="s">
        <v>53</v>
      </c>
      <c r="B24" s="5" t="n">
        <v>8701</v>
      </c>
      <c r="C24" s="5" t="n">
        <v>9437</v>
      </c>
    </row>
    <row r="25" spans="1:3">
      <c r="A25" s="4" t="s">
        <v>54</v>
      </c>
      <c r="B25" s="5" t="n">
        <v>20382</v>
      </c>
      <c r="C25" s="5" t="n">
        <v>11565</v>
      </c>
    </row>
    <row r="26" spans="1:3">
      <c r="A26" s="4" t="s">
        <v>55</v>
      </c>
      <c r="B26" s="5" t="n">
        <v>6409</v>
      </c>
      <c r="C26" s="5" t="n">
        <v>6377</v>
      </c>
    </row>
    <row r="27" spans="1:3">
      <c r="A27" s="4" t="s">
        <v>56</v>
      </c>
      <c r="B27" s="5" t="n">
        <v>3545</v>
      </c>
      <c r="C27" s="5" t="n">
        <v>2719</v>
      </c>
    </row>
    <row r="28" spans="1:3">
      <c r="A28" s="4" t="s">
        <v>57</v>
      </c>
      <c r="B28" s="5" t="n">
        <v>23581</v>
      </c>
      <c r="C28" s="5" t="n">
        <v>31636</v>
      </c>
    </row>
    <row r="29" spans="1:3">
      <c r="A29" s="4" t="s">
        <v>58</v>
      </c>
      <c r="B29" s="5" t="n">
        <v>64133</v>
      </c>
      <c r="C29" s="5" t="n">
        <v>65005</v>
      </c>
    </row>
    <row r="30" spans="1:3">
      <c r="A30" s="4" t="s">
        <v>59</v>
      </c>
      <c r="B30" s="5" t="n">
        <v>1512835</v>
      </c>
      <c r="C30" s="5" t="n">
        <v>1574274</v>
      </c>
    </row>
    <row r="31" spans="1:3">
      <c r="A31" s="4" t="s">
        <v>60</v>
      </c>
      <c r="B31" s="4" t="s">
        <v>61</v>
      </c>
      <c r="C31" s="4" t="s">
        <v>61</v>
      </c>
    </row>
    <row r="32" spans="1:3">
      <c r="A32" s="4" t="s">
        <v>62</v>
      </c>
      <c r="B32" s="5" t="n">
        <v>4887</v>
      </c>
      <c r="C32" s="5" t="n">
        <v>4887</v>
      </c>
    </row>
    <row r="33" spans="1:3">
      <c r="A33" s="4" t="s">
        <v>63</v>
      </c>
      <c r="B33" s="5" t="n">
        <v>33877</v>
      </c>
      <c r="C33" s="5" t="n">
        <v>92058</v>
      </c>
    </row>
    <row r="34" spans="1:3">
      <c r="A34" s="3" t="s">
        <v>64</v>
      </c>
    </row>
    <row r="35" spans="1:3">
      <c r="A35" s="4" t="s">
        <v>65</v>
      </c>
      <c r="B35" s="5" t="n">
        <v>171</v>
      </c>
      <c r="C35" s="5" t="n">
        <v>176</v>
      </c>
    </row>
    <row r="36" spans="1:3">
      <c r="A36" s="4" t="s">
        <v>66</v>
      </c>
      <c r="B36" s="5" t="n">
        <v>1561694</v>
      </c>
      <c r="C36" s="5" t="n">
        <v>1561516</v>
      </c>
    </row>
    <row r="37" spans="1:3">
      <c r="A37" s="4" t="s">
        <v>67</v>
      </c>
      <c r="B37" s="5" t="n">
        <v>-454526</v>
      </c>
      <c r="C37" s="5" t="n">
        <v>-333829</v>
      </c>
    </row>
    <row r="38" spans="1:3">
      <c r="A38" s="4" t="s">
        <v>68</v>
      </c>
      <c r="B38" s="5" t="n">
        <v>110907</v>
      </c>
      <c r="C38" s="5" t="n">
        <v>-29750</v>
      </c>
    </row>
    <row r="39" spans="1:3">
      <c r="A39" s="4" t="s">
        <v>69</v>
      </c>
      <c r="B39" s="5" t="n">
        <v>2460</v>
      </c>
      <c r="C39" s="5" t="n">
        <v>-4643</v>
      </c>
    </row>
    <row r="40" spans="1:3">
      <c r="A40" s="4" t="s">
        <v>70</v>
      </c>
      <c r="B40" s="5" t="n">
        <v>1220706</v>
      </c>
      <c r="C40" s="5" t="n">
        <v>1193470</v>
      </c>
    </row>
    <row r="41" spans="1:3">
      <c r="A41" s="4" t="s">
        <v>71</v>
      </c>
      <c r="B41" s="5" t="n">
        <v>31105</v>
      </c>
      <c r="C41" s="5" t="n">
        <v>30114</v>
      </c>
    </row>
    <row r="42" spans="1:3">
      <c r="A42" s="4" t="s">
        <v>72</v>
      </c>
      <c r="B42" s="5" t="n">
        <v>1251811</v>
      </c>
      <c r="C42" s="5" t="n">
        <v>1223584</v>
      </c>
    </row>
    <row r="43" spans="1:3">
      <c r="A43" s="4" t="s">
        <v>73</v>
      </c>
      <c r="B43" s="6" t="n">
        <v>2803410</v>
      </c>
      <c r="C43" s="6" t="n">
        <v>2894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33</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2</v>
      </c>
    </row>
    <row r="3" spans="1:2">
      <c r="A3" s="3" t="s">
        <v>236</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39</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4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4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48</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v>
      </c>
      <c r="B1" s="2" t="s">
        <v>2</v>
      </c>
      <c r="C1" s="2" t="s">
        <v>30</v>
      </c>
    </row>
    <row r="2" spans="1:3">
      <c r="A2" s="3" t="s">
        <v>75</v>
      </c>
    </row>
    <row r="3" spans="1:3">
      <c r="A3" s="4" t="s">
        <v>76</v>
      </c>
      <c r="B3" s="5" t="n">
        <v>531000</v>
      </c>
      <c r="C3" s="5" t="n">
        <v>531000</v>
      </c>
    </row>
    <row r="4" spans="1:3">
      <c r="A4" s="4" t="s">
        <v>77</v>
      </c>
      <c r="B4" s="7" t="n">
        <v>0.001</v>
      </c>
      <c r="C4" s="7" t="n">
        <v>0.001</v>
      </c>
    </row>
    <row r="5" spans="1:3">
      <c r="A5" s="4" t="s">
        <v>78</v>
      </c>
      <c r="B5" s="5" t="n">
        <v>700000000</v>
      </c>
      <c r="C5" s="5" t="n">
        <v>700000000</v>
      </c>
    </row>
    <row r="6" spans="1:3">
      <c r="A6" s="4" t="s">
        <v>79</v>
      </c>
      <c r="B6" s="5" t="n">
        <v>170906111</v>
      </c>
      <c r="C6" s="5" t="n">
        <v>176032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5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5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57</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60</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66</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64"/>
    <col customWidth="1" max="2" min="2" width="20"/>
    <col customWidth="1" max="3" min="3" width="35"/>
    <col customWidth="1" max="4" min="4" width="27"/>
    <col customWidth="1" max="5" min="5" width="35"/>
    <col customWidth="1" max="6" min="6" width="27"/>
    <col customWidth="1" max="7" min="7" width="21"/>
    <col customWidth="1" max="8" min="8" width="21"/>
    <col customWidth="1" max="9" min="9" width="20"/>
    <col customWidth="1" max="10" min="10" width="21"/>
  </cols>
  <sheetData>
    <row r="1" spans="1:10">
      <c r="A1" s="1" t="s">
        <v>360</v>
      </c>
      <c r="B1" s="2" t="s">
        <v>361</v>
      </c>
      <c r="C1" s="2" t="s">
        <v>1</v>
      </c>
      <c r="E1" s="2" t="s">
        <v>362</v>
      </c>
      <c r="F1" s="2" t="s">
        <v>363</v>
      </c>
    </row>
    <row r="2" spans="1:10">
      <c r="B2" s="2" t="s">
        <v>364</v>
      </c>
      <c r="C2" s="2" t="s">
        <v>365</v>
      </c>
      <c r="D2" s="2" t="s">
        <v>366</v>
      </c>
      <c r="E2" s="2" t="s">
        <v>365</v>
      </c>
      <c r="F2" s="2" t="s">
        <v>367</v>
      </c>
      <c r="G2" s="2" t="s">
        <v>368</v>
      </c>
      <c r="H2" s="2" t="s">
        <v>369</v>
      </c>
      <c r="I2" s="2" t="s">
        <v>370</v>
      </c>
      <c r="J2" s="2" t="s">
        <v>371</v>
      </c>
    </row>
    <row r="3" spans="1:10">
      <c r="A3" s="3" t="s">
        <v>372</v>
      </c>
    </row>
    <row r="4" spans="1:10">
      <c r="A4" s="4" t="s">
        <v>373</v>
      </c>
      <c r="C4" s="4" t="s">
        <v>374</v>
      </c>
    </row>
    <row r="5" spans="1:10">
      <c r="A5" s="4" t="s">
        <v>375</v>
      </c>
      <c r="C5" s="4" t="s">
        <v>374</v>
      </c>
    </row>
    <row r="6" spans="1:10">
      <c r="A6" s="4" t="s">
        <v>376</v>
      </c>
      <c r="C6" s="5" t="n">
        <v>170906111</v>
      </c>
      <c r="D6" s="5" t="n">
        <v>176032871</v>
      </c>
      <c r="E6" s="5" t="n">
        <v>170906111</v>
      </c>
    </row>
    <row r="7" spans="1:10">
      <c r="A7" s="4" t="s">
        <v>377</v>
      </c>
      <c r="J7" s="6" t="n">
        <v>200000</v>
      </c>
    </row>
    <row r="8" spans="1:10">
      <c r="A8" s="4" t="s">
        <v>378</v>
      </c>
      <c r="J8" s="6" t="n">
        <v>1000</v>
      </c>
    </row>
    <row r="9" spans="1:10">
      <c r="A9" s="4" t="s">
        <v>379</v>
      </c>
      <c r="J9" s="4" t="s">
        <v>380</v>
      </c>
    </row>
    <row r="10" spans="1:10">
      <c r="A10" s="4" t="s">
        <v>381</v>
      </c>
      <c r="C10" s="4" t="s">
        <v>382</v>
      </c>
    </row>
    <row r="11" spans="1:10">
      <c r="A11" s="4" t="s">
        <v>383</v>
      </c>
      <c r="C11" s="5" t="n">
        <v>5</v>
      </c>
      <c r="E11" s="5" t="n">
        <v>5</v>
      </c>
    </row>
    <row r="12" spans="1:10">
      <c r="A12" s="4" t="s">
        <v>384</v>
      </c>
      <c r="C12" s="5" t="n">
        <v>0</v>
      </c>
      <c r="D12" s="5" t="n">
        <v>0</v>
      </c>
    </row>
    <row r="13" spans="1:10">
      <c r="A13" s="4" t="s">
        <v>385</v>
      </c>
    </row>
    <row r="14" spans="1:10">
      <c r="A14" s="3" t="s">
        <v>372</v>
      </c>
    </row>
    <row r="15" spans="1:10">
      <c r="A15" s="4" t="s">
        <v>386</v>
      </c>
      <c r="J15" s="4" t="s">
        <v>387</v>
      </c>
    </row>
    <row r="16" spans="1:10">
      <c r="A16" s="4" t="s">
        <v>388</v>
      </c>
    </row>
    <row r="17" spans="1:10">
      <c r="A17" s="3" t="s">
        <v>372</v>
      </c>
    </row>
    <row r="18" spans="1:10">
      <c r="A18" s="4" t="s">
        <v>386</v>
      </c>
      <c r="C18" s="4" t="s">
        <v>389</v>
      </c>
      <c r="E18" s="4" t="s">
        <v>389</v>
      </c>
    </row>
    <row r="19" spans="1:10">
      <c r="A19" s="4" t="s">
        <v>390</v>
      </c>
    </row>
    <row r="20" spans="1:10">
      <c r="A20" s="3" t="s">
        <v>372</v>
      </c>
    </row>
    <row r="21" spans="1:10">
      <c r="A21" s="4" t="s">
        <v>386</v>
      </c>
      <c r="C21" s="4" t="s">
        <v>389</v>
      </c>
      <c r="E21" s="4" t="s">
        <v>389</v>
      </c>
    </row>
    <row r="22" spans="1:10">
      <c r="A22" s="4" t="s">
        <v>391</v>
      </c>
    </row>
    <row r="23" spans="1:10">
      <c r="A23" s="3" t="s">
        <v>372</v>
      </c>
    </row>
    <row r="24" spans="1:10">
      <c r="A24" s="4" t="s">
        <v>392</v>
      </c>
      <c r="B24" s="5" t="n">
        <v>41800000</v>
      </c>
      <c r="F24" s="5" t="n">
        <v>126592885</v>
      </c>
    </row>
    <row r="25" spans="1:10">
      <c r="A25" s="4" t="s">
        <v>393</v>
      </c>
    </row>
    <row r="26" spans="1:10">
      <c r="A26" s="3" t="s">
        <v>372</v>
      </c>
    </row>
    <row r="27" spans="1:10">
      <c r="A27" s="4" t="s">
        <v>394</v>
      </c>
      <c r="G27" s="6" t="n">
        <v>10000000</v>
      </c>
      <c r="H27" s="6" t="n">
        <v>100000000</v>
      </c>
    </row>
    <row r="28" spans="1:10">
      <c r="A28" s="4" t="s">
        <v>395</v>
      </c>
      <c r="C28" s="4" t="s">
        <v>396</v>
      </c>
    </row>
    <row r="29" spans="1:10">
      <c r="A29" s="4" t="s">
        <v>397</v>
      </c>
      <c r="C29" s="6" t="n">
        <v>211900000</v>
      </c>
      <c r="D29" s="6" t="n">
        <v>162400000</v>
      </c>
      <c r="E29" s="6" t="n">
        <v>211900000</v>
      </c>
    </row>
    <row r="30" spans="1:10">
      <c r="A30" s="4" t="s">
        <v>398</v>
      </c>
    </row>
    <row r="31" spans="1:10">
      <c r="A31" s="3" t="s">
        <v>372</v>
      </c>
    </row>
    <row r="32" spans="1:10">
      <c r="A32" s="4" t="s">
        <v>399</v>
      </c>
      <c r="C32" s="5" t="n">
        <v>186756009</v>
      </c>
      <c r="E32" s="5" t="n">
        <v>186756009</v>
      </c>
    </row>
    <row r="33" spans="1:10">
      <c r="A33" s="4" t="s">
        <v>400</v>
      </c>
      <c r="C33" s="6" t="n">
        <v>1500000000</v>
      </c>
      <c r="F33" s="6" t="n">
        <v>1300000000</v>
      </c>
    </row>
    <row r="34" spans="1:10">
      <c r="A34" s="4" t="s">
        <v>401</v>
      </c>
    </row>
    <row r="35" spans="1:10">
      <c r="A35" s="3" t="s">
        <v>372</v>
      </c>
    </row>
    <row r="36" spans="1:10">
      <c r="A36" s="4" t="s">
        <v>394</v>
      </c>
      <c r="I36" s="6" t="n">
        <v>75000000</v>
      </c>
    </row>
    <row r="37" spans="1:10">
      <c r="A37" s="4" t="s">
        <v>402</v>
      </c>
    </row>
    <row r="38" spans="1:10">
      <c r="A38" s="3" t="s">
        <v>372</v>
      </c>
    </row>
    <row r="39" spans="1:10">
      <c r="A39" s="4" t="s">
        <v>403</v>
      </c>
      <c r="C39" s="6" t="n">
        <v>98900000</v>
      </c>
      <c r="D39" s="6" t="n">
        <v>41400000</v>
      </c>
    </row>
    <row r="40" spans="1:10">
      <c r="A40" s="4" t="s">
        <v>404</v>
      </c>
      <c r="C40" s="5" t="n">
        <v>9931245</v>
      </c>
      <c r="D40" s="5" t="n">
        <v>4164955</v>
      </c>
    </row>
    <row r="41" spans="1:10">
      <c r="A41" s="4" t="s">
        <v>405</v>
      </c>
    </row>
    <row r="42" spans="1:10">
      <c r="A42" s="3" t="s">
        <v>372</v>
      </c>
    </row>
    <row r="43" spans="1:10">
      <c r="A43" s="4" t="s">
        <v>403</v>
      </c>
      <c r="C43" s="6" t="n">
        <v>157700000</v>
      </c>
      <c r="D43" s="6" t="n">
        <v>58800000</v>
      </c>
      <c r="E43" s="6" t="n">
        <v>157700000</v>
      </c>
    </row>
    <row r="44" spans="1:10">
      <c r="A44" s="4" t="s">
        <v>406</v>
      </c>
      <c r="C44" s="6" t="n">
        <v>20400000</v>
      </c>
      <c r="D44" s="6" t="n">
        <v>11600000</v>
      </c>
      <c r="E44" s="6" t="n">
        <v>20400000</v>
      </c>
    </row>
    <row r="45" spans="1:10">
      <c r="A45" s="4" t="s">
        <v>404</v>
      </c>
      <c r="E45" s="5" t="n">
        <v>15849898</v>
      </c>
    </row>
    <row r="46" spans="1:10">
      <c r="A46" s="4" t="s">
        <v>407</v>
      </c>
    </row>
    <row r="47" spans="1:10">
      <c r="A47" s="3" t="s">
        <v>372</v>
      </c>
    </row>
    <row r="48" spans="1:10">
      <c r="A48" s="4" t="s">
        <v>408</v>
      </c>
      <c r="C48" s="5" t="n">
        <v>2100000</v>
      </c>
      <c r="E48" s="5" t="n">
        <v>21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09</v>
      </c>
      <c r="B1" s="2" t="s">
        <v>1</v>
      </c>
    </row>
    <row r="2" spans="1:4">
      <c r="B2" s="2" t="s">
        <v>410</v>
      </c>
      <c r="C2" s="2" t="s">
        <v>411</v>
      </c>
      <c r="D2" s="2" t="s">
        <v>412</v>
      </c>
    </row>
    <row r="3" spans="1:4">
      <c r="A3" s="3" t="s">
        <v>233</v>
      </c>
    </row>
    <row r="4" spans="1:4">
      <c r="A4" s="4" t="s">
        <v>413</v>
      </c>
      <c r="B4" s="6" t="n">
        <v>0</v>
      </c>
      <c r="C4" s="6" t="n">
        <v>0</v>
      </c>
    </row>
    <row r="5" spans="1:4">
      <c r="A5" s="4" t="s">
        <v>414</v>
      </c>
      <c r="B5" s="5" t="n">
        <v>250000</v>
      </c>
    </row>
    <row r="6" spans="1:4">
      <c r="A6" s="4" t="s">
        <v>33</v>
      </c>
      <c r="B6" s="5" t="n">
        <v>154900000</v>
      </c>
      <c r="C6" s="5" t="n">
        <v>0</v>
      </c>
    </row>
    <row r="7" spans="1:4">
      <c r="A7" s="4" t="s">
        <v>97</v>
      </c>
      <c r="B7" s="6" t="n">
        <v>8460000</v>
      </c>
      <c r="C7" s="6" t="n">
        <v>0</v>
      </c>
      <c r="D7" s="6" t="n">
        <v>0</v>
      </c>
    </row>
    <row r="8" spans="1:4">
      <c r="A8" s="4" t="s">
        <v>415</v>
      </c>
      <c r="B8" s="5" t="n">
        <v>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4</v>
      </c>
    </row>
    <row r="12" spans="1:2">
      <c r="A12" s="4" t="s">
        <v>425</v>
      </c>
    </row>
    <row r="13" spans="1:2">
      <c r="A13" s="3" t="s">
        <v>418</v>
      </c>
    </row>
    <row r="14" spans="1:2">
      <c r="A14" s="4" t="s">
        <v>419</v>
      </c>
      <c r="B14" s="4" t="s">
        <v>426</v>
      </c>
    </row>
    <row r="15" spans="1:2">
      <c r="A15" s="4" t="s">
        <v>427</v>
      </c>
    </row>
    <row r="16" spans="1:2">
      <c r="A16" s="3" t="s">
        <v>418</v>
      </c>
    </row>
    <row r="17" spans="1:2">
      <c r="A17" s="4" t="s">
        <v>419</v>
      </c>
      <c r="B17" s="4" t="s">
        <v>428</v>
      </c>
    </row>
    <row r="18" spans="1:2">
      <c r="A18" s="4" t="s">
        <v>429</v>
      </c>
    </row>
    <row r="19" spans="1:2">
      <c r="A19" s="3" t="s">
        <v>418</v>
      </c>
    </row>
    <row r="20" spans="1:2">
      <c r="A20" s="4" t="s">
        <v>419</v>
      </c>
      <c r="B20" s="4" t="s">
        <v>4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40"/>
    <col customWidth="1" max="7" min="7" width="23"/>
    <col customWidth="1" max="8" min="8" width="21"/>
  </cols>
  <sheetData>
    <row r="1" spans="1:8">
      <c r="A1" s="1" t="s">
        <v>430</v>
      </c>
      <c r="B1" s="2" t="s">
        <v>431</v>
      </c>
      <c r="C1" s="2" t="s">
        <v>432</v>
      </c>
      <c r="D1" s="2" t="s">
        <v>433</v>
      </c>
      <c r="E1" s="2" t="s">
        <v>434</v>
      </c>
      <c r="F1" s="2" t="s">
        <v>435</v>
      </c>
      <c r="G1" s="2" t="s">
        <v>411</v>
      </c>
      <c r="H1" s="2" t="s">
        <v>412</v>
      </c>
    </row>
    <row r="2" spans="1:8">
      <c r="A2" s="3" t="s">
        <v>436</v>
      </c>
    </row>
    <row r="3" spans="1:8">
      <c r="A3" s="4" t="s">
        <v>437</v>
      </c>
      <c r="F3" s="5" t="n">
        <v>73</v>
      </c>
    </row>
    <row r="4" spans="1:8">
      <c r="A4" s="4" t="s">
        <v>438</v>
      </c>
      <c r="F4" s="5" t="n">
        <v>20</v>
      </c>
    </row>
    <row r="5" spans="1:8">
      <c r="A5" s="4" t="s">
        <v>439</v>
      </c>
      <c r="F5" s="5" t="n">
        <v>2</v>
      </c>
    </row>
    <row r="6" spans="1:8">
      <c r="A6" s="4" t="s">
        <v>440</v>
      </c>
      <c r="F6" s="6" t="n">
        <v>2800000</v>
      </c>
    </row>
    <row r="7" spans="1:8">
      <c r="A7" s="4" t="s">
        <v>441</v>
      </c>
      <c r="F7" s="5" t="n">
        <v>55982</v>
      </c>
      <c r="G7" s="6" t="n">
        <v>56707</v>
      </c>
      <c r="H7" s="6" t="n">
        <v>43320</v>
      </c>
    </row>
    <row r="8" spans="1:8">
      <c r="A8" s="4" t="s">
        <v>442</v>
      </c>
      <c r="F8" s="6" t="n">
        <v>60601</v>
      </c>
      <c r="G8" s="6" t="n">
        <v>74142</v>
      </c>
      <c r="H8" s="5" t="n">
        <v>69428</v>
      </c>
    </row>
    <row r="9" spans="1:8">
      <c r="A9" s="4" t="s">
        <v>443</v>
      </c>
      <c r="F9" s="4" t="s">
        <v>444</v>
      </c>
    </row>
    <row r="10" spans="1:8">
      <c r="A10" s="4" t="s">
        <v>445</v>
      </c>
      <c r="F10" s="4" t="s">
        <v>446</v>
      </c>
    </row>
    <row r="11" spans="1:8">
      <c r="A11" s="4" t="s">
        <v>447</v>
      </c>
      <c r="F11" s="4" t="s">
        <v>448</v>
      </c>
    </row>
    <row r="12" spans="1:8">
      <c r="A12" s="4" t="s">
        <v>449</v>
      </c>
      <c r="F12" s="4" t="s">
        <v>450</v>
      </c>
      <c r="G12" s="4" t="s">
        <v>451</v>
      </c>
    </row>
    <row r="13" spans="1:8">
      <c r="A13" s="4" t="s">
        <v>452</v>
      </c>
      <c r="F13" s="6" t="n">
        <v>46591</v>
      </c>
      <c r="G13" s="6" t="n">
        <v>43900</v>
      </c>
    </row>
    <row r="14" spans="1:8">
      <c r="A14" s="4" t="s">
        <v>97</v>
      </c>
      <c r="F14" s="6" t="n">
        <v>8460</v>
      </c>
      <c r="G14" s="5" t="n">
        <v>0</v>
      </c>
      <c r="H14" s="6" t="n">
        <v>0</v>
      </c>
    </row>
    <row r="15" spans="1:8">
      <c r="A15" s="4" t="s">
        <v>453</v>
      </c>
    </row>
    <row r="16" spans="1:8">
      <c r="A16" s="3" t="s">
        <v>436</v>
      </c>
    </row>
    <row r="17" spans="1:8">
      <c r="A17" s="4" t="s">
        <v>443</v>
      </c>
      <c r="F17" s="4" t="s">
        <v>444</v>
      </c>
    </row>
    <row r="18" spans="1:8">
      <c r="A18" s="4" t="s">
        <v>445</v>
      </c>
      <c r="F18" s="4" t="s">
        <v>446</v>
      </c>
    </row>
    <row r="19" spans="1:8">
      <c r="A19" s="4" t="s">
        <v>454</v>
      </c>
      <c r="F19" s="6" t="n">
        <v>3791</v>
      </c>
    </row>
    <row r="20" spans="1:8">
      <c r="A20" s="4" t="s">
        <v>455</v>
      </c>
    </row>
    <row r="21" spans="1:8">
      <c r="A21" s="3" t="s">
        <v>436</v>
      </c>
    </row>
    <row r="22" spans="1:8">
      <c r="A22" s="4" t="s">
        <v>456</v>
      </c>
      <c r="D22" s="6" t="n">
        <v>10000</v>
      </c>
    </row>
    <row r="23" spans="1:8">
      <c r="A23" s="4" t="s">
        <v>123</v>
      </c>
      <c r="D23" s="5" t="n">
        <v>5400</v>
      </c>
    </row>
    <row r="24" spans="1:8">
      <c r="A24" s="4" t="s">
        <v>457</v>
      </c>
      <c r="D24" s="6" t="n">
        <v>4000</v>
      </c>
    </row>
    <row r="25" spans="1:8">
      <c r="A25" s="4" t="s">
        <v>458</v>
      </c>
    </row>
    <row r="26" spans="1:8">
      <c r="A26" s="3" t="s">
        <v>436</v>
      </c>
    </row>
    <row r="27" spans="1:8">
      <c r="A27" s="4" t="s">
        <v>456</v>
      </c>
      <c r="C27" s="6" t="n">
        <v>100000</v>
      </c>
    </row>
    <row r="28" spans="1:8">
      <c r="A28" s="4" t="s">
        <v>123</v>
      </c>
      <c r="C28" s="5" t="n">
        <v>67900</v>
      </c>
    </row>
    <row r="29" spans="1:8">
      <c r="A29" s="4" t="s">
        <v>457</v>
      </c>
      <c r="C29" s="6" t="n">
        <v>32100</v>
      </c>
    </row>
    <row r="30" spans="1:8">
      <c r="A30" s="4" t="s">
        <v>459</v>
      </c>
    </row>
    <row r="31" spans="1:8">
      <c r="A31" s="3" t="s">
        <v>436</v>
      </c>
    </row>
    <row r="32" spans="1:8">
      <c r="A32" s="4" t="s">
        <v>456</v>
      </c>
      <c r="B32" s="6" t="n">
        <v>290000</v>
      </c>
    </row>
    <row r="33" spans="1:8">
      <c r="A33" s="4" t="s">
        <v>123</v>
      </c>
      <c r="B33" s="5" t="n">
        <v>210100</v>
      </c>
    </row>
    <row r="34" spans="1:8">
      <c r="A34" s="4" t="s">
        <v>457</v>
      </c>
      <c r="B34" s="6" t="n">
        <v>79900</v>
      </c>
    </row>
    <row r="35" spans="1:8">
      <c r="A35" s="4" t="s">
        <v>460</v>
      </c>
    </row>
    <row r="36" spans="1:8">
      <c r="A36" s="3" t="s">
        <v>436</v>
      </c>
    </row>
    <row r="37" spans="1:8">
      <c r="A37" s="4" t="s">
        <v>461</v>
      </c>
      <c r="F37" s="5" t="n">
        <v>12800</v>
      </c>
      <c r="G37" s="5" t="n">
        <v>400</v>
      </c>
    </row>
    <row r="38" spans="1:8">
      <c r="A38" s="4" t="s">
        <v>462</v>
      </c>
      <c r="E38" s="4" t="s">
        <v>463</v>
      </c>
    </row>
    <row r="39" spans="1:8">
      <c r="A39" s="4" t="s">
        <v>452</v>
      </c>
      <c r="E39" s="6" t="n">
        <v>1600</v>
      </c>
    </row>
    <row r="40" spans="1:8">
      <c r="A40" s="4" t="s">
        <v>464</v>
      </c>
    </row>
    <row r="41" spans="1:8">
      <c r="A41" s="3" t="s">
        <v>436</v>
      </c>
    </row>
    <row r="42" spans="1:8">
      <c r="A42" s="4" t="s">
        <v>97</v>
      </c>
      <c r="F42" s="5" t="n">
        <v>5700</v>
      </c>
    </row>
    <row r="43" spans="1:8">
      <c r="A43" s="4" t="s">
        <v>465</v>
      </c>
    </row>
    <row r="44" spans="1:8">
      <c r="A44" s="3" t="s">
        <v>436</v>
      </c>
    </row>
    <row r="45" spans="1:8">
      <c r="A45" s="4" t="s">
        <v>97</v>
      </c>
      <c r="F45" s="5" t="n">
        <v>2800</v>
      </c>
    </row>
    <row r="46" spans="1:8">
      <c r="A46" s="9" t="n">
        <v>94</v>
      </c>
    </row>
    <row r="47" spans="1:8">
      <c r="A47" s="3" t="s">
        <v>436</v>
      </c>
    </row>
    <row r="48" spans="1:8">
      <c r="A48" s="4" t="s">
        <v>454</v>
      </c>
      <c r="F48" s="5" t="n">
        <v>4100</v>
      </c>
    </row>
    <row r="49" spans="1:8">
      <c r="A49" s="4" t="s">
        <v>123</v>
      </c>
      <c r="F49" s="6" t="n">
        <v>134128</v>
      </c>
    </row>
    <row r="50" spans="1:8">
      <c r="A50" s="4" t="s">
        <v>466</v>
      </c>
    </row>
    <row r="51" spans="1:8">
      <c r="A51" s="3" t="s">
        <v>436</v>
      </c>
    </row>
    <row r="52" spans="1:8">
      <c r="A52" s="4" t="s">
        <v>442</v>
      </c>
      <c r="G52" s="6" t="n">
        <v>3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67</v>
      </c>
      <c r="B1" s="2" t="s">
        <v>1</v>
      </c>
    </row>
    <row r="2" spans="1:2">
      <c r="B2" s="2" t="s">
        <v>468</v>
      </c>
    </row>
    <row r="3" spans="1:2">
      <c r="A3" s="3" t="s">
        <v>436</v>
      </c>
    </row>
    <row r="4" spans="1:2">
      <c r="A4" s="4" t="s">
        <v>469</v>
      </c>
      <c r="B4" s="6" t="n">
        <v>130000</v>
      </c>
    </row>
    <row r="5" spans="1:2">
      <c r="A5" s="4" t="s">
        <v>470</v>
      </c>
      <c r="B5" s="5" t="n">
        <v>451600</v>
      </c>
    </row>
    <row r="6" spans="1:2">
      <c r="A6" s="4" t="s">
        <v>471</v>
      </c>
      <c r="B6" s="6" t="n">
        <v>37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257465</v>
      </c>
      <c r="C4" s="6" t="n">
        <v>267654</v>
      </c>
      <c r="D4" s="6" t="n">
        <v>226174</v>
      </c>
    </row>
    <row r="5" spans="1:4">
      <c r="A5" s="4" t="s">
        <v>84</v>
      </c>
      <c r="B5" s="5" t="n">
        <v>14604</v>
      </c>
      <c r="C5" s="5" t="n">
        <v>1211</v>
      </c>
      <c r="D5" s="5" t="n">
        <v>8974</v>
      </c>
    </row>
    <row r="6" spans="1:4">
      <c r="A6" s="4" t="s">
        <v>85</v>
      </c>
      <c r="B6" s="5" t="n">
        <v>74421</v>
      </c>
      <c r="C6" s="5" t="n">
        <v>75409</v>
      </c>
      <c r="D6" s="5" t="n">
        <v>57705</v>
      </c>
    </row>
    <row r="7" spans="1:4">
      <c r="A7" s="4" t="s">
        <v>86</v>
      </c>
      <c r="B7" s="5" t="n">
        <v>346490</v>
      </c>
      <c r="C7" s="5" t="n">
        <v>344274</v>
      </c>
      <c r="D7" s="5" t="n">
        <v>292853</v>
      </c>
    </row>
    <row r="8" spans="1:4">
      <c r="A8" s="3" t="s">
        <v>87</v>
      </c>
    </row>
    <row r="9" spans="1:4">
      <c r="A9" s="4" t="s">
        <v>88</v>
      </c>
      <c r="B9" s="5" t="n">
        <v>23499</v>
      </c>
      <c r="C9" s="5" t="n">
        <v>23530</v>
      </c>
      <c r="D9" s="5" t="n">
        <v>19389</v>
      </c>
    </row>
    <row r="10" spans="1:4">
      <c r="A10" s="4" t="s">
        <v>89</v>
      </c>
      <c r="B10" s="5" t="n">
        <v>9782</v>
      </c>
      <c r="C10" s="5" t="n">
        <v>9740</v>
      </c>
      <c r="D10" s="5" t="n">
        <v>7622</v>
      </c>
    </row>
    <row r="11" spans="1:4">
      <c r="A11" s="4" t="s">
        <v>90</v>
      </c>
      <c r="B11" s="5" t="n">
        <v>50349</v>
      </c>
      <c r="C11" s="5" t="n">
        <v>50946</v>
      </c>
      <c r="D11" s="5" t="n">
        <v>40682</v>
      </c>
    </row>
    <row r="12" spans="1:4">
      <c r="A12" s="4" t="s">
        <v>91</v>
      </c>
      <c r="B12" s="5" t="n">
        <v>44980</v>
      </c>
      <c r="C12" s="5" t="n">
        <v>45789</v>
      </c>
      <c r="D12" s="5" t="n">
        <v>34733</v>
      </c>
    </row>
    <row r="13" spans="1:4">
      <c r="A13" s="4" t="s">
        <v>92</v>
      </c>
      <c r="B13" s="5" t="n">
        <v>0</v>
      </c>
      <c r="C13" s="5" t="n">
        <v>541</v>
      </c>
      <c r="D13" s="5" t="n">
        <v>2730</v>
      </c>
    </row>
    <row r="14" spans="1:4">
      <c r="A14" s="4" t="s">
        <v>93</v>
      </c>
      <c r="B14" s="5" t="n">
        <v>0</v>
      </c>
      <c r="C14" s="5" t="n">
        <v>1239</v>
      </c>
      <c r="D14" s="5" t="n">
        <v>32245</v>
      </c>
    </row>
    <row r="15" spans="1:4">
      <c r="A15" s="4" t="s">
        <v>94</v>
      </c>
      <c r="B15" s="5" t="n">
        <v>7891</v>
      </c>
      <c r="C15" s="5" t="n">
        <v>6584</v>
      </c>
      <c r="D15" s="5" t="n">
        <v>5987</v>
      </c>
    </row>
    <row r="16" spans="1:4">
      <c r="A16" s="4" t="s">
        <v>95</v>
      </c>
      <c r="B16" s="5" t="n">
        <v>2652</v>
      </c>
      <c r="C16" s="5" t="n">
        <v>1525</v>
      </c>
      <c r="D16" s="5" t="n">
        <v>1608</v>
      </c>
    </row>
    <row r="17" spans="1:4">
      <c r="A17" s="4" t="s">
        <v>96</v>
      </c>
      <c r="B17" s="5" t="n">
        <v>116583</v>
      </c>
      <c r="C17" s="5" t="n">
        <v>130849</v>
      </c>
      <c r="D17" s="5" t="n">
        <v>112748</v>
      </c>
    </row>
    <row r="18" spans="1:4">
      <c r="A18" s="4" t="s">
        <v>97</v>
      </c>
      <c r="B18" s="5" t="n">
        <v>8460</v>
      </c>
      <c r="C18" s="5" t="n">
        <v>0</v>
      </c>
      <c r="D18" s="5" t="n">
        <v>0</v>
      </c>
    </row>
    <row r="19" spans="1:4">
      <c r="A19" s="4" t="s">
        <v>98</v>
      </c>
      <c r="B19" s="5" t="n">
        <v>264196</v>
      </c>
      <c r="C19" s="5" t="n">
        <v>270743</v>
      </c>
      <c r="D19" s="5" t="n">
        <v>257744</v>
      </c>
    </row>
    <row r="20" spans="1:4">
      <c r="A20" s="4" t="s">
        <v>99</v>
      </c>
      <c r="B20" s="5" t="n">
        <v>82294</v>
      </c>
      <c r="C20" s="5" t="n">
        <v>73531</v>
      </c>
      <c r="D20" s="5" t="n">
        <v>35109</v>
      </c>
    </row>
    <row r="21" spans="1:4">
      <c r="A21" s="3" t="s">
        <v>100</v>
      </c>
    </row>
    <row r="22" spans="1:4">
      <c r="A22" s="4" t="s">
        <v>101</v>
      </c>
      <c r="B22" s="5" t="n">
        <v>-51015</v>
      </c>
      <c r="C22" s="5" t="n">
        <v>-48850</v>
      </c>
      <c r="D22" s="5" t="n">
        <v>-33402</v>
      </c>
    </row>
    <row r="23" spans="1:4">
      <c r="A23" s="4" t="s">
        <v>102</v>
      </c>
      <c r="B23" s="5" t="n">
        <v>537</v>
      </c>
      <c r="C23" s="5" t="n">
        <v>2848</v>
      </c>
      <c r="D23" s="5" t="n">
        <v>1576</v>
      </c>
    </row>
    <row r="24" spans="1:4">
      <c r="A24" s="4" t="s">
        <v>103</v>
      </c>
      <c r="B24" s="5" t="n">
        <v>-2065</v>
      </c>
      <c r="C24" s="5" t="n">
        <v>-1640</v>
      </c>
      <c r="D24" s="5" t="n">
        <v>-1475</v>
      </c>
    </row>
    <row r="25" spans="1:4">
      <c r="A25" s="4" t="s">
        <v>103</v>
      </c>
      <c r="B25" s="5" t="n">
        <v>0</v>
      </c>
      <c r="C25" s="5" t="n">
        <v>666</v>
      </c>
      <c r="D25" s="5" t="n">
        <v>0</v>
      </c>
    </row>
    <row r="26" spans="1:4">
      <c r="A26" s="4" t="s">
        <v>104</v>
      </c>
      <c r="B26" s="5" t="n">
        <v>116382</v>
      </c>
      <c r="C26" s="5" t="n">
        <v>0</v>
      </c>
      <c r="D26" s="5" t="n">
        <v>13813</v>
      </c>
    </row>
    <row r="27" spans="1:4">
      <c r="A27" s="4" t="s">
        <v>105</v>
      </c>
      <c r="B27" s="5" t="n">
        <v>146133</v>
      </c>
      <c r="C27" s="5" t="n">
        <v>26555</v>
      </c>
      <c r="D27" s="5" t="n">
        <v>15621</v>
      </c>
    </row>
    <row r="28" spans="1:4">
      <c r="A28" s="4" t="s">
        <v>106</v>
      </c>
      <c r="B28" s="5" t="n">
        <v>0</v>
      </c>
      <c r="C28" s="5" t="n">
        <v>0</v>
      </c>
      <c r="D28" s="5" t="n">
        <v>-9245</v>
      </c>
    </row>
    <row r="29" spans="1:4">
      <c r="A29" s="4" t="s">
        <v>106</v>
      </c>
      <c r="B29" s="5" t="n">
        <v>0</v>
      </c>
      <c r="C29" s="5" t="n">
        <v>0</v>
      </c>
      <c r="D29" s="5" t="n">
        <v>-9905</v>
      </c>
    </row>
    <row r="30" spans="1:4">
      <c r="A30" s="4" t="s">
        <v>107</v>
      </c>
      <c r="B30" s="5" t="n">
        <v>-5120</v>
      </c>
      <c r="C30" s="5" t="n">
        <v>-912</v>
      </c>
      <c r="D30" s="5" t="n">
        <v>138</v>
      </c>
    </row>
    <row r="31" spans="1:4">
      <c r="A31" s="4" t="s">
        <v>108</v>
      </c>
      <c r="B31" s="5" t="n">
        <v>141013</v>
      </c>
      <c r="C31" s="5" t="n">
        <v>25643</v>
      </c>
      <c r="D31" s="5" t="n">
        <v>-3391</v>
      </c>
    </row>
    <row r="32" spans="1:4">
      <c r="A32" s="4" t="s">
        <v>109</v>
      </c>
      <c r="B32" s="5" t="n">
        <v>-356</v>
      </c>
      <c r="C32" s="5" t="n">
        <v>-358</v>
      </c>
      <c r="D32" s="5" t="n">
        <v>-359</v>
      </c>
    </row>
    <row r="33" spans="1:4">
      <c r="A33" s="4" t="s">
        <v>110</v>
      </c>
      <c r="B33" s="6" t="n">
        <v>140657</v>
      </c>
      <c r="C33" s="6" t="n">
        <v>25285</v>
      </c>
      <c r="D33" s="6" t="n">
        <v>-3750</v>
      </c>
    </row>
    <row r="34" spans="1:4">
      <c r="A34" s="4" t="s">
        <v>111</v>
      </c>
      <c r="B34" s="8" t="n">
        <v>0.8100000000000001</v>
      </c>
      <c r="C34" s="8" t="n">
        <v>0.14</v>
      </c>
      <c r="D34" s="8" t="n">
        <v>-0.02</v>
      </c>
    </row>
    <row r="35" spans="1:4">
      <c r="A35" s="4" t="s">
        <v>112</v>
      </c>
      <c r="B35" s="5" t="n">
        <v>173923077</v>
      </c>
      <c r="C35" s="5" t="n">
        <v>175481629</v>
      </c>
      <c r="D35" s="5" t="n">
        <v>1550592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2</v>
      </c>
      <c r="B1" s="2" t="s">
        <v>2</v>
      </c>
      <c r="C1" s="2" t="s">
        <v>30</v>
      </c>
    </row>
    <row r="2" spans="1:3">
      <c r="A2" s="3" t="s">
        <v>436</v>
      </c>
    </row>
    <row r="3" spans="1:3">
      <c r="A3" s="4" t="s">
        <v>35</v>
      </c>
      <c r="B3" s="6" t="n">
        <v>342021</v>
      </c>
      <c r="C3" s="6" t="n">
        <v>374557</v>
      </c>
    </row>
    <row r="4" spans="1:3">
      <c r="A4" s="9" t="n">
        <v>94</v>
      </c>
    </row>
    <row r="5" spans="1:3">
      <c r="A5" s="3" t="s">
        <v>436</v>
      </c>
    </row>
    <row r="6" spans="1:3">
      <c r="A6" s="4" t="s">
        <v>35</v>
      </c>
      <c r="B6" s="5" t="n">
        <v>5886</v>
      </c>
    </row>
    <row r="7" spans="1:3">
      <c r="A7" s="4" t="s">
        <v>36</v>
      </c>
      <c r="B7" s="5" t="n">
        <v>108000</v>
      </c>
    </row>
    <row r="8" spans="1:3">
      <c r="A8" s="4" t="s">
        <v>473</v>
      </c>
      <c r="B8" s="5" t="n">
        <v>19859</v>
      </c>
    </row>
    <row r="9" spans="1:3">
      <c r="A9" s="4" t="s">
        <v>123</v>
      </c>
      <c r="B9" s="5" t="n">
        <v>134128</v>
      </c>
    </row>
    <row r="10" spans="1:3">
      <c r="A10" s="4" t="s">
        <v>474</v>
      </c>
    </row>
    <row r="11" spans="1:3">
      <c r="A11" s="3" t="s">
        <v>436</v>
      </c>
    </row>
    <row r="12" spans="1:3">
      <c r="A12" s="4" t="s">
        <v>475</v>
      </c>
      <c r="B12" s="6" t="n">
        <v>3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3" t="s">
        <v>315</v>
      </c>
    </row>
    <row r="3" spans="1:2">
      <c r="A3" s="5" t="n">
        <v>2018</v>
      </c>
      <c r="B3" s="6" t="n">
        <v>231620</v>
      </c>
    </row>
    <row r="4" spans="1:2">
      <c r="A4" s="5" t="n">
        <v>2019</v>
      </c>
      <c r="B4" s="5" t="n">
        <v>210449</v>
      </c>
    </row>
    <row r="5" spans="1:2">
      <c r="A5" s="5" t="n">
        <v>2020</v>
      </c>
      <c r="B5" s="5" t="n">
        <v>188653</v>
      </c>
    </row>
    <row r="6" spans="1:2">
      <c r="A6" s="5" t="n">
        <v>2021</v>
      </c>
      <c r="B6" s="5" t="n">
        <v>174053</v>
      </c>
    </row>
    <row r="7" spans="1:2">
      <c r="A7" s="5" t="n">
        <v>2022</v>
      </c>
      <c r="B7" s="5" t="n">
        <v>164494</v>
      </c>
    </row>
    <row r="8" spans="1:2">
      <c r="A8" s="4" t="s">
        <v>478</v>
      </c>
      <c r="B8" s="5" t="n">
        <v>664226</v>
      </c>
    </row>
    <row r="9" spans="1:2">
      <c r="A9" s="4" t="s">
        <v>123</v>
      </c>
      <c r="B9" s="6" t="n">
        <v>16334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9</v>
      </c>
      <c r="B1" s="2" t="s">
        <v>2</v>
      </c>
      <c r="C1" s="2" t="s">
        <v>30</v>
      </c>
    </row>
    <row r="2" spans="1:3">
      <c r="A2" s="3" t="s">
        <v>236</v>
      </c>
    </row>
    <row r="3" spans="1:3">
      <c r="A3" s="4" t="s">
        <v>480</v>
      </c>
      <c r="B3" s="6" t="n">
        <v>43826</v>
      </c>
      <c r="C3" s="6" t="n">
        <v>47419</v>
      </c>
    </row>
    <row r="4" spans="1:3">
      <c r="A4" s="4" t="s">
        <v>481</v>
      </c>
      <c r="B4" s="5" t="n">
        <v>-27703</v>
      </c>
      <c r="C4" s="5" t="n">
        <v>-20543</v>
      </c>
    </row>
    <row r="5" spans="1:3">
      <c r="A5" s="4" t="s">
        <v>482</v>
      </c>
      <c r="B5" s="5" t="n">
        <v>16123</v>
      </c>
      <c r="C5" s="5" t="n">
        <v>26876</v>
      </c>
    </row>
    <row r="6" spans="1:3">
      <c r="A6" s="4" t="s">
        <v>483</v>
      </c>
      <c r="B6" s="5" t="n">
        <v>2255</v>
      </c>
      <c r="C6" s="5" t="n">
        <v>2254</v>
      </c>
    </row>
    <row r="7" spans="1:3">
      <c r="A7" s="4" t="s">
        <v>484</v>
      </c>
      <c r="B7" s="5" t="n">
        <v>-109</v>
      </c>
      <c r="C7" s="5" t="n">
        <v>-82</v>
      </c>
    </row>
    <row r="8" spans="1:3">
      <c r="A8" s="4" t="s">
        <v>485</v>
      </c>
      <c r="B8" s="5" t="n">
        <v>2146</v>
      </c>
      <c r="C8" s="5" t="n">
        <v>2172</v>
      </c>
    </row>
    <row r="9" spans="1:3">
      <c r="A9" s="4" t="s">
        <v>43</v>
      </c>
      <c r="B9" s="5" t="n">
        <v>18269</v>
      </c>
      <c r="C9" s="5" t="n">
        <v>29048</v>
      </c>
    </row>
    <row r="10" spans="1:3">
      <c r="A10" s="4" t="s">
        <v>486</v>
      </c>
      <c r="B10" s="5" t="n">
        <v>-49774</v>
      </c>
      <c r="C10" s="5" t="n">
        <v>-51966</v>
      </c>
    </row>
    <row r="11" spans="1:3">
      <c r="A11" s="4" t="s">
        <v>487</v>
      </c>
      <c r="B11" s="5" t="n">
        <v>26193</v>
      </c>
      <c r="C11" s="5" t="n">
        <v>20330</v>
      </c>
    </row>
    <row r="12" spans="1:3">
      <c r="A12" s="4" t="s">
        <v>488</v>
      </c>
      <c r="B12" s="5" t="n">
        <v>-23581</v>
      </c>
      <c r="C12" s="5" t="n">
        <v>-31636</v>
      </c>
    </row>
    <row r="13" spans="1:3">
      <c r="A13" s="4" t="s">
        <v>37</v>
      </c>
      <c r="B13" s="5" t="n">
        <v>495364</v>
      </c>
      <c r="C13" s="5" t="n">
        <v>541646</v>
      </c>
    </row>
    <row r="14" spans="1:3">
      <c r="A14" s="4" t="s">
        <v>489</v>
      </c>
      <c r="B14" s="5" t="n">
        <v>-242601</v>
      </c>
      <c r="C14" s="5" t="n">
        <v>-197173</v>
      </c>
    </row>
    <row r="15" spans="1:3">
      <c r="A15" s="4" t="s">
        <v>490</v>
      </c>
      <c r="B15" s="6" t="n">
        <v>252763</v>
      </c>
      <c r="C15" s="6" t="n">
        <v>3444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81</v>
      </c>
    </row>
    <row r="3" spans="1:4">
      <c r="A3" s="3" t="s">
        <v>319</v>
      </c>
    </row>
    <row r="4" spans="1:4">
      <c r="A4" s="4" t="s">
        <v>492</v>
      </c>
      <c r="B4" s="6" t="n">
        <v>1689</v>
      </c>
      <c r="C4" s="6" t="n">
        <v>3287</v>
      </c>
      <c r="D4" s="6" t="n">
        <v>-3785</v>
      </c>
    </row>
    <row r="5" spans="1:4">
      <c r="A5" s="4" t="s">
        <v>37</v>
      </c>
      <c r="B5" s="5" t="n">
        <v>59046</v>
      </c>
      <c r="C5" s="5" t="n">
        <v>72912</v>
      </c>
      <c r="D5" s="5" t="n">
        <v>69099</v>
      </c>
    </row>
    <row r="6" spans="1:4">
      <c r="A6" s="4" t="s">
        <v>493</v>
      </c>
      <c r="B6" s="5" t="n">
        <v>27</v>
      </c>
      <c r="C6" s="5" t="n">
        <v>28</v>
      </c>
      <c r="D6" s="5" t="n">
        <v>28</v>
      </c>
    </row>
    <row r="7" spans="1:4">
      <c r="A7" s="4" t="s">
        <v>494</v>
      </c>
      <c r="B7" s="6" t="n">
        <v>1527</v>
      </c>
      <c r="C7" s="6" t="n">
        <v>1202</v>
      </c>
      <c r="D7" s="6" t="n">
        <v>3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5</v>
      </c>
      <c r="B1" s="2" t="s">
        <v>2</v>
      </c>
      <c r="C1" s="2" t="s">
        <v>496</v>
      </c>
    </row>
    <row r="2" spans="1:3">
      <c r="A2" s="3" t="s">
        <v>492</v>
      </c>
    </row>
    <row r="3" spans="1:3">
      <c r="A3" s="5" t="n">
        <v>2018</v>
      </c>
      <c r="C3" s="6" t="n">
        <v>-1018</v>
      </c>
    </row>
    <row r="4" spans="1:3">
      <c r="A4" s="5" t="n">
        <v>2019</v>
      </c>
      <c r="C4" s="5" t="n">
        <v>-1856</v>
      </c>
    </row>
    <row r="5" spans="1:3">
      <c r="A5" s="5" t="n">
        <v>2020</v>
      </c>
      <c r="C5" s="5" t="n">
        <v>-770</v>
      </c>
    </row>
    <row r="6" spans="1:3">
      <c r="A6" s="5" t="n">
        <v>2021</v>
      </c>
      <c r="C6" s="5" t="n">
        <v>-630</v>
      </c>
    </row>
    <row r="7" spans="1:3">
      <c r="A7" s="5" t="n">
        <v>2022</v>
      </c>
      <c r="B7" s="6" t="n">
        <v>-1007</v>
      </c>
    </row>
    <row r="8" spans="1:3">
      <c r="A8" s="3" t="s">
        <v>473</v>
      </c>
    </row>
    <row r="9" spans="1:3">
      <c r="A9" s="5" t="n">
        <v>2018</v>
      </c>
      <c r="C9" s="5" t="n">
        <v>51363</v>
      </c>
    </row>
    <row r="10" spans="1:3">
      <c r="A10" s="5" t="n">
        <v>2019</v>
      </c>
      <c r="C10" s="5" t="n">
        <v>42721</v>
      </c>
    </row>
    <row r="11" spans="1:3">
      <c r="A11" s="5" t="n">
        <v>2020</v>
      </c>
      <c r="C11" s="5" t="n">
        <v>33302</v>
      </c>
    </row>
    <row r="12" spans="1:3">
      <c r="A12" s="5" t="n">
        <v>2021</v>
      </c>
      <c r="C12" s="5" t="n">
        <v>28724</v>
      </c>
    </row>
    <row r="13" spans="1:3">
      <c r="A13" s="5" t="n">
        <v>2022</v>
      </c>
      <c r="B13" s="5" t="n">
        <v>24918</v>
      </c>
    </row>
    <row r="14" spans="1:3">
      <c r="A14" s="3" t="s">
        <v>497</v>
      </c>
    </row>
    <row r="15" spans="1:3">
      <c r="A15" s="5" t="n">
        <v>2018</v>
      </c>
      <c r="C15" s="5" t="n">
        <v>27</v>
      </c>
    </row>
    <row r="16" spans="1:3">
      <c r="A16" s="5" t="n">
        <v>2019</v>
      </c>
      <c r="C16" s="5" t="n">
        <v>27</v>
      </c>
    </row>
    <row r="17" spans="1:3">
      <c r="A17" s="5" t="n">
        <v>2020</v>
      </c>
      <c r="C17" s="5" t="n">
        <v>27</v>
      </c>
    </row>
    <row r="18" spans="1:3">
      <c r="A18" s="5" t="n">
        <v>2021</v>
      </c>
      <c r="C18" s="5" t="n">
        <v>27</v>
      </c>
    </row>
    <row r="19" spans="1:3">
      <c r="A19" s="5" t="n">
        <v>2022</v>
      </c>
      <c r="B19" s="5" t="n">
        <v>27</v>
      </c>
    </row>
    <row r="20" spans="1:3">
      <c r="A20" s="3" t="s">
        <v>498</v>
      </c>
    </row>
    <row r="21" spans="1:3">
      <c r="A21" s="5" t="n">
        <v>2018</v>
      </c>
      <c r="C21" s="5" t="n">
        <v>1768</v>
      </c>
    </row>
    <row r="22" spans="1:3">
      <c r="A22" s="5" t="n">
        <v>2019</v>
      </c>
      <c r="C22" s="5" t="n">
        <v>1782</v>
      </c>
    </row>
    <row r="23" spans="1:3">
      <c r="A23" s="5" t="n">
        <v>2020</v>
      </c>
      <c r="C23" s="5" t="n">
        <v>1757</v>
      </c>
    </row>
    <row r="24" spans="1:3">
      <c r="A24" s="5" t="n">
        <v>2021</v>
      </c>
      <c r="C24" s="6" t="n">
        <v>1704</v>
      </c>
    </row>
    <row r="25" spans="1:3">
      <c r="A25" s="5" t="n">
        <v>2022</v>
      </c>
      <c r="B25" s="6" t="n">
        <v>16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9"/>
  </cols>
  <sheetData>
    <row r="1" spans="1:2">
      <c r="A1" s="1" t="s">
        <v>499</v>
      </c>
      <c r="B1" s="2" t="s">
        <v>1</v>
      </c>
    </row>
    <row r="2" spans="1:2">
      <c r="B2" s="2" t="s">
        <v>500</v>
      </c>
    </row>
    <row r="3" spans="1:2">
      <c r="A3" s="3" t="s">
        <v>501</v>
      </c>
    </row>
    <row r="4" spans="1:2">
      <c r="A4" s="4" t="s">
        <v>502</v>
      </c>
      <c r="B4" s="6" t="n">
        <v>13420</v>
      </c>
    </row>
    <row r="5" spans="1:2">
      <c r="A5" s="4" t="s">
        <v>503</v>
      </c>
      <c r="B5" s="5" t="n">
        <v>174132</v>
      </c>
    </row>
    <row r="6" spans="1:2">
      <c r="A6" s="4" t="s">
        <v>504</v>
      </c>
    </row>
    <row r="7" spans="1:2">
      <c r="A7" s="3" t="s">
        <v>501</v>
      </c>
    </row>
    <row r="8" spans="1:2">
      <c r="A8" s="4" t="s">
        <v>502</v>
      </c>
      <c r="B8" s="5" t="n">
        <v>13420</v>
      </c>
    </row>
    <row r="9" spans="1:2">
      <c r="A9" s="4" t="s">
        <v>505</v>
      </c>
      <c r="B9" s="5" t="n">
        <v>376481</v>
      </c>
    </row>
    <row r="10" spans="1:2">
      <c r="A10" s="4" t="s">
        <v>506</v>
      </c>
      <c r="B10" s="5" t="n">
        <v>-215770</v>
      </c>
    </row>
    <row r="11" spans="1:2">
      <c r="A11" s="4" t="s">
        <v>503</v>
      </c>
      <c r="B11" s="5" t="n">
        <v>174131</v>
      </c>
    </row>
    <row r="12" spans="1:2">
      <c r="A12" s="4" t="s">
        <v>507</v>
      </c>
    </row>
    <row r="13" spans="1:2">
      <c r="A13" s="3" t="s">
        <v>501</v>
      </c>
    </row>
    <row r="14" spans="1:2">
      <c r="A14" s="4" t="s">
        <v>502</v>
      </c>
      <c r="B14" s="5" t="n">
        <v>9238</v>
      </c>
    </row>
    <row r="15" spans="1:2">
      <c r="A15" s="4" t="s">
        <v>505</v>
      </c>
      <c r="B15" s="5" t="n">
        <v>5468</v>
      </c>
    </row>
    <row r="16" spans="1:2">
      <c r="A16" s="4" t="s">
        <v>506</v>
      </c>
      <c r="B16" s="5" t="n">
        <v>-1071</v>
      </c>
    </row>
    <row r="17" spans="1:2">
      <c r="A17" s="4" t="s">
        <v>503</v>
      </c>
      <c r="B17" s="5" t="n">
        <v>13635</v>
      </c>
    </row>
    <row r="18" spans="1:2">
      <c r="A18" s="4" t="s">
        <v>508</v>
      </c>
    </row>
    <row r="19" spans="1:2">
      <c r="A19" s="3" t="s">
        <v>501</v>
      </c>
    </row>
    <row r="20" spans="1:2">
      <c r="A20" s="4" t="s">
        <v>502</v>
      </c>
      <c r="B20" s="5" t="n">
        <v>67</v>
      </c>
    </row>
    <row r="21" spans="1:2">
      <c r="A21" s="4" t="s">
        <v>505</v>
      </c>
      <c r="B21" s="5" t="n">
        <v>323</v>
      </c>
    </row>
    <row r="22" spans="1:2">
      <c r="A22" s="4" t="s">
        <v>506</v>
      </c>
      <c r="B22" s="5" t="n">
        <v>0</v>
      </c>
    </row>
    <row r="23" spans="1:2">
      <c r="A23" s="4" t="s">
        <v>503</v>
      </c>
      <c r="B23" s="5" t="n">
        <v>390</v>
      </c>
    </row>
    <row r="24" spans="1:2">
      <c r="A24" s="4" t="s">
        <v>509</v>
      </c>
    </row>
    <row r="25" spans="1:2">
      <c r="A25" s="3" t="s">
        <v>501</v>
      </c>
    </row>
    <row r="26" spans="1:2">
      <c r="A26" s="4" t="s">
        <v>502</v>
      </c>
      <c r="B26" s="5" t="n">
        <v>1645</v>
      </c>
    </row>
    <row r="27" spans="1:2">
      <c r="A27" s="4" t="s">
        <v>505</v>
      </c>
      <c r="B27" s="5" t="n">
        <v>3344</v>
      </c>
    </row>
    <row r="28" spans="1:2">
      <c r="A28" s="4" t="s">
        <v>506</v>
      </c>
      <c r="B28" s="5" t="n">
        <v>-2892</v>
      </c>
    </row>
    <row r="29" spans="1:2">
      <c r="A29" s="4" t="s">
        <v>503</v>
      </c>
      <c r="B29" s="5" t="n">
        <v>2097</v>
      </c>
    </row>
    <row r="30" spans="1:2">
      <c r="A30" s="4" t="s">
        <v>510</v>
      </c>
    </row>
    <row r="31" spans="1:2">
      <c r="A31" s="3" t="s">
        <v>501</v>
      </c>
    </row>
    <row r="32" spans="1:2">
      <c r="A32" s="4" t="s">
        <v>502</v>
      </c>
      <c r="B32" s="5" t="n">
        <v>257</v>
      </c>
    </row>
    <row r="33" spans="1:2">
      <c r="A33" s="4" t="s">
        <v>505</v>
      </c>
      <c r="B33" s="5" t="n">
        <v>467</v>
      </c>
    </row>
    <row r="34" spans="1:2">
      <c r="A34" s="4" t="s">
        <v>506</v>
      </c>
      <c r="B34" s="5" t="n">
        <v>-499</v>
      </c>
    </row>
    <row r="35" spans="1:2">
      <c r="A35" s="4" t="s">
        <v>503</v>
      </c>
      <c r="B35" s="5" t="n">
        <v>225</v>
      </c>
    </row>
    <row r="36" spans="1:2">
      <c r="A36" s="4" t="s">
        <v>511</v>
      </c>
    </row>
    <row r="37" spans="1:2">
      <c r="A37" s="3" t="s">
        <v>501</v>
      </c>
    </row>
    <row r="38" spans="1:2">
      <c r="A38" s="4" t="s">
        <v>502</v>
      </c>
      <c r="B38" s="5" t="n">
        <v>0</v>
      </c>
    </row>
    <row r="39" spans="1:2">
      <c r="A39" s="4" t="s">
        <v>505</v>
      </c>
      <c r="B39" s="5" t="n">
        <v>731</v>
      </c>
    </row>
    <row r="40" spans="1:2">
      <c r="A40" s="4" t="s">
        <v>506</v>
      </c>
      <c r="B40" s="5" t="n">
        <v>-390</v>
      </c>
    </row>
    <row r="41" spans="1:2">
      <c r="A41" s="4" t="s">
        <v>503</v>
      </c>
      <c r="B41" s="5" t="n">
        <v>341</v>
      </c>
    </row>
    <row r="42" spans="1:2">
      <c r="A42" s="4" t="s">
        <v>512</v>
      </c>
    </row>
    <row r="43" spans="1:2">
      <c r="A43" s="3" t="s">
        <v>501</v>
      </c>
    </row>
    <row r="44" spans="1:2">
      <c r="A44" s="4" t="s">
        <v>502</v>
      </c>
      <c r="B44" s="5" t="n">
        <v>745</v>
      </c>
    </row>
    <row r="45" spans="1:2">
      <c r="A45" s="4" t="s">
        <v>505</v>
      </c>
      <c r="B45" s="5" t="n">
        <v>4</v>
      </c>
    </row>
    <row r="46" spans="1:2">
      <c r="A46" s="4" t="s">
        <v>506</v>
      </c>
      <c r="B46" s="5" t="n">
        <v>-404</v>
      </c>
    </row>
    <row r="47" spans="1:2">
      <c r="A47" s="4" t="s">
        <v>503</v>
      </c>
      <c r="B47" s="5" t="n">
        <v>345</v>
      </c>
    </row>
    <row r="48" spans="1:2">
      <c r="A48" s="4" t="s">
        <v>513</v>
      </c>
    </row>
    <row r="49" spans="1:2">
      <c r="A49" s="3" t="s">
        <v>501</v>
      </c>
    </row>
    <row r="50" spans="1:2">
      <c r="A50" s="4" t="s">
        <v>502</v>
      </c>
      <c r="B50" s="5" t="n">
        <v>1468</v>
      </c>
    </row>
    <row r="51" spans="1:2">
      <c r="A51" s="4" t="s">
        <v>505</v>
      </c>
      <c r="B51" s="5" t="n">
        <v>2158</v>
      </c>
    </row>
    <row r="52" spans="1:2">
      <c r="A52" s="4" t="s">
        <v>506</v>
      </c>
      <c r="B52" s="5" t="n">
        <v>-1468</v>
      </c>
    </row>
    <row r="53" spans="1:2">
      <c r="A53" s="4" t="s">
        <v>503</v>
      </c>
      <c r="B53" s="6" t="n">
        <v>2158</v>
      </c>
    </row>
    <row r="54" spans="1:2">
      <c r="A54" s="4" t="s">
        <v>514</v>
      </c>
      <c r="B54" s="5" t="n">
        <v>8</v>
      </c>
    </row>
    <row r="55" spans="1:2">
      <c r="A55" s="4" t="s">
        <v>515</v>
      </c>
    </row>
    <row r="56" spans="1:2">
      <c r="A56" s="3" t="s">
        <v>501</v>
      </c>
    </row>
    <row r="57" spans="1:2">
      <c r="A57" s="4" t="s">
        <v>502</v>
      </c>
      <c r="B57" s="6" t="n">
        <v>0</v>
      </c>
    </row>
    <row r="58" spans="1:2">
      <c r="A58" s="4" t="s">
        <v>505</v>
      </c>
      <c r="B58" s="5" t="n">
        <v>77275</v>
      </c>
    </row>
    <row r="59" spans="1:2">
      <c r="A59" s="4" t="s">
        <v>506</v>
      </c>
      <c r="B59" s="5" t="n">
        <v>-77275</v>
      </c>
    </row>
    <row r="60" spans="1:2">
      <c r="A60" s="4" t="s">
        <v>503</v>
      </c>
      <c r="B60" s="5" t="n">
        <v>0</v>
      </c>
    </row>
    <row r="61" spans="1:2">
      <c r="A61" s="4" t="s">
        <v>516</v>
      </c>
    </row>
    <row r="62" spans="1:2">
      <c r="A62" s="3" t="s">
        <v>501</v>
      </c>
    </row>
    <row r="63" spans="1:2">
      <c r="A63" s="4" t="s">
        <v>502</v>
      </c>
      <c r="B63" s="5" t="n">
        <v>0</v>
      </c>
    </row>
    <row r="64" spans="1:2">
      <c r="A64" s="4" t="s">
        <v>505</v>
      </c>
      <c r="B64" s="5" t="n">
        <v>286711</v>
      </c>
    </row>
    <row r="65" spans="1:2">
      <c r="A65" s="4" t="s">
        <v>506</v>
      </c>
      <c r="B65" s="5" t="n">
        <v>-131771</v>
      </c>
    </row>
    <row r="66" spans="1:2">
      <c r="A66" s="4" t="s">
        <v>503</v>
      </c>
      <c r="B66" s="6" t="n">
        <v>1549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24"/>
    <col customWidth="1" max="3" min="3" width="21"/>
  </cols>
  <sheetData>
    <row r="1" spans="1:3">
      <c r="A1" s="1" t="s">
        <v>517</v>
      </c>
      <c r="B1" s="2" t="s">
        <v>518</v>
      </c>
      <c r="C1" s="2" t="s">
        <v>477</v>
      </c>
    </row>
    <row r="2" spans="1:3">
      <c r="A2" s="3" t="s">
        <v>519</v>
      </c>
    </row>
    <row r="3" spans="1:3">
      <c r="A3" s="4" t="s">
        <v>520</v>
      </c>
      <c r="C3" s="6" t="n">
        <v>500</v>
      </c>
    </row>
    <row r="4" spans="1:3">
      <c r="A4" s="4" t="s">
        <v>521</v>
      </c>
    </row>
    <row r="5" spans="1:3">
      <c r="A5" s="3" t="s">
        <v>519</v>
      </c>
    </row>
    <row r="6" spans="1:3">
      <c r="A6" s="4" t="s">
        <v>381</v>
      </c>
      <c r="B6" s="4" t="s">
        <v>522</v>
      </c>
    </row>
    <row r="7" spans="1:3">
      <c r="A7" s="4" t="s">
        <v>523</v>
      </c>
      <c r="B7" s="6" t="n">
        <v>68400</v>
      </c>
    </row>
    <row r="8" spans="1:3">
      <c r="A8" s="4" t="s">
        <v>524</v>
      </c>
      <c r="B8" s="5" t="n">
        <v>187500</v>
      </c>
    </row>
    <row r="9" spans="1:3">
      <c r="A9" s="4" t="s">
        <v>525</v>
      </c>
      <c r="B9" s="6" t="n">
        <v>102000</v>
      </c>
    </row>
    <row r="10" spans="1:3">
      <c r="A10" s="4" t="s">
        <v>526</v>
      </c>
      <c r="B10" s="5" t="n">
        <v>132300</v>
      </c>
    </row>
    <row r="11" spans="1:3">
      <c r="A11" s="4" t="s">
        <v>527</v>
      </c>
      <c r="B11" s="4" t="s">
        <v>424</v>
      </c>
    </row>
    <row r="12" spans="1:3">
      <c r="A12" s="4" t="s">
        <v>520</v>
      </c>
      <c r="C12" s="6" t="n">
        <v>4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81</v>
      </c>
    </row>
    <row r="3" spans="1:4">
      <c r="A3" s="3" t="s">
        <v>519</v>
      </c>
    </row>
    <row r="4" spans="1:4">
      <c r="A4" s="4" t="s">
        <v>529</v>
      </c>
      <c r="B4" s="6" t="n">
        <v>46313</v>
      </c>
    </row>
    <row r="5" spans="1:4">
      <c r="A5" s="4" t="s">
        <v>520</v>
      </c>
      <c r="B5" s="5" t="n">
        <v>500</v>
      </c>
    </row>
    <row r="6" spans="1:4">
      <c r="A6" s="4" t="s">
        <v>530</v>
      </c>
      <c r="B6" s="5" t="n">
        <v>-2065</v>
      </c>
      <c r="C6" s="6" t="n">
        <v>-1640</v>
      </c>
      <c r="D6" s="6" t="n">
        <v>-1475</v>
      </c>
    </row>
    <row r="7" spans="1:4">
      <c r="A7" s="4" t="s">
        <v>502</v>
      </c>
      <c r="B7" s="5" t="n">
        <v>37114</v>
      </c>
      <c r="C7" s="5" t="n">
        <v>46313</v>
      </c>
    </row>
    <row r="8" spans="1:4">
      <c r="A8" s="4" t="s">
        <v>521</v>
      </c>
    </row>
    <row r="9" spans="1:4">
      <c r="A9" s="3" t="s">
        <v>519</v>
      </c>
    </row>
    <row r="10" spans="1:4">
      <c r="A10" s="4" t="s">
        <v>529</v>
      </c>
      <c r="B10" s="5" t="n">
        <v>46313</v>
      </c>
    </row>
    <row r="11" spans="1:4">
      <c r="A11" s="4" t="s">
        <v>520</v>
      </c>
      <c r="B11" s="5" t="n">
        <v>465</v>
      </c>
    </row>
    <row r="12" spans="1:4">
      <c r="A12" s="4" t="s">
        <v>530</v>
      </c>
      <c r="B12" s="5" t="n">
        <v>-2065</v>
      </c>
    </row>
    <row r="13" spans="1:4">
      <c r="A13" s="4" t="s">
        <v>531</v>
      </c>
      <c r="B13" s="5" t="n">
        <v>-7599</v>
      </c>
    </row>
    <row r="14" spans="1:4">
      <c r="A14" s="4" t="s">
        <v>502</v>
      </c>
      <c r="B14" s="6" t="n">
        <v>37114</v>
      </c>
      <c r="C14" s="6" t="n">
        <v>4631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2</v>
      </c>
      <c r="B1" s="2" t="s">
        <v>1</v>
      </c>
    </row>
    <row r="2" spans="1:4">
      <c r="B2" s="2" t="s">
        <v>2</v>
      </c>
      <c r="C2" s="2" t="s">
        <v>30</v>
      </c>
      <c r="D2" s="2" t="s">
        <v>533</v>
      </c>
    </row>
    <row r="3" spans="1:4">
      <c r="A3" s="3" t="s">
        <v>534</v>
      </c>
    </row>
    <row r="4" spans="1:4">
      <c r="A4" s="4" t="s">
        <v>535</v>
      </c>
      <c r="B4" s="6" t="n">
        <v>1397779</v>
      </c>
      <c r="C4" s="6" t="n">
        <v>1458343</v>
      </c>
    </row>
    <row r="5" spans="1:4">
      <c r="A5" s="4" t="s">
        <v>536</v>
      </c>
      <c r="B5" s="5" t="n">
        <v>-11695</v>
      </c>
      <c r="C5" s="5" t="n">
        <v>-10808</v>
      </c>
    </row>
    <row r="6" spans="1:4">
      <c r="A6" s="4" t="s">
        <v>52</v>
      </c>
      <c r="B6" s="6" t="n">
        <v>1386084</v>
      </c>
      <c r="C6" s="5" t="n">
        <v>1447535</v>
      </c>
    </row>
    <row r="7" spans="1:4">
      <c r="A7" s="4" t="s">
        <v>537</v>
      </c>
    </row>
    <row r="8" spans="1:4">
      <c r="A8" s="3" t="s">
        <v>534</v>
      </c>
    </row>
    <row r="9" spans="1:4">
      <c r="A9" s="4" t="s">
        <v>538</v>
      </c>
      <c r="B9" s="4" t="s">
        <v>539</v>
      </c>
    </row>
    <row r="10" spans="1:4">
      <c r="A10" s="4" t="s">
        <v>540</v>
      </c>
    </row>
    <row r="11" spans="1:4">
      <c r="A11" s="3" t="s">
        <v>534</v>
      </c>
    </row>
    <row r="12" spans="1:4">
      <c r="A12" s="4" t="s">
        <v>535</v>
      </c>
      <c r="B12" s="6" t="n">
        <v>715000</v>
      </c>
      <c r="C12" s="5" t="n">
        <v>715000</v>
      </c>
    </row>
    <row r="13" spans="1:4">
      <c r="A13" s="4" t="s">
        <v>538</v>
      </c>
      <c r="B13" s="4" t="s">
        <v>541</v>
      </c>
    </row>
    <row r="14" spans="1:4">
      <c r="A14" s="4" t="s">
        <v>542</v>
      </c>
    </row>
    <row r="15" spans="1:4">
      <c r="A15" s="3" t="s">
        <v>534</v>
      </c>
    </row>
    <row r="16" spans="1:4">
      <c r="A16" s="4" t="s">
        <v>543</v>
      </c>
      <c r="B16" s="4" t="s">
        <v>544</v>
      </c>
    </row>
    <row r="17" spans="1:4">
      <c r="A17" s="4" t="s">
        <v>545</v>
      </c>
    </row>
    <row r="18" spans="1:4">
      <c r="A18" s="3" t="s">
        <v>534</v>
      </c>
    </row>
    <row r="19" spans="1:4">
      <c r="A19" s="4" t="s">
        <v>535</v>
      </c>
      <c r="B19" s="6" t="n">
        <v>10153</v>
      </c>
      <c r="C19" s="5" t="n">
        <v>397409</v>
      </c>
    </row>
    <row r="20" spans="1:4">
      <c r="A20" s="4" t="s">
        <v>538</v>
      </c>
      <c r="B20" s="4" t="s">
        <v>546</v>
      </c>
    </row>
    <row r="21" spans="1:4">
      <c r="A21" s="4" t="s">
        <v>547</v>
      </c>
    </row>
    <row r="22" spans="1:4">
      <c r="A22" s="3" t="s">
        <v>534</v>
      </c>
    </row>
    <row r="23" spans="1:4">
      <c r="A23" s="4" t="s">
        <v>543</v>
      </c>
      <c r="B23" s="4" t="s">
        <v>548</v>
      </c>
    </row>
    <row r="24" spans="1:4">
      <c r="A24" s="4" t="s">
        <v>549</v>
      </c>
    </row>
    <row r="25" spans="1:4">
      <c r="A25" s="3" t="s">
        <v>534</v>
      </c>
    </row>
    <row r="26" spans="1:4">
      <c r="A26" s="4" t="s">
        <v>535</v>
      </c>
      <c r="B26" s="6" t="n">
        <v>672626</v>
      </c>
      <c r="C26" s="5" t="n">
        <v>345934</v>
      </c>
    </row>
    <row r="27" spans="1:4">
      <c r="A27" s="4" t="s">
        <v>550</v>
      </c>
    </row>
    <row r="28" spans="1:4">
      <c r="A28" s="3" t="s">
        <v>534</v>
      </c>
    </row>
    <row r="29" spans="1:4">
      <c r="A29" s="4" t="s">
        <v>535</v>
      </c>
      <c r="B29" s="6" t="n">
        <v>0</v>
      </c>
      <c r="C29" s="5" t="n">
        <v>18932</v>
      </c>
    </row>
    <row r="30" spans="1:4">
      <c r="A30" s="4" t="s">
        <v>551</v>
      </c>
      <c r="B30" s="4" t="s">
        <v>552</v>
      </c>
    </row>
    <row r="31" spans="1:4">
      <c r="A31" s="4" t="s">
        <v>538</v>
      </c>
      <c r="B31" s="4" t="s">
        <v>552</v>
      </c>
    </row>
    <row r="32" spans="1:4">
      <c r="A32" s="4" t="s">
        <v>553</v>
      </c>
    </row>
    <row r="33" spans="1:4">
      <c r="A33" s="3" t="s">
        <v>534</v>
      </c>
    </row>
    <row r="34" spans="1:4">
      <c r="A34" s="4" t="s">
        <v>535</v>
      </c>
      <c r="B34" s="6" t="n">
        <v>2978</v>
      </c>
      <c r="C34" s="5" t="n">
        <v>3377</v>
      </c>
    </row>
    <row r="35" spans="1:4">
      <c r="A35" s="4" t="s">
        <v>551</v>
      </c>
      <c r="B35" s="4" t="s">
        <v>554</v>
      </c>
    </row>
    <row r="36" spans="1:4">
      <c r="A36" s="4" t="s">
        <v>538</v>
      </c>
      <c r="B36" s="4" t="s">
        <v>555</v>
      </c>
    </row>
    <row r="37" spans="1:4">
      <c r="A37" s="4" t="s">
        <v>556</v>
      </c>
    </row>
    <row r="38" spans="1:4">
      <c r="A38" s="3" t="s">
        <v>534</v>
      </c>
    </row>
    <row r="39" spans="1:4">
      <c r="A39" s="4" t="s">
        <v>535</v>
      </c>
      <c r="B39" s="6" t="n">
        <v>0</v>
      </c>
      <c r="C39" s="6" t="n">
        <v>22922</v>
      </c>
    </row>
    <row r="40" spans="1:4">
      <c r="A40" s="4" t="s">
        <v>551</v>
      </c>
      <c r="B40" s="4" t="s">
        <v>552</v>
      </c>
    </row>
    <row r="41" spans="1:4">
      <c r="A41" s="4" t="s">
        <v>543</v>
      </c>
      <c r="C41" s="4" t="s">
        <v>557</v>
      </c>
    </row>
    <row r="42" spans="1:4">
      <c r="A42" s="4" t="s">
        <v>538</v>
      </c>
      <c r="B42" s="4" t="s">
        <v>552</v>
      </c>
    </row>
    <row r="43" spans="1:4">
      <c r="A43" s="4" t="s">
        <v>558</v>
      </c>
    </row>
    <row r="44" spans="1:4">
      <c r="A44" s="3" t="s">
        <v>534</v>
      </c>
    </row>
    <row r="45" spans="1:4">
      <c r="A45" s="4" t="s">
        <v>535</v>
      </c>
      <c r="B45" s="6" t="n">
        <v>17352</v>
      </c>
      <c r="C45" s="6" t="n">
        <v>18175</v>
      </c>
    </row>
    <row r="46" spans="1:4">
      <c r="A46" s="4" t="s">
        <v>551</v>
      </c>
      <c r="B46" s="4" t="s">
        <v>559</v>
      </c>
    </row>
    <row r="47" spans="1:4">
      <c r="A47" s="4" t="s">
        <v>538</v>
      </c>
      <c r="B47" s="4" t="s">
        <v>560</v>
      </c>
    </row>
    <row r="48" spans="1:4">
      <c r="A48" s="4" t="s">
        <v>561</v>
      </c>
    </row>
    <row r="49" spans="1:4">
      <c r="A49" s="3" t="s">
        <v>534</v>
      </c>
    </row>
    <row r="50" spans="1:4">
      <c r="A50" s="4" t="s">
        <v>535</v>
      </c>
      <c r="B50" s="6" t="n">
        <v>22961</v>
      </c>
      <c r="C50" s="5" t="n">
        <v>23786</v>
      </c>
    </row>
    <row r="51" spans="1:4">
      <c r="A51" s="4" t="s">
        <v>551</v>
      </c>
      <c r="B51" s="4" t="s">
        <v>562</v>
      </c>
    </row>
    <row r="52" spans="1:4">
      <c r="A52" s="4" t="s">
        <v>538</v>
      </c>
      <c r="B52" s="4" t="s">
        <v>563</v>
      </c>
    </row>
    <row r="53" spans="1:4">
      <c r="A53" s="4" t="s">
        <v>564</v>
      </c>
    </row>
    <row r="54" spans="1:4">
      <c r="A54" s="3" t="s">
        <v>534</v>
      </c>
    </row>
    <row r="55" spans="1:4">
      <c r="A55" s="4" t="s">
        <v>535</v>
      </c>
      <c r="B55" s="6" t="n">
        <v>21694</v>
      </c>
      <c r="C55" s="5" t="n">
        <v>22149</v>
      </c>
    </row>
    <row r="56" spans="1:4">
      <c r="A56" s="4" t="s">
        <v>551</v>
      </c>
      <c r="B56" s="4" t="s">
        <v>565</v>
      </c>
    </row>
    <row r="57" spans="1:4">
      <c r="A57" s="4" t="s">
        <v>538</v>
      </c>
      <c r="B57" s="4" t="s">
        <v>566</v>
      </c>
    </row>
    <row r="58" spans="1:4">
      <c r="A58" s="4" t="s">
        <v>567</v>
      </c>
    </row>
    <row r="59" spans="1:4">
      <c r="A59" s="3" t="s">
        <v>534</v>
      </c>
    </row>
    <row r="60" spans="1:4">
      <c r="A60" s="4" t="s">
        <v>535</v>
      </c>
      <c r="B60" s="6" t="n">
        <v>104197</v>
      </c>
      <c r="C60" s="5" t="n">
        <v>105600</v>
      </c>
    </row>
    <row r="61" spans="1:4">
      <c r="A61" s="4" t="s">
        <v>551</v>
      </c>
      <c r="B61" s="4" t="s">
        <v>568</v>
      </c>
    </row>
    <row r="62" spans="1:4">
      <c r="A62" s="4" t="s">
        <v>538</v>
      </c>
      <c r="B62" s="4" t="s">
        <v>569</v>
      </c>
    </row>
    <row r="63" spans="1:4">
      <c r="A63" s="4" t="s">
        <v>570</v>
      </c>
    </row>
    <row r="64" spans="1:4">
      <c r="A64" s="3" t="s">
        <v>534</v>
      </c>
    </row>
    <row r="65" spans="1:4">
      <c r="A65" s="4" t="s">
        <v>535</v>
      </c>
      <c r="B65" s="6" t="n">
        <v>109275</v>
      </c>
      <c r="C65" s="5" t="n">
        <v>110640</v>
      </c>
    </row>
    <row r="66" spans="1:4">
      <c r="A66" s="4" t="s">
        <v>551</v>
      </c>
      <c r="B66" s="4" t="s">
        <v>571</v>
      </c>
    </row>
    <row r="67" spans="1:4">
      <c r="A67" s="4" t="s">
        <v>538</v>
      </c>
      <c r="B67" s="4" t="s">
        <v>572</v>
      </c>
    </row>
    <row r="68" spans="1:4">
      <c r="A68" s="4" t="s">
        <v>573</v>
      </c>
    </row>
    <row r="69" spans="1:4">
      <c r="A69" s="3" t="s">
        <v>534</v>
      </c>
    </row>
    <row r="70" spans="1:4">
      <c r="A70" s="4" t="s">
        <v>535</v>
      </c>
      <c r="B70" s="6" t="n">
        <v>19169</v>
      </c>
      <c r="C70" s="5" t="n">
        <v>20353</v>
      </c>
    </row>
    <row r="71" spans="1:4">
      <c r="A71" s="4" t="s">
        <v>538</v>
      </c>
      <c r="B71" s="4" t="s">
        <v>574</v>
      </c>
    </row>
    <row r="72" spans="1:4">
      <c r="A72" s="4" t="s">
        <v>575</v>
      </c>
    </row>
    <row r="73" spans="1:4">
      <c r="A73" s="3" t="s">
        <v>534</v>
      </c>
    </row>
    <row r="74" spans="1:4">
      <c r="A74" s="4" t="s">
        <v>543</v>
      </c>
      <c r="B74" s="4" t="s">
        <v>576</v>
      </c>
    </row>
    <row r="75" spans="1:4">
      <c r="A75" s="4" t="s">
        <v>577</v>
      </c>
    </row>
    <row r="76" spans="1:4">
      <c r="A76" s="3" t="s">
        <v>534</v>
      </c>
    </row>
    <row r="77" spans="1:4">
      <c r="A77" s="4" t="s">
        <v>535</v>
      </c>
      <c r="B77" s="6" t="n">
        <v>375000</v>
      </c>
      <c r="C77" s="6" t="n">
        <v>0</v>
      </c>
    </row>
    <row r="78" spans="1:4">
      <c r="A78" s="4" t="s">
        <v>551</v>
      </c>
      <c r="B78" s="4" t="s">
        <v>578</v>
      </c>
      <c r="D78" s="4" t="s">
        <v>578</v>
      </c>
    </row>
    <row r="79" spans="1:4">
      <c r="A79" s="4" t="s">
        <v>538</v>
      </c>
      <c r="B79" s="4" t="s">
        <v>5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64"/>
    <col customWidth="1" max="2" min="2" width="16"/>
    <col customWidth="1" max="3" min="3" width="18"/>
    <col customWidth="1" max="4" min="4" width="15"/>
    <col customWidth="1" max="5" min="5" width="15"/>
    <col customWidth="1" max="6" min="6" width="14"/>
    <col customWidth="1" max="7" min="7" width="14"/>
    <col customWidth="1" max="8" min="8" width="14"/>
    <col customWidth="1" max="9" min="9" width="16"/>
  </cols>
  <sheetData>
    <row r="1" spans="1:9">
      <c r="A1" s="1" t="s">
        <v>580</v>
      </c>
      <c r="B1" s="2" t="s">
        <v>533</v>
      </c>
      <c r="C1" s="2" t="s">
        <v>581</v>
      </c>
      <c r="D1" s="2" t="s">
        <v>496</v>
      </c>
      <c r="E1" s="2" t="s">
        <v>582</v>
      </c>
      <c r="F1" s="2" t="s">
        <v>2</v>
      </c>
      <c r="G1" s="2" t="s">
        <v>30</v>
      </c>
      <c r="H1" s="2" t="s">
        <v>81</v>
      </c>
      <c r="I1" s="2" t="s">
        <v>583</v>
      </c>
    </row>
    <row r="2" spans="1:9">
      <c r="A2" s="3" t="s">
        <v>584</v>
      </c>
    </row>
    <row r="3" spans="1:9">
      <c r="A3" s="4" t="s">
        <v>585</v>
      </c>
      <c r="F3" s="6" t="n">
        <v>54000000</v>
      </c>
      <c r="G3" s="6" t="n">
        <v>55100000</v>
      </c>
      <c r="H3" s="6" t="n">
        <v>481653000</v>
      </c>
    </row>
    <row r="4" spans="1:9">
      <c r="A4" s="4" t="s">
        <v>586</v>
      </c>
      <c r="F4" s="6" t="n">
        <v>41493000</v>
      </c>
      <c r="G4" s="5" t="n">
        <v>35954000</v>
      </c>
      <c r="H4" s="5" t="n">
        <v>31407000</v>
      </c>
    </row>
    <row r="5" spans="1:9">
      <c r="A5" s="4" t="s">
        <v>537</v>
      </c>
    </row>
    <row r="6" spans="1:9">
      <c r="A6" s="3" t="s">
        <v>584</v>
      </c>
    </row>
    <row r="7" spans="1:9">
      <c r="A7" s="4" t="s">
        <v>538</v>
      </c>
      <c r="F7" s="4" t="s">
        <v>539</v>
      </c>
    </row>
    <row r="8" spans="1:9">
      <c r="A8" s="4" t="s">
        <v>587</v>
      </c>
    </row>
    <row r="9" spans="1:9">
      <c r="A9" s="3" t="s">
        <v>584</v>
      </c>
    </row>
    <row r="10" spans="1:9">
      <c r="A10" s="4" t="s">
        <v>588</v>
      </c>
      <c r="D10" s="6" t="n">
        <v>18700000</v>
      </c>
    </row>
    <row r="11" spans="1:9">
      <c r="A11" s="4" t="s">
        <v>217</v>
      </c>
    </row>
    <row r="12" spans="1:9">
      <c r="A12" s="3" t="s">
        <v>584</v>
      </c>
    </row>
    <row r="13" spans="1:9">
      <c r="A13" s="4" t="s">
        <v>586</v>
      </c>
      <c r="F13" s="6" t="n">
        <v>344100000</v>
      </c>
    </row>
    <row r="14" spans="1:9">
      <c r="A14" s="4" t="s">
        <v>589</v>
      </c>
    </row>
    <row r="15" spans="1:9">
      <c r="A15" s="3" t="s">
        <v>584</v>
      </c>
    </row>
    <row r="16" spans="1:9">
      <c r="A16" s="4" t="s">
        <v>590</v>
      </c>
      <c r="C16" s="6" t="n">
        <v>1140000000</v>
      </c>
    </row>
    <row r="17" spans="1:9">
      <c r="A17" s="4" t="s">
        <v>221</v>
      </c>
    </row>
    <row r="18" spans="1:9">
      <c r="A18" s="3" t="s">
        <v>584</v>
      </c>
    </row>
    <row r="19" spans="1:9">
      <c r="A19" s="4" t="s">
        <v>586</v>
      </c>
      <c r="F19" s="6" t="n">
        <v>0</v>
      </c>
      <c r="G19" s="6" t="n">
        <v>0</v>
      </c>
      <c r="H19" s="6" t="n">
        <v>173000000</v>
      </c>
    </row>
    <row r="20" spans="1:9">
      <c r="A20" s="4" t="s">
        <v>591</v>
      </c>
    </row>
    <row r="21" spans="1:9">
      <c r="A21" s="3" t="s">
        <v>584</v>
      </c>
    </row>
    <row r="22" spans="1:9">
      <c r="A22" s="4" t="s">
        <v>538</v>
      </c>
      <c r="F22" s="4" t="s">
        <v>541</v>
      </c>
    </row>
    <row r="23" spans="1:9">
      <c r="A23" s="4" t="s">
        <v>592</v>
      </c>
      <c r="C23" s="4" t="s">
        <v>593</v>
      </c>
    </row>
    <row r="24" spans="1:9">
      <c r="A24" s="4" t="s">
        <v>594</v>
      </c>
      <c r="C24" s="4" t="s">
        <v>374</v>
      </c>
    </row>
    <row r="25" spans="1:9">
      <c r="A25" s="4" t="s">
        <v>590</v>
      </c>
      <c r="C25" s="6" t="n">
        <v>500000000</v>
      </c>
    </row>
    <row r="26" spans="1:9">
      <c r="A26" s="4" t="s">
        <v>595</v>
      </c>
      <c r="C26" s="5" t="n">
        <v>860000000</v>
      </c>
    </row>
    <row r="27" spans="1:9">
      <c r="A27" s="4" t="s">
        <v>596</v>
      </c>
      <c r="C27" s="5" t="n">
        <v>50000000</v>
      </c>
    </row>
    <row r="28" spans="1:9">
      <c r="A28" s="4" t="s">
        <v>597</v>
      </c>
      <c r="C28" s="6" t="n">
        <v>2000000000</v>
      </c>
    </row>
    <row r="29" spans="1:9">
      <c r="A29" s="4" t="s">
        <v>598</v>
      </c>
    </row>
    <row r="30" spans="1:9">
      <c r="A30" s="3" t="s">
        <v>584</v>
      </c>
    </row>
    <row r="31" spans="1:9">
      <c r="A31" s="4" t="s">
        <v>599</v>
      </c>
      <c r="F31" s="4" t="s">
        <v>600</v>
      </c>
    </row>
    <row r="32" spans="1:9">
      <c r="A32" s="4" t="s">
        <v>219</v>
      </c>
    </row>
    <row r="33" spans="1:9">
      <c r="A33" s="3" t="s">
        <v>584</v>
      </c>
    </row>
    <row r="34" spans="1:9">
      <c r="A34" s="4" t="s">
        <v>585</v>
      </c>
      <c r="D34" s="6" t="n">
        <v>21000000</v>
      </c>
      <c r="E34" s="6" t="n">
        <v>23000000</v>
      </c>
    </row>
    <row r="35" spans="1:9">
      <c r="A35" s="4" t="s">
        <v>601</v>
      </c>
    </row>
    <row r="36" spans="1:9">
      <c r="A36" s="3" t="s">
        <v>584</v>
      </c>
    </row>
    <row r="37" spans="1:9">
      <c r="A37" s="4" t="s">
        <v>592</v>
      </c>
      <c r="C37" s="4" t="s">
        <v>424</v>
      </c>
    </row>
    <row r="38" spans="1:9">
      <c r="A38" s="4" t="s">
        <v>590</v>
      </c>
      <c r="C38" s="6" t="n">
        <v>640000000</v>
      </c>
    </row>
    <row r="39" spans="1:9">
      <c r="A39" s="4" t="s">
        <v>588</v>
      </c>
      <c r="B39" s="6" t="n">
        <v>344100000</v>
      </c>
    </row>
    <row r="40" spans="1:9">
      <c r="A40" s="4" t="s">
        <v>602</v>
      </c>
    </row>
    <row r="41" spans="1:9">
      <c r="A41" s="3" t="s">
        <v>584</v>
      </c>
    </row>
    <row r="42" spans="1:9">
      <c r="A42" s="4" t="s">
        <v>590</v>
      </c>
      <c r="I42" s="6" t="n">
        <v>715000000</v>
      </c>
    </row>
    <row r="43" spans="1:9">
      <c r="A43" s="4" t="s">
        <v>564</v>
      </c>
    </row>
    <row r="44" spans="1:9">
      <c r="A44" s="3" t="s">
        <v>584</v>
      </c>
    </row>
    <row r="45" spans="1:9">
      <c r="A45" s="4" t="s">
        <v>538</v>
      </c>
      <c r="F45" s="4" t="s">
        <v>566</v>
      </c>
    </row>
    <row r="46" spans="1:9">
      <c r="A46" s="4" t="s">
        <v>550</v>
      </c>
    </row>
    <row r="47" spans="1:9">
      <c r="A47" s="3" t="s">
        <v>584</v>
      </c>
    </row>
    <row r="48" spans="1:9">
      <c r="A48" s="4" t="s">
        <v>538</v>
      </c>
      <c r="F48" s="4" t="s">
        <v>552</v>
      </c>
    </row>
    <row r="49" spans="1:9">
      <c r="A49" s="4" t="s">
        <v>577</v>
      </c>
    </row>
    <row r="50" spans="1:9">
      <c r="A50" s="3" t="s">
        <v>584</v>
      </c>
    </row>
    <row r="51" spans="1:9">
      <c r="A51" s="4" t="s">
        <v>538</v>
      </c>
      <c r="F51" s="4" t="s">
        <v>579</v>
      </c>
    </row>
    <row r="52" spans="1:9">
      <c r="A52" s="4" t="s">
        <v>592</v>
      </c>
      <c r="B52" s="4" t="s">
        <v>603</v>
      </c>
    </row>
    <row r="53" spans="1:9">
      <c r="A53" s="4" t="s">
        <v>604</v>
      </c>
      <c r="B53" s="6" t="n">
        <v>375000000</v>
      </c>
    </row>
    <row r="54" spans="1:9">
      <c r="A54" s="4" t="s">
        <v>605</v>
      </c>
      <c r="B54" s="4" t="s">
        <v>606</v>
      </c>
    </row>
    <row r="55" spans="1:9">
      <c r="A55" s="4" t="s">
        <v>607</v>
      </c>
      <c r="B55" s="6" t="n">
        <v>3000000</v>
      </c>
    </row>
    <row r="56" spans="1:9">
      <c r="A56" s="4" t="s">
        <v>608</v>
      </c>
    </row>
    <row r="57" spans="1:9">
      <c r="A57" s="3" t="s">
        <v>584</v>
      </c>
    </row>
    <row r="58" spans="1:9">
      <c r="A58" s="4" t="s">
        <v>599</v>
      </c>
      <c r="F58" s="4" t="s">
        <v>609</v>
      </c>
    </row>
    <row r="59" spans="1:9">
      <c r="A59" s="4" t="s">
        <v>610</v>
      </c>
    </row>
    <row r="60" spans="1:9">
      <c r="A60" s="3" t="s">
        <v>584</v>
      </c>
    </row>
    <row r="61" spans="1:9">
      <c r="A61" s="4" t="s">
        <v>611</v>
      </c>
      <c r="F61" s="6" t="n">
        <v>72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81</v>
      </c>
    </row>
    <row r="3" spans="1:4">
      <c r="A3" s="3" t="s">
        <v>114</v>
      </c>
    </row>
    <row r="4" spans="1:4">
      <c r="A4" s="4" t="s">
        <v>105</v>
      </c>
      <c r="B4" s="6" t="n">
        <v>146133</v>
      </c>
      <c r="C4" s="6" t="n">
        <v>26555</v>
      </c>
      <c r="D4" s="6" t="n">
        <v>15621</v>
      </c>
    </row>
    <row r="5" spans="1:4">
      <c r="A5" s="3" t="s">
        <v>115</v>
      </c>
    </row>
    <row r="6" spans="1:4">
      <c r="A6" s="4" t="s">
        <v>116</v>
      </c>
      <c r="B6" s="5" t="n">
        <v>465</v>
      </c>
      <c r="C6" s="5" t="n">
        <v>241</v>
      </c>
      <c r="D6" s="5" t="n">
        <v>-189</v>
      </c>
    </row>
    <row r="7" spans="1:4">
      <c r="A7" s="4" t="s">
        <v>117</v>
      </c>
      <c r="B7" s="5" t="n">
        <v>6891</v>
      </c>
      <c r="C7" s="5" t="n">
        <v>2033</v>
      </c>
      <c r="D7" s="5" t="n">
        <v>-6371</v>
      </c>
    </row>
    <row r="8" spans="1:4">
      <c r="A8" s="4" t="s">
        <v>118</v>
      </c>
      <c r="B8" s="5" t="n">
        <v>153489</v>
      </c>
      <c r="C8" s="5" t="n">
        <v>28829</v>
      </c>
      <c r="D8" s="5" t="n">
        <v>9061</v>
      </c>
    </row>
    <row r="9" spans="1:4">
      <c r="A9" s="4" t="s">
        <v>119</v>
      </c>
      <c r="B9" s="5" t="n">
        <v>0</v>
      </c>
      <c r="C9" s="5" t="n">
        <v>0</v>
      </c>
      <c r="D9" s="5" t="n">
        <v>-9245</v>
      </c>
    </row>
    <row r="10" spans="1:4">
      <c r="A10" s="4" t="s">
        <v>106</v>
      </c>
      <c r="B10" s="5" t="n">
        <v>0</v>
      </c>
      <c r="C10" s="5" t="n">
        <v>0</v>
      </c>
      <c r="D10" s="5" t="n">
        <v>-9905</v>
      </c>
    </row>
    <row r="11" spans="1:4">
      <c r="A11" s="4" t="s">
        <v>109</v>
      </c>
      <c r="B11" s="5" t="n">
        <v>-356</v>
      </c>
      <c r="C11" s="5" t="n">
        <v>-358</v>
      </c>
      <c r="D11" s="5" t="n">
        <v>-359</v>
      </c>
    </row>
    <row r="12" spans="1:4">
      <c r="A12" s="4" t="s">
        <v>120</v>
      </c>
      <c r="B12" s="5" t="n">
        <v>-5373</v>
      </c>
      <c r="C12" s="5" t="n">
        <v>-990</v>
      </c>
      <c r="D12" s="5" t="n">
        <v>282</v>
      </c>
    </row>
    <row r="13" spans="1:4">
      <c r="A13" s="4" t="s">
        <v>121</v>
      </c>
      <c r="B13" s="6" t="n">
        <v>147760</v>
      </c>
      <c r="C13" s="6" t="n">
        <v>27481</v>
      </c>
      <c r="D13" s="6" t="n">
        <v>-101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2</v>
      </c>
      <c r="B1" s="2" t="s">
        <v>2</v>
      </c>
      <c r="C1" s="2" t="s">
        <v>30</v>
      </c>
    </row>
    <row r="2" spans="1:3">
      <c r="A2" s="3" t="s">
        <v>329</v>
      </c>
    </row>
    <row r="3" spans="1:3">
      <c r="A3" s="5" t="n">
        <v>2018</v>
      </c>
      <c r="B3" s="6" t="n">
        <v>7132</v>
      </c>
    </row>
    <row r="4" spans="1:3">
      <c r="A4" s="5" t="n">
        <v>2019</v>
      </c>
      <c r="B4" s="5" t="n">
        <v>24879</v>
      </c>
    </row>
    <row r="5" spans="1:3">
      <c r="A5" s="5" t="n">
        <v>2020</v>
      </c>
      <c r="B5" s="5" t="n">
        <v>732034</v>
      </c>
    </row>
    <row r="6" spans="1:3">
      <c r="A6" s="5" t="n">
        <v>2021</v>
      </c>
      <c r="B6" s="5" t="n">
        <v>7211</v>
      </c>
    </row>
    <row r="7" spans="1:3">
      <c r="A7" s="5" t="n">
        <v>2022</v>
      </c>
      <c r="B7" s="5" t="n">
        <v>7556</v>
      </c>
    </row>
    <row r="8" spans="1:3">
      <c r="A8" s="4" t="s">
        <v>478</v>
      </c>
      <c r="B8" s="5" t="n">
        <v>618967</v>
      </c>
    </row>
    <row r="9" spans="1:3">
      <c r="A9" s="4" t="s">
        <v>613</v>
      </c>
      <c r="B9" s="5" t="n">
        <v>1397779</v>
      </c>
      <c r="C9" s="6" t="n">
        <v>1458343</v>
      </c>
    </row>
    <row r="10" spans="1:3">
      <c r="A10" s="4" t="s">
        <v>614</v>
      </c>
      <c r="B10" s="5" t="n">
        <v>-281</v>
      </c>
    </row>
    <row r="11" spans="1:3">
      <c r="A11" s="4" t="s">
        <v>615</v>
      </c>
      <c r="B11" s="5" t="n">
        <v>-11414</v>
      </c>
    </row>
    <row r="12" spans="1:3">
      <c r="A12" s="4" t="s">
        <v>52</v>
      </c>
      <c r="B12" s="6" t="n">
        <v>1386084</v>
      </c>
      <c r="C12" s="6" t="n">
        <v>14475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s>
  <sheetData>
    <row r="1" spans="1:5">
      <c r="A1" s="1" t="s">
        <v>616</v>
      </c>
      <c r="B1" s="2" t="s">
        <v>477</v>
      </c>
      <c r="C1" s="2" t="s">
        <v>617</v>
      </c>
      <c r="D1" s="2" t="s">
        <v>411</v>
      </c>
      <c r="E1" s="2" t="s">
        <v>618</v>
      </c>
    </row>
    <row r="2" spans="1:5">
      <c r="A2" s="3" t="s">
        <v>619</v>
      </c>
    </row>
    <row r="3" spans="1:5">
      <c r="A3" s="4" t="s">
        <v>620</v>
      </c>
      <c r="D3" s="6" t="n">
        <v>800000</v>
      </c>
    </row>
    <row r="4" spans="1:5">
      <c r="A4" s="4" t="s">
        <v>621</v>
      </c>
    </row>
    <row r="5" spans="1:5">
      <c r="A5" s="3" t="s">
        <v>619</v>
      </c>
    </row>
    <row r="6" spans="1:5">
      <c r="A6" s="4" t="s">
        <v>622</v>
      </c>
      <c r="E6" s="5" t="n">
        <v>3</v>
      </c>
    </row>
    <row r="7" spans="1:5">
      <c r="A7" s="4" t="s">
        <v>623</v>
      </c>
      <c r="B7" s="6" t="n">
        <v>3713000</v>
      </c>
      <c r="D7" s="6" t="n">
        <v>-3101000</v>
      </c>
    </row>
    <row r="8" spans="1:5">
      <c r="A8" s="4" t="s">
        <v>624</v>
      </c>
    </row>
    <row r="9" spans="1:5">
      <c r="A9" s="3" t="s">
        <v>619</v>
      </c>
    </row>
    <row r="10" spans="1:5">
      <c r="A10" s="4" t="s">
        <v>611</v>
      </c>
      <c r="C10" s="6" t="n">
        <v>1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496</v>
      </c>
      <c r="D1" s="2" t="s">
        <v>30</v>
      </c>
    </row>
    <row r="2" spans="1:4">
      <c r="A2" s="4" t="s">
        <v>621</v>
      </c>
    </row>
    <row r="3" spans="1:4">
      <c r="A3" s="3" t="s">
        <v>619</v>
      </c>
    </row>
    <row r="4" spans="1:4">
      <c r="A4" s="4" t="s">
        <v>626</v>
      </c>
      <c r="B4" s="6" t="n">
        <v>725</v>
      </c>
      <c r="D4" s="6" t="n">
        <v>825</v>
      </c>
    </row>
    <row r="5" spans="1:4">
      <c r="A5" s="4" t="s">
        <v>623</v>
      </c>
      <c r="B5" s="5" t="n">
        <v>3713</v>
      </c>
      <c r="D5" s="5" t="n">
        <v>-3101</v>
      </c>
    </row>
    <row r="6" spans="1:4">
      <c r="A6" s="4" t="s">
        <v>627</v>
      </c>
    </row>
    <row r="7" spans="1:4">
      <c r="A7" s="3" t="s">
        <v>619</v>
      </c>
    </row>
    <row r="8" spans="1:4">
      <c r="A8" s="4" t="s">
        <v>628</v>
      </c>
      <c r="C8" s="4" t="s">
        <v>629</v>
      </c>
    </row>
    <row r="9" spans="1:4">
      <c r="A9" s="4" t="s">
        <v>626</v>
      </c>
      <c r="B9" s="5" t="n">
        <v>425</v>
      </c>
      <c r="D9" s="5" t="n">
        <v>425</v>
      </c>
    </row>
    <row r="10" spans="1:4">
      <c r="A10" s="4" t="s">
        <v>623</v>
      </c>
      <c r="B10" s="5" t="n">
        <v>3255</v>
      </c>
      <c r="D10" s="5" t="n">
        <v>-1630</v>
      </c>
    </row>
    <row r="11" spans="1:4">
      <c r="A11" s="4" t="s">
        <v>630</v>
      </c>
    </row>
    <row r="12" spans="1:4">
      <c r="A12" s="3" t="s">
        <v>619</v>
      </c>
    </row>
    <row r="13" spans="1:4">
      <c r="A13" s="4" t="s">
        <v>628</v>
      </c>
      <c r="C13" s="4" t="s">
        <v>631</v>
      </c>
    </row>
    <row r="14" spans="1:4">
      <c r="A14" s="4" t="s">
        <v>626</v>
      </c>
      <c r="B14" s="5" t="n">
        <v>300</v>
      </c>
      <c r="D14" s="5" t="n">
        <v>300</v>
      </c>
    </row>
    <row r="15" spans="1:4">
      <c r="A15" s="4" t="s">
        <v>623</v>
      </c>
      <c r="B15" s="5" t="n">
        <v>458</v>
      </c>
      <c r="D15" s="5" t="n">
        <v>-907</v>
      </c>
    </row>
    <row r="16" spans="1:4">
      <c r="A16" s="4" t="s">
        <v>632</v>
      </c>
    </row>
    <row r="17" spans="1:4">
      <c r="A17" s="3" t="s">
        <v>619</v>
      </c>
    </row>
    <row r="18" spans="1:4">
      <c r="A18" s="4" t="s">
        <v>628</v>
      </c>
      <c r="C18" s="4" t="s">
        <v>633</v>
      </c>
    </row>
    <row r="19" spans="1:4">
      <c r="A19" s="4" t="s">
        <v>626</v>
      </c>
      <c r="B19" s="5" t="n">
        <v>0</v>
      </c>
      <c r="D19" s="5" t="n">
        <v>100</v>
      </c>
    </row>
    <row r="20" spans="1:4">
      <c r="A20" s="4" t="s">
        <v>623</v>
      </c>
      <c r="B20" s="6" t="n">
        <v>0</v>
      </c>
      <c r="D20" s="6" t="n">
        <v>-5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0</v>
      </c>
    </row>
    <row r="3" spans="1:3">
      <c r="A3" s="3" t="s">
        <v>619</v>
      </c>
    </row>
    <row r="4" spans="1:3">
      <c r="A4" s="4" t="s">
        <v>635</v>
      </c>
      <c r="B4" s="6" t="n">
        <v>3035</v>
      </c>
      <c r="C4" s="6" t="n">
        <v>-6253</v>
      </c>
    </row>
    <row r="5" spans="1:3">
      <c r="A5" s="4" t="s">
        <v>636</v>
      </c>
      <c r="B5" s="5" t="n">
        <v>3856</v>
      </c>
      <c r="C5" s="5" t="n">
        <v>-8286</v>
      </c>
    </row>
    <row r="6" spans="1:3">
      <c r="A6" s="4" t="s">
        <v>637</v>
      </c>
      <c r="B6" s="6" t="n">
        <v>-19</v>
      </c>
      <c r="C6" s="6" t="n">
        <v>-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38</v>
      </c>
      <c r="B1" s="2" t="s">
        <v>2</v>
      </c>
      <c r="C1" s="2" t="s">
        <v>30</v>
      </c>
    </row>
    <row r="2" spans="1:3">
      <c r="A2" s="3" t="s">
        <v>248</v>
      </c>
    </row>
    <row r="3" spans="1:3">
      <c r="A3" s="4" t="s">
        <v>639</v>
      </c>
      <c r="B3" s="6" t="n">
        <v>16312</v>
      </c>
      <c r="C3" s="6" t="n">
        <v>16799</v>
      </c>
    </row>
    <row r="4" spans="1:3">
      <c r="A4" s="4" t="s">
        <v>640</v>
      </c>
      <c r="B4" s="5" t="n">
        <v>21317</v>
      </c>
      <c r="C4" s="5" t="n">
        <v>24585</v>
      </c>
    </row>
    <row r="5" spans="1:3">
      <c r="A5" s="4" t="s">
        <v>641</v>
      </c>
      <c r="B5" s="5" t="n">
        <v>7924</v>
      </c>
      <c r="C5" s="5" t="n">
        <v>7606</v>
      </c>
    </row>
    <row r="6" spans="1:3">
      <c r="A6" s="4" t="s">
        <v>642</v>
      </c>
      <c r="B6" s="5" t="n">
        <v>0</v>
      </c>
      <c r="C6" s="5" t="n">
        <v>3101</v>
      </c>
    </row>
    <row r="7" spans="1:3">
      <c r="A7" s="4" t="s">
        <v>643</v>
      </c>
      <c r="B7" s="5" t="n">
        <v>18580</v>
      </c>
      <c r="C7" s="5" t="n">
        <v>12914</v>
      </c>
    </row>
    <row r="8" spans="1:3">
      <c r="A8" s="4" t="s">
        <v>123</v>
      </c>
      <c r="B8" s="6" t="n">
        <v>64133</v>
      </c>
      <c r="C8" s="6" t="n">
        <v>650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645</v>
      </c>
    </row>
    <row r="3" spans="1:3">
      <c r="A3" s="4" t="s">
        <v>646</v>
      </c>
      <c r="B3" s="6" t="n">
        <v>3713</v>
      </c>
    </row>
    <row r="4" spans="1:3">
      <c r="A4" s="4" t="s">
        <v>647</v>
      </c>
      <c r="C4" s="6" t="n">
        <v>-3101</v>
      </c>
    </row>
    <row r="5" spans="1:3">
      <c r="A5" s="4" t="s">
        <v>648</v>
      </c>
    </row>
    <row r="6" spans="1:3">
      <c r="A6" s="3" t="s">
        <v>645</v>
      </c>
    </row>
    <row r="7" spans="1:3">
      <c r="A7" s="4" t="s">
        <v>646</v>
      </c>
      <c r="B7" s="5" t="n">
        <v>0</v>
      </c>
    </row>
    <row r="8" spans="1:3">
      <c r="A8" s="4" t="s">
        <v>647</v>
      </c>
      <c r="C8" s="5" t="n">
        <v>0</v>
      </c>
    </row>
    <row r="9" spans="1:3">
      <c r="A9" s="4" t="s">
        <v>649</v>
      </c>
    </row>
    <row r="10" spans="1:3">
      <c r="A10" s="3" t="s">
        <v>645</v>
      </c>
    </row>
    <row r="11" spans="1:3">
      <c r="A11" s="4" t="s">
        <v>646</v>
      </c>
      <c r="B11" s="5" t="n">
        <v>3713</v>
      </c>
    </row>
    <row r="12" spans="1:3">
      <c r="A12" s="4" t="s">
        <v>647</v>
      </c>
      <c r="C12" s="5" t="n">
        <v>-3101</v>
      </c>
    </row>
    <row r="13" spans="1:3">
      <c r="A13" s="4" t="s">
        <v>650</v>
      </c>
    </row>
    <row r="14" spans="1:3">
      <c r="A14" s="3" t="s">
        <v>645</v>
      </c>
    </row>
    <row r="15" spans="1:3">
      <c r="A15" s="4" t="s">
        <v>646</v>
      </c>
      <c r="B15" s="6" t="n">
        <v>0</v>
      </c>
    </row>
    <row r="16" spans="1:3">
      <c r="A16" s="4" t="s">
        <v>647</v>
      </c>
      <c r="C1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4" t="s">
        <v>652</v>
      </c>
    </row>
    <row r="3" spans="1:3">
      <c r="A3" s="3" t="s">
        <v>645</v>
      </c>
    </row>
    <row r="4" spans="1:3">
      <c r="A4" s="4" t="s">
        <v>653</v>
      </c>
      <c r="B4" s="6" t="n">
        <v>113715</v>
      </c>
      <c r="C4" s="6" t="n">
        <v>113052</v>
      </c>
    </row>
    <row r="5" spans="1:3">
      <c r="A5" s="4" t="s">
        <v>654</v>
      </c>
    </row>
    <row r="6" spans="1:3">
      <c r="A6" s="3" t="s">
        <v>645</v>
      </c>
    </row>
    <row r="7" spans="1:3">
      <c r="A7" s="4" t="s">
        <v>653</v>
      </c>
      <c r="B7" s="5" t="n">
        <v>16484</v>
      </c>
      <c r="C7" s="5" t="n">
        <v>17073</v>
      </c>
    </row>
    <row r="8" spans="1:3">
      <c r="A8" s="4" t="s">
        <v>655</v>
      </c>
    </row>
    <row r="9" spans="1:3">
      <c r="A9" s="3" t="s">
        <v>645</v>
      </c>
    </row>
    <row r="10" spans="1:3">
      <c r="A10" s="4" t="s">
        <v>653</v>
      </c>
      <c r="B10" s="5" t="n">
        <v>23851</v>
      </c>
      <c r="C10" s="5" t="n">
        <v>24349</v>
      </c>
    </row>
    <row r="11" spans="1:3">
      <c r="A11" s="4" t="s">
        <v>656</v>
      </c>
    </row>
    <row r="12" spans="1:3">
      <c r="A12" s="3" t="s">
        <v>645</v>
      </c>
    </row>
    <row r="13" spans="1:3">
      <c r="A13" s="4" t="s">
        <v>653</v>
      </c>
      <c r="B13" s="5" t="n">
        <v>109275</v>
      </c>
      <c r="C13" s="5" t="n">
        <v>110640</v>
      </c>
    </row>
    <row r="14" spans="1:3">
      <c r="A14" s="4" t="s">
        <v>657</v>
      </c>
    </row>
    <row r="15" spans="1:3">
      <c r="A15" s="3" t="s">
        <v>645</v>
      </c>
    </row>
    <row r="16" spans="1:3">
      <c r="A16" s="4" t="s">
        <v>653</v>
      </c>
      <c r="B16" s="5" t="n">
        <v>17352</v>
      </c>
      <c r="C16" s="5" t="n">
        <v>18175</v>
      </c>
    </row>
    <row r="17" spans="1:3">
      <c r="A17" s="4" t="s">
        <v>658</v>
      </c>
    </row>
    <row r="18" spans="1:3">
      <c r="A18" s="3" t="s">
        <v>645</v>
      </c>
    </row>
    <row r="19" spans="1:3">
      <c r="A19" s="4" t="s">
        <v>653</v>
      </c>
      <c r="B19" s="6" t="n">
        <v>22961</v>
      </c>
      <c r="C19" s="6" t="n">
        <v>237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0"/>
    <col customWidth="1" max="5" min="5" width="30"/>
    <col customWidth="1" max="6" min="6" width="47"/>
    <col customWidth="1" max="7" min="7" width="47"/>
    <col customWidth="1" max="8" min="8" width="47"/>
    <col customWidth="1" max="9" min="9" width="27"/>
    <col customWidth="1" max="10" min="10" width="20"/>
  </cols>
  <sheetData>
    <row r="1" spans="1:10">
      <c r="A1" s="1" t="s">
        <v>659</v>
      </c>
      <c r="B1" s="2" t="s">
        <v>660</v>
      </c>
      <c r="C1" s="2" t="s">
        <v>661</v>
      </c>
      <c r="D1" s="2" t="s">
        <v>662</v>
      </c>
      <c r="E1" s="2" t="s">
        <v>663</v>
      </c>
      <c r="F1" s="2" t="s">
        <v>664</v>
      </c>
      <c r="G1" s="2" t="s">
        <v>665</v>
      </c>
      <c r="H1" s="2" t="s">
        <v>664</v>
      </c>
      <c r="I1" s="2" t="s">
        <v>367</v>
      </c>
      <c r="J1" s="2" t="s">
        <v>666</v>
      </c>
    </row>
    <row r="2" spans="1:10">
      <c r="A2" s="3" t="s">
        <v>667</v>
      </c>
    </row>
    <row r="3" spans="1:10">
      <c r="A3" s="4" t="s">
        <v>79</v>
      </c>
      <c r="F3" s="5" t="n">
        <v>170906111</v>
      </c>
      <c r="G3" s="5" t="n">
        <v>176032871</v>
      </c>
      <c r="H3" s="5" t="n">
        <v>170906111</v>
      </c>
    </row>
    <row r="4" spans="1:10">
      <c r="A4" s="4" t="s">
        <v>668</v>
      </c>
      <c r="F4" s="4" t="s">
        <v>603</v>
      </c>
    </row>
    <row r="5" spans="1:10">
      <c r="A5" s="4" t="s">
        <v>669</v>
      </c>
      <c r="F5" s="4" t="s">
        <v>670</v>
      </c>
    </row>
    <row r="6" spans="1:10">
      <c r="A6" s="4" t="s">
        <v>671</v>
      </c>
      <c r="F6" s="5" t="n">
        <v>10000000</v>
      </c>
      <c r="H6" s="5" t="n">
        <v>10000000</v>
      </c>
    </row>
    <row r="7" spans="1:10">
      <c r="A7" s="4" t="s">
        <v>672</v>
      </c>
      <c r="F7" s="4" t="s">
        <v>673</v>
      </c>
      <c r="H7" s="4" t="s">
        <v>673</v>
      </c>
    </row>
    <row r="8" spans="1:10">
      <c r="A8" s="4" t="s">
        <v>674</v>
      </c>
      <c r="F8" s="5" t="n">
        <v>6600000</v>
      </c>
    </row>
    <row r="9" spans="1:10">
      <c r="A9" s="4" t="s">
        <v>675</v>
      </c>
      <c r="F9" s="5" t="n">
        <v>100000</v>
      </c>
      <c r="H9" s="5" t="n">
        <v>100000</v>
      </c>
    </row>
    <row r="10" spans="1:10">
      <c r="A10" s="4" t="s">
        <v>676</v>
      </c>
      <c r="F10" s="5" t="n">
        <v>1</v>
      </c>
    </row>
    <row r="11" spans="1:10">
      <c r="A11" s="4" t="s">
        <v>677</v>
      </c>
      <c r="F11" s="5" t="n">
        <v>0</v>
      </c>
      <c r="G11" s="5" t="n">
        <v>0</v>
      </c>
      <c r="H11" s="5" t="n">
        <v>0</v>
      </c>
    </row>
    <row r="12" spans="1:10">
      <c r="A12" s="4" t="s">
        <v>402</v>
      </c>
    </row>
    <row r="13" spans="1:10">
      <c r="A13" s="3" t="s">
        <v>667</v>
      </c>
    </row>
    <row r="14" spans="1:10">
      <c r="A14" s="4" t="s">
        <v>678</v>
      </c>
      <c r="F14" s="4" t="s">
        <v>606</v>
      </c>
    </row>
    <row r="15" spans="1:10">
      <c r="A15" s="4" t="s">
        <v>679</v>
      </c>
      <c r="F15" s="6" t="n">
        <v>98900000</v>
      </c>
      <c r="G15" s="6" t="n">
        <v>41400000</v>
      </c>
    </row>
    <row r="16" spans="1:10">
      <c r="A16" s="4" t="s">
        <v>680</v>
      </c>
      <c r="F16" s="6" t="n">
        <v>2500</v>
      </c>
      <c r="H16" s="6" t="n">
        <v>2500</v>
      </c>
    </row>
    <row r="17" spans="1:10">
      <c r="A17" s="4" t="s">
        <v>681</v>
      </c>
      <c r="F17" s="4" t="s">
        <v>557</v>
      </c>
    </row>
    <row r="18" spans="1:10">
      <c r="A18" s="4" t="s">
        <v>682</v>
      </c>
      <c r="F18" s="4" t="s">
        <v>683</v>
      </c>
      <c r="H18" s="4" t="s">
        <v>683</v>
      </c>
    </row>
    <row r="19" spans="1:10">
      <c r="A19" s="4" t="s">
        <v>684</v>
      </c>
      <c r="F19" s="4" t="s">
        <v>685</v>
      </c>
      <c r="H19" s="4" t="s">
        <v>685</v>
      </c>
    </row>
    <row r="20" spans="1:10">
      <c r="A20" s="4" t="s">
        <v>686</v>
      </c>
      <c r="F20" s="5" t="n">
        <v>9931245</v>
      </c>
      <c r="G20" s="5" t="n">
        <v>4164955</v>
      </c>
    </row>
    <row r="21" spans="1:10">
      <c r="A21" s="4" t="s">
        <v>687</v>
      </c>
      <c r="F21" s="8" t="n">
        <v>9.960000000000001</v>
      </c>
      <c r="G21" s="8" t="n">
        <v>9.949999999999999</v>
      </c>
    </row>
    <row r="22" spans="1:10">
      <c r="A22" s="4" t="s">
        <v>688</v>
      </c>
    </row>
    <row r="23" spans="1:10">
      <c r="A23" s="3" t="s">
        <v>667</v>
      </c>
    </row>
    <row r="24" spans="1:10">
      <c r="A24" s="4" t="s">
        <v>689</v>
      </c>
      <c r="F24" s="4" t="s">
        <v>557</v>
      </c>
    </row>
    <row r="25" spans="1:10">
      <c r="A25" s="4" t="s">
        <v>125</v>
      </c>
    </row>
    <row r="26" spans="1:10">
      <c r="A26" s="3" t="s">
        <v>667</v>
      </c>
    </row>
    <row r="27" spans="1:10">
      <c r="A27" s="4" t="s">
        <v>79</v>
      </c>
      <c r="F27" s="5" t="n">
        <v>170906111</v>
      </c>
      <c r="G27" s="5" t="n">
        <v>176032871</v>
      </c>
      <c r="H27" s="5" t="n">
        <v>170906111</v>
      </c>
      <c r="I27" s="5" t="n">
        <v>129763016</v>
      </c>
      <c r="J27" s="5" t="n">
        <v>175184519</v>
      </c>
    </row>
    <row r="28" spans="1:10">
      <c r="A28" s="4" t="s">
        <v>398</v>
      </c>
    </row>
    <row r="29" spans="1:10">
      <c r="A29" s="3" t="s">
        <v>667</v>
      </c>
    </row>
    <row r="30" spans="1:10">
      <c r="A30" s="4" t="s">
        <v>690</v>
      </c>
      <c r="F30" s="6" t="n">
        <v>1500000000</v>
      </c>
      <c r="I30" s="6" t="n">
        <v>1300000000</v>
      </c>
    </row>
    <row r="31" spans="1:10">
      <c r="A31" s="4" t="s">
        <v>391</v>
      </c>
    </row>
    <row r="32" spans="1:10">
      <c r="A32" s="3" t="s">
        <v>667</v>
      </c>
    </row>
    <row r="33" spans="1:10">
      <c r="A33" s="4" t="s">
        <v>678</v>
      </c>
      <c r="F33" s="4" t="s">
        <v>396</v>
      </c>
    </row>
    <row r="34" spans="1:10">
      <c r="A34" s="4" t="s">
        <v>393</v>
      </c>
    </row>
    <row r="35" spans="1:10">
      <c r="A35" s="3" t="s">
        <v>667</v>
      </c>
    </row>
    <row r="36" spans="1:10">
      <c r="A36" s="4" t="s">
        <v>691</v>
      </c>
      <c r="F36" s="6" t="n">
        <v>211900000</v>
      </c>
      <c r="G36" s="6" t="n">
        <v>162400000</v>
      </c>
      <c r="H36" s="6" t="n">
        <v>211900000</v>
      </c>
    </row>
    <row r="37" spans="1:10">
      <c r="A37" s="4" t="s">
        <v>692</v>
      </c>
    </row>
    <row r="38" spans="1:10">
      <c r="A38" s="3" t="s">
        <v>667</v>
      </c>
    </row>
    <row r="39" spans="1:10">
      <c r="A39" s="4" t="s">
        <v>679</v>
      </c>
      <c r="F39" s="5" t="n">
        <v>157700000</v>
      </c>
      <c r="G39" s="5" t="n">
        <v>58800000</v>
      </c>
      <c r="H39" s="5" t="n">
        <v>157700000</v>
      </c>
    </row>
    <row r="40" spans="1:10">
      <c r="A40" s="4" t="s">
        <v>693</v>
      </c>
      <c r="F40" s="6" t="n">
        <v>20400000</v>
      </c>
      <c r="G40" s="6" t="n">
        <v>11600000</v>
      </c>
      <c r="H40" s="6" t="n">
        <v>20400000</v>
      </c>
    </row>
    <row r="41" spans="1:10">
      <c r="A41" s="4" t="s">
        <v>686</v>
      </c>
      <c r="H41" s="5" t="n">
        <v>15849898</v>
      </c>
    </row>
    <row r="42" spans="1:10">
      <c r="A42" s="4" t="s">
        <v>687</v>
      </c>
      <c r="E42" s="8" t="n">
        <v>9.92</v>
      </c>
      <c r="H42" s="8" t="n">
        <v>9.949999999999999</v>
      </c>
    </row>
    <row r="43" spans="1:10">
      <c r="A43" s="4" t="s">
        <v>694</v>
      </c>
      <c r="E43" s="5" t="n">
        <v>3878396</v>
      </c>
    </row>
    <row r="44" spans="1:10">
      <c r="A44" s="4" t="s">
        <v>695</v>
      </c>
      <c r="E44" s="5" t="n">
        <v>104999</v>
      </c>
    </row>
    <row r="45" spans="1:10">
      <c r="A45" s="4" t="s">
        <v>696</v>
      </c>
      <c r="E45" s="4" t="s">
        <v>697</v>
      </c>
    </row>
    <row r="46" spans="1:10">
      <c r="A46" s="4" t="s">
        <v>698</v>
      </c>
      <c r="E46" s="4" t="s">
        <v>683</v>
      </c>
    </row>
    <row r="47" spans="1:10">
      <c r="A47" s="4" t="s">
        <v>699</v>
      </c>
    </row>
    <row r="48" spans="1:10">
      <c r="A48" s="3" t="s">
        <v>667</v>
      </c>
    </row>
    <row r="49" spans="1:10">
      <c r="A49" s="4" t="s">
        <v>700</v>
      </c>
      <c r="C49" s="8" t="n">
        <v>10.28</v>
      </c>
    </row>
    <row r="50" spans="1:10">
      <c r="A50" s="4" t="s">
        <v>701</v>
      </c>
      <c r="G50" s="8" t="n">
        <v>10.4</v>
      </c>
    </row>
    <row r="51" spans="1:10">
      <c r="A51" s="4" t="s">
        <v>702</v>
      </c>
    </row>
    <row r="52" spans="1:10">
      <c r="A52" s="3" t="s">
        <v>667</v>
      </c>
    </row>
    <row r="53" spans="1:10">
      <c r="A53" s="4" t="s">
        <v>703</v>
      </c>
      <c r="B53" s="5" t="n">
        <v>7000</v>
      </c>
      <c r="D53" s="5" t="n">
        <v>5000</v>
      </c>
    </row>
    <row r="54" spans="1:10">
      <c r="A54" s="4" t="s">
        <v>704</v>
      </c>
      <c r="D54" s="5" t="n">
        <v>1000</v>
      </c>
    </row>
    <row r="55" spans="1:10">
      <c r="A55" s="4" t="s">
        <v>705</v>
      </c>
      <c r="D55" s="4" t="s">
        <v>706</v>
      </c>
    </row>
    <row r="56" spans="1:10">
      <c r="A56" s="4" t="s">
        <v>700</v>
      </c>
      <c r="B56" s="8" t="n">
        <v>10.44</v>
      </c>
    </row>
    <row r="57" spans="1:10">
      <c r="A57" s="4" t="s">
        <v>707</v>
      </c>
      <c r="F57" s="5" t="n">
        <v>1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0</v>
      </c>
    </row>
    <row r="3" spans="1:3">
      <c r="A3" s="3" t="s">
        <v>667</v>
      </c>
    </row>
    <row r="4" spans="1:3">
      <c r="A4" s="4" t="s">
        <v>709</v>
      </c>
      <c r="B4" s="5" t="n">
        <v>9931245</v>
      </c>
      <c r="C4" s="5" t="n">
        <v>4164955</v>
      </c>
    </row>
    <row r="5" spans="1:3">
      <c r="A5" s="4" t="s">
        <v>710</v>
      </c>
      <c r="B5" s="8" t="n">
        <v>9.960000000000001</v>
      </c>
      <c r="C5" s="8" t="n">
        <v>9.949999999999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1</v>
      </c>
      <c r="B1" s="2" t="s">
        <v>1</v>
      </c>
    </row>
    <row r="2" spans="1:4">
      <c r="B2" s="2" t="s">
        <v>2</v>
      </c>
      <c r="C2" s="2" t="s">
        <v>30</v>
      </c>
      <c r="D2" s="2" t="s">
        <v>81</v>
      </c>
    </row>
    <row r="3" spans="1:4">
      <c r="A3" s="3" t="s">
        <v>254</v>
      </c>
    </row>
    <row r="4" spans="1:4">
      <c r="A4" s="4" t="s">
        <v>712</v>
      </c>
      <c r="B4" s="8" t="n">
        <v>0.4</v>
      </c>
      <c r="C4" s="8" t="n">
        <v>0.47</v>
      </c>
      <c r="D4" s="8" t="n">
        <v>0.48</v>
      </c>
    </row>
    <row r="5" spans="1:4">
      <c r="A5" s="4" t="s">
        <v>713</v>
      </c>
      <c r="B5" s="4" t="s">
        <v>714</v>
      </c>
      <c r="C5" s="4" t="s">
        <v>715</v>
      </c>
      <c r="D5" s="4" t="s">
        <v>715</v>
      </c>
    </row>
    <row r="6" spans="1:4">
      <c r="A6" s="4" t="s">
        <v>716</v>
      </c>
      <c r="B6" s="8" t="n">
        <v>0.18</v>
      </c>
      <c r="C6" s="6" t="n">
        <v>0</v>
      </c>
      <c r="D6" s="6" t="n">
        <v>0</v>
      </c>
    </row>
    <row r="7" spans="1:4">
      <c r="A7" s="4" t="s">
        <v>717</v>
      </c>
      <c r="B7" s="4" t="s">
        <v>718</v>
      </c>
      <c r="C7" s="4" t="s">
        <v>552</v>
      </c>
      <c r="D7" s="4" t="s">
        <v>552</v>
      </c>
    </row>
    <row r="8" spans="1:4">
      <c r="A8" s="4" t="s">
        <v>719</v>
      </c>
      <c r="B8" s="8" t="n">
        <v>0.1</v>
      </c>
      <c r="C8" s="8" t="n">
        <v>0.21</v>
      </c>
      <c r="D8" s="8" t="n">
        <v>0.21</v>
      </c>
    </row>
    <row r="9" spans="1:4">
      <c r="A9" s="4" t="s">
        <v>720</v>
      </c>
      <c r="B9" s="4" t="s">
        <v>721</v>
      </c>
      <c r="C9" s="4" t="s">
        <v>722</v>
      </c>
      <c r="D9" s="4" t="s">
        <v>722</v>
      </c>
    </row>
    <row r="10" spans="1:4">
      <c r="A10" s="4" t="s">
        <v>723</v>
      </c>
      <c r="B10" s="8" t="n">
        <v>0.68</v>
      </c>
      <c r="C10" s="8" t="n">
        <v>0.68</v>
      </c>
      <c r="D10" s="8" t="n">
        <v>0.6899999999999999</v>
      </c>
    </row>
    <row r="11" spans="1:4">
      <c r="A11" s="4" t="s">
        <v>724</v>
      </c>
      <c r="B11" s="4" t="s">
        <v>685</v>
      </c>
      <c r="C11" s="4" t="s">
        <v>685</v>
      </c>
      <c r="D11" s="4" t="s">
        <v>6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70"/>
    <col customWidth="1" max="2" min="2" width="12"/>
    <col customWidth="1" max="3" min="3" width="27"/>
    <col customWidth="1" max="4" min="4" width="13"/>
    <col customWidth="1" max="5" min="5" width="27"/>
    <col customWidth="1" max="6" min="6" width="25"/>
    <col customWidth="1" max="7" min="7" width="29"/>
    <col customWidth="1" max="8" min="8" width="39"/>
    <col customWidth="1" max="9" min="9" width="26"/>
  </cols>
  <sheetData>
    <row r="1" spans="1:9">
      <c r="A1" s="1" t="s">
        <v>122</v>
      </c>
      <c r="B1" s="2" t="s">
        <v>123</v>
      </c>
      <c r="C1" s="2" t="s">
        <v>124</v>
      </c>
      <c r="D1" s="2" t="s">
        <v>125</v>
      </c>
      <c r="E1" s="2" t="s">
        <v>126</v>
      </c>
      <c r="F1" s="2" t="s">
        <v>127</v>
      </c>
      <c r="G1" s="2" t="s">
        <v>128</v>
      </c>
      <c r="H1" s="2" t="s">
        <v>129</v>
      </c>
      <c r="I1" s="2" t="s">
        <v>130</v>
      </c>
    </row>
    <row r="2" spans="1:9">
      <c r="A2" s="4" t="s">
        <v>131</v>
      </c>
      <c r="B2" s="6" t="n">
        <v>990985</v>
      </c>
      <c r="C2" s="6" t="n">
        <v>973507</v>
      </c>
      <c r="D2" s="6" t="n">
        <v>1326</v>
      </c>
      <c r="E2" s="6" t="n">
        <v>1128318</v>
      </c>
      <c r="F2" s="6" t="n">
        <v>-104429</v>
      </c>
      <c r="G2" s="6" t="n">
        <v>-51285</v>
      </c>
      <c r="H2" s="6" t="n">
        <v>-423</v>
      </c>
      <c r="I2" s="6" t="n">
        <v>17478</v>
      </c>
    </row>
    <row r="3" spans="1:9">
      <c r="A3" s="4" t="s">
        <v>132</v>
      </c>
      <c r="D3" s="5" t="n">
        <v>129763016</v>
      </c>
    </row>
    <row r="4" spans="1:9">
      <c r="A4" s="3" t="s">
        <v>133</v>
      </c>
    </row>
    <row r="5" spans="1:9">
      <c r="A5" s="4" t="s">
        <v>134</v>
      </c>
      <c r="B5" s="5" t="n">
        <v>433667</v>
      </c>
      <c r="C5" s="5" t="n">
        <v>433667</v>
      </c>
      <c r="D5" s="6" t="n">
        <v>42</v>
      </c>
      <c r="E5" s="5" t="n">
        <v>433625</v>
      </c>
    </row>
    <row r="6" spans="1:9">
      <c r="A6" s="4" t="s">
        <v>135</v>
      </c>
      <c r="D6" s="5" t="n">
        <v>41764968</v>
      </c>
    </row>
    <row r="7" spans="1:9">
      <c r="A7" s="4" t="s">
        <v>136</v>
      </c>
      <c r="B7" s="5" t="n">
        <v>0</v>
      </c>
      <c r="C7" s="5" t="n">
        <v>0</v>
      </c>
      <c r="D7" s="6" t="n">
        <v>-1217</v>
      </c>
      <c r="E7" s="5" t="n">
        <v>1217</v>
      </c>
    </row>
    <row r="8" spans="1:9">
      <c r="A8" s="4" t="s">
        <v>137</v>
      </c>
      <c r="B8" s="5" t="n">
        <v>-10473</v>
      </c>
      <c r="C8" s="5" t="n">
        <v>-10473</v>
      </c>
      <c r="E8" s="5" t="n">
        <v>-10473</v>
      </c>
    </row>
    <row r="9" spans="1:9">
      <c r="A9" s="4" t="s">
        <v>138</v>
      </c>
      <c r="B9" s="5" t="n">
        <v>12</v>
      </c>
      <c r="C9" s="5" t="n">
        <v>12</v>
      </c>
      <c r="E9" s="5" t="n">
        <v>12</v>
      </c>
    </row>
    <row r="10" spans="1:9">
      <c r="A10" s="4" t="s">
        <v>139</v>
      </c>
      <c r="D10" s="5" t="n">
        <v>667</v>
      </c>
    </row>
    <row r="11" spans="1:9">
      <c r="A11" s="4" t="s">
        <v>140</v>
      </c>
      <c r="B11" s="5" t="n">
        <v>-62</v>
      </c>
      <c r="C11" s="5" t="n">
        <v>-62</v>
      </c>
      <c r="E11" s="5" t="n">
        <v>-62</v>
      </c>
    </row>
    <row r="12" spans="1:9">
      <c r="A12" s="4" t="s">
        <v>141</v>
      </c>
      <c r="B12" s="5" t="n">
        <v>-55045</v>
      </c>
      <c r="C12" s="5" t="n">
        <v>-55045</v>
      </c>
      <c r="F12" s="5" t="n">
        <v>-55045</v>
      </c>
    </row>
    <row r="13" spans="1:9">
      <c r="A13" s="4" t="s">
        <v>142</v>
      </c>
      <c r="B13" s="5" t="n">
        <v>52557</v>
      </c>
      <c r="D13" s="6" t="n">
        <v>28</v>
      </c>
      <c r="E13" s="5" t="n">
        <v>52529</v>
      </c>
      <c r="F13" s="5" t="n">
        <v>-52557</v>
      </c>
    </row>
    <row r="14" spans="1:9">
      <c r="A14" s="4" t="s">
        <v>143</v>
      </c>
      <c r="D14" s="5" t="n">
        <v>5053669</v>
      </c>
    </row>
    <row r="15" spans="1:9">
      <c r="A15" s="4" t="s">
        <v>144</v>
      </c>
      <c r="B15" s="5" t="n">
        <v>-13819</v>
      </c>
      <c r="C15" s="5" t="n">
        <v>-13819</v>
      </c>
      <c r="D15" s="6" t="n">
        <v>-4</v>
      </c>
      <c r="E15" s="5" t="n">
        <v>-13815</v>
      </c>
    </row>
    <row r="16" spans="1:9">
      <c r="A16" s="4" t="s">
        <v>145</v>
      </c>
      <c r="D16" s="5" t="n">
        <v>-1397801</v>
      </c>
    </row>
    <row r="17" spans="1:9">
      <c r="A17" s="4" t="s">
        <v>146</v>
      </c>
      <c r="B17" s="5" t="n">
        <v>-35232</v>
      </c>
      <c r="C17" s="5" t="n">
        <v>-35232</v>
      </c>
      <c r="E17" s="5" t="n">
        <v>-35232</v>
      </c>
    </row>
    <row r="18" spans="1:9">
      <c r="A18" s="4" t="s">
        <v>147</v>
      </c>
      <c r="B18" s="5" t="n">
        <v>7282</v>
      </c>
      <c r="I18" s="5" t="n">
        <v>7282</v>
      </c>
    </row>
    <row r="19" spans="1:9">
      <c r="A19" s="4" t="s">
        <v>148</v>
      </c>
      <c r="B19" s="5" t="n">
        <v>-3150</v>
      </c>
      <c r="I19" s="5" t="n">
        <v>-3150</v>
      </c>
    </row>
    <row r="20" spans="1:9">
      <c r="A20" s="4" t="s">
        <v>149</v>
      </c>
      <c r="B20" s="5" t="n">
        <v>-10</v>
      </c>
      <c r="I20" s="5" t="n">
        <v>-10</v>
      </c>
    </row>
    <row r="21" spans="1:9">
      <c r="A21" s="4" t="s">
        <v>150</v>
      </c>
      <c r="B21" s="5" t="n">
        <v>5380</v>
      </c>
      <c r="C21" s="5" t="n">
        <v>5380</v>
      </c>
      <c r="E21" s="5" t="n">
        <v>5380</v>
      </c>
    </row>
    <row r="22" spans="1:9">
      <c r="A22" s="4" t="s">
        <v>105</v>
      </c>
      <c r="B22" s="5" t="n">
        <v>-3888</v>
      </c>
      <c r="C22" s="5" t="n">
        <v>-3750</v>
      </c>
      <c r="G22" s="5" t="n">
        <v>-3750</v>
      </c>
      <c r="I22" s="5" t="n">
        <v>-138</v>
      </c>
    </row>
    <row r="23" spans="1:9">
      <c r="A23" s="4" t="s">
        <v>151</v>
      </c>
      <c r="B23" s="5" t="n">
        <v>-6560</v>
      </c>
      <c r="C23" s="5" t="n">
        <v>-6416</v>
      </c>
      <c r="H23" s="5" t="n">
        <v>-6416</v>
      </c>
      <c r="I23" s="5" t="n">
        <v>-144</v>
      </c>
    </row>
    <row r="24" spans="1:9">
      <c r="A24" s="4" t="s">
        <v>152</v>
      </c>
      <c r="B24" s="5" t="n">
        <v>1309087</v>
      </c>
      <c r="C24" s="5" t="n">
        <v>1287769</v>
      </c>
      <c r="D24" s="6" t="n">
        <v>175</v>
      </c>
      <c r="E24" s="5" t="n">
        <v>1561499</v>
      </c>
      <c r="F24" s="5" t="n">
        <v>-212031</v>
      </c>
      <c r="G24" s="5" t="n">
        <v>-55035</v>
      </c>
      <c r="H24" s="5" t="n">
        <v>-6839</v>
      </c>
      <c r="I24" s="5" t="n">
        <v>21318</v>
      </c>
    </row>
    <row r="25" spans="1:9">
      <c r="A25" s="4" t="s">
        <v>153</v>
      </c>
      <c r="D25" s="5" t="n">
        <v>175184519</v>
      </c>
    </row>
    <row r="26" spans="1:9">
      <c r="A26" s="3" t="s">
        <v>133</v>
      </c>
    </row>
    <row r="27" spans="1:9">
      <c r="A27" s="4" t="s">
        <v>138</v>
      </c>
      <c r="B27" s="5" t="n">
        <v>18</v>
      </c>
      <c r="C27" s="5" t="n">
        <v>18</v>
      </c>
      <c r="E27" s="5" t="n">
        <v>18</v>
      </c>
    </row>
    <row r="28" spans="1:9">
      <c r="A28" s="4" t="s">
        <v>139</v>
      </c>
      <c r="D28" s="5" t="n">
        <v>1333</v>
      </c>
    </row>
    <row r="29" spans="1:9">
      <c r="A29" s="4" t="s">
        <v>141</v>
      </c>
      <c r="B29" s="5" t="n">
        <v>-69624</v>
      </c>
      <c r="C29" s="5" t="n">
        <v>-69624</v>
      </c>
      <c r="F29" s="5" t="n">
        <v>-69624</v>
      </c>
    </row>
    <row r="30" spans="1:9">
      <c r="A30" s="4" t="s">
        <v>142</v>
      </c>
      <c r="B30" s="5" t="n">
        <v>52174</v>
      </c>
      <c r="D30" s="6" t="n">
        <v>5</v>
      </c>
      <c r="E30" s="5" t="n">
        <v>52169</v>
      </c>
      <c r="F30" s="5" t="n">
        <v>-52174</v>
      </c>
    </row>
    <row r="31" spans="1:9">
      <c r="A31" s="4" t="s">
        <v>143</v>
      </c>
      <c r="D31" s="5" t="n">
        <v>5011974</v>
      </c>
    </row>
    <row r="32" spans="1:9">
      <c r="A32" s="4" t="s">
        <v>144</v>
      </c>
      <c r="B32" s="5" t="n">
        <v>-41443</v>
      </c>
      <c r="C32" s="5" t="n">
        <v>-41443</v>
      </c>
      <c r="D32" s="6" t="n">
        <v>-4</v>
      </c>
      <c r="E32" s="5" t="n">
        <v>-41439</v>
      </c>
    </row>
    <row r="33" spans="1:9">
      <c r="A33" s="4" t="s">
        <v>145</v>
      </c>
      <c r="D33" s="5" t="n">
        <v>-4164955</v>
      </c>
    </row>
    <row r="34" spans="1:9">
      <c r="A34" s="4" t="s">
        <v>146</v>
      </c>
      <c r="B34" s="5" t="n">
        <v>-10731</v>
      </c>
      <c r="C34" s="5" t="n">
        <v>-10731</v>
      </c>
      <c r="E34" s="5" t="n">
        <v>-10731</v>
      </c>
    </row>
    <row r="35" spans="1:9">
      <c r="A35" s="4" t="s">
        <v>147</v>
      </c>
      <c r="B35" s="5" t="n">
        <v>11941</v>
      </c>
      <c r="I35" s="5" t="n">
        <v>11941</v>
      </c>
    </row>
    <row r="36" spans="1:9">
      <c r="A36" s="4" t="s">
        <v>148</v>
      </c>
      <c r="B36" s="5" t="n">
        <v>-4124</v>
      </c>
      <c r="I36" s="5" t="n">
        <v>-4124</v>
      </c>
    </row>
    <row r="37" spans="1:9">
      <c r="A37" s="4" t="s">
        <v>149</v>
      </c>
      <c r="B37" s="5" t="n">
        <v>-11</v>
      </c>
      <c r="I37" s="5" t="n">
        <v>-11</v>
      </c>
    </row>
    <row r="38" spans="1:9">
      <c r="A38" s="4" t="s">
        <v>105</v>
      </c>
      <c r="B38" s="5" t="n">
        <v>26197</v>
      </c>
      <c r="C38" s="5" t="n">
        <v>25285</v>
      </c>
      <c r="G38" s="5" t="n">
        <v>25285</v>
      </c>
      <c r="I38" s="5" t="n">
        <v>912</v>
      </c>
    </row>
    <row r="39" spans="1:9">
      <c r="A39" s="4" t="s">
        <v>151</v>
      </c>
      <c r="B39" s="5" t="n">
        <v>2274</v>
      </c>
      <c r="C39" s="5" t="n">
        <v>2196</v>
      </c>
      <c r="H39" s="5" t="n">
        <v>2196</v>
      </c>
      <c r="I39" s="5" t="n">
        <v>78</v>
      </c>
    </row>
    <row r="40" spans="1:9">
      <c r="A40" s="4" t="s">
        <v>154</v>
      </c>
      <c r="B40" s="6" t="n">
        <v>1223584</v>
      </c>
      <c r="C40" s="5" t="n">
        <v>1193470</v>
      </c>
      <c r="D40" s="6" t="n">
        <v>176</v>
      </c>
      <c r="E40" s="5" t="n">
        <v>1561516</v>
      </c>
      <c r="F40" s="5" t="n">
        <v>-333829</v>
      </c>
      <c r="G40" s="5" t="n">
        <v>-29750</v>
      </c>
      <c r="H40" s="5" t="n">
        <v>-4643</v>
      </c>
      <c r="I40" s="5" t="n">
        <v>30114</v>
      </c>
    </row>
    <row r="41" spans="1:9">
      <c r="A41" s="4" t="s">
        <v>155</v>
      </c>
      <c r="B41" s="5" t="n">
        <v>176032871</v>
      </c>
      <c r="D41" s="5" t="n">
        <v>176032871</v>
      </c>
    </row>
    <row r="42" spans="1:9">
      <c r="A42" s="3" t="s">
        <v>133</v>
      </c>
    </row>
    <row r="43" spans="1:9">
      <c r="A43" s="4" t="s">
        <v>138</v>
      </c>
      <c r="B43" s="6" t="n">
        <v>173</v>
      </c>
      <c r="C43" s="5" t="n">
        <v>173</v>
      </c>
      <c r="E43" s="5" t="n">
        <v>173</v>
      </c>
    </row>
    <row r="44" spans="1:9">
      <c r="A44" s="4" t="s">
        <v>139</v>
      </c>
      <c r="D44" s="5" t="n">
        <v>13000</v>
      </c>
    </row>
    <row r="45" spans="1:9">
      <c r="A45" s="4" t="s">
        <v>141</v>
      </c>
      <c r="B45" s="5" t="n">
        <v>-71156</v>
      </c>
      <c r="C45" s="5" t="n">
        <v>-71156</v>
      </c>
      <c r="F45" s="5" t="n">
        <v>-71156</v>
      </c>
    </row>
    <row r="46" spans="1:9">
      <c r="A46" s="4" t="s">
        <v>142</v>
      </c>
      <c r="B46" s="5" t="n">
        <v>49541</v>
      </c>
      <c r="D46" s="6" t="n">
        <v>5</v>
      </c>
      <c r="E46" s="5" t="n">
        <v>49536</v>
      </c>
      <c r="F46" s="5" t="n">
        <v>-49541</v>
      </c>
    </row>
    <row r="47" spans="1:9">
      <c r="A47" s="4" t="s">
        <v>143</v>
      </c>
      <c r="D47" s="5" t="n">
        <v>4791485</v>
      </c>
    </row>
    <row r="48" spans="1:9">
      <c r="A48" s="4" t="s">
        <v>144</v>
      </c>
      <c r="B48" s="5" t="n">
        <v>-98906</v>
      </c>
      <c r="C48" s="5" t="n">
        <v>-98906</v>
      </c>
      <c r="D48" s="6" t="n">
        <v>-10</v>
      </c>
      <c r="E48" s="5" t="n">
        <v>-98896</v>
      </c>
    </row>
    <row r="49" spans="1:9">
      <c r="A49" s="4" t="s">
        <v>145</v>
      </c>
      <c r="D49" s="5" t="n">
        <v>-9931245</v>
      </c>
    </row>
    <row r="50" spans="1:9">
      <c r="A50" s="4" t="s">
        <v>146</v>
      </c>
      <c r="B50" s="5" t="n">
        <v>49365</v>
      </c>
      <c r="C50" s="5" t="n">
        <v>49365</v>
      </c>
      <c r="E50" s="5" t="n">
        <v>49365</v>
      </c>
    </row>
    <row r="51" spans="1:9">
      <c r="A51" s="4" t="s">
        <v>147</v>
      </c>
      <c r="I51" s="5" t="n">
        <v>0</v>
      </c>
    </row>
    <row r="52" spans="1:9">
      <c r="A52" s="4" t="s">
        <v>148</v>
      </c>
      <c r="B52" s="5" t="n">
        <v>-4369</v>
      </c>
      <c r="I52" s="5" t="n">
        <v>-4369</v>
      </c>
    </row>
    <row r="53" spans="1:9">
      <c r="A53" s="4" t="s">
        <v>149</v>
      </c>
      <c r="B53" s="5" t="n">
        <v>-13</v>
      </c>
      <c r="I53" s="5" t="n">
        <v>-13</v>
      </c>
    </row>
    <row r="54" spans="1:9">
      <c r="A54" s="4" t="s">
        <v>105</v>
      </c>
      <c r="B54" s="5" t="n">
        <v>145777</v>
      </c>
      <c r="C54" s="5" t="n">
        <v>140657</v>
      </c>
      <c r="G54" s="5" t="n">
        <v>140657</v>
      </c>
      <c r="I54" s="5" t="n">
        <v>5120</v>
      </c>
    </row>
    <row r="55" spans="1:9">
      <c r="A55" s="4" t="s">
        <v>151</v>
      </c>
      <c r="B55" s="5" t="n">
        <v>7356</v>
      </c>
      <c r="C55" s="5" t="n">
        <v>7103</v>
      </c>
      <c r="H55" s="5" t="n">
        <v>7103</v>
      </c>
      <c r="I55" s="5" t="n">
        <v>253</v>
      </c>
    </row>
    <row r="56" spans="1:9">
      <c r="A56" s="4" t="s">
        <v>156</v>
      </c>
      <c r="B56" s="6" t="n">
        <v>1251811</v>
      </c>
      <c r="C56" s="6" t="n">
        <v>1220706</v>
      </c>
      <c r="D56" s="6" t="n">
        <v>171</v>
      </c>
      <c r="E56" s="6" t="n">
        <v>1561694</v>
      </c>
      <c r="F56" s="6" t="n">
        <v>-454526</v>
      </c>
      <c r="G56" s="6" t="n">
        <v>110907</v>
      </c>
      <c r="H56" s="6" t="n">
        <v>2460</v>
      </c>
      <c r="I56" s="6" t="n">
        <v>31105</v>
      </c>
    </row>
    <row r="57" spans="1:9">
      <c r="A57" s="4" t="s">
        <v>157</v>
      </c>
      <c r="B57" s="5" t="n">
        <v>170906111</v>
      </c>
      <c r="D57" s="5" t="n">
        <v>1709061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5</v>
      </c>
      <c r="B1" s="2" t="s">
        <v>1</v>
      </c>
    </row>
    <row r="2" spans="1:4">
      <c r="B2" s="2" t="s">
        <v>2</v>
      </c>
      <c r="C2" s="2" t="s">
        <v>30</v>
      </c>
      <c r="D2" s="2" t="s">
        <v>81</v>
      </c>
    </row>
    <row r="3" spans="1:4">
      <c r="A3" s="3" t="s">
        <v>349</v>
      </c>
    </row>
    <row r="4" spans="1:4">
      <c r="A4" s="4" t="s">
        <v>726</v>
      </c>
      <c r="C4" s="6" t="n">
        <v>11941</v>
      </c>
      <c r="D4" s="6" t="n">
        <v>7282</v>
      </c>
    </row>
    <row r="5" spans="1:4">
      <c r="A5" s="4" t="s">
        <v>148</v>
      </c>
      <c r="B5" s="6" t="n">
        <v>-4369</v>
      </c>
      <c r="C5" s="5" t="n">
        <v>-4124</v>
      </c>
      <c r="D5" s="5" t="n">
        <v>-3150</v>
      </c>
    </row>
    <row r="6" spans="1:4">
      <c r="A6" s="4" t="s">
        <v>727</v>
      </c>
      <c r="B6" s="5" t="n">
        <v>-13</v>
      </c>
      <c r="C6" s="5" t="n">
        <v>-11</v>
      </c>
      <c r="D6" s="5" t="n">
        <v>-10</v>
      </c>
    </row>
    <row r="7" spans="1:4">
      <c r="A7" s="4" t="s">
        <v>105</v>
      </c>
      <c r="B7" s="5" t="n">
        <v>145777</v>
      </c>
      <c r="C7" s="5" t="n">
        <v>26197</v>
      </c>
      <c r="D7" s="5" t="n">
        <v>-3888</v>
      </c>
    </row>
    <row r="8" spans="1:4">
      <c r="A8" s="4" t="s">
        <v>151</v>
      </c>
      <c r="B8" s="5" t="n">
        <v>7356</v>
      </c>
      <c r="C8" s="5" t="n">
        <v>2274</v>
      </c>
      <c r="D8" s="5" t="n">
        <v>-6560</v>
      </c>
    </row>
    <row r="9" spans="1:4">
      <c r="A9" s="4" t="s">
        <v>130</v>
      </c>
    </row>
    <row r="10" spans="1:4">
      <c r="A10" s="3" t="s">
        <v>349</v>
      </c>
    </row>
    <row r="11" spans="1:4">
      <c r="A11" s="4" t="s">
        <v>728</v>
      </c>
      <c r="B11" s="5" t="n">
        <v>30114</v>
      </c>
      <c r="C11" s="5" t="n">
        <v>21318</v>
      </c>
      <c r="D11" s="5" t="n">
        <v>17478</v>
      </c>
    </row>
    <row r="12" spans="1:4">
      <c r="A12" s="4" t="s">
        <v>726</v>
      </c>
      <c r="B12" s="5" t="n">
        <v>0</v>
      </c>
      <c r="C12" s="5" t="n">
        <v>11941</v>
      </c>
      <c r="D12" s="5" t="n">
        <v>7282</v>
      </c>
    </row>
    <row r="13" spans="1:4">
      <c r="A13" s="4" t="s">
        <v>148</v>
      </c>
      <c r="B13" s="5" t="n">
        <v>-4369</v>
      </c>
      <c r="C13" s="5" t="n">
        <v>-4124</v>
      </c>
      <c r="D13" s="5" t="n">
        <v>-3150</v>
      </c>
    </row>
    <row r="14" spans="1:4">
      <c r="A14" s="4" t="s">
        <v>727</v>
      </c>
      <c r="B14" s="5" t="n">
        <v>-13</v>
      </c>
      <c r="C14" s="5" t="n">
        <v>-11</v>
      </c>
      <c r="D14" s="5" t="n">
        <v>-10</v>
      </c>
    </row>
    <row r="15" spans="1:4">
      <c r="A15" s="4" t="s">
        <v>105</v>
      </c>
      <c r="B15" s="5" t="n">
        <v>5120</v>
      </c>
      <c r="C15" s="5" t="n">
        <v>912</v>
      </c>
      <c r="D15" s="5" t="n">
        <v>-138</v>
      </c>
    </row>
    <row r="16" spans="1:4">
      <c r="A16" s="4" t="s">
        <v>151</v>
      </c>
      <c r="B16" s="5" t="n">
        <v>253</v>
      </c>
      <c r="C16" s="5" t="n">
        <v>78</v>
      </c>
      <c r="D16" s="5" t="n">
        <v>-144</v>
      </c>
    </row>
    <row r="17" spans="1:4">
      <c r="A17" s="4" t="s">
        <v>729</v>
      </c>
      <c r="B17" s="6" t="n">
        <v>31105</v>
      </c>
      <c r="C17" s="6" t="n">
        <v>30114</v>
      </c>
      <c r="D17" s="6" t="n">
        <v>213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0</v>
      </c>
      <c r="D2" s="2" t="s">
        <v>81</v>
      </c>
    </row>
    <row r="3" spans="1:4">
      <c r="A3" s="3" t="s">
        <v>731</v>
      </c>
    </row>
    <row r="4" spans="1:4">
      <c r="A4" s="4" t="s">
        <v>732</v>
      </c>
      <c r="B4" s="6" t="n">
        <v>44013</v>
      </c>
      <c r="C4" s="6" t="n">
        <v>36190</v>
      </c>
      <c r="D4" s="6" t="n">
        <v>66627</v>
      </c>
    </row>
    <row r="5" spans="1:4">
      <c r="A5" s="4" t="s">
        <v>733</v>
      </c>
      <c r="B5" s="5" t="n">
        <v>3545</v>
      </c>
      <c r="C5" s="5" t="n">
        <v>2719</v>
      </c>
    </row>
    <row r="6" spans="1:4">
      <c r="A6" s="4" t="s">
        <v>734</v>
      </c>
    </row>
    <row r="7" spans="1:4">
      <c r="A7" s="3" t="s">
        <v>731</v>
      </c>
    </row>
    <row r="8" spans="1:4">
      <c r="A8" s="4" t="s">
        <v>732</v>
      </c>
      <c r="B8" s="5" t="n">
        <v>0</v>
      </c>
      <c r="C8" s="5" t="n">
        <v>1322</v>
      </c>
      <c r="D8" s="5" t="n">
        <v>35210</v>
      </c>
    </row>
    <row r="9" spans="1:4">
      <c r="A9" s="4" t="s">
        <v>733</v>
      </c>
      <c r="B9" s="5" t="n">
        <v>0</v>
      </c>
      <c r="C9" s="5" t="n">
        <v>0</v>
      </c>
    </row>
    <row r="10" spans="1:4">
      <c r="A10" s="4" t="s">
        <v>735</v>
      </c>
    </row>
    <row r="11" spans="1:4">
      <c r="A11" s="3" t="s">
        <v>731</v>
      </c>
    </row>
    <row r="12" spans="1:4">
      <c r="A12" s="4" t="s">
        <v>732</v>
      </c>
      <c r="B12" s="5" t="n">
        <v>2652</v>
      </c>
      <c r="C12" s="5" t="n">
        <v>1525</v>
      </c>
      <c r="D12" s="5" t="n">
        <v>1608</v>
      </c>
    </row>
    <row r="13" spans="1:4">
      <c r="A13" s="4" t="s">
        <v>733</v>
      </c>
      <c r="B13" s="5" t="n">
        <v>670</v>
      </c>
      <c r="C13" s="5" t="n">
        <v>0</v>
      </c>
    </row>
    <row r="14" spans="1:4">
      <c r="A14" s="4" t="s">
        <v>736</v>
      </c>
    </row>
    <row r="15" spans="1:4">
      <c r="A15" s="3" t="s">
        <v>731</v>
      </c>
    </row>
    <row r="16" spans="1:4">
      <c r="A16" s="4" t="s">
        <v>732</v>
      </c>
      <c r="B16" s="5" t="n">
        <v>23499</v>
      </c>
      <c r="C16" s="5" t="n">
        <v>23530</v>
      </c>
      <c r="D16" s="5" t="n">
        <v>19389</v>
      </c>
    </row>
    <row r="17" spans="1:4">
      <c r="A17" s="4" t="s">
        <v>733</v>
      </c>
      <c r="B17" s="5" t="n">
        <v>1878</v>
      </c>
      <c r="C17" s="5" t="n">
        <v>1982</v>
      </c>
    </row>
    <row r="18" spans="1:4">
      <c r="A18" s="4" t="s">
        <v>737</v>
      </c>
    </row>
    <row r="19" spans="1:4">
      <c r="A19" s="3" t="s">
        <v>731</v>
      </c>
    </row>
    <row r="20" spans="1:4">
      <c r="A20" s="4" t="s">
        <v>732</v>
      </c>
      <c r="B20" s="5" t="n">
        <v>9782</v>
      </c>
      <c r="C20" s="5" t="n">
        <v>9740</v>
      </c>
      <c r="D20" s="5" t="n">
        <v>7622</v>
      </c>
    </row>
    <row r="21" spans="1:4">
      <c r="A21" s="4" t="s">
        <v>733</v>
      </c>
      <c r="B21" s="5" t="n">
        <v>730</v>
      </c>
      <c r="C21" s="5" t="n">
        <v>737</v>
      </c>
    </row>
    <row r="22" spans="1:4">
      <c r="A22" s="4" t="s">
        <v>738</v>
      </c>
    </row>
    <row r="23" spans="1:4">
      <c r="A23" s="3" t="s">
        <v>731</v>
      </c>
    </row>
    <row r="24" spans="1:4">
      <c r="A24" s="4" t="s">
        <v>732</v>
      </c>
      <c r="B24" s="5" t="n">
        <v>1950</v>
      </c>
      <c r="C24" s="5" t="n">
        <v>0</v>
      </c>
      <c r="D24" s="5" t="n">
        <v>640</v>
      </c>
    </row>
    <row r="25" spans="1:4">
      <c r="A25" s="4" t="s">
        <v>733</v>
      </c>
      <c r="B25" s="5" t="n">
        <v>0</v>
      </c>
      <c r="C25" s="5" t="n">
        <v>0</v>
      </c>
    </row>
    <row r="26" spans="1:4">
      <c r="A26" s="4" t="s">
        <v>739</v>
      </c>
    </row>
    <row r="27" spans="1:4">
      <c r="A27" s="3" t="s">
        <v>731</v>
      </c>
    </row>
    <row r="28" spans="1:4">
      <c r="A28" s="4" t="s">
        <v>732</v>
      </c>
      <c r="B28" s="5" t="n">
        <v>587</v>
      </c>
      <c r="C28" s="5" t="n">
        <v>73</v>
      </c>
      <c r="D28" s="5" t="n">
        <v>53</v>
      </c>
    </row>
    <row r="29" spans="1:4">
      <c r="A29" s="4" t="s">
        <v>733</v>
      </c>
      <c r="B29" s="5" t="n">
        <v>267</v>
      </c>
      <c r="C29" s="5" t="n">
        <v>0</v>
      </c>
    </row>
    <row r="30" spans="1:4">
      <c r="A30" s="4" t="s">
        <v>740</v>
      </c>
    </row>
    <row r="31" spans="1:4">
      <c r="A31" s="3" t="s">
        <v>731</v>
      </c>
    </row>
    <row r="32" spans="1:4">
      <c r="A32" s="4" t="s">
        <v>732</v>
      </c>
      <c r="B32" s="5" t="n">
        <v>3791</v>
      </c>
      <c r="C32" s="5" t="n">
        <v>0</v>
      </c>
      <c r="D32" s="5" t="n">
        <v>0</v>
      </c>
    </row>
    <row r="33" spans="1:4">
      <c r="A33" s="4" t="s">
        <v>733</v>
      </c>
      <c r="B33" s="5" t="n">
        <v>0</v>
      </c>
      <c r="C33" s="5" t="n">
        <v>0</v>
      </c>
    </row>
    <row r="34" spans="1:4">
      <c r="A34" s="4" t="s">
        <v>741</v>
      </c>
    </row>
    <row r="35" spans="1:4">
      <c r="A35" s="3" t="s">
        <v>731</v>
      </c>
    </row>
    <row r="36" spans="1:4">
      <c r="A36" s="4" t="s">
        <v>732</v>
      </c>
      <c r="B36" s="5" t="n">
        <v>1752</v>
      </c>
      <c r="C36" s="5" t="n">
        <v>0</v>
      </c>
      <c r="D36" s="6" t="n">
        <v>2105</v>
      </c>
    </row>
    <row r="37" spans="1:4">
      <c r="A37" s="4" t="s">
        <v>733</v>
      </c>
      <c r="B37" s="6" t="n">
        <v>0</v>
      </c>
      <c r="C37"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81</v>
      </c>
    </row>
    <row r="3" spans="1:4">
      <c r="A3" s="3" t="s">
        <v>743</v>
      </c>
    </row>
    <row r="4" spans="1:4">
      <c r="A4" s="4" t="s">
        <v>443</v>
      </c>
      <c r="B4" s="4" t="s">
        <v>444</v>
      </c>
    </row>
    <row r="5" spans="1:4">
      <c r="A5" s="4" t="s">
        <v>445</v>
      </c>
      <c r="B5" s="4" t="s">
        <v>446</v>
      </c>
    </row>
    <row r="6" spans="1:4">
      <c r="A6" s="4" t="s">
        <v>744</v>
      </c>
      <c r="B6" s="4" t="s">
        <v>745</v>
      </c>
    </row>
    <row r="7" spans="1:4">
      <c r="A7" s="4" t="s">
        <v>746</v>
      </c>
      <c r="B7" s="4" t="s">
        <v>747</v>
      </c>
    </row>
    <row r="8" spans="1:4">
      <c r="A8" s="4" t="s">
        <v>748</v>
      </c>
      <c r="B8" s="4" t="s">
        <v>749</v>
      </c>
    </row>
    <row r="9" spans="1:4">
      <c r="A9" s="4" t="s">
        <v>750</v>
      </c>
      <c r="B9" s="4" t="s">
        <v>751</v>
      </c>
    </row>
    <row r="10" spans="1:4">
      <c r="A10" s="4" t="s">
        <v>752</v>
      </c>
      <c r="B10" s="4" t="s">
        <v>747</v>
      </c>
    </row>
    <row r="11" spans="1:4">
      <c r="A11" s="4" t="s">
        <v>753</v>
      </c>
      <c r="B11" s="4" t="s">
        <v>754</v>
      </c>
    </row>
    <row r="12" spans="1:4">
      <c r="A12" s="4" t="s">
        <v>755</v>
      </c>
      <c r="B12" s="4" t="s">
        <v>389</v>
      </c>
    </row>
    <row r="13" spans="1:4">
      <c r="A13" s="4" t="s">
        <v>756</v>
      </c>
      <c r="B13" s="4" t="s">
        <v>757</v>
      </c>
    </row>
    <row r="14" spans="1:4">
      <c r="A14" s="4" t="s">
        <v>735</v>
      </c>
      <c r="B14" s="6" t="n">
        <v>44013</v>
      </c>
      <c r="C14" s="6" t="n">
        <v>36190</v>
      </c>
      <c r="D14" s="6" t="n">
        <v>66627</v>
      </c>
    </row>
    <row r="15" spans="1:4">
      <c r="A15" s="4" t="s">
        <v>758</v>
      </c>
      <c r="B15" s="4" t="s">
        <v>749</v>
      </c>
    </row>
    <row r="16" spans="1:4">
      <c r="A16" s="4" t="s">
        <v>759</v>
      </c>
      <c r="B16" s="4" t="s">
        <v>380</v>
      </c>
    </row>
    <row r="17" spans="1:4">
      <c r="A17" s="4" t="s">
        <v>760</v>
      </c>
      <c r="B17" s="4" t="s">
        <v>557</v>
      </c>
    </row>
    <row r="18" spans="1:4">
      <c r="A18" s="4" t="s">
        <v>761</v>
      </c>
    </row>
    <row r="19" spans="1:4">
      <c r="A19" s="3" t="s">
        <v>743</v>
      </c>
    </row>
    <row r="20" spans="1:4">
      <c r="A20" s="4" t="s">
        <v>735</v>
      </c>
      <c r="B20" s="6" t="n">
        <v>600</v>
      </c>
      <c r="C20" s="5" t="n">
        <v>400</v>
      </c>
    </row>
    <row r="21" spans="1:4">
      <c r="A21" s="4" t="s">
        <v>762</v>
      </c>
    </row>
    <row r="22" spans="1:4">
      <c r="A22" s="3" t="s">
        <v>743</v>
      </c>
    </row>
    <row r="23" spans="1:4">
      <c r="A23" s="4" t="s">
        <v>735</v>
      </c>
      <c r="B23" s="6" t="n">
        <v>200</v>
      </c>
      <c r="C23" s="6" t="n">
        <v>200</v>
      </c>
    </row>
    <row r="24" spans="1:4">
      <c r="A24" s="4" t="s">
        <v>763</v>
      </c>
    </row>
    <row r="25" spans="1:4">
      <c r="A25" s="3" t="s">
        <v>743</v>
      </c>
    </row>
    <row r="26" spans="1:4">
      <c r="A26" s="4" t="s">
        <v>764</v>
      </c>
      <c r="B26" s="4" t="s">
        <v>747</v>
      </c>
    </row>
    <row r="27" spans="1:4">
      <c r="A27" s="4" t="s">
        <v>765</v>
      </c>
      <c r="B27" s="4" t="s">
        <v>557</v>
      </c>
    </row>
    <row r="28" spans="1:4">
      <c r="A28" s="4" t="s">
        <v>766</v>
      </c>
      <c r="B28" s="4" t="s">
        <v>670</v>
      </c>
    </row>
    <row r="29" spans="1:4">
      <c r="A29" s="4" t="s">
        <v>767</v>
      </c>
      <c r="B29" s="4" t="s">
        <v>670</v>
      </c>
    </row>
    <row r="30" spans="1:4">
      <c r="A30" s="4" t="s">
        <v>768</v>
      </c>
      <c r="B30" s="4" t="s">
        <v>721</v>
      </c>
    </row>
    <row r="31" spans="1:4">
      <c r="A31" s="4" t="s">
        <v>769</v>
      </c>
    </row>
    <row r="32" spans="1:4">
      <c r="A32" s="3" t="s">
        <v>743</v>
      </c>
    </row>
    <row r="33" spans="1:4">
      <c r="A33" s="4" t="s">
        <v>770</v>
      </c>
      <c r="B33" s="4" t="s">
        <v>747</v>
      </c>
    </row>
    <row r="34" spans="1:4">
      <c r="A34" s="4" t="s">
        <v>771</v>
      </c>
      <c r="B34" s="4" t="s">
        <v>772</v>
      </c>
    </row>
    <row r="35" spans="1:4">
      <c r="A35" s="4" t="s">
        <v>773</v>
      </c>
    </row>
    <row r="36" spans="1:4">
      <c r="A36" s="3" t="s">
        <v>743</v>
      </c>
    </row>
    <row r="37" spans="1:4">
      <c r="A37" s="4" t="s">
        <v>770</v>
      </c>
      <c r="B37" s="4" t="s">
        <v>772</v>
      </c>
    </row>
    <row r="38" spans="1:4">
      <c r="A38" s="4" t="s">
        <v>771</v>
      </c>
      <c r="B38" s="4" t="s">
        <v>670</v>
      </c>
    </row>
    <row r="39" spans="1:4">
      <c r="A39" s="4" t="s">
        <v>774</v>
      </c>
    </row>
    <row r="40" spans="1:4">
      <c r="A40" s="3" t="s">
        <v>743</v>
      </c>
    </row>
    <row r="41" spans="1:4">
      <c r="A41" s="4" t="s">
        <v>764</v>
      </c>
      <c r="B41" s="4" t="s">
        <v>747</v>
      </c>
    </row>
    <row r="42" spans="1:4">
      <c r="A42" s="4" t="s">
        <v>765</v>
      </c>
      <c r="B42" s="4" t="s">
        <v>557</v>
      </c>
    </row>
    <row r="43" spans="1:4">
      <c r="A43" s="4" t="s">
        <v>766</v>
      </c>
      <c r="B43" s="4" t="s">
        <v>670</v>
      </c>
    </row>
    <row r="44" spans="1:4">
      <c r="A44" s="4" t="s">
        <v>767</v>
      </c>
      <c r="B44" s="4" t="s">
        <v>670</v>
      </c>
    </row>
    <row r="45" spans="1:4">
      <c r="A45" s="4" t="s">
        <v>768</v>
      </c>
      <c r="B45" s="4" t="s">
        <v>721</v>
      </c>
    </row>
    <row r="46" spans="1:4">
      <c r="A46" s="4" t="s">
        <v>775</v>
      </c>
      <c r="B46" s="4" t="s">
        <v>606</v>
      </c>
    </row>
    <row r="47" spans="1:4">
      <c r="A47" s="4" t="s">
        <v>776</v>
      </c>
    </row>
    <row r="48" spans="1:4">
      <c r="A48" s="3" t="s">
        <v>743</v>
      </c>
    </row>
    <row r="49" spans="1:4">
      <c r="A49" s="4" t="s">
        <v>770</v>
      </c>
      <c r="B49" s="4" t="s">
        <v>747</v>
      </c>
    </row>
    <row r="50" spans="1:4">
      <c r="A50" s="4" t="s">
        <v>771</v>
      </c>
      <c r="B50" s="4" t="s">
        <v>772</v>
      </c>
    </row>
    <row r="51" spans="1:4">
      <c r="A51" s="4" t="s">
        <v>777</v>
      </c>
      <c r="B51" s="4" t="s">
        <v>778</v>
      </c>
    </row>
    <row r="52" spans="1:4">
      <c r="A52" s="4" t="s">
        <v>779</v>
      </c>
      <c r="B52" s="4" t="s">
        <v>780</v>
      </c>
    </row>
    <row r="53" spans="1:4">
      <c r="A53" s="4" t="s">
        <v>781</v>
      </c>
    </row>
    <row r="54" spans="1:4">
      <c r="A54" s="3" t="s">
        <v>743</v>
      </c>
    </row>
    <row r="55" spans="1:4">
      <c r="A55" s="4" t="s">
        <v>770</v>
      </c>
      <c r="B55" s="4" t="s">
        <v>772</v>
      </c>
    </row>
    <row r="56" spans="1:4">
      <c r="A56" s="4" t="s">
        <v>771</v>
      </c>
      <c r="B56" s="4" t="s">
        <v>670</v>
      </c>
    </row>
    <row r="57" spans="1:4">
      <c r="A57" s="4" t="s">
        <v>777</v>
      </c>
      <c r="B57" s="4" t="s">
        <v>782</v>
      </c>
    </row>
    <row r="58" spans="1:4">
      <c r="A58" s="4" t="s">
        <v>779</v>
      </c>
      <c r="B58" s="4" t="s">
        <v>783</v>
      </c>
    </row>
    <row r="59" spans="1:4">
      <c r="A59" s="4" t="s">
        <v>784</v>
      </c>
    </row>
    <row r="60" spans="1:4">
      <c r="A60" s="3" t="s">
        <v>743</v>
      </c>
    </row>
    <row r="61" spans="1:4">
      <c r="A61" s="4" t="s">
        <v>764</v>
      </c>
      <c r="B61" s="4" t="s">
        <v>747</v>
      </c>
    </row>
    <row r="62" spans="1:4">
      <c r="A62" s="4" t="s">
        <v>765</v>
      </c>
      <c r="B62" s="4" t="s">
        <v>557</v>
      </c>
    </row>
    <row r="63" spans="1:4">
      <c r="A63" s="4" t="s">
        <v>766</v>
      </c>
      <c r="B63" s="4" t="s">
        <v>670</v>
      </c>
    </row>
    <row r="64" spans="1:4">
      <c r="A64" s="4" t="s">
        <v>767</v>
      </c>
      <c r="B64" s="4" t="s">
        <v>670</v>
      </c>
    </row>
    <row r="65" spans="1:4">
      <c r="A65" s="4" t="s">
        <v>768</v>
      </c>
      <c r="B65" s="4" t="s">
        <v>721</v>
      </c>
    </row>
    <row r="66" spans="1:4">
      <c r="A66" s="4" t="s">
        <v>785</v>
      </c>
      <c r="B66" s="4" t="s">
        <v>786</v>
      </c>
    </row>
    <row r="67" spans="1:4">
      <c r="A67" s="4" t="s">
        <v>787</v>
      </c>
      <c r="B67" s="4" t="s">
        <v>606</v>
      </c>
    </row>
    <row r="68" spans="1:4">
      <c r="A68" s="4" t="s">
        <v>788</v>
      </c>
      <c r="B68" s="4" t="s">
        <v>786</v>
      </c>
    </row>
    <row r="69" spans="1:4">
      <c r="A69" s="4" t="s">
        <v>789</v>
      </c>
      <c r="B69" s="4" t="s">
        <v>374</v>
      </c>
    </row>
    <row r="70" spans="1:4">
      <c r="A70" s="4" t="s">
        <v>790</v>
      </c>
      <c r="B70" s="4" t="s">
        <v>786</v>
      </c>
    </row>
    <row r="71" spans="1:4">
      <c r="A71" s="4" t="s">
        <v>791</v>
      </c>
      <c r="B71" s="4" t="s">
        <v>463</v>
      </c>
    </row>
    <row r="72" spans="1:4">
      <c r="A72" s="4" t="s">
        <v>792</v>
      </c>
    </row>
    <row r="73" spans="1:4">
      <c r="A73" s="3" t="s">
        <v>743</v>
      </c>
    </row>
    <row r="74" spans="1:4">
      <c r="A74" s="4" t="s">
        <v>770</v>
      </c>
      <c r="B74" s="4" t="s">
        <v>747</v>
      </c>
    </row>
    <row r="75" spans="1:4">
      <c r="A75" s="4" t="s">
        <v>771</v>
      </c>
      <c r="B75" s="4" t="s">
        <v>772</v>
      </c>
    </row>
    <row r="76" spans="1:4">
      <c r="A76" s="4" t="s">
        <v>793</v>
      </c>
    </row>
    <row r="77" spans="1:4">
      <c r="A77" s="3" t="s">
        <v>743</v>
      </c>
    </row>
    <row r="78" spans="1:4">
      <c r="A78" s="4" t="s">
        <v>770</v>
      </c>
      <c r="B78" s="4" t="s">
        <v>772</v>
      </c>
    </row>
    <row r="79" spans="1:4">
      <c r="A79" s="4" t="s">
        <v>771</v>
      </c>
      <c r="B79" s="4" t="s">
        <v>670</v>
      </c>
    </row>
    <row r="80" spans="1:4">
      <c r="A80" s="4" t="s">
        <v>794</v>
      </c>
    </row>
    <row r="81" spans="1:4">
      <c r="A81" s="3" t="s">
        <v>743</v>
      </c>
    </row>
    <row r="82" spans="1:4">
      <c r="A82" s="4" t="s">
        <v>764</v>
      </c>
      <c r="B82" s="4" t="s">
        <v>747</v>
      </c>
    </row>
    <row r="83" spans="1:4">
      <c r="A83" s="4" t="s">
        <v>765</v>
      </c>
      <c r="B83" s="4" t="s">
        <v>557</v>
      </c>
    </row>
    <row r="84" spans="1:4">
      <c r="A84" s="4" t="s">
        <v>766</v>
      </c>
      <c r="B84" s="4" t="s">
        <v>670</v>
      </c>
    </row>
    <row r="85" spans="1:4">
      <c r="A85" s="4" t="s">
        <v>767</v>
      </c>
      <c r="B85" s="4" t="s">
        <v>670</v>
      </c>
    </row>
    <row r="86" spans="1:4">
      <c r="A86" s="4" t="s">
        <v>768</v>
      </c>
      <c r="B86" s="4" t="s">
        <v>721</v>
      </c>
    </row>
    <row r="87" spans="1:4">
      <c r="A87" s="4" t="s">
        <v>795</v>
      </c>
    </row>
    <row r="88" spans="1:4">
      <c r="A88" s="3" t="s">
        <v>743</v>
      </c>
    </row>
    <row r="89" spans="1:4">
      <c r="A89" s="4" t="s">
        <v>770</v>
      </c>
      <c r="B89" s="4" t="s">
        <v>747</v>
      </c>
    </row>
    <row r="90" spans="1:4">
      <c r="A90" s="4" t="s">
        <v>771</v>
      </c>
      <c r="B90" s="4" t="s">
        <v>772</v>
      </c>
    </row>
    <row r="91" spans="1:4">
      <c r="A91" s="4" t="s">
        <v>796</v>
      </c>
    </row>
    <row r="92" spans="1:4">
      <c r="A92" s="3" t="s">
        <v>743</v>
      </c>
    </row>
    <row r="93" spans="1:4">
      <c r="A93" s="4" t="s">
        <v>770</v>
      </c>
      <c r="B93" s="4" t="s">
        <v>772</v>
      </c>
    </row>
    <row r="94" spans="1:4">
      <c r="A94" s="4" t="s">
        <v>771</v>
      </c>
      <c r="B94" s="4" t="s">
        <v>670</v>
      </c>
    </row>
    <row r="95" spans="1:4">
      <c r="A95" s="4" t="s">
        <v>797</v>
      </c>
    </row>
    <row r="96" spans="1:4">
      <c r="A96" s="3" t="s">
        <v>743</v>
      </c>
    </row>
    <row r="97" spans="1:4">
      <c r="A97" s="4" t="s">
        <v>798</v>
      </c>
      <c r="B97" s="4" t="s">
        <v>3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99</v>
      </c>
      <c r="B1" s="2" t="s">
        <v>1</v>
      </c>
    </row>
    <row r="2" spans="1:3">
      <c r="B2" s="2" t="s">
        <v>2</v>
      </c>
      <c r="C2" s="2" t="s">
        <v>30</v>
      </c>
    </row>
    <row r="3" spans="1:3">
      <c r="A3" s="3" t="s">
        <v>260</v>
      </c>
    </row>
    <row r="4" spans="1:3">
      <c r="A4" s="4" t="s">
        <v>800</v>
      </c>
      <c r="B4" s="10" t="n">
        <v>0.4</v>
      </c>
      <c r="C4" s="10" t="n">
        <v>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477</v>
      </c>
    </row>
    <row r="2" spans="1:2">
      <c r="A2" s="3" t="s">
        <v>802</v>
      </c>
    </row>
    <row r="3" spans="1:2">
      <c r="A3" s="5" t="n">
        <v>2018</v>
      </c>
      <c r="B3" s="6" t="n">
        <v>231620</v>
      </c>
    </row>
    <row r="4" spans="1:2">
      <c r="A4" s="5" t="n">
        <v>2019</v>
      </c>
      <c r="B4" s="5" t="n">
        <v>210449</v>
      </c>
    </row>
    <row r="5" spans="1:2">
      <c r="A5" s="5" t="n">
        <v>2020</v>
      </c>
      <c r="B5" s="5" t="n">
        <v>188653</v>
      </c>
    </row>
    <row r="6" spans="1:2">
      <c r="A6" s="5" t="n">
        <v>2021</v>
      </c>
      <c r="B6" s="5" t="n">
        <v>174053</v>
      </c>
    </row>
    <row r="7" spans="1:2">
      <c r="A7" s="5" t="n">
        <v>2022</v>
      </c>
      <c r="B7" s="5" t="n">
        <v>164494</v>
      </c>
    </row>
    <row r="8" spans="1:2">
      <c r="A8" s="4" t="s">
        <v>478</v>
      </c>
      <c r="B8" s="5" t="n">
        <v>664226</v>
      </c>
    </row>
    <row r="9" spans="1:2">
      <c r="A9" s="4" t="s">
        <v>123</v>
      </c>
      <c r="B9" s="5" t="n">
        <v>1633495</v>
      </c>
    </row>
    <row r="10" spans="1:2">
      <c r="A10" s="4" t="s">
        <v>803</v>
      </c>
    </row>
    <row r="11" spans="1:2">
      <c r="A11" s="3" t="s">
        <v>802</v>
      </c>
    </row>
    <row r="12" spans="1:2">
      <c r="A12" s="5" t="n">
        <v>2018</v>
      </c>
      <c r="B12" s="5" t="n">
        <v>198</v>
      </c>
    </row>
    <row r="13" spans="1:2">
      <c r="A13" s="5" t="n">
        <v>2019</v>
      </c>
      <c r="B13" s="5" t="n">
        <v>198</v>
      </c>
    </row>
    <row r="14" spans="1:2">
      <c r="A14" s="5" t="n">
        <v>2020</v>
      </c>
      <c r="B14" s="5" t="n">
        <v>198</v>
      </c>
    </row>
    <row r="15" spans="1:2">
      <c r="A15" s="5" t="n">
        <v>2021</v>
      </c>
      <c r="B15" s="5" t="n">
        <v>198</v>
      </c>
    </row>
    <row r="16" spans="1:2">
      <c r="A16" s="5" t="n">
        <v>2022</v>
      </c>
      <c r="B16" s="5" t="n">
        <v>218</v>
      </c>
    </row>
    <row r="17" spans="1:2">
      <c r="A17" s="4" t="s">
        <v>478</v>
      </c>
      <c r="B17" s="5" t="n">
        <v>33631</v>
      </c>
    </row>
    <row r="18" spans="1:2">
      <c r="A18" s="4" t="s">
        <v>123</v>
      </c>
      <c r="B18" s="6" t="n">
        <v>346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804</v>
      </c>
      <c r="B1" s="2" t="s">
        <v>805</v>
      </c>
      <c r="C1" s="2" t="s">
        <v>2</v>
      </c>
    </row>
    <row r="2" spans="1:3">
      <c r="A2" s="3" t="s">
        <v>263</v>
      </c>
    </row>
    <row r="3" spans="1:3">
      <c r="A3" s="4" t="s">
        <v>806</v>
      </c>
      <c r="C3" s="11" t="n">
        <v>0.001901096</v>
      </c>
    </row>
    <row r="4" spans="1:3">
      <c r="A4" s="4" t="s">
        <v>807</v>
      </c>
      <c r="B4" s="11" t="n">
        <v>0.0019010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809</v>
      </c>
      <c r="J1" s="2" t="s">
        <v>1</v>
      </c>
    </row>
    <row r="2" spans="1:12">
      <c r="B2" s="2" t="s">
        <v>2</v>
      </c>
      <c r="C2" s="2" t="s">
        <v>496</v>
      </c>
      <c r="D2" s="2" t="s">
        <v>4</v>
      </c>
      <c r="E2" s="2" t="s">
        <v>582</v>
      </c>
      <c r="F2" s="2" t="s">
        <v>30</v>
      </c>
      <c r="G2" s="2" t="s">
        <v>810</v>
      </c>
      <c r="H2" s="2" t="s">
        <v>811</v>
      </c>
      <c r="I2" s="2" t="s">
        <v>812</v>
      </c>
      <c r="J2" s="2" t="s">
        <v>2</v>
      </c>
      <c r="K2" s="2" t="s">
        <v>30</v>
      </c>
      <c r="L2" s="2" t="s">
        <v>81</v>
      </c>
    </row>
    <row r="3" spans="1:12">
      <c r="A3" s="3" t="s">
        <v>358</v>
      </c>
    </row>
    <row r="4" spans="1:12">
      <c r="A4" s="4" t="s">
        <v>86</v>
      </c>
      <c r="B4" s="6" t="n">
        <v>81878</v>
      </c>
      <c r="C4" s="6" t="n">
        <v>85132</v>
      </c>
      <c r="D4" s="6" t="n">
        <v>82772</v>
      </c>
      <c r="E4" s="6" t="n">
        <v>96708</v>
      </c>
      <c r="F4" s="6" t="n">
        <v>84218</v>
      </c>
      <c r="G4" s="6" t="n">
        <v>86736</v>
      </c>
      <c r="H4" s="6" t="n">
        <v>86588</v>
      </c>
      <c r="I4" s="6" t="n">
        <v>86732</v>
      </c>
      <c r="J4" s="6" t="n">
        <v>346490</v>
      </c>
      <c r="K4" s="6" t="n">
        <v>344274</v>
      </c>
      <c r="L4" s="6" t="n">
        <v>292853</v>
      </c>
    </row>
    <row r="5" spans="1:12">
      <c r="A5" s="4" t="s">
        <v>99</v>
      </c>
      <c r="B5" s="5" t="n">
        <v>15428</v>
      </c>
      <c r="C5" s="5" t="n">
        <v>22394</v>
      </c>
      <c r="D5" s="5" t="n">
        <v>17685</v>
      </c>
      <c r="E5" s="5" t="n">
        <v>26787</v>
      </c>
      <c r="F5" s="5" t="n">
        <v>12339</v>
      </c>
      <c r="G5" s="5" t="n">
        <v>19378</v>
      </c>
      <c r="H5" s="5" t="n">
        <v>18841</v>
      </c>
      <c r="I5" s="5" t="n">
        <v>22973</v>
      </c>
      <c r="J5" s="5" t="n">
        <v>82294</v>
      </c>
      <c r="K5" s="5" t="n">
        <v>73531</v>
      </c>
      <c r="L5" s="5" t="n">
        <v>35109</v>
      </c>
    </row>
    <row r="6" spans="1:12">
      <c r="A6" s="4" t="s">
        <v>105</v>
      </c>
      <c r="B6" s="5" t="n">
        <v>113222</v>
      </c>
      <c r="C6" s="5" t="n">
        <v>9445</v>
      </c>
      <c r="D6" s="5" t="n">
        <v>9160</v>
      </c>
      <c r="E6" s="5" t="n">
        <v>14306</v>
      </c>
      <c r="F6" s="5" t="n">
        <v>457</v>
      </c>
      <c r="G6" s="5" t="n">
        <v>7131</v>
      </c>
      <c r="H6" s="5" t="n">
        <v>6581</v>
      </c>
      <c r="I6" s="5" t="n">
        <v>12386</v>
      </c>
      <c r="J6" s="5" t="n">
        <v>146133</v>
      </c>
      <c r="K6" s="5" t="n">
        <v>26555</v>
      </c>
      <c r="L6" s="5" t="n">
        <v>15621</v>
      </c>
    </row>
    <row r="7" spans="1:12">
      <c r="A7" s="4" t="s">
        <v>110</v>
      </c>
      <c r="B7" s="6" t="n">
        <v>109146</v>
      </c>
      <c r="C7" s="6" t="n">
        <v>9029</v>
      </c>
      <c r="D7" s="6" t="n">
        <v>8756</v>
      </c>
      <c r="E7" s="6" t="n">
        <v>13726</v>
      </c>
      <c r="F7" s="6" t="n">
        <v>351</v>
      </c>
      <c r="G7" s="6" t="n">
        <v>6795</v>
      </c>
      <c r="H7" s="6" t="n">
        <v>6248</v>
      </c>
      <c r="I7" s="6" t="n">
        <v>11891</v>
      </c>
      <c r="J7" s="6" t="n">
        <v>140657</v>
      </c>
      <c r="K7" s="6" t="n">
        <v>25285</v>
      </c>
      <c r="L7" s="6" t="n">
        <v>-3750</v>
      </c>
    </row>
    <row r="8" spans="1:12">
      <c r="A8" s="4" t="s">
        <v>813</v>
      </c>
      <c r="B8" s="8" t="n">
        <v>0.64</v>
      </c>
      <c r="C8" s="8" t="n">
        <v>0.05</v>
      </c>
      <c r="D8" s="8" t="n">
        <v>0.05</v>
      </c>
      <c r="E8" s="8" t="n">
        <v>0.08</v>
      </c>
      <c r="F8" s="6" t="n">
        <v>0</v>
      </c>
      <c r="G8" s="8" t="n">
        <v>0.04</v>
      </c>
      <c r="H8" s="8" t="n">
        <v>0.04</v>
      </c>
      <c r="I8" s="8" t="n">
        <v>0.07000000000000001</v>
      </c>
      <c r="J8" s="8" t="n">
        <v>0.8100000000000001</v>
      </c>
      <c r="K8" s="8" t="n">
        <v>0.14</v>
      </c>
      <c r="L8" s="8" t="n">
        <v>-0.0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14</v>
      </c>
      <c r="B1" s="2" t="s">
        <v>805</v>
      </c>
      <c r="C1" s="2" t="s">
        <v>3</v>
      </c>
    </row>
    <row r="2" spans="1:3">
      <c r="A2" s="3" t="s">
        <v>815</v>
      </c>
    </row>
    <row r="3" spans="1:3">
      <c r="A3" s="4" t="s">
        <v>816</v>
      </c>
      <c r="B3" s="11" t="n">
        <v>0.001901096</v>
      </c>
    </row>
    <row r="4" spans="1:3">
      <c r="A4" s="4" t="s">
        <v>817</v>
      </c>
    </row>
    <row r="5" spans="1:3">
      <c r="A5" s="3" t="s">
        <v>815</v>
      </c>
    </row>
    <row r="6" spans="1:3">
      <c r="A6" s="4" t="s">
        <v>818</v>
      </c>
      <c r="C6" s="5" t="n">
        <v>19135619</v>
      </c>
    </row>
    <row r="7" spans="1:3">
      <c r="A7" s="4" t="s">
        <v>819</v>
      </c>
      <c r="C7" s="10" t="n">
        <v>196.5</v>
      </c>
    </row>
    <row r="8" spans="1:3">
      <c r="A8" s="4" t="s">
        <v>816</v>
      </c>
      <c r="C8" s="11" t="n">
        <v>0.0019010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0</v>
      </c>
      <c r="B1" s="2" t="s">
        <v>1</v>
      </c>
    </row>
    <row r="2" spans="1:5">
      <c r="B2" s="2" t="s">
        <v>2</v>
      </c>
      <c r="C2" s="2" t="s">
        <v>30</v>
      </c>
      <c r="D2" s="2" t="s">
        <v>81</v>
      </c>
      <c r="E2" s="2" t="s">
        <v>821</v>
      </c>
    </row>
    <row r="3" spans="1:5">
      <c r="A3" s="3" t="s">
        <v>436</v>
      </c>
    </row>
    <row r="4" spans="1:5">
      <c r="A4" s="12" t="n">
        <v>-1</v>
      </c>
      <c r="B4" s="6" t="n">
        <v>672626</v>
      </c>
    </row>
    <row r="5" spans="1:5">
      <c r="A5" s="3" t="s">
        <v>822</v>
      </c>
    </row>
    <row r="6" spans="1:5">
      <c r="A6" s="4" t="s">
        <v>35</v>
      </c>
      <c r="B6" s="5" t="n">
        <v>342021</v>
      </c>
    </row>
    <row r="7" spans="1:5">
      <c r="A7" s="4" t="s">
        <v>823</v>
      </c>
      <c r="B7" s="5" t="n">
        <v>2405910</v>
      </c>
    </row>
    <row r="8" spans="1:5">
      <c r="A8" s="3" t="s">
        <v>824</v>
      </c>
    </row>
    <row r="9" spans="1:5">
      <c r="A9" s="4" t="s">
        <v>823</v>
      </c>
      <c r="B9" s="5" t="n">
        <v>121397</v>
      </c>
    </row>
    <row r="10" spans="1:5">
      <c r="A10" s="3" t="s">
        <v>825</v>
      </c>
    </row>
    <row r="11" spans="1:5">
      <c r="A11" s="4" t="s">
        <v>35</v>
      </c>
      <c r="B11" s="5" t="n">
        <v>342021</v>
      </c>
    </row>
    <row r="12" spans="1:5">
      <c r="A12" s="4" t="s">
        <v>823</v>
      </c>
      <c r="B12" s="5" t="n">
        <v>2527307</v>
      </c>
    </row>
    <row r="13" spans="1:5">
      <c r="A13" s="4" t="s">
        <v>123</v>
      </c>
      <c r="B13" s="5" t="n">
        <v>2869328</v>
      </c>
      <c r="C13" s="6" t="n">
        <v>3024389</v>
      </c>
      <c r="D13" s="6" t="n">
        <v>2968982</v>
      </c>
      <c r="E13" s="6" t="n">
        <v>1823895</v>
      </c>
    </row>
    <row r="14" spans="1:5">
      <c r="A14" s="4" t="s">
        <v>826</v>
      </c>
      <c r="B14" s="5" t="n">
        <v>426752</v>
      </c>
      <c r="C14" s="6" t="n">
        <v>338552</v>
      </c>
      <c r="D14" s="6" t="n">
        <v>208933</v>
      </c>
      <c r="E14" s="6" t="n">
        <v>102883</v>
      </c>
    </row>
    <row r="15" spans="1:5">
      <c r="A15" s="4" t="s">
        <v>827</v>
      </c>
      <c r="B15" s="6" t="n">
        <v>300</v>
      </c>
    </row>
    <row r="16" spans="1:5">
      <c r="A16" s="4" t="s">
        <v>828</v>
      </c>
    </row>
    <row r="17" spans="1:5">
      <c r="A17" s="3" t="s">
        <v>825</v>
      </c>
    </row>
    <row r="18" spans="1:5">
      <c r="A18" s="4" t="s">
        <v>829</v>
      </c>
      <c r="B18" s="4" t="s">
        <v>424</v>
      </c>
    </row>
    <row r="19" spans="1:5">
      <c r="A19" s="4" t="s">
        <v>830</v>
      </c>
    </row>
    <row r="20" spans="1:5">
      <c r="A20" s="3" t="s">
        <v>825</v>
      </c>
    </row>
    <row r="21" spans="1:5">
      <c r="A21" s="4" t="s">
        <v>829</v>
      </c>
      <c r="B21" s="4" t="s">
        <v>422</v>
      </c>
    </row>
    <row r="22" spans="1:5">
      <c r="A22" s="4" t="s">
        <v>831</v>
      </c>
    </row>
    <row r="23" spans="1:5">
      <c r="A23" s="3" t="s">
        <v>825</v>
      </c>
    </row>
    <row r="24" spans="1:5">
      <c r="A24" s="4" t="s">
        <v>829</v>
      </c>
      <c r="B24" s="4" t="s">
        <v>424</v>
      </c>
    </row>
    <row r="25" spans="1:5">
      <c r="A25" s="4" t="s">
        <v>832</v>
      </c>
    </row>
    <row r="26" spans="1:5">
      <c r="A26" s="3" t="s">
        <v>825</v>
      </c>
    </row>
    <row r="27" spans="1:5">
      <c r="A27" s="4" t="s">
        <v>829</v>
      </c>
      <c r="B27" s="4" t="s">
        <v>422</v>
      </c>
    </row>
    <row r="28" spans="1:5">
      <c r="A28" s="4" t="s">
        <v>833</v>
      </c>
    </row>
    <row r="29" spans="1:5">
      <c r="A29" s="3" t="s">
        <v>825</v>
      </c>
    </row>
    <row r="30" spans="1:5">
      <c r="A30" s="4" t="s">
        <v>829</v>
      </c>
      <c r="B30" s="4" t="s">
        <v>424</v>
      </c>
    </row>
    <row r="31" spans="1:5">
      <c r="A31" s="4" t="s">
        <v>834</v>
      </c>
    </row>
    <row r="32" spans="1:5">
      <c r="A32" s="3" t="s">
        <v>825</v>
      </c>
    </row>
    <row r="33" spans="1:5">
      <c r="A33" s="4" t="s">
        <v>829</v>
      </c>
      <c r="B33" s="4" t="s">
        <v>422</v>
      </c>
    </row>
    <row r="34" spans="1:5">
      <c r="A34" s="4" t="s">
        <v>835</v>
      </c>
    </row>
    <row r="35" spans="1:5">
      <c r="A35" s="3" t="s">
        <v>825</v>
      </c>
    </row>
    <row r="36" spans="1:5">
      <c r="A36" s="4" t="s">
        <v>829</v>
      </c>
      <c r="B36" s="4" t="s">
        <v>424</v>
      </c>
    </row>
    <row r="37" spans="1:5">
      <c r="A37" s="4" t="s">
        <v>836</v>
      </c>
    </row>
    <row r="38" spans="1:5">
      <c r="A38" s="3" t="s">
        <v>825</v>
      </c>
    </row>
    <row r="39" spans="1:5">
      <c r="A39" s="4" t="s">
        <v>829</v>
      </c>
      <c r="B39" s="4" t="s">
        <v>422</v>
      </c>
    </row>
    <row r="40" spans="1:5">
      <c r="A40" s="4" t="s">
        <v>837</v>
      </c>
    </row>
    <row r="41" spans="1:5">
      <c r="A41" s="3" t="s">
        <v>825</v>
      </c>
    </row>
    <row r="42" spans="1:5">
      <c r="A42" s="4" t="s">
        <v>829</v>
      </c>
      <c r="B42" s="4" t="s">
        <v>424</v>
      </c>
    </row>
    <row r="43" spans="1:5">
      <c r="A43" s="4" t="s">
        <v>838</v>
      </c>
    </row>
    <row r="44" spans="1:5">
      <c r="A44" s="3" t="s">
        <v>825</v>
      </c>
    </row>
    <row r="45" spans="1:5">
      <c r="A45" s="4" t="s">
        <v>829</v>
      </c>
      <c r="B45" s="4" t="s">
        <v>422</v>
      </c>
    </row>
    <row r="46" spans="1:5">
      <c r="A46" s="4" t="s">
        <v>839</v>
      </c>
    </row>
    <row r="47" spans="1:5">
      <c r="A47" s="3" t="s">
        <v>825</v>
      </c>
    </row>
    <row r="48" spans="1:5">
      <c r="A48" s="4" t="s">
        <v>829</v>
      </c>
      <c r="B48" s="4" t="s">
        <v>424</v>
      </c>
    </row>
    <row r="49" spans="1:5">
      <c r="A49" s="4" t="s">
        <v>840</v>
      </c>
    </row>
    <row r="50" spans="1:5">
      <c r="A50" s="3" t="s">
        <v>825</v>
      </c>
    </row>
    <row r="51" spans="1:5">
      <c r="A51" s="4" t="s">
        <v>829</v>
      </c>
      <c r="B51" s="4" t="s">
        <v>422</v>
      </c>
    </row>
    <row r="52" spans="1:5">
      <c r="A52" s="4" t="s">
        <v>841</v>
      </c>
    </row>
    <row r="53" spans="1:5">
      <c r="A53" s="3" t="s">
        <v>825</v>
      </c>
    </row>
    <row r="54" spans="1:5">
      <c r="A54" s="4" t="s">
        <v>829</v>
      </c>
      <c r="B54" s="4" t="s">
        <v>424</v>
      </c>
    </row>
    <row r="55" spans="1:5">
      <c r="A55" s="4" t="s">
        <v>842</v>
      </c>
    </row>
    <row r="56" spans="1:5">
      <c r="A56" s="3" t="s">
        <v>825</v>
      </c>
    </row>
    <row r="57" spans="1:5">
      <c r="A57" s="4" t="s">
        <v>829</v>
      </c>
      <c r="B57" s="4" t="s">
        <v>422</v>
      </c>
    </row>
    <row r="58" spans="1:5">
      <c r="A58" s="4" t="s">
        <v>843</v>
      </c>
    </row>
    <row r="59" spans="1:5">
      <c r="A59" s="3" t="s">
        <v>825</v>
      </c>
    </row>
    <row r="60" spans="1:5">
      <c r="A60" s="4" t="s">
        <v>829</v>
      </c>
      <c r="B60" s="4" t="s">
        <v>424</v>
      </c>
    </row>
    <row r="61" spans="1:5">
      <c r="A61" s="4" t="s">
        <v>844</v>
      </c>
    </row>
    <row r="62" spans="1:5">
      <c r="A62" s="3" t="s">
        <v>825</v>
      </c>
    </row>
    <row r="63" spans="1:5">
      <c r="A63" s="4" t="s">
        <v>829</v>
      </c>
      <c r="B63" s="4" t="s">
        <v>422</v>
      </c>
    </row>
    <row r="64" spans="1:5">
      <c r="A64" s="4" t="s">
        <v>845</v>
      </c>
    </row>
    <row r="65" spans="1:5">
      <c r="A65" s="3" t="s">
        <v>825</v>
      </c>
    </row>
    <row r="66" spans="1:5">
      <c r="A66" s="4" t="s">
        <v>829</v>
      </c>
      <c r="B66" s="4" t="s">
        <v>424</v>
      </c>
    </row>
    <row r="67" spans="1:5">
      <c r="A67" s="4" t="s">
        <v>846</v>
      </c>
    </row>
    <row r="68" spans="1:5">
      <c r="A68" s="3" t="s">
        <v>825</v>
      </c>
    </row>
    <row r="69" spans="1:5">
      <c r="A69" s="4" t="s">
        <v>829</v>
      </c>
      <c r="B69" s="4" t="s">
        <v>422</v>
      </c>
    </row>
    <row r="70" spans="1:5">
      <c r="A70" s="4" t="s">
        <v>847</v>
      </c>
    </row>
    <row r="71" spans="1:5">
      <c r="A71" s="3" t="s">
        <v>825</v>
      </c>
    </row>
    <row r="72" spans="1:5">
      <c r="A72" s="4" t="s">
        <v>829</v>
      </c>
      <c r="B72" s="4" t="s">
        <v>424</v>
      </c>
    </row>
    <row r="73" spans="1:5">
      <c r="A73" s="4" t="s">
        <v>848</v>
      </c>
    </row>
    <row r="74" spans="1:5">
      <c r="A74" s="3" t="s">
        <v>825</v>
      </c>
    </row>
    <row r="75" spans="1:5">
      <c r="A75" s="4" t="s">
        <v>829</v>
      </c>
      <c r="B75" s="4" t="s">
        <v>422</v>
      </c>
    </row>
    <row r="76" spans="1:5">
      <c r="A76" s="4" t="s">
        <v>849</v>
      </c>
    </row>
    <row r="77" spans="1:5">
      <c r="A77" s="3" t="s">
        <v>825</v>
      </c>
    </row>
    <row r="78" spans="1:5">
      <c r="A78" s="4" t="s">
        <v>829</v>
      </c>
      <c r="B78" s="4" t="s">
        <v>424</v>
      </c>
    </row>
    <row r="79" spans="1:5">
      <c r="A79" s="4" t="s">
        <v>850</v>
      </c>
    </row>
    <row r="80" spans="1:5">
      <c r="A80" s="3" t="s">
        <v>825</v>
      </c>
    </row>
    <row r="81" spans="1:5">
      <c r="A81" s="4" t="s">
        <v>829</v>
      </c>
      <c r="B81" s="4" t="s">
        <v>422</v>
      </c>
    </row>
    <row r="82" spans="1:5">
      <c r="A82" s="4" t="s">
        <v>851</v>
      </c>
    </row>
    <row r="83" spans="1:5">
      <c r="A83" s="3" t="s">
        <v>825</v>
      </c>
    </row>
    <row r="84" spans="1:5">
      <c r="A84" s="4" t="s">
        <v>829</v>
      </c>
      <c r="B84" s="4" t="s">
        <v>424</v>
      </c>
    </row>
    <row r="85" spans="1:5">
      <c r="A85" s="4" t="s">
        <v>852</v>
      </c>
    </row>
    <row r="86" spans="1:5">
      <c r="A86" s="3" t="s">
        <v>825</v>
      </c>
    </row>
    <row r="87" spans="1:5">
      <c r="A87" s="4" t="s">
        <v>829</v>
      </c>
      <c r="B87" s="4" t="s">
        <v>422</v>
      </c>
    </row>
    <row r="88" spans="1:5">
      <c r="A88" s="4" t="s">
        <v>853</v>
      </c>
    </row>
    <row r="89" spans="1:5">
      <c r="A89" s="3" t="s">
        <v>825</v>
      </c>
    </row>
    <row r="90" spans="1:5">
      <c r="A90" s="4" t="s">
        <v>829</v>
      </c>
      <c r="B90" s="4" t="s">
        <v>424</v>
      </c>
    </row>
    <row r="91" spans="1:5">
      <c r="A91" s="4" t="s">
        <v>854</v>
      </c>
    </row>
    <row r="92" spans="1:5">
      <c r="A92" s="3" t="s">
        <v>825</v>
      </c>
    </row>
    <row r="93" spans="1:5">
      <c r="A93" s="4" t="s">
        <v>829</v>
      </c>
      <c r="B93" s="4" t="s">
        <v>422</v>
      </c>
    </row>
    <row r="94" spans="1:5">
      <c r="A94" s="4" t="s">
        <v>855</v>
      </c>
    </row>
    <row r="95" spans="1:5">
      <c r="A95" s="3" t="s">
        <v>825</v>
      </c>
    </row>
    <row r="96" spans="1:5">
      <c r="A96" s="4" t="s">
        <v>829</v>
      </c>
      <c r="B96" s="4" t="s">
        <v>424</v>
      </c>
    </row>
    <row r="97" spans="1:5">
      <c r="A97" s="4" t="s">
        <v>856</v>
      </c>
    </row>
    <row r="98" spans="1:5">
      <c r="A98" s="3" t="s">
        <v>825</v>
      </c>
    </row>
    <row r="99" spans="1:5">
      <c r="A99" s="4" t="s">
        <v>829</v>
      </c>
      <c r="B99" s="4" t="s">
        <v>422</v>
      </c>
    </row>
    <row r="100" spans="1:5">
      <c r="A100" s="4" t="s">
        <v>857</v>
      </c>
    </row>
    <row r="101" spans="1:5">
      <c r="A101" s="3" t="s">
        <v>825</v>
      </c>
    </row>
    <row r="102" spans="1:5">
      <c r="A102" s="4" t="s">
        <v>829</v>
      </c>
      <c r="B102" s="4" t="s">
        <v>424</v>
      </c>
    </row>
    <row r="103" spans="1:5">
      <c r="A103" s="4" t="s">
        <v>858</v>
      </c>
    </row>
    <row r="104" spans="1:5">
      <c r="A104" s="3" t="s">
        <v>825</v>
      </c>
    </row>
    <row r="105" spans="1:5">
      <c r="A105" s="4" t="s">
        <v>829</v>
      </c>
      <c r="B105" s="4" t="s">
        <v>422</v>
      </c>
    </row>
    <row r="106" spans="1:5">
      <c r="A106" s="4" t="s">
        <v>859</v>
      </c>
    </row>
    <row r="107" spans="1:5">
      <c r="A107" s="3" t="s">
        <v>825</v>
      </c>
    </row>
    <row r="108" spans="1:5">
      <c r="A108" s="4" t="s">
        <v>829</v>
      </c>
      <c r="B108" s="4" t="s">
        <v>424</v>
      </c>
    </row>
    <row r="109" spans="1:5">
      <c r="A109" s="4" t="s">
        <v>860</v>
      </c>
    </row>
    <row r="110" spans="1:5">
      <c r="A110" s="3" t="s">
        <v>825</v>
      </c>
    </row>
    <row r="111" spans="1:5">
      <c r="A111" s="4" t="s">
        <v>829</v>
      </c>
      <c r="B111" s="4" t="s">
        <v>422</v>
      </c>
    </row>
    <row r="112" spans="1:5">
      <c r="A112" s="4" t="s">
        <v>861</v>
      </c>
    </row>
    <row r="113" spans="1:5">
      <c r="A113" s="3" t="s">
        <v>825</v>
      </c>
    </row>
    <row r="114" spans="1:5">
      <c r="A114" s="4" t="s">
        <v>829</v>
      </c>
      <c r="B114" s="4" t="s">
        <v>424</v>
      </c>
    </row>
    <row r="115" spans="1:5">
      <c r="A115" s="4" t="s">
        <v>862</v>
      </c>
    </row>
    <row r="116" spans="1:5">
      <c r="A116" s="3" t="s">
        <v>825</v>
      </c>
    </row>
    <row r="117" spans="1:5">
      <c r="A117" s="4" t="s">
        <v>829</v>
      </c>
      <c r="B117" s="4" t="s">
        <v>422</v>
      </c>
    </row>
    <row r="118" spans="1:5">
      <c r="A118" s="4" t="s">
        <v>863</v>
      </c>
    </row>
    <row r="119" spans="1:5">
      <c r="A119" s="3" t="s">
        <v>825</v>
      </c>
    </row>
    <row r="120" spans="1:5">
      <c r="A120" s="4" t="s">
        <v>829</v>
      </c>
      <c r="B120" s="4" t="s">
        <v>424</v>
      </c>
    </row>
    <row r="121" spans="1:5">
      <c r="A121" s="4" t="s">
        <v>864</v>
      </c>
    </row>
    <row r="122" spans="1:5">
      <c r="A122" s="3" t="s">
        <v>825</v>
      </c>
    </row>
    <row r="123" spans="1:5">
      <c r="A123" s="4" t="s">
        <v>829</v>
      </c>
      <c r="B123" s="4" t="s">
        <v>422</v>
      </c>
    </row>
    <row r="124" spans="1:5">
      <c r="A124" s="4" t="s">
        <v>865</v>
      </c>
    </row>
    <row r="125" spans="1:5">
      <c r="A125" s="3" t="s">
        <v>825</v>
      </c>
    </row>
    <row r="126" spans="1:5">
      <c r="A126" s="4" t="s">
        <v>829</v>
      </c>
      <c r="B126" s="4" t="s">
        <v>424</v>
      </c>
    </row>
    <row r="127" spans="1:5">
      <c r="A127" s="4" t="s">
        <v>866</v>
      </c>
    </row>
    <row r="128" spans="1:5">
      <c r="A128" s="3" t="s">
        <v>825</v>
      </c>
    </row>
    <row r="129" spans="1:5">
      <c r="A129" s="4" t="s">
        <v>829</v>
      </c>
      <c r="B129" s="4" t="s">
        <v>422</v>
      </c>
    </row>
    <row r="130" spans="1:5">
      <c r="A130" s="4" t="s">
        <v>867</v>
      </c>
    </row>
    <row r="131" spans="1:5">
      <c r="A131" s="3" t="s">
        <v>825</v>
      </c>
    </row>
    <row r="132" spans="1:5">
      <c r="A132" s="4" t="s">
        <v>829</v>
      </c>
      <c r="B132" s="4" t="s">
        <v>424</v>
      </c>
    </row>
    <row r="133" spans="1:5">
      <c r="A133" s="4" t="s">
        <v>868</v>
      </c>
    </row>
    <row r="134" spans="1:5">
      <c r="A134" s="3" t="s">
        <v>825</v>
      </c>
    </row>
    <row r="135" spans="1:5">
      <c r="A135" s="4" t="s">
        <v>829</v>
      </c>
      <c r="B135" s="4" t="s">
        <v>422</v>
      </c>
    </row>
    <row r="136" spans="1:5">
      <c r="A136" s="4" t="s">
        <v>869</v>
      </c>
    </row>
    <row r="137" spans="1:5">
      <c r="A137" s="3" t="s">
        <v>825</v>
      </c>
    </row>
    <row r="138" spans="1:5">
      <c r="A138" s="4" t="s">
        <v>829</v>
      </c>
      <c r="B138" s="4" t="s">
        <v>424</v>
      </c>
    </row>
    <row r="139" spans="1:5">
      <c r="A139" s="4" t="s">
        <v>870</v>
      </c>
    </row>
    <row r="140" spans="1:5">
      <c r="A140" s="3" t="s">
        <v>825</v>
      </c>
    </row>
    <row r="141" spans="1:5">
      <c r="A141" s="4" t="s">
        <v>829</v>
      </c>
      <c r="B141" s="4" t="s">
        <v>422</v>
      </c>
    </row>
    <row r="142" spans="1:5">
      <c r="A142" s="4" t="s">
        <v>871</v>
      </c>
    </row>
    <row r="143" spans="1:5">
      <c r="A143" s="3" t="s">
        <v>825</v>
      </c>
    </row>
    <row r="144" spans="1:5">
      <c r="A144" s="4" t="s">
        <v>829</v>
      </c>
      <c r="B144" s="4" t="s">
        <v>424</v>
      </c>
    </row>
    <row r="145" spans="1:5">
      <c r="A145" s="4" t="s">
        <v>872</v>
      </c>
    </row>
    <row r="146" spans="1:5">
      <c r="A146" s="3" t="s">
        <v>825</v>
      </c>
    </row>
    <row r="147" spans="1:5">
      <c r="A147" s="4" t="s">
        <v>829</v>
      </c>
      <c r="B147" s="4" t="s">
        <v>422</v>
      </c>
    </row>
    <row r="148" spans="1:5">
      <c r="A148" s="4" t="s">
        <v>873</v>
      </c>
    </row>
    <row r="149" spans="1:5">
      <c r="A149" s="3" t="s">
        <v>825</v>
      </c>
    </row>
    <row r="150" spans="1:5">
      <c r="A150" s="4" t="s">
        <v>829</v>
      </c>
      <c r="B150" s="4" t="s">
        <v>424</v>
      </c>
    </row>
    <row r="151" spans="1:5">
      <c r="A151" s="4" t="s">
        <v>874</v>
      </c>
    </row>
    <row r="152" spans="1:5">
      <c r="A152" s="3" t="s">
        <v>825</v>
      </c>
    </row>
    <row r="153" spans="1:5">
      <c r="A153" s="4" t="s">
        <v>829</v>
      </c>
      <c r="B153" s="4" t="s">
        <v>422</v>
      </c>
    </row>
    <row r="154" spans="1:5">
      <c r="A154" s="4" t="s">
        <v>875</v>
      </c>
    </row>
    <row r="155" spans="1:5">
      <c r="A155" s="3" t="s">
        <v>825</v>
      </c>
    </row>
    <row r="156" spans="1:5">
      <c r="A156" s="4" t="s">
        <v>829</v>
      </c>
      <c r="B156" s="4" t="s">
        <v>424</v>
      </c>
    </row>
    <row r="157" spans="1:5">
      <c r="A157" s="4" t="s">
        <v>876</v>
      </c>
    </row>
    <row r="158" spans="1:5">
      <c r="A158" s="3" t="s">
        <v>825</v>
      </c>
    </row>
    <row r="159" spans="1:5">
      <c r="A159" s="4" t="s">
        <v>829</v>
      </c>
      <c r="B159" s="4" t="s">
        <v>422</v>
      </c>
    </row>
    <row r="160" spans="1:5">
      <c r="A160" s="4" t="s">
        <v>877</v>
      </c>
    </row>
    <row r="161" spans="1:5">
      <c r="A161" s="3" t="s">
        <v>825</v>
      </c>
    </row>
    <row r="162" spans="1:5">
      <c r="A162" s="4" t="s">
        <v>829</v>
      </c>
      <c r="B162" s="4" t="s">
        <v>424</v>
      </c>
    </row>
    <row r="163" spans="1:5">
      <c r="A163" s="4" t="s">
        <v>878</v>
      </c>
    </row>
    <row r="164" spans="1:5">
      <c r="A164" s="3" t="s">
        <v>825</v>
      </c>
    </row>
    <row r="165" spans="1:5">
      <c r="A165" s="4" t="s">
        <v>829</v>
      </c>
      <c r="B165" s="4" t="s">
        <v>422</v>
      </c>
    </row>
    <row r="166" spans="1:5">
      <c r="A166" s="4" t="s">
        <v>879</v>
      </c>
    </row>
    <row r="167" spans="1:5">
      <c r="A167" s="3" t="s">
        <v>825</v>
      </c>
    </row>
    <row r="168" spans="1:5">
      <c r="A168" s="4" t="s">
        <v>829</v>
      </c>
      <c r="B168" s="4" t="s">
        <v>424</v>
      </c>
    </row>
    <row r="169" spans="1:5">
      <c r="A169" s="4" t="s">
        <v>880</v>
      </c>
    </row>
    <row r="170" spans="1:5">
      <c r="A170" s="3" t="s">
        <v>825</v>
      </c>
    </row>
    <row r="171" spans="1:5">
      <c r="A171" s="4" t="s">
        <v>829</v>
      </c>
      <c r="B171" s="4" t="s">
        <v>422</v>
      </c>
    </row>
    <row r="172" spans="1:5">
      <c r="A172" s="4" t="s">
        <v>881</v>
      </c>
    </row>
    <row r="173" spans="1:5">
      <c r="A173" s="3" t="s">
        <v>825</v>
      </c>
    </row>
    <row r="174" spans="1:5">
      <c r="A174" s="4" t="s">
        <v>829</v>
      </c>
      <c r="B174" s="4" t="s">
        <v>424</v>
      </c>
    </row>
    <row r="175" spans="1:5">
      <c r="A175" s="4" t="s">
        <v>882</v>
      </c>
    </row>
    <row r="176" spans="1:5">
      <c r="A176" s="3" t="s">
        <v>825</v>
      </c>
    </row>
    <row r="177" spans="1:5">
      <c r="A177" s="4" t="s">
        <v>829</v>
      </c>
      <c r="B177" s="4" t="s">
        <v>422</v>
      </c>
    </row>
    <row r="178" spans="1:5">
      <c r="A178" s="4" t="s">
        <v>883</v>
      </c>
    </row>
    <row r="179" spans="1:5">
      <c r="A179" s="3" t="s">
        <v>825</v>
      </c>
    </row>
    <row r="180" spans="1:5">
      <c r="A180" s="4" t="s">
        <v>829</v>
      </c>
      <c r="B180" s="4" t="s">
        <v>424</v>
      </c>
    </row>
    <row r="181" spans="1:5">
      <c r="A181" s="4" t="s">
        <v>884</v>
      </c>
    </row>
    <row r="182" spans="1:5">
      <c r="A182" s="3" t="s">
        <v>825</v>
      </c>
    </row>
    <row r="183" spans="1:5">
      <c r="A183" s="4" t="s">
        <v>829</v>
      </c>
      <c r="B183" s="4" t="s">
        <v>422</v>
      </c>
    </row>
    <row r="184" spans="1:5">
      <c r="A184" s="4" t="s">
        <v>885</v>
      </c>
    </row>
    <row r="185" spans="1:5">
      <c r="A185" s="3" t="s">
        <v>825</v>
      </c>
    </row>
    <row r="186" spans="1:5">
      <c r="A186" s="4" t="s">
        <v>829</v>
      </c>
      <c r="B186" s="4" t="s">
        <v>424</v>
      </c>
    </row>
    <row r="187" spans="1:5">
      <c r="A187" s="4" t="s">
        <v>886</v>
      </c>
    </row>
    <row r="188" spans="1:5">
      <c r="A188" s="3" t="s">
        <v>825</v>
      </c>
    </row>
    <row r="189" spans="1:5">
      <c r="A189" s="4" t="s">
        <v>829</v>
      </c>
      <c r="B189" s="4" t="s">
        <v>422</v>
      </c>
    </row>
    <row r="190" spans="1:5">
      <c r="A190" s="4" t="s">
        <v>887</v>
      </c>
    </row>
    <row r="191" spans="1:5">
      <c r="A191" s="3" t="s">
        <v>825</v>
      </c>
    </row>
    <row r="192" spans="1:5">
      <c r="A192" s="4" t="s">
        <v>829</v>
      </c>
      <c r="B192" s="4" t="s">
        <v>424</v>
      </c>
    </row>
    <row r="193" spans="1:5">
      <c r="A193" s="4" t="s">
        <v>888</v>
      </c>
    </row>
    <row r="194" spans="1:5">
      <c r="A194" s="3" t="s">
        <v>825</v>
      </c>
    </row>
    <row r="195" spans="1:5">
      <c r="A195" s="4" t="s">
        <v>829</v>
      </c>
      <c r="B195" s="4" t="s">
        <v>422</v>
      </c>
    </row>
    <row r="196" spans="1:5">
      <c r="A196" s="4" t="s">
        <v>889</v>
      </c>
    </row>
    <row r="197" spans="1:5">
      <c r="A197" s="3" t="s">
        <v>825</v>
      </c>
    </row>
    <row r="198" spans="1:5">
      <c r="A198" s="4" t="s">
        <v>829</v>
      </c>
      <c r="B198" s="4" t="s">
        <v>424</v>
      </c>
    </row>
    <row r="199" spans="1:5">
      <c r="A199" s="4" t="s">
        <v>890</v>
      </c>
    </row>
    <row r="200" spans="1:5">
      <c r="A200" s="3" t="s">
        <v>825</v>
      </c>
    </row>
    <row r="201" spans="1:5">
      <c r="A201" s="4" t="s">
        <v>829</v>
      </c>
      <c r="B201" s="4" t="s">
        <v>422</v>
      </c>
    </row>
    <row r="202" spans="1:5">
      <c r="A202" s="4" t="s">
        <v>891</v>
      </c>
    </row>
    <row r="203" spans="1:5">
      <c r="A203" s="3" t="s">
        <v>825</v>
      </c>
    </row>
    <row r="204" spans="1:5">
      <c r="A204" s="4" t="s">
        <v>829</v>
      </c>
      <c r="B204" s="4" t="s">
        <v>424</v>
      </c>
    </row>
    <row r="205" spans="1:5">
      <c r="A205" s="4" t="s">
        <v>892</v>
      </c>
    </row>
    <row r="206" spans="1:5">
      <c r="A206" s="3" t="s">
        <v>825</v>
      </c>
    </row>
    <row r="207" spans="1:5">
      <c r="A207" s="4" t="s">
        <v>829</v>
      </c>
      <c r="B207" s="4" t="s">
        <v>422</v>
      </c>
    </row>
    <row r="208" spans="1:5">
      <c r="A208" s="4" t="s">
        <v>893</v>
      </c>
    </row>
    <row r="209" spans="1:5">
      <c r="A209" s="3" t="s">
        <v>825</v>
      </c>
    </row>
    <row r="210" spans="1:5">
      <c r="A210" s="4" t="s">
        <v>829</v>
      </c>
      <c r="B210" s="4" t="s">
        <v>424</v>
      </c>
    </row>
    <row r="211" spans="1:5">
      <c r="A211" s="4" t="s">
        <v>894</v>
      </c>
    </row>
    <row r="212" spans="1:5">
      <c r="A212" s="3" t="s">
        <v>825</v>
      </c>
    </row>
    <row r="213" spans="1:5">
      <c r="A213" s="4" t="s">
        <v>829</v>
      </c>
      <c r="B213" s="4" t="s">
        <v>422</v>
      </c>
    </row>
    <row r="214" spans="1:5">
      <c r="A214" s="4" t="s">
        <v>895</v>
      </c>
    </row>
    <row r="215" spans="1:5">
      <c r="A215" s="3" t="s">
        <v>825</v>
      </c>
    </row>
    <row r="216" spans="1:5">
      <c r="A216" s="4" t="s">
        <v>829</v>
      </c>
      <c r="B216" s="4" t="s">
        <v>424</v>
      </c>
    </row>
    <row r="217" spans="1:5">
      <c r="A217" s="4" t="s">
        <v>896</v>
      </c>
    </row>
    <row r="218" spans="1:5">
      <c r="A218" s="3" t="s">
        <v>825</v>
      </c>
    </row>
    <row r="219" spans="1:5">
      <c r="A219" s="4" t="s">
        <v>829</v>
      </c>
      <c r="B219" s="4" t="s">
        <v>422</v>
      </c>
    </row>
    <row r="220" spans="1:5">
      <c r="A220" s="4" t="s">
        <v>897</v>
      </c>
    </row>
    <row r="221" spans="1:5">
      <c r="A221" s="3" t="s">
        <v>825</v>
      </c>
    </row>
    <row r="222" spans="1:5">
      <c r="A222" s="4" t="s">
        <v>829</v>
      </c>
      <c r="B222" s="4" t="s">
        <v>424</v>
      </c>
    </row>
    <row r="223" spans="1:5">
      <c r="A223" s="4" t="s">
        <v>898</v>
      </c>
    </row>
    <row r="224" spans="1:5">
      <c r="A224" s="3" t="s">
        <v>825</v>
      </c>
    </row>
    <row r="225" spans="1:5">
      <c r="A225" s="4" t="s">
        <v>829</v>
      </c>
      <c r="B225" s="4" t="s">
        <v>422</v>
      </c>
    </row>
    <row r="226" spans="1:5">
      <c r="A226" s="4" t="s">
        <v>899</v>
      </c>
    </row>
    <row r="227" spans="1:5">
      <c r="A227" s="3" t="s">
        <v>825</v>
      </c>
    </row>
    <row r="228" spans="1:5">
      <c r="A228" s="4" t="s">
        <v>829</v>
      </c>
      <c r="B228" s="4" t="s">
        <v>424</v>
      </c>
    </row>
    <row r="229" spans="1:5">
      <c r="A229" s="4" t="s">
        <v>900</v>
      </c>
    </row>
    <row r="230" spans="1:5">
      <c r="A230" s="3" t="s">
        <v>825</v>
      </c>
    </row>
    <row r="231" spans="1:5">
      <c r="A231" s="4" t="s">
        <v>829</v>
      </c>
      <c r="B231" s="4" t="s">
        <v>422</v>
      </c>
    </row>
    <row r="232" spans="1:5">
      <c r="A232" s="4" t="s">
        <v>901</v>
      </c>
    </row>
    <row r="233" spans="1:5">
      <c r="A233" s="3" t="s">
        <v>825</v>
      </c>
    </row>
    <row r="234" spans="1:5">
      <c r="A234" s="4" t="s">
        <v>829</v>
      </c>
      <c r="B234" s="4" t="s">
        <v>424</v>
      </c>
    </row>
    <row r="235" spans="1:5">
      <c r="A235" s="4" t="s">
        <v>902</v>
      </c>
    </row>
    <row r="236" spans="1:5">
      <c r="A236" s="3" t="s">
        <v>825</v>
      </c>
    </row>
    <row r="237" spans="1:5">
      <c r="A237" s="4" t="s">
        <v>829</v>
      </c>
      <c r="B237" s="4" t="s">
        <v>422</v>
      </c>
    </row>
    <row r="238" spans="1:5">
      <c r="A238" s="4" t="s">
        <v>903</v>
      </c>
    </row>
    <row r="239" spans="1:5">
      <c r="A239" s="3" t="s">
        <v>825</v>
      </c>
    </row>
    <row r="240" spans="1:5">
      <c r="A240" s="4" t="s">
        <v>829</v>
      </c>
      <c r="B240" s="4" t="s">
        <v>424</v>
      </c>
    </row>
    <row r="241" spans="1:5">
      <c r="A241" s="4" t="s">
        <v>904</v>
      </c>
    </row>
    <row r="242" spans="1:5">
      <c r="A242" s="3" t="s">
        <v>825</v>
      </c>
    </row>
    <row r="243" spans="1:5">
      <c r="A243" s="4" t="s">
        <v>829</v>
      </c>
      <c r="B243" s="4" t="s">
        <v>422</v>
      </c>
    </row>
    <row r="244" spans="1:5">
      <c r="A244" s="4" t="s">
        <v>905</v>
      </c>
    </row>
    <row r="245" spans="1:5">
      <c r="A245" s="3" t="s">
        <v>825</v>
      </c>
    </row>
    <row r="246" spans="1:5">
      <c r="A246" s="4" t="s">
        <v>829</v>
      </c>
      <c r="B246" s="4" t="s">
        <v>424</v>
      </c>
    </row>
    <row r="247" spans="1:5">
      <c r="A247" s="4" t="s">
        <v>906</v>
      </c>
    </row>
    <row r="248" spans="1:5">
      <c r="A248" s="3" t="s">
        <v>825</v>
      </c>
    </row>
    <row r="249" spans="1:5">
      <c r="A249" s="4" t="s">
        <v>829</v>
      </c>
      <c r="B249" s="4" t="s">
        <v>422</v>
      </c>
    </row>
    <row r="250" spans="1:5">
      <c r="A250" s="4" t="s">
        <v>907</v>
      </c>
    </row>
    <row r="251" spans="1:5">
      <c r="A251" s="3" t="s">
        <v>825</v>
      </c>
    </row>
    <row r="252" spans="1:5">
      <c r="A252" s="4" t="s">
        <v>829</v>
      </c>
      <c r="B252" s="4" t="s">
        <v>424</v>
      </c>
    </row>
    <row r="253" spans="1:5">
      <c r="A253" s="4" t="s">
        <v>908</v>
      </c>
    </row>
    <row r="254" spans="1:5">
      <c r="A254" s="3" t="s">
        <v>825</v>
      </c>
    </row>
    <row r="255" spans="1:5">
      <c r="A255" s="4" t="s">
        <v>829</v>
      </c>
      <c r="B255" s="4" t="s">
        <v>422</v>
      </c>
    </row>
    <row r="256" spans="1:5">
      <c r="A256" s="4" t="s">
        <v>909</v>
      </c>
    </row>
    <row r="257" spans="1:5">
      <c r="A257" s="3" t="s">
        <v>825</v>
      </c>
    </row>
    <row r="258" spans="1:5">
      <c r="A258" s="4" t="s">
        <v>829</v>
      </c>
      <c r="B258" s="4" t="s">
        <v>424</v>
      </c>
    </row>
    <row r="259" spans="1:5">
      <c r="A259" s="4" t="s">
        <v>910</v>
      </c>
    </row>
    <row r="260" spans="1:5">
      <c r="A260" s="3" t="s">
        <v>825</v>
      </c>
    </row>
    <row r="261" spans="1:5">
      <c r="A261" s="4" t="s">
        <v>829</v>
      </c>
      <c r="B261" s="4" t="s">
        <v>422</v>
      </c>
    </row>
    <row r="262" spans="1:5">
      <c r="A262" s="4" t="s">
        <v>911</v>
      </c>
    </row>
    <row r="263" spans="1:5">
      <c r="A263" s="3" t="s">
        <v>825</v>
      </c>
    </row>
    <row r="264" spans="1:5">
      <c r="A264" s="4" t="s">
        <v>829</v>
      </c>
      <c r="B264" s="4" t="s">
        <v>424</v>
      </c>
    </row>
    <row r="265" spans="1:5">
      <c r="A265" s="4" t="s">
        <v>912</v>
      </c>
    </row>
    <row r="266" spans="1:5">
      <c r="A266" s="3" t="s">
        <v>825</v>
      </c>
    </row>
    <row r="267" spans="1:5">
      <c r="A267" s="4" t="s">
        <v>829</v>
      </c>
      <c r="B267" s="4" t="s">
        <v>422</v>
      </c>
    </row>
    <row r="268" spans="1:5">
      <c r="A268" s="4" t="s">
        <v>913</v>
      </c>
    </row>
    <row r="269" spans="1:5">
      <c r="A269" s="3" t="s">
        <v>825</v>
      </c>
    </row>
    <row r="270" spans="1:5">
      <c r="A270" s="4" t="s">
        <v>829</v>
      </c>
      <c r="B270" s="4" t="s">
        <v>424</v>
      </c>
    </row>
    <row r="271" spans="1:5">
      <c r="A271" s="4" t="s">
        <v>914</v>
      </c>
    </row>
    <row r="272" spans="1:5">
      <c r="A272" s="3" t="s">
        <v>825</v>
      </c>
    </row>
    <row r="273" spans="1:5">
      <c r="A273" s="4" t="s">
        <v>829</v>
      </c>
      <c r="B273" s="4" t="s">
        <v>422</v>
      </c>
    </row>
    <row r="274" spans="1:5">
      <c r="A274" s="4" t="s">
        <v>915</v>
      </c>
    </row>
    <row r="275" spans="1:5">
      <c r="A275" s="3" t="s">
        <v>825</v>
      </c>
    </row>
    <row r="276" spans="1:5">
      <c r="A276" s="4" t="s">
        <v>829</v>
      </c>
      <c r="B276" s="4" t="s">
        <v>424</v>
      </c>
    </row>
    <row r="277" spans="1:5">
      <c r="A277" s="4" t="s">
        <v>916</v>
      </c>
    </row>
    <row r="278" spans="1:5">
      <c r="A278" s="3" t="s">
        <v>825</v>
      </c>
    </row>
    <row r="279" spans="1:5">
      <c r="A279" s="4" t="s">
        <v>829</v>
      </c>
      <c r="B279" s="4" t="s">
        <v>422</v>
      </c>
    </row>
    <row r="280" spans="1:5">
      <c r="A280" s="4" t="s">
        <v>917</v>
      </c>
    </row>
    <row r="281" spans="1:5">
      <c r="A281" s="3" t="s">
        <v>825</v>
      </c>
    </row>
    <row r="282" spans="1:5">
      <c r="A282" s="4" t="s">
        <v>829</v>
      </c>
      <c r="B282" s="4" t="s">
        <v>424</v>
      </c>
    </row>
    <row r="283" spans="1:5">
      <c r="A283" s="4" t="s">
        <v>918</v>
      </c>
    </row>
    <row r="284" spans="1:5">
      <c r="A284" s="3" t="s">
        <v>825</v>
      </c>
    </row>
    <row r="285" spans="1:5">
      <c r="A285" s="4" t="s">
        <v>829</v>
      </c>
      <c r="B285" s="4" t="s">
        <v>422</v>
      </c>
    </row>
    <row r="286" spans="1:5">
      <c r="A286" s="4" t="s">
        <v>919</v>
      </c>
    </row>
    <row r="287" spans="1:5">
      <c r="A287" s="3" t="s">
        <v>825</v>
      </c>
    </row>
    <row r="288" spans="1:5">
      <c r="A288" s="4" t="s">
        <v>829</v>
      </c>
      <c r="B288" s="4" t="s">
        <v>424</v>
      </c>
    </row>
    <row r="289" spans="1:5">
      <c r="A289" s="4" t="s">
        <v>920</v>
      </c>
    </row>
    <row r="290" spans="1:5">
      <c r="A290" s="3" t="s">
        <v>825</v>
      </c>
    </row>
    <row r="291" spans="1:5">
      <c r="A291" s="4" t="s">
        <v>829</v>
      </c>
      <c r="B291" s="4" t="s">
        <v>422</v>
      </c>
    </row>
    <row r="292" spans="1:5">
      <c r="A292" s="4" t="s">
        <v>921</v>
      </c>
    </row>
    <row r="293" spans="1:5">
      <c r="A293" s="3" t="s">
        <v>825</v>
      </c>
    </row>
    <row r="294" spans="1:5">
      <c r="A294" s="4" t="s">
        <v>829</v>
      </c>
      <c r="B294" s="4" t="s">
        <v>424</v>
      </c>
    </row>
    <row r="295" spans="1:5">
      <c r="A295" s="4" t="s">
        <v>922</v>
      </c>
    </row>
    <row r="296" spans="1:5">
      <c r="A296" s="3" t="s">
        <v>825</v>
      </c>
    </row>
    <row r="297" spans="1:5">
      <c r="A297" s="4" t="s">
        <v>829</v>
      </c>
      <c r="B297" s="4" t="s">
        <v>422</v>
      </c>
    </row>
    <row r="298" spans="1:5">
      <c r="A298" s="4" t="s">
        <v>923</v>
      </c>
    </row>
    <row r="299" spans="1:5">
      <c r="A299" s="3" t="s">
        <v>825</v>
      </c>
    </row>
    <row r="300" spans="1:5">
      <c r="A300" s="4" t="s">
        <v>829</v>
      </c>
      <c r="B300" s="4" t="s">
        <v>424</v>
      </c>
    </row>
    <row r="301" spans="1:5">
      <c r="A301" s="4" t="s">
        <v>924</v>
      </c>
    </row>
    <row r="302" spans="1:5">
      <c r="A302" s="3" t="s">
        <v>825</v>
      </c>
    </row>
    <row r="303" spans="1:5">
      <c r="A303" s="4" t="s">
        <v>829</v>
      </c>
      <c r="B303" s="4" t="s">
        <v>422</v>
      </c>
    </row>
    <row r="304" spans="1:5">
      <c r="A304" s="4" t="s">
        <v>925</v>
      </c>
    </row>
    <row r="305" spans="1:5">
      <c r="A305" s="3" t="s">
        <v>825</v>
      </c>
    </row>
    <row r="306" spans="1:5">
      <c r="A306" s="4" t="s">
        <v>829</v>
      </c>
      <c r="B306" s="4" t="s">
        <v>424</v>
      </c>
    </row>
    <row r="307" spans="1:5">
      <c r="A307" s="4" t="s">
        <v>926</v>
      </c>
    </row>
    <row r="308" spans="1:5">
      <c r="A308" s="3" t="s">
        <v>825</v>
      </c>
    </row>
    <row r="309" spans="1:5">
      <c r="A309" s="4" t="s">
        <v>829</v>
      </c>
      <c r="B309" s="4" t="s">
        <v>422</v>
      </c>
    </row>
    <row r="310" spans="1:5">
      <c r="A310" s="4" t="s">
        <v>927</v>
      </c>
    </row>
    <row r="311" spans="1:5">
      <c r="A311" s="3" t="s">
        <v>825</v>
      </c>
    </row>
    <row r="312" spans="1:5">
      <c r="A312" s="4" t="s">
        <v>829</v>
      </c>
      <c r="B312" s="4" t="s">
        <v>424</v>
      </c>
    </row>
    <row r="313" spans="1:5">
      <c r="A313" s="4" t="s">
        <v>928</v>
      </c>
    </row>
    <row r="314" spans="1:5">
      <c r="A314" s="3" t="s">
        <v>825</v>
      </c>
    </row>
    <row r="315" spans="1:5">
      <c r="A315" s="4" t="s">
        <v>829</v>
      </c>
      <c r="B315" s="4" t="s">
        <v>422</v>
      </c>
    </row>
    <row r="316" spans="1:5">
      <c r="A316" s="4" t="s">
        <v>929</v>
      </c>
    </row>
    <row r="317" spans="1:5">
      <c r="A317" s="3" t="s">
        <v>825</v>
      </c>
    </row>
    <row r="318" spans="1:5">
      <c r="A318" s="4" t="s">
        <v>829</v>
      </c>
      <c r="B318" s="4" t="s">
        <v>424</v>
      </c>
    </row>
    <row r="319" spans="1:5">
      <c r="A319" s="4" t="s">
        <v>930</v>
      </c>
    </row>
    <row r="320" spans="1:5">
      <c r="A320" s="3" t="s">
        <v>825</v>
      </c>
    </row>
    <row r="321" spans="1:5">
      <c r="A321" s="4" t="s">
        <v>829</v>
      </c>
      <c r="B321" s="4" t="s">
        <v>422</v>
      </c>
    </row>
    <row r="322" spans="1:5">
      <c r="A322" s="4" t="s">
        <v>889</v>
      </c>
    </row>
    <row r="323" spans="1:5">
      <c r="A323" s="3" t="s">
        <v>825</v>
      </c>
    </row>
    <row r="324" spans="1:5">
      <c r="A324" s="4" t="s">
        <v>829</v>
      </c>
      <c r="B324" s="4" t="s">
        <v>424</v>
      </c>
    </row>
    <row r="325" spans="1:5">
      <c r="A325" s="4" t="s">
        <v>890</v>
      </c>
    </row>
    <row r="326" spans="1:5">
      <c r="A326" s="3" t="s">
        <v>825</v>
      </c>
    </row>
    <row r="327" spans="1:5">
      <c r="A327" s="4" t="s">
        <v>829</v>
      </c>
      <c r="B327" s="4" t="s">
        <v>422</v>
      </c>
    </row>
    <row r="328" spans="1:5">
      <c r="A328" s="4" t="s">
        <v>931</v>
      </c>
    </row>
    <row r="329" spans="1:5">
      <c r="A329" s="3" t="s">
        <v>825</v>
      </c>
    </row>
    <row r="330" spans="1:5">
      <c r="A330" s="4" t="s">
        <v>829</v>
      </c>
      <c r="B330" s="4" t="s">
        <v>424</v>
      </c>
    </row>
    <row r="331" spans="1:5">
      <c r="A331" s="4" t="s">
        <v>932</v>
      </c>
    </row>
    <row r="332" spans="1:5">
      <c r="A332" s="3" t="s">
        <v>825</v>
      </c>
    </row>
    <row r="333" spans="1:5">
      <c r="A333" s="4" t="s">
        <v>829</v>
      </c>
      <c r="B333" s="4" t="s">
        <v>422</v>
      </c>
    </row>
    <row r="334" spans="1:5">
      <c r="A334" s="4" t="s">
        <v>933</v>
      </c>
    </row>
    <row r="335" spans="1:5">
      <c r="A335" s="3" t="s">
        <v>825</v>
      </c>
    </row>
    <row r="336" spans="1:5">
      <c r="A336" s="4" t="s">
        <v>829</v>
      </c>
      <c r="B336" s="4" t="s">
        <v>424</v>
      </c>
    </row>
    <row r="337" spans="1:5">
      <c r="A337" s="4" t="s">
        <v>934</v>
      </c>
    </row>
    <row r="338" spans="1:5">
      <c r="A338" s="3" t="s">
        <v>825</v>
      </c>
    </row>
    <row r="339" spans="1:5">
      <c r="A339" s="4" t="s">
        <v>829</v>
      </c>
      <c r="B339" s="4" t="s">
        <v>422</v>
      </c>
    </row>
    <row r="340" spans="1:5">
      <c r="A340" s="4" t="s">
        <v>935</v>
      </c>
    </row>
    <row r="341" spans="1:5">
      <c r="A341" s="3" t="s">
        <v>825</v>
      </c>
    </row>
    <row r="342" spans="1:5">
      <c r="A342" s="4" t="s">
        <v>829</v>
      </c>
      <c r="B342" s="4" t="s">
        <v>424</v>
      </c>
    </row>
    <row r="343" spans="1:5">
      <c r="A343" s="4" t="s">
        <v>936</v>
      </c>
    </row>
    <row r="344" spans="1:5">
      <c r="A344" s="3" t="s">
        <v>825</v>
      </c>
    </row>
    <row r="345" spans="1:5">
      <c r="A345" s="4" t="s">
        <v>829</v>
      </c>
      <c r="B345" s="4" t="s">
        <v>422</v>
      </c>
    </row>
    <row r="346" spans="1:5">
      <c r="A346" s="4" t="s">
        <v>937</v>
      </c>
    </row>
    <row r="347" spans="1:5">
      <c r="A347" s="3" t="s">
        <v>825</v>
      </c>
    </row>
    <row r="348" spans="1:5">
      <c r="A348" s="4" t="s">
        <v>829</v>
      </c>
      <c r="B348" s="4" t="s">
        <v>424</v>
      </c>
    </row>
    <row r="349" spans="1:5">
      <c r="A349" s="4" t="s">
        <v>938</v>
      </c>
    </row>
    <row r="350" spans="1:5">
      <c r="A350" s="3" t="s">
        <v>825</v>
      </c>
    </row>
    <row r="351" spans="1:5">
      <c r="A351" s="4" t="s">
        <v>829</v>
      </c>
      <c r="B351" s="4" t="s">
        <v>422</v>
      </c>
    </row>
    <row r="352" spans="1:5">
      <c r="A352" s="4" t="s">
        <v>939</v>
      </c>
    </row>
    <row r="353" spans="1:5">
      <c r="A353" s="3" t="s">
        <v>825</v>
      </c>
    </row>
    <row r="354" spans="1:5">
      <c r="A354" s="4" t="s">
        <v>829</v>
      </c>
      <c r="B354" s="4" t="s">
        <v>424</v>
      </c>
    </row>
    <row r="355" spans="1:5">
      <c r="A355" s="4" t="s">
        <v>940</v>
      </c>
    </row>
    <row r="356" spans="1:5">
      <c r="A356" s="3" t="s">
        <v>825</v>
      </c>
    </row>
    <row r="357" spans="1:5">
      <c r="A357" s="4" t="s">
        <v>829</v>
      </c>
      <c r="B357" s="4" t="s">
        <v>422</v>
      </c>
    </row>
    <row r="358" spans="1:5">
      <c r="A358" s="4" t="s">
        <v>941</v>
      </c>
    </row>
    <row r="359" spans="1:5">
      <c r="A359" s="3" t="s">
        <v>825</v>
      </c>
    </row>
    <row r="360" spans="1:5">
      <c r="A360" s="4" t="s">
        <v>829</v>
      </c>
      <c r="B360" s="4" t="s">
        <v>424</v>
      </c>
    </row>
    <row r="361" spans="1:5">
      <c r="A361" s="4" t="s">
        <v>942</v>
      </c>
    </row>
    <row r="362" spans="1:5">
      <c r="A362" s="3" t="s">
        <v>825</v>
      </c>
    </row>
    <row r="363" spans="1:5">
      <c r="A363" s="4" t="s">
        <v>829</v>
      </c>
      <c r="B363" s="4" t="s">
        <v>422</v>
      </c>
    </row>
    <row r="364" spans="1:5">
      <c r="A364" s="4" t="s">
        <v>943</v>
      </c>
    </row>
    <row r="365" spans="1:5">
      <c r="A365" s="3" t="s">
        <v>825</v>
      </c>
    </row>
    <row r="366" spans="1:5">
      <c r="A366" s="4" t="s">
        <v>829</v>
      </c>
      <c r="B366" s="4" t="s">
        <v>424</v>
      </c>
    </row>
    <row r="367" spans="1:5">
      <c r="A367" s="4" t="s">
        <v>944</v>
      </c>
    </row>
    <row r="368" spans="1:5">
      <c r="A368" s="3" t="s">
        <v>825</v>
      </c>
    </row>
    <row r="369" spans="1:5">
      <c r="A369" s="4" t="s">
        <v>829</v>
      </c>
      <c r="B369" s="4" t="s">
        <v>422</v>
      </c>
    </row>
    <row r="370" spans="1:5">
      <c r="A370" s="4" t="s">
        <v>945</v>
      </c>
    </row>
    <row r="371" spans="1:5">
      <c r="A371" s="3" t="s">
        <v>825</v>
      </c>
    </row>
    <row r="372" spans="1:5">
      <c r="A372" s="4" t="s">
        <v>829</v>
      </c>
      <c r="B372" s="4" t="s">
        <v>424</v>
      </c>
    </row>
    <row r="373" spans="1:5">
      <c r="A373" s="4" t="s">
        <v>946</v>
      </c>
    </row>
    <row r="374" spans="1:5">
      <c r="A374" s="3" t="s">
        <v>825</v>
      </c>
    </row>
    <row r="375" spans="1:5">
      <c r="A375" s="4" t="s">
        <v>829</v>
      </c>
      <c r="B375" s="4" t="s">
        <v>422</v>
      </c>
    </row>
    <row r="376" spans="1:5">
      <c r="A376" s="4" t="s">
        <v>947</v>
      </c>
    </row>
    <row r="377" spans="1:5">
      <c r="A377" s="3" t="s">
        <v>825</v>
      </c>
    </row>
    <row r="378" spans="1:5">
      <c r="A378" s="4" t="s">
        <v>829</v>
      </c>
      <c r="B378" s="4" t="s">
        <v>424</v>
      </c>
    </row>
    <row r="379" spans="1:5">
      <c r="A379" s="4" t="s">
        <v>948</v>
      </c>
    </row>
    <row r="380" spans="1:5">
      <c r="A380" s="3" t="s">
        <v>825</v>
      </c>
    </row>
    <row r="381" spans="1:5">
      <c r="A381" s="4" t="s">
        <v>829</v>
      </c>
      <c r="B381" s="4" t="s">
        <v>422</v>
      </c>
    </row>
    <row r="382" spans="1:5">
      <c r="A382" s="4" t="s">
        <v>949</v>
      </c>
    </row>
    <row r="383" spans="1:5">
      <c r="A383" s="3" t="s">
        <v>825</v>
      </c>
    </row>
    <row r="384" spans="1:5">
      <c r="A384" s="4" t="s">
        <v>829</v>
      </c>
      <c r="B384" s="4" t="s">
        <v>424</v>
      </c>
    </row>
    <row r="385" spans="1:5">
      <c r="A385" s="4" t="s">
        <v>950</v>
      </c>
    </row>
    <row r="386" spans="1:5">
      <c r="A386" s="3" t="s">
        <v>825</v>
      </c>
    </row>
    <row r="387" spans="1:5">
      <c r="A387" s="4" t="s">
        <v>829</v>
      </c>
      <c r="B387" s="4" t="s">
        <v>422</v>
      </c>
    </row>
    <row r="388" spans="1:5">
      <c r="A388" s="4" t="s">
        <v>951</v>
      </c>
    </row>
    <row r="389" spans="1:5">
      <c r="A389" s="3" t="s">
        <v>825</v>
      </c>
    </row>
    <row r="390" spans="1:5">
      <c r="A390" s="4" t="s">
        <v>829</v>
      </c>
      <c r="B390" s="4" t="s">
        <v>424</v>
      </c>
    </row>
    <row r="391" spans="1:5">
      <c r="A391" s="4" t="s">
        <v>952</v>
      </c>
    </row>
    <row r="392" spans="1:5">
      <c r="A392" s="3" t="s">
        <v>825</v>
      </c>
    </row>
    <row r="393" spans="1:5">
      <c r="A393" s="4" t="s">
        <v>829</v>
      </c>
      <c r="B393" s="4" t="s">
        <v>422</v>
      </c>
    </row>
    <row r="394" spans="1:5">
      <c r="A394" s="4" t="s">
        <v>953</v>
      </c>
    </row>
    <row r="395" spans="1:5">
      <c r="A395" s="3" t="s">
        <v>825</v>
      </c>
    </row>
    <row r="396" spans="1:5">
      <c r="A396" s="4" t="s">
        <v>829</v>
      </c>
      <c r="B396" s="4" t="s">
        <v>424</v>
      </c>
    </row>
    <row r="397" spans="1:5">
      <c r="A397" s="4" t="s">
        <v>954</v>
      </c>
    </row>
    <row r="398" spans="1:5">
      <c r="A398" s="3" t="s">
        <v>825</v>
      </c>
    </row>
    <row r="399" spans="1:5">
      <c r="A399" s="4" t="s">
        <v>829</v>
      </c>
      <c r="B399" s="4" t="s">
        <v>422</v>
      </c>
    </row>
    <row r="400" spans="1:5">
      <c r="A400" s="4" t="s">
        <v>955</v>
      </c>
    </row>
    <row r="401" spans="1:5">
      <c r="A401" s="3" t="s">
        <v>825</v>
      </c>
    </row>
    <row r="402" spans="1:5">
      <c r="A402" s="4" t="s">
        <v>829</v>
      </c>
      <c r="B402" s="4" t="s">
        <v>424</v>
      </c>
    </row>
    <row r="403" spans="1:5">
      <c r="A403" s="4" t="s">
        <v>956</v>
      </c>
    </row>
    <row r="404" spans="1:5">
      <c r="A404" s="3" t="s">
        <v>825</v>
      </c>
    </row>
    <row r="405" spans="1:5">
      <c r="A405" s="4" t="s">
        <v>829</v>
      </c>
      <c r="B405" s="4" t="s">
        <v>422</v>
      </c>
    </row>
    <row r="406" spans="1:5">
      <c r="A406" s="4" t="s">
        <v>957</v>
      </c>
    </row>
    <row r="407" spans="1:5">
      <c r="A407" s="3" t="s">
        <v>825</v>
      </c>
    </row>
    <row r="408" spans="1:5">
      <c r="A408" s="4" t="s">
        <v>829</v>
      </c>
      <c r="B408" s="4" t="s">
        <v>424</v>
      </c>
    </row>
    <row r="409" spans="1:5">
      <c r="A409" s="4" t="s">
        <v>958</v>
      </c>
    </row>
    <row r="410" spans="1:5">
      <c r="A410" s="3" t="s">
        <v>825</v>
      </c>
    </row>
    <row r="411" spans="1:5">
      <c r="A411" s="4" t="s">
        <v>829</v>
      </c>
      <c r="B411" s="4" t="s">
        <v>422</v>
      </c>
    </row>
    <row r="412" spans="1:5">
      <c r="A412" s="4" t="s">
        <v>959</v>
      </c>
    </row>
    <row r="413" spans="1:5">
      <c r="A413" s="3" t="s">
        <v>825</v>
      </c>
    </row>
    <row r="414" spans="1:5">
      <c r="A414" s="4" t="s">
        <v>829</v>
      </c>
      <c r="B414" s="4" t="s">
        <v>424</v>
      </c>
    </row>
    <row r="415" spans="1:5">
      <c r="A415" s="4" t="s">
        <v>960</v>
      </c>
    </row>
    <row r="416" spans="1:5">
      <c r="A416" s="3" t="s">
        <v>825</v>
      </c>
    </row>
    <row r="417" spans="1:5">
      <c r="A417" s="4" t="s">
        <v>829</v>
      </c>
      <c r="B417" s="4" t="s">
        <v>422</v>
      </c>
    </row>
    <row r="418" spans="1:5">
      <c r="A418" s="4" t="s">
        <v>961</v>
      </c>
    </row>
    <row r="419" spans="1:5">
      <c r="A419" s="3" t="s">
        <v>825</v>
      </c>
    </row>
    <row r="420" spans="1:5">
      <c r="A420" s="4" t="s">
        <v>829</v>
      </c>
      <c r="B420" s="4" t="s">
        <v>424</v>
      </c>
    </row>
    <row r="421" spans="1:5">
      <c r="A421" s="4" t="s">
        <v>962</v>
      </c>
    </row>
    <row r="422" spans="1:5">
      <c r="A422" s="3" t="s">
        <v>825</v>
      </c>
    </row>
    <row r="423" spans="1:5">
      <c r="A423" s="4" t="s">
        <v>829</v>
      </c>
      <c r="B423" s="4" t="s">
        <v>422</v>
      </c>
    </row>
    <row r="424" spans="1:5">
      <c r="A424" s="4" t="s">
        <v>963</v>
      </c>
    </row>
    <row r="425" spans="1:5">
      <c r="A425" s="3" t="s">
        <v>825</v>
      </c>
    </row>
    <row r="426" spans="1:5">
      <c r="A426" s="4" t="s">
        <v>829</v>
      </c>
      <c r="B426" s="4" t="s">
        <v>424</v>
      </c>
    </row>
    <row r="427" spans="1:5">
      <c r="A427" s="4" t="s">
        <v>964</v>
      </c>
    </row>
    <row r="428" spans="1:5">
      <c r="A428" s="3" t="s">
        <v>825</v>
      </c>
    </row>
    <row r="429" spans="1:5">
      <c r="A429" s="4" t="s">
        <v>829</v>
      </c>
      <c r="B429" s="4" t="s">
        <v>422</v>
      </c>
    </row>
    <row r="430" spans="1:5">
      <c r="A430" s="4" t="s">
        <v>965</v>
      </c>
    </row>
    <row r="431" spans="1:5">
      <c r="A431" s="3" t="s">
        <v>825</v>
      </c>
    </row>
    <row r="432" spans="1:5">
      <c r="A432" s="4" t="s">
        <v>829</v>
      </c>
      <c r="B432" s="4" t="s">
        <v>424</v>
      </c>
    </row>
    <row r="433" spans="1:5">
      <c r="A433" s="4" t="s">
        <v>966</v>
      </c>
    </row>
    <row r="434" spans="1:5">
      <c r="A434" s="3" t="s">
        <v>825</v>
      </c>
    </row>
    <row r="435" spans="1:5">
      <c r="A435" s="4" t="s">
        <v>829</v>
      </c>
      <c r="B435" s="4" t="s">
        <v>422</v>
      </c>
    </row>
    <row r="436" spans="1:5">
      <c r="A436" s="4" t="s">
        <v>967</v>
      </c>
    </row>
    <row r="437" spans="1:5">
      <c r="A437" s="3" t="s">
        <v>825</v>
      </c>
    </row>
    <row r="438" spans="1:5">
      <c r="A438" s="4" t="s">
        <v>829</v>
      </c>
      <c r="B438" s="4" t="s">
        <v>424</v>
      </c>
    </row>
    <row r="439" spans="1:5">
      <c r="A439" s="4" t="s">
        <v>968</v>
      </c>
    </row>
    <row r="440" spans="1:5">
      <c r="A440" s="3" t="s">
        <v>825</v>
      </c>
    </row>
    <row r="441" spans="1:5">
      <c r="A441" s="4" t="s">
        <v>829</v>
      </c>
      <c r="B441" s="4" t="s">
        <v>422</v>
      </c>
    </row>
    <row r="442" spans="1:5">
      <c r="A442" s="4" t="s">
        <v>969</v>
      </c>
    </row>
    <row r="443" spans="1:5">
      <c r="A443" s="3" t="s">
        <v>825</v>
      </c>
    </row>
    <row r="444" spans="1:5">
      <c r="A444" s="4" t="s">
        <v>829</v>
      </c>
      <c r="B444" s="4" t="s">
        <v>424</v>
      </c>
    </row>
    <row r="445" spans="1:5">
      <c r="A445" s="4" t="s">
        <v>970</v>
      </c>
    </row>
    <row r="446" spans="1:5">
      <c r="A446" s="3" t="s">
        <v>825</v>
      </c>
    </row>
    <row r="447" spans="1:5">
      <c r="A447" s="4" t="s">
        <v>829</v>
      </c>
      <c r="B447" s="4" t="s">
        <v>422</v>
      </c>
    </row>
    <row r="448" spans="1:5">
      <c r="A448" s="4" t="s">
        <v>971</v>
      </c>
    </row>
    <row r="449" spans="1:5">
      <c r="A449" s="3" t="s">
        <v>825</v>
      </c>
    </row>
    <row r="450" spans="1:5">
      <c r="A450" s="4" t="s">
        <v>829</v>
      </c>
      <c r="B450" s="4" t="s">
        <v>424</v>
      </c>
    </row>
    <row r="451" spans="1:5">
      <c r="A451" s="4" t="s">
        <v>972</v>
      </c>
    </row>
    <row r="452" spans="1:5">
      <c r="A452" s="3" t="s">
        <v>825</v>
      </c>
    </row>
    <row r="453" spans="1:5">
      <c r="A453" s="4" t="s">
        <v>829</v>
      </c>
      <c r="B453" s="4" t="s">
        <v>422</v>
      </c>
    </row>
    <row r="454" spans="1:5">
      <c r="A454" s="4" t="s">
        <v>973</v>
      </c>
    </row>
    <row r="455" spans="1:5">
      <c r="A455" s="3" t="s">
        <v>436</v>
      </c>
    </row>
    <row r="456" spans="1:5">
      <c r="A456" s="12" t="n">
        <v>-1</v>
      </c>
      <c r="B456" s="6" t="n">
        <v>0</v>
      </c>
    </row>
    <row r="457" spans="1:5">
      <c r="A457" s="3" t="s">
        <v>822</v>
      </c>
    </row>
    <row r="458" spans="1:5">
      <c r="A458" s="4" t="s">
        <v>35</v>
      </c>
      <c r="B458" s="5" t="n">
        <v>3709</v>
      </c>
    </row>
    <row r="459" spans="1:5">
      <c r="A459" s="4" t="s">
        <v>823</v>
      </c>
      <c r="B459" s="5" t="n">
        <v>27335</v>
      </c>
    </row>
    <row r="460" spans="1:5">
      <c r="A460" s="3" t="s">
        <v>824</v>
      </c>
    </row>
    <row r="461" spans="1:5">
      <c r="A461" s="4" t="s">
        <v>823</v>
      </c>
      <c r="B461" s="5" t="n">
        <v>2217</v>
      </c>
    </row>
    <row r="462" spans="1:5">
      <c r="A462" s="3" t="s">
        <v>825</v>
      </c>
    </row>
    <row r="463" spans="1:5">
      <c r="A463" s="4" t="s">
        <v>35</v>
      </c>
      <c r="B463" s="5" t="n">
        <v>3709</v>
      </c>
    </row>
    <row r="464" spans="1:5">
      <c r="A464" s="4" t="s">
        <v>823</v>
      </c>
      <c r="B464" s="5" t="n">
        <v>29552</v>
      </c>
    </row>
    <row r="465" spans="1:5">
      <c r="A465" s="4" t="s">
        <v>123</v>
      </c>
      <c r="B465" s="5" t="n">
        <v>33261</v>
      </c>
    </row>
    <row r="466" spans="1:5">
      <c r="A466" s="4" t="s">
        <v>826</v>
      </c>
      <c r="B466" s="5" t="n">
        <v>11477</v>
      </c>
    </row>
    <row r="467" spans="1:5">
      <c r="A467" s="4" t="s">
        <v>974</v>
      </c>
    </row>
    <row r="468" spans="1:5">
      <c r="A468" s="3" t="s">
        <v>436</v>
      </c>
    </row>
    <row r="469" spans="1:5">
      <c r="A469" s="12" t="n">
        <v>-1</v>
      </c>
      <c r="B469" s="5" t="n">
        <v>13320</v>
      </c>
    </row>
    <row r="470" spans="1:5">
      <c r="A470" s="3" t="s">
        <v>822</v>
      </c>
    </row>
    <row r="471" spans="1:5">
      <c r="A471" s="4" t="s">
        <v>35</v>
      </c>
      <c r="B471" s="5" t="n">
        <v>1400</v>
      </c>
    </row>
    <row r="472" spans="1:5">
      <c r="A472" s="4" t="s">
        <v>823</v>
      </c>
      <c r="B472" s="5" t="n">
        <v>18804</v>
      </c>
    </row>
    <row r="473" spans="1:5">
      <c r="A473" s="3" t="s">
        <v>824</v>
      </c>
    </row>
    <row r="474" spans="1:5">
      <c r="A474" s="4" t="s">
        <v>823</v>
      </c>
      <c r="B474" s="5" t="n">
        <v>1390</v>
      </c>
    </row>
    <row r="475" spans="1:5">
      <c r="A475" s="3" t="s">
        <v>825</v>
      </c>
    </row>
    <row r="476" spans="1:5">
      <c r="A476" s="4" t="s">
        <v>35</v>
      </c>
      <c r="B476" s="5" t="n">
        <v>1400</v>
      </c>
    </row>
    <row r="477" spans="1:5">
      <c r="A477" s="4" t="s">
        <v>823</v>
      </c>
      <c r="B477" s="5" t="n">
        <v>20194</v>
      </c>
    </row>
    <row r="478" spans="1:5">
      <c r="A478" s="4" t="s">
        <v>123</v>
      </c>
      <c r="B478" s="5" t="n">
        <v>21594</v>
      </c>
    </row>
    <row r="479" spans="1:5">
      <c r="A479" s="4" t="s">
        <v>826</v>
      </c>
      <c r="B479" s="5" t="n">
        <v>7075</v>
      </c>
    </row>
    <row r="480" spans="1:5">
      <c r="A480" s="4" t="s">
        <v>975</v>
      </c>
    </row>
    <row r="481" spans="1:5">
      <c r="A481" s="3" t="s">
        <v>436</v>
      </c>
    </row>
    <row r="482" spans="1:5">
      <c r="A482" s="12" t="n">
        <v>-1</v>
      </c>
      <c r="B482" s="5" t="n">
        <v>2978</v>
      </c>
    </row>
    <row r="483" spans="1:5">
      <c r="A483" s="3" t="s">
        <v>822</v>
      </c>
    </row>
    <row r="484" spans="1:5">
      <c r="A484" s="4" t="s">
        <v>35</v>
      </c>
      <c r="B484" s="5" t="n">
        <v>274</v>
      </c>
    </row>
    <row r="485" spans="1:5">
      <c r="A485" s="4" t="s">
        <v>823</v>
      </c>
      <c r="B485" s="5" t="n">
        <v>7567</v>
      </c>
    </row>
    <row r="486" spans="1:5">
      <c r="A486" s="3" t="s">
        <v>824</v>
      </c>
    </row>
    <row r="487" spans="1:5">
      <c r="A487" s="4" t="s">
        <v>823</v>
      </c>
      <c r="B487" s="5" t="n">
        <v>0</v>
      </c>
    </row>
    <row r="488" spans="1:5">
      <c r="A488" s="3" t="s">
        <v>825</v>
      </c>
    </row>
    <row r="489" spans="1:5">
      <c r="A489" s="4" t="s">
        <v>35</v>
      </c>
      <c r="B489" s="5" t="n">
        <v>274</v>
      </c>
    </row>
    <row r="490" spans="1:5">
      <c r="A490" s="4" t="s">
        <v>823</v>
      </c>
      <c r="B490" s="5" t="n">
        <v>7567</v>
      </c>
    </row>
    <row r="491" spans="1:5">
      <c r="A491" s="4" t="s">
        <v>123</v>
      </c>
      <c r="B491" s="5" t="n">
        <v>7841</v>
      </c>
    </row>
    <row r="492" spans="1:5">
      <c r="A492" s="4" t="s">
        <v>826</v>
      </c>
      <c r="B492" s="5" t="n">
        <v>2378</v>
      </c>
    </row>
    <row r="493" spans="1:5">
      <c r="A493" s="4" t="s">
        <v>976</v>
      </c>
    </row>
    <row r="494" spans="1:5">
      <c r="A494" s="3" t="s">
        <v>436</v>
      </c>
    </row>
    <row r="495" spans="1:5">
      <c r="A495" s="12" t="n">
        <v>-1</v>
      </c>
      <c r="B495" s="5" t="n">
        <v>7400</v>
      </c>
    </row>
    <row r="496" spans="1:5">
      <c r="A496" s="3" t="s">
        <v>822</v>
      </c>
    </row>
    <row r="497" spans="1:5">
      <c r="A497" s="4" t="s">
        <v>35</v>
      </c>
      <c r="B497" s="5" t="n">
        <v>1950</v>
      </c>
    </row>
    <row r="498" spans="1:5">
      <c r="A498" s="4" t="s">
        <v>823</v>
      </c>
      <c r="B498" s="5" t="n">
        <v>10236</v>
      </c>
    </row>
    <row r="499" spans="1:5">
      <c r="A499" s="3" t="s">
        <v>824</v>
      </c>
    </row>
    <row r="500" spans="1:5">
      <c r="A500" s="4" t="s">
        <v>823</v>
      </c>
      <c r="B500" s="5" t="n">
        <v>292</v>
      </c>
    </row>
    <row r="501" spans="1:5">
      <c r="A501" s="3" t="s">
        <v>825</v>
      </c>
    </row>
    <row r="502" spans="1:5">
      <c r="A502" s="4" t="s">
        <v>35</v>
      </c>
      <c r="B502" s="5" t="n">
        <v>1950</v>
      </c>
    </row>
    <row r="503" spans="1:5">
      <c r="A503" s="4" t="s">
        <v>823</v>
      </c>
      <c r="B503" s="5" t="n">
        <v>10528</v>
      </c>
    </row>
    <row r="504" spans="1:5">
      <c r="A504" s="4" t="s">
        <v>123</v>
      </c>
      <c r="B504" s="5" t="n">
        <v>12478</v>
      </c>
    </row>
    <row r="505" spans="1:5">
      <c r="A505" s="4" t="s">
        <v>826</v>
      </c>
      <c r="B505" s="5" t="n">
        <v>2723</v>
      </c>
    </row>
    <row r="506" spans="1:5">
      <c r="A506" s="4" t="s">
        <v>977</v>
      </c>
    </row>
    <row r="507" spans="1:5">
      <c r="A507" s="3" t="s">
        <v>436</v>
      </c>
    </row>
    <row r="508" spans="1:5">
      <c r="A508" s="12" t="n">
        <v>-1</v>
      </c>
      <c r="B508" s="5" t="n">
        <v>25655</v>
      </c>
    </row>
    <row r="509" spans="1:5">
      <c r="A509" s="3" t="s">
        <v>822</v>
      </c>
    </row>
    <row r="510" spans="1:5">
      <c r="A510" s="4" t="s">
        <v>35</v>
      </c>
      <c r="B510" s="5" t="n">
        <v>6770</v>
      </c>
    </row>
    <row r="511" spans="1:5">
      <c r="A511" s="4" t="s">
        <v>823</v>
      </c>
      <c r="B511" s="5" t="n">
        <v>32420</v>
      </c>
    </row>
    <row r="512" spans="1:5">
      <c r="A512" s="3" t="s">
        <v>824</v>
      </c>
    </row>
    <row r="513" spans="1:5">
      <c r="A513" s="4" t="s">
        <v>823</v>
      </c>
      <c r="B513" s="5" t="n">
        <v>461</v>
      </c>
    </row>
    <row r="514" spans="1:5">
      <c r="A514" s="3" t="s">
        <v>825</v>
      </c>
    </row>
    <row r="515" spans="1:5">
      <c r="A515" s="4" t="s">
        <v>35</v>
      </c>
      <c r="B515" s="5" t="n">
        <v>6770</v>
      </c>
    </row>
    <row r="516" spans="1:5">
      <c r="A516" s="4" t="s">
        <v>823</v>
      </c>
      <c r="B516" s="5" t="n">
        <v>32881</v>
      </c>
    </row>
    <row r="517" spans="1:5">
      <c r="A517" s="4" t="s">
        <v>123</v>
      </c>
      <c r="B517" s="5" t="n">
        <v>39651</v>
      </c>
    </row>
    <row r="518" spans="1:5">
      <c r="A518" s="4" t="s">
        <v>826</v>
      </c>
      <c r="B518" s="5" t="n">
        <v>8535</v>
      </c>
    </row>
    <row r="519" spans="1:5">
      <c r="A519" s="4" t="s">
        <v>978</v>
      </c>
    </row>
    <row r="520" spans="1:5">
      <c r="A520" s="3" t="s">
        <v>436</v>
      </c>
    </row>
    <row r="521" spans="1:5">
      <c r="A521" s="12" t="n">
        <v>-1</v>
      </c>
      <c r="B521" s="5" t="n">
        <v>21708</v>
      </c>
    </row>
    <row r="522" spans="1:5">
      <c r="A522" s="3" t="s">
        <v>822</v>
      </c>
    </row>
    <row r="523" spans="1:5">
      <c r="A523" s="4" t="s">
        <v>35</v>
      </c>
      <c r="B523" s="5" t="n">
        <v>2650</v>
      </c>
    </row>
    <row r="524" spans="1:5">
      <c r="A524" s="4" t="s">
        <v>823</v>
      </c>
      <c r="B524" s="5" t="n">
        <v>26745</v>
      </c>
    </row>
    <row r="525" spans="1:5">
      <c r="A525" s="3" t="s">
        <v>824</v>
      </c>
    </row>
    <row r="526" spans="1:5">
      <c r="A526" s="4" t="s">
        <v>823</v>
      </c>
      <c r="B526" s="5" t="n">
        <v>0</v>
      </c>
    </row>
    <row r="527" spans="1:5">
      <c r="A527" s="3" t="s">
        <v>825</v>
      </c>
    </row>
    <row r="528" spans="1:5">
      <c r="A528" s="4" t="s">
        <v>35</v>
      </c>
      <c r="B528" s="5" t="n">
        <v>2650</v>
      </c>
    </row>
    <row r="529" spans="1:5">
      <c r="A529" s="4" t="s">
        <v>823</v>
      </c>
      <c r="B529" s="5" t="n">
        <v>26745</v>
      </c>
    </row>
    <row r="530" spans="1:5">
      <c r="A530" s="4" t="s">
        <v>123</v>
      </c>
      <c r="B530" s="5" t="n">
        <v>29395</v>
      </c>
    </row>
    <row r="531" spans="1:5">
      <c r="A531" s="4" t="s">
        <v>826</v>
      </c>
      <c r="B531" s="5" t="n">
        <v>6193</v>
      </c>
    </row>
    <row r="532" spans="1:5">
      <c r="A532" s="4" t="s">
        <v>979</v>
      </c>
    </row>
    <row r="533" spans="1:5">
      <c r="A533" s="3" t="s">
        <v>436</v>
      </c>
    </row>
    <row r="534" spans="1:5">
      <c r="A534" s="12" t="n">
        <v>-1</v>
      </c>
      <c r="B534" s="5" t="n">
        <v>4539</v>
      </c>
    </row>
    <row r="535" spans="1:5">
      <c r="A535" s="3" t="s">
        <v>822</v>
      </c>
    </row>
    <row r="536" spans="1:5">
      <c r="A536" s="4" t="s">
        <v>35</v>
      </c>
      <c r="B536" s="5" t="n">
        <v>3773</v>
      </c>
    </row>
    <row r="537" spans="1:5">
      <c r="A537" s="4" t="s">
        <v>823</v>
      </c>
      <c r="B537" s="5" t="n">
        <v>9030</v>
      </c>
    </row>
    <row r="538" spans="1:5">
      <c r="A538" s="3" t="s">
        <v>824</v>
      </c>
    </row>
    <row r="539" spans="1:5">
      <c r="A539" s="4" t="s">
        <v>823</v>
      </c>
      <c r="B539" s="5" t="n">
        <v>408</v>
      </c>
    </row>
    <row r="540" spans="1:5">
      <c r="A540" s="3" t="s">
        <v>825</v>
      </c>
    </row>
    <row r="541" spans="1:5">
      <c r="A541" s="4" t="s">
        <v>35</v>
      </c>
      <c r="B541" s="5" t="n">
        <v>3773</v>
      </c>
    </row>
    <row r="542" spans="1:5">
      <c r="A542" s="4" t="s">
        <v>823</v>
      </c>
      <c r="B542" s="5" t="n">
        <v>9438</v>
      </c>
    </row>
    <row r="543" spans="1:5">
      <c r="A543" s="4" t="s">
        <v>123</v>
      </c>
      <c r="B543" s="5" t="n">
        <v>13211</v>
      </c>
    </row>
    <row r="544" spans="1:5">
      <c r="A544" s="4" t="s">
        <v>826</v>
      </c>
      <c r="B544" s="5" t="n">
        <v>2350</v>
      </c>
    </row>
    <row r="545" spans="1:5">
      <c r="A545" s="4" t="s">
        <v>980</v>
      </c>
    </row>
    <row r="546" spans="1:5">
      <c r="A546" s="3" t="s">
        <v>436</v>
      </c>
    </row>
    <row r="547" spans="1:5">
      <c r="A547" s="12" t="n">
        <v>-1</v>
      </c>
      <c r="B547" s="5" t="n">
        <v>9374</v>
      </c>
    </row>
    <row r="548" spans="1:5">
      <c r="A548" s="3" t="s">
        <v>822</v>
      </c>
    </row>
    <row r="549" spans="1:5">
      <c r="A549" s="4" t="s">
        <v>35</v>
      </c>
      <c r="B549" s="5" t="n">
        <v>2600</v>
      </c>
    </row>
    <row r="550" spans="1:5">
      <c r="A550" s="4" t="s">
        <v>823</v>
      </c>
      <c r="B550" s="5" t="n">
        <v>13500</v>
      </c>
    </row>
    <row r="551" spans="1:5">
      <c r="A551" s="3" t="s">
        <v>824</v>
      </c>
    </row>
    <row r="552" spans="1:5">
      <c r="A552" s="4" t="s">
        <v>823</v>
      </c>
      <c r="B552" s="5" t="n">
        <v>873</v>
      </c>
    </row>
    <row r="553" spans="1:5">
      <c r="A553" s="3" t="s">
        <v>825</v>
      </c>
    </row>
    <row r="554" spans="1:5">
      <c r="A554" s="4" t="s">
        <v>35</v>
      </c>
      <c r="B554" s="5" t="n">
        <v>2600</v>
      </c>
    </row>
    <row r="555" spans="1:5">
      <c r="A555" s="4" t="s">
        <v>823</v>
      </c>
      <c r="B555" s="5" t="n">
        <v>14373</v>
      </c>
    </row>
    <row r="556" spans="1:5">
      <c r="A556" s="4" t="s">
        <v>123</v>
      </c>
      <c r="B556" s="5" t="n">
        <v>16973</v>
      </c>
    </row>
    <row r="557" spans="1:5">
      <c r="A557" s="4" t="s">
        <v>826</v>
      </c>
      <c r="B557" s="5" t="n">
        <v>3771</v>
      </c>
    </row>
    <row r="558" spans="1:5">
      <c r="A558" s="4" t="s">
        <v>981</v>
      </c>
    </row>
    <row r="559" spans="1:5">
      <c r="A559" s="3" t="s">
        <v>436</v>
      </c>
    </row>
    <row r="560" spans="1:5">
      <c r="A560" s="12" t="n">
        <v>-1</v>
      </c>
      <c r="B560" s="5" t="n">
        <v>8880</v>
      </c>
    </row>
    <row r="561" spans="1:5">
      <c r="A561" s="3" t="s">
        <v>822</v>
      </c>
    </row>
    <row r="562" spans="1:5">
      <c r="A562" s="4" t="s">
        <v>35</v>
      </c>
      <c r="B562" s="5" t="n">
        <v>2674</v>
      </c>
    </row>
    <row r="563" spans="1:5">
      <c r="A563" s="4" t="s">
        <v>823</v>
      </c>
      <c r="B563" s="5" t="n">
        <v>13229</v>
      </c>
    </row>
    <row r="564" spans="1:5">
      <c r="A564" s="3" t="s">
        <v>824</v>
      </c>
    </row>
    <row r="565" spans="1:5">
      <c r="A565" s="4" t="s">
        <v>823</v>
      </c>
      <c r="B565" s="5" t="n">
        <v>651</v>
      </c>
    </row>
    <row r="566" spans="1:5">
      <c r="A566" s="3" t="s">
        <v>825</v>
      </c>
    </row>
    <row r="567" spans="1:5">
      <c r="A567" s="4" t="s">
        <v>35</v>
      </c>
      <c r="B567" s="5" t="n">
        <v>2674</v>
      </c>
    </row>
    <row r="568" spans="1:5">
      <c r="A568" s="4" t="s">
        <v>823</v>
      </c>
      <c r="B568" s="5" t="n">
        <v>13880</v>
      </c>
    </row>
    <row r="569" spans="1:5">
      <c r="A569" s="4" t="s">
        <v>123</v>
      </c>
      <c r="B569" s="5" t="n">
        <v>16554</v>
      </c>
    </row>
    <row r="570" spans="1:5">
      <c r="A570" s="4" t="s">
        <v>826</v>
      </c>
      <c r="B570" s="5" t="n">
        <v>2654</v>
      </c>
    </row>
    <row r="571" spans="1:5">
      <c r="A571" s="4" t="s">
        <v>982</v>
      </c>
    </row>
    <row r="572" spans="1:5">
      <c r="A572" s="3" t="s">
        <v>436</v>
      </c>
    </row>
    <row r="573" spans="1:5">
      <c r="A573" s="12" t="n">
        <v>-1</v>
      </c>
      <c r="B573" s="5" t="n">
        <v>10667</v>
      </c>
    </row>
    <row r="574" spans="1:5">
      <c r="A574" s="3" t="s">
        <v>822</v>
      </c>
    </row>
    <row r="575" spans="1:5">
      <c r="A575" s="4" t="s">
        <v>35</v>
      </c>
      <c r="B575" s="5" t="n">
        <v>1300</v>
      </c>
    </row>
    <row r="576" spans="1:5">
      <c r="A576" s="4" t="s">
        <v>823</v>
      </c>
      <c r="B576" s="5" t="n">
        <v>16188</v>
      </c>
    </row>
    <row r="577" spans="1:5">
      <c r="A577" s="3" t="s">
        <v>824</v>
      </c>
    </row>
    <row r="578" spans="1:5">
      <c r="A578" s="4" t="s">
        <v>823</v>
      </c>
      <c r="B578" s="5" t="n">
        <v>39</v>
      </c>
    </row>
    <row r="579" spans="1:5">
      <c r="A579" s="3" t="s">
        <v>825</v>
      </c>
    </row>
    <row r="580" spans="1:5">
      <c r="A580" s="4" t="s">
        <v>35</v>
      </c>
      <c r="B580" s="5" t="n">
        <v>1300</v>
      </c>
    </row>
    <row r="581" spans="1:5">
      <c r="A581" s="4" t="s">
        <v>823</v>
      </c>
      <c r="B581" s="5" t="n">
        <v>16227</v>
      </c>
    </row>
    <row r="582" spans="1:5">
      <c r="A582" s="4" t="s">
        <v>123</v>
      </c>
      <c r="B582" s="5" t="n">
        <v>17527</v>
      </c>
    </row>
    <row r="583" spans="1:5">
      <c r="A583" s="4" t="s">
        <v>826</v>
      </c>
      <c r="B583" s="5" t="n">
        <v>5057</v>
      </c>
    </row>
    <row r="584" spans="1:5">
      <c r="A584" s="4" t="s">
        <v>983</v>
      </c>
    </row>
    <row r="585" spans="1:5">
      <c r="A585" s="3" t="s">
        <v>436</v>
      </c>
    </row>
    <row r="586" spans="1:5">
      <c r="A586" s="12" t="n">
        <v>-1</v>
      </c>
      <c r="B586" s="5" t="n">
        <v>13321</v>
      </c>
    </row>
    <row r="587" spans="1:5">
      <c r="A587" s="3" t="s">
        <v>822</v>
      </c>
    </row>
    <row r="588" spans="1:5">
      <c r="A588" s="4" t="s">
        <v>35</v>
      </c>
      <c r="B588" s="5" t="n">
        <v>4182</v>
      </c>
    </row>
    <row r="589" spans="1:5">
      <c r="A589" s="4" t="s">
        <v>823</v>
      </c>
      <c r="B589" s="5" t="n">
        <v>18072</v>
      </c>
    </row>
    <row r="590" spans="1:5">
      <c r="A590" s="3" t="s">
        <v>824</v>
      </c>
    </row>
    <row r="591" spans="1:5">
      <c r="A591" s="4" t="s">
        <v>823</v>
      </c>
      <c r="B591" s="5" t="n">
        <v>0</v>
      </c>
    </row>
    <row r="592" spans="1:5">
      <c r="A592" s="3" t="s">
        <v>825</v>
      </c>
    </row>
    <row r="593" spans="1:5">
      <c r="A593" s="4" t="s">
        <v>35</v>
      </c>
      <c r="B593" s="5" t="n">
        <v>4182</v>
      </c>
    </row>
    <row r="594" spans="1:5">
      <c r="A594" s="4" t="s">
        <v>823</v>
      </c>
      <c r="B594" s="5" t="n">
        <v>18072</v>
      </c>
    </row>
    <row r="595" spans="1:5">
      <c r="A595" s="4" t="s">
        <v>123</v>
      </c>
      <c r="B595" s="5" t="n">
        <v>22254</v>
      </c>
    </row>
    <row r="596" spans="1:5">
      <c r="A596" s="4" t="s">
        <v>826</v>
      </c>
      <c r="B596" s="5" t="n">
        <v>5520</v>
      </c>
    </row>
    <row r="597" spans="1:5">
      <c r="A597" s="4" t="s">
        <v>984</v>
      </c>
    </row>
    <row r="598" spans="1:5">
      <c r="A598" s="3" t="s">
        <v>436</v>
      </c>
    </row>
    <row r="599" spans="1:5">
      <c r="A599" s="12" t="n">
        <v>-1</v>
      </c>
      <c r="B599" s="5" t="n">
        <v>0</v>
      </c>
    </row>
    <row r="600" spans="1:5">
      <c r="A600" s="3" t="s">
        <v>822</v>
      </c>
    </row>
    <row r="601" spans="1:5">
      <c r="A601" s="4" t="s">
        <v>35</v>
      </c>
      <c r="B601" s="5" t="n">
        <v>3146</v>
      </c>
    </row>
    <row r="602" spans="1:5">
      <c r="A602" s="4" t="s">
        <v>823</v>
      </c>
      <c r="B602" s="5" t="n">
        <v>22826</v>
      </c>
    </row>
    <row r="603" spans="1:5">
      <c r="A603" s="3" t="s">
        <v>824</v>
      </c>
    </row>
    <row r="604" spans="1:5">
      <c r="A604" s="4" t="s">
        <v>823</v>
      </c>
      <c r="B604" s="5" t="n">
        <v>1517</v>
      </c>
    </row>
    <row r="605" spans="1:5">
      <c r="A605" s="3" t="s">
        <v>825</v>
      </c>
    </row>
    <row r="606" spans="1:5">
      <c r="A606" s="4" t="s">
        <v>35</v>
      </c>
      <c r="B606" s="5" t="n">
        <v>3146</v>
      </c>
    </row>
    <row r="607" spans="1:5">
      <c r="A607" s="4" t="s">
        <v>823</v>
      </c>
      <c r="B607" s="5" t="n">
        <v>24343</v>
      </c>
    </row>
    <row r="608" spans="1:5">
      <c r="A608" s="4" t="s">
        <v>123</v>
      </c>
      <c r="B608" s="5" t="n">
        <v>27489</v>
      </c>
    </row>
    <row r="609" spans="1:5">
      <c r="A609" s="4" t="s">
        <v>826</v>
      </c>
      <c r="B609" s="5" t="n">
        <v>6705</v>
      </c>
    </row>
    <row r="610" spans="1:5">
      <c r="A610" s="4" t="s">
        <v>985</v>
      </c>
    </row>
    <row r="611" spans="1:5">
      <c r="A611" s="3" t="s">
        <v>436</v>
      </c>
    </row>
    <row r="612" spans="1:5">
      <c r="A612" s="12" t="n">
        <v>-1</v>
      </c>
      <c r="B612" s="5" t="n">
        <v>0</v>
      </c>
    </row>
    <row r="613" spans="1:5">
      <c r="A613" s="3" t="s">
        <v>822</v>
      </c>
    </row>
    <row r="614" spans="1:5">
      <c r="A614" s="4" t="s">
        <v>35</v>
      </c>
      <c r="B614" s="5" t="n">
        <v>3000</v>
      </c>
    </row>
    <row r="615" spans="1:5">
      <c r="A615" s="4" t="s">
        <v>823</v>
      </c>
      <c r="B615" s="5" t="n">
        <v>9000</v>
      </c>
    </row>
    <row r="616" spans="1:5">
      <c r="A616" s="3" t="s">
        <v>824</v>
      </c>
    </row>
    <row r="617" spans="1:5">
      <c r="A617" s="4" t="s">
        <v>823</v>
      </c>
      <c r="B617" s="5" t="n">
        <v>102</v>
      </c>
    </row>
    <row r="618" spans="1:5">
      <c r="A618" s="3" t="s">
        <v>825</v>
      </c>
    </row>
    <row r="619" spans="1:5">
      <c r="A619" s="4" t="s">
        <v>35</v>
      </c>
      <c r="B619" s="5" t="n">
        <v>3000</v>
      </c>
    </row>
    <row r="620" spans="1:5">
      <c r="A620" s="4" t="s">
        <v>823</v>
      </c>
      <c r="B620" s="5" t="n">
        <v>9102</v>
      </c>
    </row>
    <row r="621" spans="1:5">
      <c r="A621" s="4" t="s">
        <v>123</v>
      </c>
      <c r="B621" s="5" t="n">
        <v>12102</v>
      </c>
    </row>
    <row r="622" spans="1:5">
      <c r="A622" s="4" t="s">
        <v>826</v>
      </c>
      <c r="B622" s="5" t="n">
        <v>4377</v>
      </c>
    </row>
    <row r="623" spans="1:5">
      <c r="A623" s="4" t="s">
        <v>986</v>
      </c>
    </row>
    <row r="624" spans="1:5">
      <c r="A624" s="3" t="s">
        <v>436</v>
      </c>
    </row>
    <row r="625" spans="1:5">
      <c r="A625" s="12" t="n">
        <v>-1</v>
      </c>
      <c r="B625" s="5" t="n">
        <v>29689</v>
      </c>
    </row>
    <row r="626" spans="1:5">
      <c r="A626" s="3" t="s">
        <v>822</v>
      </c>
    </row>
    <row r="627" spans="1:5">
      <c r="A627" s="4" t="s">
        <v>35</v>
      </c>
      <c r="B627" s="5" t="n">
        <v>2800</v>
      </c>
    </row>
    <row r="628" spans="1:5">
      <c r="A628" s="4" t="s">
        <v>823</v>
      </c>
      <c r="B628" s="5" t="n">
        <v>47752</v>
      </c>
    </row>
    <row r="629" spans="1:5">
      <c r="A629" s="3" t="s">
        <v>824</v>
      </c>
    </row>
    <row r="630" spans="1:5">
      <c r="A630" s="4" t="s">
        <v>823</v>
      </c>
      <c r="B630" s="5" t="n">
        <v>145</v>
      </c>
    </row>
    <row r="631" spans="1:5">
      <c r="A631" s="3" t="s">
        <v>825</v>
      </c>
    </row>
    <row r="632" spans="1:5">
      <c r="A632" s="4" t="s">
        <v>35</v>
      </c>
      <c r="B632" s="5" t="n">
        <v>2800</v>
      </c>
    </row>
    <row r="633" spans="1:5">
      <c r="A633" s="4" t="s">
        <v>823</v>
      </c>
      <c r="B633" s="5" t="n">
        <v>47897</v>
      </c>
    </row>
    <row r="634" spans="1:5">
      <c r="A634" s="4" t="s">
        <v>123</v>
      </c>
      <c r="B634" s="5" t="n">
        <v>50697</v>
      </c>
    </row>
    <row r="635" spans="1:5">
      <c r="A635" s="4" t="s">
        <v>826</v>
      </c>
      <c r="B635" s="5" t="n">
        <v>8090</v>
      </c>
    </row>
    <row r="636" spans="1:5">
      <c r="A636" s="4" t="s">
        <v>987</v>
      </c>
    </row>
    <row r="637" spans="1:5">
      <c r="A637" s="3" t="s">
        <v>436</v>
      </c>
    </row>
    <row r="638" spans="1:5">
      <c r="A638" s="12" t="n">
        <v>-1</v>
      </c>
      <c r="B638" s="5" t="n">
        <v>23467</v>
      </c>
    </row>
    <row r="639" spans="1:5">
      <c r="A639" s="3" t="s">
        <v>822</v>
      </c>
    </row>
    <row r="640" spans="1:5">
      <c r="A640" s="4" t="s">
        <v>35</v>
      </c>
      <c r="B640" s="5" t="n">
        <v>1330</v>
      </c>
    </row>
    <row r="641" spans="1:5">
      <c r="A641" s="4" t="s">
        <v>823</v>
      </c>
      <c r="B641" s="5" t="n">
        <v>37858</v>
      </c>
    </row>
    <row r="642" spans="1:5">
      <c r="A642" s="3" t="s">
        <v>824</v>
      </c>
    </row>
    <row r="643" spans="1:5">
      <c r="A643" s="4" t="s">
        <v>823</v>
      </c>
      <c r="B643" s="5" t="n">
        <v>0</v>
      </c>
    </row>
    <row r="644" spans="1:5">
      <c r="A644" s="3" t="s">
        <v>825</v>
      </c>
    </row>
    <row r="645" spans="1:5">
      <c r="A645" s="4" t="s">
        <v>35</v>
      </c>
      <c r="B645" s="5" t="n">
        <v>1330</v>
      </c>
    </row>
    <row r="646" spans="1:5">
      <c r="A646" s="4" t="s">
        <v>823</v>
      </c>
      <c r="B646" s="5" t="n">
        <v>37858</v>
      </c>
    </row>
    <row r="647" spans="1:5">
      <c r="A647" s="4" t="s">
        <v>123</v>
      </c>
      <c r="B647" s="5" t="n">
        <v>39188</v>
      </c>
    </row>
    <row r="648" spans="1:5">
      <c r="A648" s="4" t="s">
        <v>826</v>
      </c>
      <c r="B648" s="5" t="n">
        <v>6982</v>
      </c>
    </row>
    <row r="649" spans="1:5">
      <c r="A649" s="4" t="s">
        <v>988</v>
      </c>
    </row>
    <row r="650" spans="1:5">
      <c r="A650" s="3" t="s">
        <v>436</v>
      </c>
    </row>
    <row r="651" spans="1:5">
      <c r="A651" s="12" t="n">
        <v>-1</v>
      </c>
      <c r="B651" s="5" t="n">
        <v>19615</v>
      </c>
    </row>
    <row r="652" spans="1:5">
      <c r="A652" s="3" t="s">
        <v>822</v>
      </c>
    </row>
    <row r="653" spans="1:5">
      <c r="A653" s="4" t="s">
        <v>35</v>
      </c>
      <c r="B653" s="5" t="n">
        <v>1860</v>
      </c>
    </row>
    <row r="654" spans="1:5">
      <c r="A654" s="4" t="s">
        <v>823</v>
      </c>
      <c r="B654" s="5" t="n">
        <v>31481</v>
      </c>
    </row>
    <row r="655" spans="1:5">
      <c r="A655" s="3" t="s">
        <v>824</v>
      </c>
    </row>
    <row r="656" spans="1:5">
      <c r="A656" s="4" t="s">
        <v>823</v>
      </c>
      <c r="B656" s="5" t="n">
        <v>0</v>
      </c>
    </row>
    <row r="657" spans="1:5">
      <c r="A657" s="3" t="s">
        <v>825</v>
      </c>
    </row>
    <row r="658" spans="1:5">
      <c r="A658" s="4" t="s">
        <v>35</v>
      </c>
      <c r="B658" s="5" t="n">
        <v>1860</v>
      </c>
    </row>
    <row r="659" spans="1:5">
      <c r="A659" s="4" t="s">
        <v>823</v>
      </c>
      <c r="B659" s="5" t="n">
        <v>31481</v>
      </c>
    </row>
    <row r="660" spans="1:5">
      <c r="A660" s="4" t="s">
        <v>123</v>
      </c>
      <c r="B660" s="5" t="n">
        <v>33341</v>
      </c>
    </row>
    <row r="661" spans="1:5">
      <c r="A661" s="4" t="s">
        <v>826</v>
      </c>
      <c r="B661" s="5" t="n">
        <v>5724</v>
      </c>
    </row>
    <row r="662" spans="1:5">
      <c r="A662" s="4" t="s">
        <v>989</v>
      </c>
    </row>
    <row r="663" spans="1:5">
      <c r="A663" s="3" t="s">
        <v>436</v>
      </c>
    </row>
    <row r="664" spans="1:5">
      <c r="A664" s="12" t="n">
        <v>-1</v>
      </c>
      <c r="B664" s="5" t="n">
        <v>375000</v>
      </c>
    </row>
    <row r="665" spans="1:5">
      <c r="A665" s="3" t="s">
        <v>822</v>
      </c>
    </row>
    <row r="666" spans="1:5">
      <c r="A666" s="4" t="s">
        <v>35</v>
      </c>
      <c r="B666" s="5" t="n">
        <v>8600</v>
      </c>
    </row>
    <row r="667" spans="1:5">
      <c r="A667" s="4" t="s">
        <v>823</v>
      </c>
      <c r="B667" s="5" t="n">
        <v>48102</v>
      </c>
    </row>
    <row r="668" spans="1:5">
      <c r="A668" s="3" t="s">
        <v>824</v>
      </c>
    </row>
    <row r="669" spans="1:5">
      <c r="A669" s="4" t="s">
        <v>823</v>
      </c>
      <c r="B669" s="5" t="n">
        <v>0</v>
      </c>
    </row>
    <row r="670" spans="1:5">
      <c r="A670" s="3" t="s">
        <v>825</v>
      </c>
    </row>
    <row r="671" spans="1:5">
      <c r="A671" s="4" t="s">
        <v>35</v>
      </c>
      <c r="B671" s="5" t="n">
        <v>8600</v>
      </c>
    </row>
    <row r="672" spans="1:5">
      <c r="A672" s="4" t="s">
        <v>823</v>
      </c>
      <c r="B672" s="5" t="n">
        <v>48102</v>
      </c>
    </row>
    <row r="673" spans="1:5">
      <c r="A673" s="4" t="s">
        <v>123</v>
      </c>
      <c r="B673" s="5" t="n">
        <v>56702</v>
      </c>
    </row>
    <row r="674" spans="1:5">
      <c r="A674" s="4" t="s">
        <v>826</v>
      </c>
      <c r="B674" s="5" t="n">
        <v>8811</v>
      </c>
    </row>
    <row r="675" spans="1:5">
      <c r="A675" s="4" t="s">
        <v>990</v>
      </c>
    </row>
    <row r="676" spans="1:5">
      <c r="A676" s="3" t="s">
        <v>436</v>
      </c>
    </row>
    <row r="677" spans="1:5">
      <c r="A677" s="12" t="n">
        <v>-1</v>
      </c>
      <c r="B677" s="5" t="n">
        <v>0</v>
      </c>
    </row>
    <row r="678" spans="1:5">
      <c r="A678" s="3" t="s">
        <v>822</v>
      </c>
    </row>
    <row r="679" spans="1:5">
      <c r="A679" s="4" t="s">
        <v>35</v>
      </c>
      <c r="B679" s="5" t="n">
        <v>7697</v>
      </c>
    </row>
    <row r="680" spans="1:5">
      <c r="A680" s="4" t="s">
        <v>823</v>
      </c>
      <c r="B680" s="5" t="n">
        <v>21843</v>
      </c>
    </row>
    <row r="681" spans="1:5">
      <c r="A681" s="3" t="s">
        <v>824</v>
      </c>
    </row>
    <row r="682" spans="1:5">
      <c r="A682" s="4" t="s">
        <v>823</v>
      </c>
      <c r="B682" s="5" t="n">
        <v>0</v>
      </c>
    </row>
    <row r="683" spans="1:5">
      <c r="A683" s="3" t="s">
        <v>825</v>
      </c>
    </row>
    <row r="684" spans="1:5">
      <c r="A684" s="4" t="s">
        <v>35</v>
      </c>
      <c r="B684" s="5" t="n">
        <v>7697</v>
      </c>
    </row>
    <row r="685" spans="1:5">
      <c r="A685" s="4" t="s">
        <v>823</v>
      </c>
      <c r="B685" s="5" t="n">
        <v>21843</v>
      </c>
    </row>
    <row r="686" spans="1:5">
      <c r="A686" s="4" t="s">
        <v>123</v>
      </c>
      <c r="B686" s="5" t="n">
        <v>29540</v>
      </c>
    </row>
    <row r="687" spans="1:5">
      <c r="A687" s="4" t="s">
        <v>826</v>
      </c>
      <c r="B687" s="5" t="n">
        <v>3362</v>
      </c>
    </row>
    <row r="688" spans="1:5">
      <c r="A688" s="4" t="s">
        <v>991</v>
      </c>
    </row>
    <row r="689" spans="1:5">
      <c r="A689" s="3" t="s">
        <v>436</v>
      </c>
    </row>
    <row r="690" spans="1:5">
      <c r="A690" s="12" t="n">
        <v>-1</v>
      </c>
      <c r="B690" s="5" t="n">
        <v>25837</v>
      </c>
    </row>
    <row r="691" spans="1:5">
      <c r="A691" s="3" t="s">
        <v>822</v>
      </c>
    </row>
    <row r="692" spans="1:5">
      <c r="A692" s="4" t="s">
        <v>35</v>
      </c>
      <c r="B692" s="5" t="n">
        <v>5300</v>
      </c>
    </row>
    <row r="693" spans="1:5">
      <c r="A693" s="4" t="s">
        <v>823</v>
      </c>
      <c r="B693" s="5" t="n">
        <v>36768</v>
      </c>
    </row>
    <row r="694" spans="1:5">
      <c r="A694" s="3" t="s">
        <v>824</v>
      </c>
    </row>
    <row r="695" spans="1:5">
      <c r="A695" s="4" t="s">
        <v>823</v>
      </c>
      <c r="B695" s="5" t="n">
        <v>2010</v>
      </c>
    </row>
    <row r="696" spans="1:5">
      <c r="A696" s="3" t="s">
        <v>825</v>
      </c>
    </row>
    <row r="697" spans="1:5">
      <c r="A697" s="4" t="s">
        <v>35</v>
      </c>
      <c r="B697" s="5" t="n">
        <v>5300</v>
      </c>
    </row>
    <row r="698" spans="1:5">
      <c r="A698" s="4" t="s">
        <v>823</v>
      </c>
      <c r="B698" s="5" t="n">
        <v>38778</v>
      </c>
    </row>
    <row r="699" spans="1:5">
      <c r="A699" s="4" t="s">
        <v>123</v>
      </c>
      <c r="B699" s="5" t="n">
        <v>44078</v>
      </c>
    </row>
    <row r="700" spans="1:5">
      <c r="A700" s="4" t="s">
        <v>826</v>
      </c>
      <c r="B700" s="5" t="n">
        <v>9858</v>
      </c>
    </row>
    <row r="701" spans="1:5">
      <c r="A701" s="4" t="s">
        <v>992</v>
      </c>
    </row>
    <row r="702" spans="1:5">
      <c r="A702" s="3" t="s">
        <v>436</v>
      </c>
    </row>
    <row r="703" spans="1:5">
      <c r="A703" s="12" t="n">
        <v>-1</v>
      </c>
      <c r="B703" s="5" t="n">
        <v>0</v>
      </c>
    </row>
    <row r="704" spans="1:5">
      <c r="A704" s="3" t="s">
        <v>822</v>
      </c>
    </row>
    <row r="705" spans="1:5">
      <c r="A705" s="4" t="s">
        <v>35</v>
      </c>
      <c r="B705" s="5" t="n">
        <v>3672</v>
      </c>
    </row>
    <row r="706" spans="1:5">
      <c r="A706" s="4" t="s">
        <v>823</v>
      </c>
      <c r="B706" s="5" t="n">
        <v>23230</v>
      </c>
    </row>
    <row r="707" spans="1:5">
      <c r="A707" s="3" t="s">
        <v>824</v>
      </c>
    </row>
    <row r="708" spans="1:5">
      <c r="A708" s="4" t="s">
        <v>823</v>
      </c>
      <c r="B708" s="5" t="n">
        <v>0</v>
      </c>
    </row>
    <row r="709" spans="1:5">
      <c r="A709" s="3" t="s">
        <v>825</v>
      </c>
    </row>
    <row r="710" spans="1:5">
      <c r="A710" s="4" t="s">
        <v>35</v>
      </c>
      <c r="B710" s="5" t="n">
        <v>3672</v>
      </c>
    </row>
    <row r="711" spans="1:5">
      <c r="A711" s="4" t="s">
        <v>823</v>
      </c>
      <c r="B711" s="5" t="n">
        <v>23230</v>
      </c>
    </row>
    <row r="712" spans="1:5">
      <c r="A712" s="4" t="s">
        <v>123</v>
      </c>
      <c r="B712" s="5" t="n">
        <v>26902</v>
      </c>
    </row>
    <row r="713" spans="1:5">
      <c r="A713" s="4" t="s">
        <v>826</v>
      </c>
      <c r="B713" s="5" t="n">
        <v>3442</v>
      </c>
    </row>
    <row r="714" spans="1:5">
      <c r="A714" s="4" t="s">
        <v>993</v>
      </c>
    </row>
    <row r="715" spans="1:5">
      <c r="A715" s="3" t="s">
        <v>436</v>
      </c>
    </row>
    <row r="716" spans="1:5">
      <c r="A716" s="12" t="n">
        <v>-1</v>
      </c>
      <c r="B716" s="5" t="n">
        <v>0</v>
      </c>
    </row>
    <row r="717" spans="1:5">
      <c r="A717" s="3" t="s">
        <v>822</v>
      </c>
    </row>
    <row r="718" spans="1:5">
      <c r="A718" s="4" t="s">
        <v>35</v>
      </c>
      <c r="B718" s="5" t="n">
        <v>5000</v>
      </c>
    </row>
    <row r="719" spans="1:5">
      <c r="A719" s="4" t="s">
        <v>823</v>
      </c>
      <c r="B719" s="5" t="n">
        <v>50227</v>
      </c>
    </row>
    <row r="720" spans="1:5">
      <c r="A720" s="3" t="s">
        <v>824</v>
      </c>
    </row>
    <row r="721" spans="1:5">
      <c r="A721" s="4" t="s">
        <v>823</v>
      </c>
      <c r="B721" s="5" t="n">
        <v>1946</v>
      </c>
    </row>
    <row r="722" spans="1:5">
      <c r="A722" s="3" t="s">
        <v>825</v>
      </c>
    </row>
    <row r="723" spans="1:5">
      <c r="A723" s="4" t="s">
        <v>35</v>
      </c>
      <c r="B723" s="5" t="n">
        <v>5000</v>
      </c>
    </row>
    <row r="724" spans="1:5">
      <c r="A724" s="4" t="s">
        <v>823</v>
      </c>
      <c r="B724" s="5" t="n">
        <v>52173</v>
      </c>
    </row>
    <row r="725" spans="1:5">
      <c r="A725" s="4" t="s">
        <v>123</v>
      </c>
      <c r="B725" s="5" t="n">
        <v>57173</v>
      </c>
    </row>
    <row r="726" spans="1:5">
      <c r="A726" s="4" t="s">
        <v>826</v>
      </c>
      <c r="B726" s="5" t="n">
        <v>11845</v>
      </c>
    </row>
    <row r="727" spans="1:5">
      <c r="A727" s="4" t="s">
        <v>994</v>
      </c>
    </row>
    <row r="728" spans="1:5">
      <c r="A728" s="3" t="s">
        <v>436</v>
      </c>
    </row>
    <row r="729" spans="1:5">
      <c r="A729" s="12" t="n">
        <v>-1</v>
      </c>
      <c r="B729" s="5" t="n">
        <v>0</v>
      </c>
    </row>
    <row r="730" spans="1:5">
      <c r="A730" s="3" t="s">
        <v>822</v>
      </c>
    </row>
    <row r="731" spans="1:5">
      <c r="A731" s="4" t="s">
        <v>35</v>
      </c>
      <c r="B731" s="5" t="n">
        <v>5050</v>
      </c>
    </row>
    <row r="732" spans="1:5">
      <c r="A732" s="4" t="s">
        <v>823</v>
      </c>
      <c r="B732" s="5" t="n">
        <v>51396</v>
      </c>
    </row>
    <row r="733" spans="1:5">
      <c r="A733" s="3" t="s">
        <v>824</v>
      </c>
    </row>
    <row r="734" spans="1:5">
      <c r="A734" s="4" t="s">
        <v>823</v>
      </c>
      <c r="B734" s="5" t="n">
        <v>153</v>
      </c>
    </row>
    <row r="735" spans="1:5">
      <c r="A735" s="3" t="s">
        <v>825</v>
      </c>
    </row>
    <row r="736" spans="1:5">
      <c r="A736" s="4" t="s">
        <v>35</v>
      </c>
      <c r="B736" s="5" t="n">
        <v>5050</v>
      </c>
    </row>
    <row r="737" spans="1:5">
      <c r="A737" s="4" t="s">
        <v>823</v>
      </c>
      <c r="B737" s="5" t="n">
        <v>51549</v>
      </c>
    </row>
    <row r="738" spans="1:5">
      <c r="A738" s="4" t="s">
        <v>123</v>
      </c>
      <c r="B738" s="5" t="n">
        <v>56599</v>
      </c>
    </row>
    <row r="739" spans="1:5">
      <c r="A739" s="4" t="s">
        <v>826</v>
      </c>
      <c r="B739" s="5" t="n">
        <v>7398</v>
      </c>
    </row>
    <row r="740" spans="1:5">
      <c r="A740" s="4" t="s">
        <v>995</v>
      </c>
    </row>
    <row r="741" spans="1:5">
      <c r="A741" s="3" t="s">
        <v>436</v>
      </c>
    </row>
    <row r="742" spans="1:5">
      <c r="A742" s="12" t="n">
        <v>-1</v>
      </c>
      <c r="B742" s="5" t="n">
        <v>0</v>
      </c>
    </row>
    <row r="743" spans="1:5">
      <c r="A743" s="3" t="s">
        <v>822</v>
      </c>
    </row>
    <row r="744" spans="1:5">
      <c r="A744" s="4" t="s">
        <v>35</v>
      </c>
      <c r="B744" s="5" t="n">
        <v>4189</v>
      </c>
    </row>
    <row r="745" spans="1:5">
      <c r="A745" s="4" t="s">
        <v>823</v>
      </c>
      <c r="B745" s="5" t="n">
        <v>23414</v>
      </c>
    </row>
    <row r="746" spans="1:5">
      <c r="A746" s="3" t="s">
        <v>824</v>
      </c>
    </row>
    <row r="747" spans="1:5">
      <c r="A747" s="4" t="s">
        <v>823</v>
      </c>
      <c r="B747" s="5" t="n">
        <v>1612</v>
      </c>
    </row>
    <row r="748" spans="1:5">
      <c r="A748" s="3" t="s">
        <v>825</v>
      </c>
    </row>
    <row r="749" spans="1:5">
      <c r="A749" s="4" t="s">
        <v>35</v>
      </c>
      <c r="B749" s="5" t="n">
        <v>4189</v>
      </c>
    </row>
    <row r="750" spans="1:5">
      <c r="A750" s="4" t="s">
        <v>823</v>
      </c>
      <c r="B750" s="5" t="n">
        <v>25026</v>
      </c>
    </row>
    <row r="751" spans="1:5">
      <c r="A751" s="4" t="s">
        <v>123</v>
      </c>
      <c r="B751" s="5" t="n">
        <v>29215</v>
      </c>
    </row>
    <row r="752" spans="1:5">
      <c r="A752" s="4" t="s">
        <v>826</v>
      </c>
      <c r="B752" s="5" t="n">
        <v>6523</v>
      </c>
    </row>
    <row r="753" spans="1:5">
      <c r="A753" s="4" t="s">
        <v>996</v>
      </c>
    </row>
    <row r="754" spans="1:5">
      <c r="A754" s="3" t="s">
        <v>436</v>
      </c>
    </row>
    <row r="755" spans="1:5">
      <c r="A755" s="12" t="n">
        <v>-1</v>
      </c>
      <c r="B755" s="5" t="n">
        <v>0</v>
      </c>
    </row>
    <row r="756" spans="1:5">
      <c r="A756" s="3" t="s">
        <v>822</v>
      </c>
    </row>
    <row r="757" spans="1:5">
      <c r="A757" s="4" t="s">
        <v>35</v>
      </c>
      <c r="B757" s="5" t="n">
        <v>1177</v>
      </c>
    </row>
    <row r="758" spans="1:5">
      <c r="A758" s="4" t="s">
        <v>823</v>
      </c>
      <c r="B758" s="5" t="n">
        <v>22323</v>
      </c>
    </row>
    <row r="759" spans="1:5">
      <c r="A759" s="3" t="s">
        <v>824</v>
      </c>
    </row>
    <row r="760" spans="1:5">
      <c r="A760" s="4" t="s">
        <v>823</v>
      </c>
      <c r="B760" s="5" t="n">
        <v>0</v>
      </c>
    </row>
    <row r="761" spans="1:5">
      <c r="A761" s="3" t="s">
        <v>825</v>
      </c>
    </row>
    <row r="762" spans="1:5">
      <c r="A762" s="4" t="s">
        <v>35</v>
      </c>
      <c r="B762" s="5" t="n">
        <v>1177</v>
      </c>
    </row>
    <row r="763" spans="1:5">
      <c r="A763" s="4" t="s">
        <v>823</v>
      </c>
      <c r="B763" s="5" t="n">
        <v>22323</v>
      </c>
    </row>
    <row r="764" spans="1:5">
      <c r="A764" s="4" t="s">
        <v>123</v>
      </c>
      <c r="B764" s="5" t="n">
        <v>23500</v>
      </c>
    </row>
    <row r="765" spans="1:5">
      <c r="A765" s="4" t="s">
        <v>826</v>
      </c>
      <c r="B765" s="5" t="n">
        <v>3883</v>
      </c>
    </row>
    <row r="766" spans="1:5">
      <c r="A766" s="4" t="s">
        <v>997</v>
      </c>
    </row>
    <row r="767" spans="1:5">
      <c r="A767" s="3" t="s">
        <v>436</v>
      </c>
    </row>
    <row r="768" spans="1:5">
      <c r="A768" s="12" t="n">
        <v>-1</v>
      </c>
      <c r="B768" s="5" t="n">
        <v>0</v>
      </c>
    </row>
    <row r="769" spans="1:5">
      <c r="A769" s="3" t="s">
        <v>822</v>
      </c>
    </row>
    <row r="770" spans="1:5">
      <c r="A770" s="4" t="s">
        <v>35</v>
      </c>
      <c r="B770" s="5" t="n">
        <v>850</v>
      </c>
    </row>
    <row r="771" spans="1:5">
      <c r="A771" s="4" t="s">
        <v>823</v>
      </c>
      <c r="B771" s="5" t="n">
        <v>8892</v>
      </c>
    </row>
    <row r="772" spans="1:5">
      <c r="A772" s="3" t="s">
        <v>824</v>
      </c>
    </row>
    <row r="773" spans="1:5">
      <c r="A773" s="4" t="s">
        <v>823</v>
      </c>
      <c r="B773" s="5" t="n">
        <v>0</v>
      </c>
    </row>
    <row r="774" spans="1:5">
      <c r="A774" s="3" t="s">
        <v>825</v>
      </c>
    </row>
    <row r="775" spans="1:5">
      <c r="A775" s="4" t="s">
        <v>35</v>
      </c>
      <c r="B775" s="5" t="n">
        <v>850</v>
      </c>
    </row>
    <row r="776" spans="1:5">
      <c r="A776" s="4" t="s">
        <v>823</v>
      </c>
      <c r="B776" s="5" t="n">
        <v>8892</v>
      </c>
    </row>
    <row r="777" spans="1:5">
      <c r="A777" s="4" t="s">
        <v>123</v>
      </c>
      <c r="B777" s="5" t="n">
        <v>9742</v>
      </c>
    </row>
    <row r="778" spans="1:5">
      <c r="A778" s="4" t="s">
        <v>826</v>
      </c>
      <c r="B778" s="5" t="n">
        <v>2071</v>
      </c>
    </row>
    <row r="779" spans="1:5">
      <c r="A779" s="4" t="s">
        <v>998</v>
      </c>
    </row>
    <row r="780" spans="1:5">
      <c r="A780" s="3" t="s">
        <v>436</v>
      </c>
    </row>
    <row r="781" spans="1:5">
      <c r="A781" s="12" t="n">
        <v>-1</v>
      </c>
      <c r="B781" s="5" t="n">
        <v>0</v>
      </c>
    </row>
    <row r="782" spans="1:5">
      <c r="A782" s="3" t="s">
        <v>822</v>
      </c>
    </row>
    <row r="783" spans="1:5">
      <c r="A783" s="4" t="s">
        <v>35</v>
      </c>
      <c r="B783" s="5" t="n">
        <v>5500</v>
      </c>
    </row>
    <row r="784" spans="1:5">
      <c r="A784" s="4" t="s">
        <v>823</v>
      </c>
      <c r="B784" s="5" t="n">
        <v>39000</v>
      </c>
    </row>
    <row r="785" spans="1:5">
      <c r="A785" s="3" t="s">
        <v>824</v>
      </c>
    </row>
    <row r="786" spans="1:5">
      <c r="A786" s="4" t="s">
        <v>823</v>
      </c>
      <c r="B786" s="5" t="n">
        <v>212</v>
      </c>
    </row>
    <row r="787" spans="1:5">
      <c r="A787" s="3" t="s">
        <v>825</v>
      </c>
    </row>
    <row r="788" spans="1:5">
      <c r="A788" s="4" t="s">
        <v>35</v>
      </c>
      <c r="B788" s="5" t="n">
        <v>5500</v>
      </c>
    </row>
    <row r="789" spans="1:5">
      <c r="A789" s="4" t="s">
        <v>823</v>
      </c>
      <c r="B789" s="5" t="n">
        <v>39212</v>
      </c>
    </row>
    <row r="790" spans="1:5">
      <c r="A790" s="4" t="s">
        <v>123</v>
      </c>
      <c r="B790" s="5" t="n">
        <v>44712</v>
      </c>
    </row>
    <row r="791" spans="1:5">
      <c r="A791" s="4" t="s">
        <v>826</v>
      </c>
      <c r="B791" s="5" t="n">
        <v>6531</v>
      </c>
    </row>
    <row r="792" spans="1:5">
      <c r="A792" s="4" t="s">
        <v>999</v>
      </c>
    </row>
    <row r="793" spans="1:5">
      <c r="A793" s="3" t="s">
        <v>436</v>
      </c>
    </row>
    <row r="794" spans="1:5">
      <c r="A794" s="12" t="n">
        <v>-1</v>
      </c>
      <c r="B794" s="5" t="n">
        <v>0</v>
      </c>
    </row>
    <row r="795" spans="1:5">
      <c r="A795" s="3" t="s">
        <v>822</v>
      </c>
    </row>
    <row r="796" spans="1:5">
      <c r="A796" s="4" t="s">
        <v>35</v>
      </c>
      <c r="B796" s="5" t="n">
        <v>4750</v>
      </c>
    </row>
    <row r="797" spans="1:5">
      <c r="A797" s="4" t="s">
        <v>823</v>
      </c>
      <c r="B797" s="5" t="n">
        <v>32769</v>
      </c>
    </row>
    <row r="798" spans="1:5">
      <c r="A798" s="3" t="s">
        <v>824</v>
      </c>
    </row>
    <row r="799" spans="1:5">
      <c r="A799" s="4" t="s">
        <v>823</v>
      </c>
      <c r="B799" s="5" t="n">
        <v>391</v>
      </c>
    </row>
    <row r="800" spans="1:5">
      <c r="A800" s="3" t="s">
        <v>825</v>
      </c>
    </row>
    <row r="801" spans="1:5">
      <c r="A801" s="4" t="s">
        <v>35</v>
      </c>
      <c r="B801" s="5" t="n">
        <v>4750</v>
      </c>
    </row>
    <row r="802" spans="1:5">
      <c r="A802" s="4" t="s">
        <v>823</v>
      </c>
      <c r="B802" s="5" t="n">
        <v>33160</v>
      </c>
    </row>
    <row r="803" spans="1:5">
      <c r="A803" s="4" t="s">
        <v>123</v>
      </c>
      <c r="B803" s="5" t="n">
        <v>37910</v>
      </c>
    </row>
    <row r="804" spans="1:5">
      <c r="A804" s="4" t="s">
        <v>826</v>
      </c>
      <c r="B804" s="5" t="n">
        <v>8037</v>
      </c>
    </row>
    <row r="805" spans="1:5">
      <c r="A805" s="4" t="s">
        <v>1000</v>
      </c>
    </row>
    <row r="806" spans="1:5">
      <c r="A806" s="3" t="s">
        <v>436</v>
      </c>
    </row>
    <row r="807" spans="1:5">
      <c r="A807" s="12" t="n">
        <v>-1</v>
      </c>
      <c r="B807" s="5" t="n">
        <v>0</v>
      </c>
    </row>
    <row r="808" spans="1:5">
      <c r="A808" s="3" t="s">
        <v>822</v>
      </c>
    </row>
    <row r="809" spans="1:5">
      <c r="A809" s="4" t="s">
        <v>35</v>
      </c>
      <c r="B809" s="5" t="n">
        <v>3000</v>
      </c>
    </row>
    <row r="810" spans="1:5">
      <c r="A810" s="4" t="s">
        <v>823</v>
      </c>
      <c r="B810" s="5" t="n">
        <v>12330</v>
      </c>
    </row>
    <row r="811" spans="1:5">
      <c r="A811" s="3" t="s">
        <v>824</v>
      </c>
    </row>
    <row r="812" spans="1:5">
      <c r="A812" s="4" t="s">
        <v>823</v>
      </c>
      <c r="B812" s="5" t="n">
        <v>185</v>
      </c>
    </row>
    <row r="813" spans="1:5">
      <c r="A813" s="3" t="s">
        <v>825</v>
      </c>
    </row>
    <row r="814" spans="1:5">
      <c r="A814" s="4" t="s">
        <v>35</v>
      </c>
      <c r="B814" s="5" t="n">
        <v>3000</v>
      </c>
    </row>
    <row r="815" spans="1:5">
      <c r="A815" s="4" t="s">
        <v>823</v>
      </c>
      <c r="B815" s="5" t="n">
        <v>12515</v>
      </c>
    </row>
    <row r="816" spans="1:5">
      <c r="A816" s="4" t="s">
        <v>123</v>
      </c>
      <c r="B816" s="5" t="n">
        <v>15515</v>
      </c>
    </row>
    <row r="817" spans="1:5">
      <c r="A817" s="4" t="s">
        <v>826</v>
      </c>
      <c r="B817" s="5" t="n">
        <v>3245</v>
      </c>
    </row>
    <row r="818" spans="1:5">
      <c r="A818" s="4" t="s">
        <v>1001</v>
      </c>
    </row>
    <row r="819" spans="1:5">
      <c r="A819" s="3" t="s">
        <v>436</v>
      </c>
    </row>
    <row r="820" spans="1:5">
      <c r="A820" s="12" t="n">
        <v>-1</v>
      </c>
      <c r="B820" s="5" t="n">
        <v>0</v>
      </c>
    </row>
    <row r="821" spans="1:5">
      <c r="A821" s="3" t="s">
        <v>822</v>
      </c>
    </row>
    <row r="822" spans="1:5">
      <c r="A822" s="4" t="s">
        <v>35</v>
      </c>
      <c r="B822" s="5" t="n">
        <v>1950</v>
      </c>
    </row>
    <row r="823" spans="1:5">
      <c r="A823" s="4" t="s">
        <v>823</v>
      </c>
      <c r="B823" s="5" t="n">
        <v>46922</v>
      </c>
    </row>
    <row r="824" spans="1:5">
      <c r="A824" s="3" t="s">
        <v>824</v>
      </c>
    </row>
    <row r="825" spans="1:5">
      <c r="A825" s="4" t="s">
        <v>823</v>
      </c>
      <c r="B825" s="5" t="n">
        <v>332</v>
      </c>
    </row>
    <row r="826" spans="1:5">
      <c r="A826" s="3" t="s">
        <v>825</v>
      </c>
    </row>
    <row r="827" spans="1:5">
      <c r="A827" s="4" t="s">
        <v>35</v>
      </c>
      <c r="B827" s="5" t="n">
        <v>1950</v>
      </c>
    </row>
    <row r="828" spans="1:5">
      <c r="A828" s="4" t="s">
        <v>823</v>
      </c>
      <c r="B828" s="5" t="n">
        <v>47254</v>
      </c>
    </row>
    <row r="829" spans="1:5">
      <c r="A829" s="4" t="s">
        <v>123</v>
      </c>
      <c r="B829" s="5" t="n">
        <v>49204</v>
      </c>
    </row>
    <row r="830" spans="1:5">
      <c r="A830" s="4" t="s">
        <v>826</v>
      </c>
      <c r="B830" s="5" t="n">
        <v>9145</v>
      </c>
    </row>
    <row r="831" spans="1:5">
      <c r="A831" s="4" t="s">
        <v>1002</v>
      </c>
    </row>
    <row r="832" spans="1:5">
      <c r="A832" s="3" t="s">
        <v>436</v>
      </c>
    </row>
    <row r="833" spans="1:5">
      <c r="A833" s="12" t="n">
        <v>-1</v>
      </c>
      <c r="B833" s="5" t="n">
        <v>0</v>
      </c>
    </row>
    <row r="834" spans="1:5">
      <c r="A834" s="3" t="s">
        <v>822</v>
      </c>
    </row>
    <row r="835" spans="1:5">
      <c r="A835" s="4" t="s">
        <v>35</v>
      </c>
      <c r="B835" s="5" t="n">
        <v>875</v>
      </c>
    </row>
    <row r="836" spans="1:5">
      <c r="A836" s="4" t="s">
        <v>823</v>
      </c>
      <c r="B836" s="5" t="n">
        <v>11375</v>
      </c>
    </row>
    <row r="837" spans="1:5">
      <c r="A837" s="3" t="s">
        <v>824</v>
      </c>
    </row>
    <row r="838" spans="1:5">
      <c r="A838" s="4" t="s">
        <v>823</v>
      </c>
      <c r="B838" s="5" t="n">
        <v>534</v>
      </c>
    </row>
    <row r="839" spans="1:5">
      <c r="A839" s="3" t="s">
        <v>825</v>
      </c>
    </row>
    <row r="840" spans="1:5">
      <c r="A840" s="4" t="s">
        <v>35</v>
      </c>
      <c r="B840" s="5" t="n">
        <v>875</v>
      </c>
    </row>
    <row r="841" spans="1:5">
      <c r="A841" s="4" t="s">
        <v>823</v>
      </c>
      <c r="B841" s="5" t="n">
        <v>11909</v>
      </c>
    </row>
    <row r="842" spans="1:5">
      <c r="A842" s="4" t="s">
        <v>123</v>
      </c>
      <c r="B842" s="5" t="n">
        <v>12784</v>
      </c>
    </row>
    <row r="843" spans="1:5">
      <c r="A843" s="4" t="s">
        <v>826</v>
      </c>
      <c r="B843" s="5" t="n">
        <v>2979</v>
      </c>
    </row>
    <row r="844" spans="1:5">
      <c r="A844" s="4" t="s">
        <v>1003</v>
      </c>
    </row>
    <row r="845" spans="1:5">
      <c r="A845" s="3" t="s">
        <v>436</v>
      </c>
    </row>
    <row r="846" spans="1:5">
      <c r="A846" s="12" t="n">
        <v>-1</v>
      </c>
      <c r="B846" s="5" t="n">
        <v>0</v>
      </c>
    </row>
    <row r="847" spans="1:5">
      <c r="A847" s="3" t="s">
        <v>822</v>
      </c>
    </row>
    <row r="848" spans="1:5">
      <c r="A848" s="4" t="s">
        <v>35</v>
      </c>
      <c r="B848" s="5" t="n">
        <v>3100</v>
      </c>
    </row>
    <row r="849" spans="1:5">
      <c r="A849" s="4" t="s">
        <v>823</v>
      </c>
      <c r="B849" s="5" t="n">
        <v>26348</v>
      </c>
    </row>
    <row r="850" spans="1:5">
      <c r="A850" s="3" t="s">
        <v>824</v>
      </c>
    </row>
    <row r="851" spans="1:5">
      <c r="A851" s="4" t="s">
        <v>823</v>
      </c>
      <c r="B851" s="5" t="n">
        <v>6217</v>
      </c>
    </row>
    <row r="852" spans="1:5">
      <c r="A852" s="3" t="s">
        <v>825</v>
      </c>
    </row>
    <row r="853" spans="1:5">
      <c r="A853" s="4" t="s">
        <v>35</v>
      </c>
      <c r="B853" s="5" t="n">
        <v>3100</v>
      </c>
    </row>
    <row r="854" spans="1:5">
      <c r="A854" s="4" t="s">
        <v>823</v>
      </c>
      <c r="B854" s="5" t="n">
        <v>32565</v>
      </c>
    </row>
    <row r="855" spans="1:5">
      <c r="A855" s="4" t="s">
        <v>123</v>
      </c>
      <c r="B855" s="5" t="n">
        <v>35665</v>
      </c>
    </row>
    <row r="856" spans="1:5">
      <c r="A856" s="4" t="s">
        <v>826</v>
      </c>
      <c r="B856" s="5" t="n">
        <v>12475</v>
      </c>
    </row>
    <row r="857" spans="1:5">
      <c r="A857" s="4" t="s">
        <v>1004</v>
      </c>
    </row>
    <row r="858" spans="1:5">
      <c r="A858" s="3" t="s">
        <v>436</v>
      </c>
    </row>
    <row r="859" spans="1:5">
      <c r="A859" s="12" t="n">
        <v>-1</v>
      </c>
      <c r="B859" s="5" t="n">
        <v>0</v>
      </c>
    </row>
    <row r="860" spans="1:5">
      <c r="A860" s="3" t="s">
        <v>822</v>
      </c>
    </row>
    <row r="861" spans="1:5">
      <c r="A861" s="4" t="s">
        <v>35</v>
      </c>
      <c r="B861" s="5" t="n">
        <v>2925</v>
      </c>
    </row>
    <row r="862" spans="1:5">
      <c r="A862" s="4" t="s">
        <v>823</v>
      </c>
      <c r="B862" s="5" t="n">
        <v>18935</v>
      </c>
    </row>
    <row r="863" spans="1:5">
      <c r="A863" s="3" t="s">
        <v>824</v>
      </c>
    </row>
    <row r="864" spans="1:5">
      <c r="A864" s="4" t="s">
        <v>823</v>
      </c>
      <c r="B864" s="5" t="n">
        <v>715</v>
      </c>
    </row>
    <row r="865" spans="1:5">
      <c r="A865" s="3" t="s">
        <v>825</v>
      </c>
    </row>
    <row r="866" spans="1:5">
      <c r="A866" s="4" t="s">
        <v>35</v>
      </c>
      <c r="B866" s="5" t="n">
        <v>2925</v>
      </c>
    </row>
    <row r="867" spans="1:5">
      <c r="A867" s="4" t="s">
        <v>823</v>
      </c>
      <c r="B867" s="5" t="n">
        <v>19650</v>
      </c>
    </row>
    <row r="868" spans="1:5">
      <c r="A868" s="4" t="s">
        <v>123</v>
      </c>
      <c r="B868" s="5" t="n">
        <v>22575</v>
      </c>
    </row>
    <row r="869" spans="1:5">
      <c r="A869" s="4" t="s">
        <v>826</v>
      </c>
      <c r="B869" s="5" t="n">
        <v>6865</v>
      </c>
    </row>
    <row r="870" spans="1:5">
      <c r="A870" s="4" t="s">
        <v>1005</v>
      </c>
    </row>
    <row r="871" spans="1:5">
      <c r="A871" s="3" t="s">
        <v>436</v>
      </c>
    </row>
    <row r="872" spans="1:5">
      <c r="A872" s="12" t="n">
        <v>-1</v>
      </c>
      <c r="B872" s="5" t="n">
        <v>0</v>
      </c>
    </row>
    <row r="873" spans="1:5">
      <c r="A873" s="3" t="s">
        <v>822</v>
      </c>
    </row>
    <row r="874" spans="1:5">
      <c r="A874" s="4" t="s">
        <v>35</v>
      </c>
      <c r="B874" s="5" t="n">
        <v>2920</v>
      </c>
    </row>
    <row r="875" spans="1:5">
      <c r="A875" s="4" t="s">
        <v>823</v>
      </c>
      <c r="B875" s="5" t="n">
        <v>23510</v>
      </c>
    </row>
    <row r="876" spans="1:5">
      <c r="A876" s="3" t="s">
        <v>824</v>
      </c>
    </row>
    <row r="877" spans="1:5">
      <c r="A877" s="4" t="s">
        <v>823</v>
      </c>
      <c r="B877" s="5" t="n">
        <v>283</v>
      </c>
    </row>
    <row r="878" spans="1:5">
      <c r="A878" s="3" t="s">
        <v>825</v>
      </c>
    </row>
    <row r="879" spans="1:5">
      <c r="A879" s="4" t="s">
        <v>35</v>
      </c>
      <c r="B879" s="5" t="n">
        <v>2920</v>
      </c>
    </row>
    <row r="880" spans="1:5">
      <c r="A880" s="4" t="s">
        <v>823</v>
      </c>
      <c r="B880" s="5" t="n">
        <v>23793</v>
      </c>
    </row>
    <row r="881" spans="1:5">
      <c r="A881" s="4" t="s">
        <v>123</v>
      </c>
      <c r="B881" s="5" t="n">
        <v>26713</v>
      </c>
    </row>
    <row r="882" spans="1:5">
      <c r="A882" s="4" t="s">
        <v>826</v>
      </c>
      <c r="B882" s="5" t="n">
        <v>5983</v>
      </c>
    </row>
    <row r="883" spans="1:5">
      <c r="A883" s="4" t="s">
        <v>1006</v>
      </c>
    </row>
    <row r="884" spans="1:5">
      <c r="A884" s="3" t="s">
        <v>436</v>
      </c>
    </row>
    <row r="885" spans="1:5">
      <c r="A885" s="12" t="n">
        <v>-1</v>
      </c>
      <c r="B885" s="5" t="n">
        <v>0</v>
      </c>
    </row>
    <row r="886" spans="1:5">
      <c r="A886" s="3" t="s">
        <v>822</v>
      </c>
    </row>
    <row r="887" spans="1:5">
      <c r="A887" s="4" t="s">
        <v>35</v>
      </c>
      <c r="B887" s="5" t="n">
        <v>1109</v>
      </c>
    </row>
    <row r="888" spans="1:5">
      <c r="A888" s="4" t="s">
        <v>823</v>
      </c>
      <c r="B888" s="5" t="n">
        <v>6066</v>
      </c>
    </row>
    <row r="889" spans="1:5">
      <c r="A889" s="3" t="s">
        <v>824</v>
      </c>
    </row>
    <row r="890" spans="1:5">
      <c r="A890" s="4" t="s">
        <v>823</v>
      </c>
      <c r="B890" s="5" t="n">
        <v>4576</v>
      </c>
    </row>
    <row r="891" spans="1:5">
      <c r="A891" s="3" t="s">
        <v>825</v>
      </c>
    </row>
    <row r="892" spans="1:5">
      <c r="A892" s="4" t="s">
        <v>35</v>
      </c>
      <c r="B892" s="5" t="n">
        <v>1109</v>
      </c>
    </row>
    <row r="893" spans="1:5">
      <c r="A893" s="4" t="s">
        <v>823</v>
      </c>
      <c r="B893" s="5" t="n">
        <v>10642</v>
      </c>
    </row>
    <row r="894" spans="1:5">
      <c r="A894" s="4" t="s">
        <v>123</v>
      </c>
      <c r="B894" s="5" t="n">
        <v>11751</v>
      </c>
    </row>
    <row r="895" spans="1:5">
      <c r="A895" s="4" t="s">
        <v>826</v>
      </c>
      <c r="B895" s="5" t="n">
        <v>2003</v>
      </c>
    </row>
    <row r="896" spans="1:5">
      <c r="A896" s="4" t="s">
        <v>1007</v>
      </c>
    </row>
    <row r="897" spans="1:5">
      <c r="A897" s="3" t="s">
        <v>436</v>
      </c>
    </row>
    <row r="898" spans="1:5">
      <c r="A898" s="12" t="n">
        <v>-1</v>
      </c>
      <c r="B898" s="5" t="n">
        <v>0</v>
      </c>
    </row>
    <row r="899" spans="1:5">
      <c r="A899" s="3" t="s">
        <v>822</v>
      </c>
    </row>
    <row r="900" spans="1:5">
      <c r="A900" s="4" t="s">
        <v>35</v>
      </c>
      <c r="B900" s="5" t="n">
        <v>2292</v>
      </c>
    </row>
    <row r="901" spans="1:5">
      <c r="A901" s="4" t="s">
        <v>823</v>
      </c>
      <c r="B901" s="5" t="n">
        <v>16930</v>
      </c>
    </row>
    <row r="902" spans="1:5">
      <c r="A902" s="3" t="s">
        <v>824</v>
      </c>
    </row>
    <row r="903" spans="1:5">
      <c r="A903" s="4" t="s">
        <v>823</v>
      </c>
      <c r="B903" s="5" t="n">
        <v>1571</v>
      </c>
    </row>
    <row r="904" spans="1:5">
      <c r="A904" s="3" t="s">
        <v>825</v>
      </c>
    </row>
    <row r="905" spans="1:5">
      <c r="A905" s="4" t="s">
        <v>35</v>
      </c>
      <c r="B905" s="5" t="n">
        <v>2292</v>
      </c>
    </row>
    <row r="906" spans="1:5">
      <c r="A906" s="4" t="s">
        <v>823</v>
      </c>
      <c r="B906" s="5" t="n">
        <v>18501</v>
      </c>
    </row>
    <row r="907" spans="1:5">
      <c r="A907" s="4" t="s">
        <v>123</v>
      </c>
      <c r="B907" s="5" t="n">
        <v>20793</v>
      </c>
    </row>
    <row r="908" spans="1:5">
      <c r="A908" s="4" t="s">
        <v>826</v>
      </c>
      <c r="B908" s="5" t="n">
        <v>3957</v>
      </c>
    </row>
    <row r="909" spans="1:5">
      <c r="A909" s="4" t="s">
        <v>1008</v>
      </c>
    </row>
    <row r="910" spans="1:5">
      <c r="A910" s="3" t="s">
        <v>436</v>
      </c>
    </row>
    <row r="911" spans="1:5">
      <c r="A911" s="12" t="n">
        <v>-1</v>
      </c>
      <c r="B911" s="5" t="n">
        <v>0</v>
      </c>
    </row>
    <row r="912" spans="1:5">
      <c r="A912" s="3" t="s">
        <v>822</v>
      </c>
    </row>
    <row r="913" spans="1:5">
      <c r="A913" s="4" t="s">
        <v>35</v>
      </c>
      <c r="B913" s="5" t="n">
        <v>2750</v>
      </c>
    </row>
    <row r="914" spans="1:5">
      <c r="A914" s="4" t="s">
        <v>823</v>
      </c>
      <c r="B914" s="5" t="n">
        <v>17106</v>
      </c>
    </row>
    <row r="915" spans="1:5">
      <c r="A915" s="3" t="s">
        <v>824</v>
      </c>
    </row>
    <row r="916" spans="1:5">
      <c r="A916" s="4" t="s">
        <v>823</v>
      </c>
      <c r="B916" s="5" t="n">
        <v>51</v>
      </c>
    </row>
    <row r="917" spans="1:5">
      <c r="A917" s="3" t="s">
        <v>825</v>
      </c>
    </row>
    <row r="918" spans="1:5">
      <c r="A918" s="4" t="s">
        <v>35</v>
      </c>
      <c r="B918" s="5" t="n">
        <v>2750</v>
      </c>
    </row>
    <row r="919" spans="1:5">
      <c r="A919" s="4" t="s">
        <v>823</v>
      </c>
      <c r="B919" s="5" t="n">
        <v>17157</v>
      </c>
    </row>
    <row r="920" spans="1:5">
      <c r="A920" s="4" t="s">
        <v>123</v>
      </c>
      <c r="B920" s="5" t="n">
        <v>19907</v>
      </c>
    </row>
    <row r="921" spans="1:5">
      <c r="A921" s="4" t="s">
        <v>826</v>
      </c>
      <c r="B921" s="5" t="n">
        <v>3511</v>
      </c>
    </row>
    <row r="922" spans="1:5">
      <c r="A922" s="4" t="s">
        <v>1009</v>
      </c>
    </row>
    <row r="923" spans="1:5">
      <c r="A923" s="3" t="s">
        <v>436</v>
      </c>
    </row>
    <row r="924" spans="1:5">
      <c r="A924" s="12" t="n">
        <v>-1</v>
      </c>
      <c r="B924" s="5" t="n">
        <v>0</v>
      </c>
    </row>
    <row r="925" spans="1:5">
      <c r="A925" s="3" t="s">
        <v>822</v>
      </c>
    </row>
    <row r="926" spans="1:5">
      <c r="A926" s="4" t="s">
        <v>35</v>
      </c>
      <c r="B926" s="5" t="n">
        <v>6000</v>
      </c>
    </row>
    <row r="927" spans="1:5">
      <c r="A927" s="4" t="s">
        <v>823</v>
      </c>
      <c r="B927" s="5" t="n">
        <v>46511</v>
      </c>
    </row>
    <row r="928" spans="1:5">
      <c r="A928" s="3" t="s">
        <v>824</v>
      </c>
    </row>
    <row r="929" spans="1:5">
      <c r="A929" s="4" t="s">
        <v>823</v>
      </c>
      <c r="B929" s="5" t="n">
        <v>0</v>
      </c>
    </row>
    <row r="930" spans="1:5">
      <c r="A930" s="3" t="s">
        <v>825</v>
      </c>
    </row>
    <row r="931" spans="1:5">
      <c r="A931" s="4" t="s">
        <v>35</v>
      </c>
      <c r="B931" s="5" t="n">
        <v>6000</v>
      </c>
    </row>
    <row r="932" spans="1:5">
      <c r="A932" s="4" t="s">
        <v>823</v>
      </c>
      <c r="B932" s="5" t="n">
        <v>46511</v>
      </c>
    </row>
    <row r="933" spans="1:5">
      <c r="A933" s="4" t="s">
        <v>123</v>
      </c>
      <c r="B933" s="5" t="n">
        <v>52511</v>
      </c>
    </row>
    <row r="934" spans="1:5">
      <c r="A934" s="4" t="s">
        <v>826</v>
      </c>
      <c r="B934" s="5" t="n">
        <v>10717</v>
      </c>
    </row>
    <row r="935" spans="1:5">
      <c r="A935" s="4" t="s">
        <v>1010</v>
      </c>
    </row>
    <row r="936" spans="1:5">
      <c r="A936" s="3" t="s">
        <v>436</v>
      </c>
    </row>
    <row r="937" spans="1:5">
      <c r="A937" s="12" t="n">
        <v>-1</v>
      </c>
      <c r="B937" s="5" t="n">
        <v>0</v>
      </c>
    </row>
    <row r="938" spans="1:5">
      <c r="A938" s="3" t="s">
        <v>822</v>
      </c>
    </row>
    <row r="939" spans="1:5">
      <c r="A939" s="4" t="s">
        <v>35</v>
      </c>
      <c r="B939" s="5" t="n">
        <v>8600</v>
      </c>
    </row>
    <row r="940" spans="1:5">
      <c r="A940" s="4" t="s">
        <v>823</v>
      </c>
      <c r="B940" s="5" t="n">
        <v>83400</v>
      </c>
    </row>
    <row r="941" spans="1:5">
      <c r="A941" s="3" t="s">
        <v>824</v>
      </c>
    </row>
    <row r="942" spans="1:5">
      <c r="A942" s="4" t="s">
        <v>823</v>
      </c>
      <c r="B942" s="5" t="n">
        <v>0</v>
      </c>
    </row>
    <row r="943" spans="1:5">
      <c r="A943" s="3" t="s">
        <v>825</v>
      </c>
    </row>
    <row r="944" spans="1:5">
      <c r="A944" s="4" t="s">
        <v>35</v>
      </c>
      <c r="B944" s="5" t="n">
        <v>8600</v>
      </c>
    </row>
    <row r="945" spans="1:5">
      <c r="A945" s="4" t="s">
        <v>823</v>
      </c>
      <c r="B945" s="5" t="n">
        <v>83400</v>
      </c>
    </row>
    <row r="946" spans="1:5">
      <c r="A946" s="4" t="s">
        <v>123</v>
      </c>
      <c r="B946" s="5" t="n">
        <v>92000</v>
      </c>
    </row>
    <row r="947" spans="1:5">
      <c r="A947" s="4" t="s">
        <v>826</v>
      </c>
      <c r="B947" s="5" t="n">
        <v>12692</v>
      </c>
    </row>
    <row r="948" spans="1:5">
      <c r="A948" s="4" t="s">
        <v>1011</v>
      </c>
    </row>
    <row r="949" spans="1:5">
      <c r="A949" s="3" t="s">
        <v>436</v>
      </c>
    </row>
    <row r="950" spans="1:5">
      <c r="A950" s="12" t="n">
        <v>-1</v>
      </c>
      <c r="B950" s="5" t="n">
        <v>0</v>
      </c>
    </row>
    <row r="951" spans="1:5">
      <c r="A951" s="3" t="s">
        <v>822</v>
      </c>
    </row>
    <row r="952" spans="1:5">
      <c r="A952" s="4" t="s">
        <v>35</v>
      </c>
      <c r="B952" s="5" t="n">
        <v>0</v>
      </c>
    </row>
    <row r="953" spans="1:5">
      <c r="A953" s="4" t="s">
        <v>823</v>
      </c>
      <c r="B953" s="5" t="n">
        <v>16515</v>
      </c>
    </row>
    <row r="954" spans="1:5">
      <c r="A954" s="3" t="s">
        <v>824</v>
      </c>
    </row>
    <row r="955" spans="1:5">
      <c r="A955" s="4" t="s">
        <v>823</v>
      </c>
      <c r="B955" s="5" t="n">
        <v>10</v>
      </c>
    </row>
    <row r="956" spans="1:5">
      <c r="A956" s="3" t="s">
        <v>825</v>
      </c>
    </row>
    <row r="957" spans="1:5">
      <c r="A957" s="4" t="s">
        <v>35</v>
      </c>
      <c r="B957" s="5" t="n">
        <v>0</v>
      </c>
    </row>
    <row r="958" spans="1:5">
      <c r="A958" s="4" t="s">
        <v>823</v>
      </c>
      <c r="B958" s="5" t="n">
        <v>16525</v>
      </c>
    </row>
    <row r="959" spans="1:5">
      <c r="A959" s="4" t="s">
        <v>123</v>
      </c>
      <c r="B959" s="5" t="n">
        <v>16525</v>
      </c>
    </row>
    <row r="960" spans="1:5">
      <c r="A960" s="4" t="s">
        <v>826</v>
      </c>
      <c r="B960" s="5" t="n">
        <v>3057</v>
      </c>
    </row>
    <row r="961" spans="1:5">
      <c r="A961" s="4" t="s">
        <v>1012</v>
      </c>
    </row>
    <row r="962" spans="1:5">
      <c r="A962" s="3" t="s">
        <v>436</v>
      </c>
    </row>
    <row r="963" spans="1:5">
      <c r="A963" s="12" t="n">
        <v>-1</v>
      </c>
      <c r="B963" s="5" t="n">
        <v>0</v>
      </c>
    </row>
    <row r="964" spans="1:5">
      <c r="A964" s="3" t="s">
        <v>822</v>
      </c>
    </row>
    <row r="965" spans="1:5">
      <c r="A965" s="4" t="s">
        <v>35</v>
      </c>
      <c r="B965" s="5" t="n">
        <v>9800</v>
      </c>
    </row>
    <row r="966" spans="1:5">
      <c r="A966" s="4" t="s">
        <v>823</v>
      </c>
      <c r="B966" s="5" t="n">
        <v>41483</v>
      </c>
    </row>
    <row r="967" spans="1:5">
      <c r="A967" s="3" t="s">
        <v>824</v>
      </c>
    </row>
    <row r="968" spans="1:5">
      <c r="A968" s="4" t="s">
        <v>823</v>
      </c>
      <c r="B968" s="5" t="n">
        <v>0</v>
      </c>
    </row>
    <row r="969" spans="1:5">
      <c r="A969" s="3" t="s">
        <v>825</v>
      </c>
    </row>
    <row r="970" spans="1:5">
      <c r="A970" s="4" t="s">
        <v>35</v>
      </c>
      <c r="B970" s="5" t="n">
        <v>9800</v>
      </c>
    </row>
    <row r="971" spans="1:5">
      <c r="A971" s="4" t="s">
        <v>823</v>
      </c>
      <c r="B971" s="5" t="n">
        <v>41483</v>
      </c>
    </row>
    <row r="972" spans="1:5">
      <c r="A972" s="4" t="s">
        <v>123</v>
      </c>
      <c r="B972" s="5" t="n">
        <v>51283</v>
      </c>
    </row>
    <row r="973" spans="1:5">
      <c r="A973" s="4" t="s">
        <v>826</v>
      </c>
      <c r="B973" s="5" t="n">
        <v>7082</v>
      </c>
    </row>
    <row r="974" spans="1:5">
      <c r="A974" s="4" t="s">
        <v>1013</v>
      </c>
    </row>
    <row r="975" spans="1:5">
      <c r="A975" s="3" t="s">
        <v>436</v>
      </c>
    </row>
    <row r="976" spans="1:5">
      <c r="A976" s="12" t="n">
        <v>-1</v>
      </c>
      <c r="B976" s="5" t="n">
        <v>0</v>
      </c>
    </row>
    <row r="977" spans="1:5">
      <c r="A977" s="3" t="s">
        <v>822</v>
      </c>
    </row>
    <row r="978" spans="1:5">
      <c r="A978" s="4" t="s">
        <v>35</v>
      </c>
      <c r="B978" s="5" t="n">
        <v>6200</v>
      </c>
    </row>
    <row r="979" spans="1:5">
      <c r="A979" s="4" t="s">
        <v>823</v>
      </c>
      <c r="B979" s="5" t="n">
        <v>91153</v>
      </c>
    </row>
    <row r="980" spans="1:5">
      <c r="A980" s="3" t="s">
        <v>824</v>
      </c>
    </row>
    <row r="981" spans="1:5">
      <c r="A981" s="4" t="s">
        <v>823</v>
      </c>
      <c r="B981" s="5" t="n">
        <v>0</v>
      </c>
    </row>
    <row r="982" spans="1:5">
      <c r="A982" s="3" t="s">
        <v>825</v>
      </c>
    </row>
    <row r="983" spans="1:5">
      <c r="A983" s="4" t="s">
        <v>35</v>
      </c>
      <c r="B983" s="5" t="n">
        <v>6200</v>
      </c>
    </row>
    <row r="984" spans="1:5">
      <c r="A984" s="4" t="s">
        <v>823</v>
      </c>
      <c r="B984" s="5" t="n">
        <v>91153</v>
      </c>
    </row>
    <row r="985" spans="1:5">
      <c r="A985" s="4" t="s">
        <v>123</v>
      </c>
      <c r="B985" s="5" t="n">
        <v>97353</v>
      </c>
    </row>
    <row r="986" spans="1:5">
      <c r="A986" s="4" t="s">
        <v>826</v>
      </c>
      <c r="B986" s="5" t="n">
        <v>10609</v>
      </c>
    </row>
    <row r="987" spans="1:5">
      <c r="A987" s="4" t="s">
        <v>1014</v>
      </c>
    </row>
    <row r="988" spans="1:5">
      <c r="A988" s="3" t="s">
        <v>436</v>
      </c>
    </row>
    <row r="989" spans="1:5">
      <c r="A989" s="12" t="n">
        <v>-1</v>
      </c>
      <c r="B989" s="5" t="n">
        <v>0</v>
      </c>
    </row>
    <row r="990" spans="1:5">
      <c r="A990" s="3" t="s">
        <v>822</v>
      </c>
    </row>
    <row r="991" spans="1:5">
      <c r="A991" s="4" t="s">
        <v>35</v>
      </c>
      <c r="B991" s="5" t="n">
        <v>6900</v>
      </c>
    </row>
    <row r="992" spans="1:5">
      <c r="A992" s="4" t="s">
        <v>823</v>
      </c>
      <c r="B992" s="5" t="n">
        <v>33945</v>
      </c>
    </row>
    <row r="993" spans="1:5">
      <c r="A993" s="3" t="s">
        <v>824</v>
      </c>
    </row>
    <row r="994" spans="1:5">
      <c r="A994" s="4" t="s">
        <v>823</v>
      </c>
      <c r="B994" s="5" t="n">
        <v>0</v>
      </c>
    </row>
    <row r="995" spans="1:5">
      <c r="A995" s="3" t="s">
        <v>825</v>
      </c>
    </row>
    <row r="996" spans="1:5">
      <c r="A996" s="4" t="s">
        <v>35</v>
      </c>
      <c r="B996" s="5" t="n">
        <v>6900</v>
      </c>
    </row>
    <row r="997" spans="1:5">
      <c r="A997" s="4" t="s">
        <v>823</v>
      </c>
      <c r="B997" s="5" t="n">
        <v>33945</v>
      </c>
    </row>
    <row r="998" spans="1:5">
      <c r="A998" s="4" t="s">
        <v>123</v>
      </c>
      <c r="B998" s="5" t="n">
        <v>40845</v>
      </c>
    </row>
    <row r="999" spans="1:5">
      <c r="A999" s="4" t="s">
        <v>826</v>
      </c>
      <c r="B999" s="5" t="n">
        <v>4795</v>
      </c>
    </row>
    <row r="1000" spans="1:5">
      <c r="A1000" s="4" t="s">
        <v>1015</v>
      </c>
    </row>
    <row r="1001" spans="1:5">
      <c r="A1001" s="3" t="s">
        <v>436</v>
      </c>
    </row>
    <row r="1002" spans="1:5">
      <c r="A1002" s="12" t="n">
        <v>-1</v>
      </c>
      <c r="B1002" s="5" t="n">
        <v>0</v>
      </c>
    </row>
    <row r="1003" spans="1:5">
      <c r="A1003" s="3" t="s">
        <v>822</v>
      </c>
    </row>
    <row r="1004" spans="1:5">
      <c r="A1004" s="4" t="s">
        <v>35</v>
      </c>
      <c r="B1004" s="5" t="n">
        <v>1850</v>
      </c>
    </row>
    <row r="1005" spans="1:5">
      <c r="A1005" s="4" t="s">
        <v>823</v>
      </c>
      <c r="B1005" s="5" t="n">
        <v>12709</v>
      </c>
    </row>
    <row r="1006" spans="1:5">
      <c r="A1006" s="3" t="s">
        <v>824</v>
      </c>
    </row>
    <row r="1007" spans="1:5">
      <c r="A1007" s="4" t="s">
        <v>823</v>
      </c>
      <c r="B1007" s="5" t="n">
        <v>78</v>
      </c>
    </row>
    <row r="1008" spans="1:5">
      <c r="A1008" s="3" t="s">
        <v>825</v>
      </c>
    </row>
    <row r="1009" spans="1:5">
      <c r="A1009" s="4" t="s">
        <v>35</v>
      </c>
      <c r="B1009" s="5" t="n">
        <v>1850</v>
      </c>
    </row>
    <row r="1010" spans="1:5">
      <c r="A1010" s="4" t="s">
        <v>823</v>
      </c>
      <c r="B1010" s="5" t="n">
        <v>12787</v>
      </c>
    </row>
    <row r="1011" spans="1:5">
      <c r="A1011" s="4" t="s">
        <v>123</v>
      </c>
      <c r="B1011" s="5" t="n">
        <v>14637</v>
      </c>
    </row>
    <row r="1012" spans="1:5">
      <c r="A1012" s="4" t="s">
        <v>826</v>
      </c>
      <c r="B1012" s="5" t="n">
        <v>2504</v>
      </c>
    </row>
    <row r="1013" spans="1:5">
      <c r="A1013" s="4" t="s">
        <v>1016</v>
      </c>
    </row>
    <row r="1014" spans="1:5">
      <c r="A1014" s="3" t="s">
        <v>436</v>
      </c>
    </row>
    <row r="1015" spans="1:5">
      <c r="A1015" s="12" t="n">
        <v>-1</v>
      </c>
      <c r="B1015" s="5" t="n">
        <v>0</v>
      </c>
    </row>
    <row r="1016" spans="1:5">
      <c r="A1016" s="3" t="s">
        <v>822</v>
      </c>
    </row>
    <row r="1017" spans="1:5">
      <c r="A1017" s="4" t="s">
        <v>35</v>
      </c>
      <c r="B1017" s="5" t="n">
        <v>15000</v>
      </c>
    </row>
    <row r="1018" spans="1:5">
      <c r="A1018" s="4" t="s">
        <v>823</v>
      </c>
      <c r="B1018" s="5" t="n">
        <v>45893</v>
      </c>
    </row>
    <row r="1019" spans="1:5">
      <c r="A1019" s="3" t="s">
        <v>824</v>
      </c>
    </row>
    <row r="1020" spans="1:5">
      <c r="A1020" s="4" t="s">
        <v>823</v>
      </c>
      <c r="B1020" s="5" t="n">
        <v>0</v>
      </c>
    </row>
    <row r="1021" spans="1:5">
      <c r="A1021" s="3" t="s">
        <v>825</v>
      </c>
    </row>
    <row r="1022" spans="1:5">
      <c r="A1022" s="4" t="s">
        <v>35</v>
      </c>
      <c r="B1022" s="5" t="n">
        <v>15000</v>
      </c>
    </row>
    <row r="1023" spans="1:5">
      <c r="A1023" s="4" t="s">
        <v>823</v>
      </c>
      <c r="B1023" s="5" t="n">
        <v>45893</v>
      </c>
    </row>
    <row r="1024" spans="1:5">
      <c r="A1024" s="4" t="s">
        <v>123</v>
      </c>
      <c r="B1024" s="5" t="n">
        <v>60893</v>
      </c>
    </row>
    <row r="1025" spans="1:5">
      <c r="A1025" s="4" t="s">
        <v>826</v>
      </c>
      <c r="B1025" s="5" t="n">
        <v>11792</v>
      </c>
    </row>
    <row r="1026" spans="1:5">
      <c r="A1026" s="4" t="s">
        <v>1017</v>
      </c>
    </row>
    <row r="1027" spans="1:5">
      <c r="A1027" s="3" t="s">
        <v>436</v>
      </c>
    </row>
    <row r="1028" spans="1:5">
      <c r="A1028" s="12" t="n">
        <v>-1</v>
      </c>
      <c r="B1028" s="5" t="n">
        <v>0</v>
      </c>
    </row>
    <row r="1029" spans="1:5">
      <c r="A1029" s="3" t="s">
        <v>822</v>
      </c>
    </row>
    <row r="1030" spans="1:5">
      <c r="A1030" s="4" t="s">
        <v>35</v>
      </c>
      <c r="B1030" s="5" t="n">
        <v>22789</v>
      </c>
    </row>
    <row r="1031" spans="1:5">
      <c r="A1031" s="4" t="s">
        <v>823</v>
      </c>
      <c r="B1031" s="5" t="n">
        <v>68950</v>
      </c>
    </row>
    <row r="1032" spans="1:5">
      <c r="A1032" s="3" t="s">
        <v>824</v>
      </c>
    </row>
    <row r="1033" spans="1:5">
      <c r="A1033" s="4" t="s">
        <v>823</v>
      </c>
      <c r="B1033" s="5" t="n">
        <v>3400</v>
      </c>
    </row>
    <row r="1034" spans="1:5">
      <c r="A1034" s="3" t="s">
        <v>825</v>
      </c>
    </row>
    <row r="1035" spans="1:5">
      <c r="A1035" s="4" t="s">
        <v>35</v>
      </c>
      <c r="B1035" s="5" t="n">
        <v>22789</v>
      </c>
    </row>
    <row r="1036" spans="1:5">
      <c r="A1036" s="4" t="s">
        <v>823</v>
      </c>
      <c r="B1036" s="5" t="n">
        <v>72350</v>
      </c>
    </row>
    <row r="1037" spans="1:5">
      <c r="A1037" s="4" t="s">
        <v>123</v>
      </c>
      <c r="B1037" s="5" t="n">
        <v>95139</v>
      </c>
    </row>
    <row r="1038" spans="1:5">
      <c r="A1038" s="4" t="s">
        <v>826</v>
      </c>
      <c r="B1038" s="5" t="n">
        <v>17454</v>
      </c>
    </row>
    <row r="1039" spans="1:5">
      <c r="A1039" s="4" t="s">
        <v>1018</v>
      </c>
    </row>
    <row r="1040" spans="1:5">
      <c r="A1040" s="3" t="s">
        <v>436</v>
      </c>
    </row>
    <row r="1041" spans="1:5">
      <c r="A1041" s="12" t="n">
        <v>-1</v>
      </c>
      <c r="B1041" s="5" t="n">
        <v>0</v>
      </c>
    </row>
    <row r="1042" spans="1:5">
      <c r="A1042" s="3" t="s">
        <v>822</v>
      </c>
    </row>
    <row r="1043" spans="1:5">
      <c r="A1043" s="4" t="s">
        <v>35</v>
      </c>
      <c r="B1043" s="5" t="n">
        <v>2230</v>
      </c>
    </row>
    <row r="1044" spans="1:5">
      <c r="A1044" s="4" t="s">
        <v>823</v>
      </c>
      <c r="B1044" s="5" t="n">
        <v>31062</v>
      </c>
    </row>
    <row r="1045" spans="1:5">
      <c r="A1045" s="3" t="s">
        <v>824</v>
      </c>
    </row>
    <row r="1046" spans="1:5">
      <c r="A1046" s="4" t="s">
        <v>823</v>
      </c>
      <c r="B1046" s="5" t="n">
        <v>0</v>
      </c>
    </row>
    <row r="1047" spans="1:5">
      <c r="A1047" s="3" t="s">
        <v>825</v>
      </c>
    </row>
    <row r="1048" spans="1:5">
      <c r="A1048" s="4" t="s">
        <v>35</v>
      </c>
      <c r="B1048" s="5" t="n">
        <v>2230</v>
      </c>
    </row>
    <row r="1049" spans="1:5">
      <c r="A1049" s="4" t="s">
        <v>823</v>
      </c>
      <c r="B1049" s="5" t="n">
        <v>31062</v>
      </c>
    </row>
    <row r="1050" spans="1:5">
      <c r="A1050" s="4" t="s">
        <v>123</v>
      </c>
      <c r="B1050" s="5" t="n">
        <v>33292</v>
      </c>
    </row>
    <row r="1051" spans="1:5">
      <c r="A1051" s="4" t="s">
        <v>826</v>
      </c>
      <c r="B1051" s="5" t="n">
        <v>4570</v>
      </c>
    </row>
    <row r="1052" spans="1:5">
      <c r="A1052" s="4" t="s">
        <v>1019</v>
      </c>
    </row>
    <row r="1053" spans="1:5">
      <c r="A1053" s="3" t="s">
        <v>436</v>
      </c>
    </row>
    <row r="1054" spans="1:5">
      <c r="A1054" s="12" t="n">
        <v>-1</v>
      </c>
      <c r="B1054" s="5" t="n">
        <v>0</v>
      </c>
    </row>
    <row r="1055" spans="1:5">
      <c r="A1055" s="3" t="s">
        <v>822</v>
      </c>
    </row>
    <row r="1056" spans="1:5">
      <c r="A1056" s="4" t="s">
        <v>35</v>
      </c>
      <c r="B1056" s="5" t="n">
        <v>15463</v>
      </c>
    </row>
    <row r="1057" spans="1:5">
      <c r="A1057" s="4" t="s">
        <v>823</v>
      </c>
      <c r="B1057" s="5" t="n">
        <v>0</v>
      </c>
    </row>
    <row r="1058" spans="1:5">
      <c r="A1058" s="3" t="s">
        <v>824</v>
      </c>
    </row>
    <row r="1059" spans="1:5">
      <c r="A1059" s="4" t="s">
        <v>823</v>
      </c>
      <c r="B1059" s="5" t="n">
        <v>74213</v>
      </c>
    </row>
    <row r="1060" spans="1:5">
      <c r="A1060" s="3" t="s">
        <v>825</v>
      </c>
    </row>
    <row r="1061" spans="1:5">
      <c r="A1061" s="4" t="s">
        <v>35</v>
      </c>
      <c r="B1061" s="5" t="n">
        <v>15463</v>
      </c>
    </row>
    <row r="1062" spans="1:5">
      <c r="A1062" s="4" t="s">
        <v>823</v>
      </c>
      <c r="B1062" s="5" t="n">
        <v>74213</v>
      </c>
    </row>
    <row r="1063" spans="1:5">
      <c r="A1063" s="4" t="s">
        <v>123</v>
      </c>
      <c r="B1063" s="5" t="n">
        <v>89676</v>
      </c>
    </row>
    <row r="1064" spans="1:5">
      <c r="A1064" s="4" t="s">
        <v>826</v>
      </c>
      <c r="B1064" s="5" t="n">
        <v>8135</v>
      </c>
    </row>
    <row r="1065" spans="1:5">
      <c r="A1065" s="4" t="s">
        <v>1020</v>
      </c>
    </row>
    <row r="1066" spans="1:5">
      <c r="A1066" s="3" t="s">
        <v>436</v>
      </c>
    </row>
    <row r="1067" spans="1:5">
      <c r="A1067" s="12" t="n">
        <v>-1</v>
      </c>
      <c r="B1067" s="5" t="n">
        <v>0</v>
      </c>
    </row>
    <row r="1068" spans="1:5">
      <c r="A1068" s="3" t="s">
        <v>822</v>
      </c>
    </row>
    <row r="1069" spans="1:5">
      <c r="A1069" s="4" t="s">
        <v>35</v>
      </c>
      <c r="B1069" s="5" t="n">
        <v>1000</v>
      </c>
    </row>
    <row r="1070" spans="1:5">
      <c r="A1070" s="4" t="s">
        <v>823</v>
      </c>
      <c r="B1070" s="5" t="n">
        <v>16772</v>
      </c>
    </row>
    <row r="1071" spans="1:5">
      <c r="A1071" s="3" t="s">
        <v>824</v>
      </c>
    </row>
    <row r="1072" spans="1:5">
      <c r="A1072" s="4" t="s">
        <v>823</v>
      </c>
      <c r="B1072" s="5" t="n">
        <v>0</v>
      </c>
    </row>
    <row r="1073" spans="1:5">
      <c r="A1073" s="3" t="s">
        <v>825</v>
      </c>
    </row>
    <row r="1074" spans="1:5">
      <c r="A1074" s="4" t="s">
        <v>35</v>
      </c>
      <c r="B1074" s="5" t="n">
        <v>1000</v>
      </c>
    </row>
    <row r="1075" spans="1:5">
      <c r="A1075" s="4" t="s">
        <v>823</v>
      </c>
      <c r="B1075" s="5" t="n">
        <v>16772</v>
      </c>
    </row>
    <row r="1076" spans="1:5">
      <c r="A1076" s="4" t="s">
        <v>123</v>
      </c>
      <c r="B1076" s="5" t="n">
        <v>17772</v>
      </c>
    </row>
    <row r="1077" spans="1:5">
      <c r="A1077" s="4" t="s">
        <v>826</v>
      </c>
      <c r="B1077" s="5" t="n">
        <v>2442</v>
      </c>
    </row>
    <row r="1078" spans="1:5">
      <c r="A1078" s="4" t="s">
        <v>1021</v>
      </c>
    </row>
    <row r="1079" spans="1:5">
      <c r="A1079" s="3" t="s">
        <v>436</v>
      </c>
    </row>
    <row r="1080" spans="1:5">
      <c r="A1080" s="12" t="n">
        <v>-1</v>
      </c>
      <c r="B1080" s="5" t="n">
        <v>19169</v>
      </c>
    </row>
    <row r="1081" spans="1:5">
      <c r="A1081" s="3" t="s">
        <v>822</v>
      </c>
    </row>
    <row r="1082" spans="1:5">
      <c r="A1082" s="4" t="s">
        <v>35</v>
      </c>
      <c r="B1082" s="5" t="n">
        <v>10554</v>
      </c>
    </row>
    <row r="1083" spans="1:5">
      <c r="A1083" s="4" t="s">
        <v>823</v>
      </c>
      <c r="B1083" s="5" t="n">
        <v>35817</v>
      </c>
    </row>
    <row r="1084" spans="1:5">
      <c r="A1084" s="3" t="s">
        <v>824</v>
      </c>
    </row>
    <row r="1085" spans="1:5">
      <c r="A1085" s="4" t="s">
        <v>823</v>
      </c>
      <c r="B1085" s="5" t="n">
        <v>1240</v>
      </c>
    </row>
    <row r="1086" spans="1:5">
      <c r="A1086" s="3" t="s">
        <v>825</v>
      </c>
    </row>
    <row r="1087" spans="1:5">
      <c r="A1087" s="4" t="s">
        <v>35</v>
      </c>
      <c r="B1087" s="5" t="n">
        <v>10554</v>
      </c>
    </row>
    <row r="1088" spans="1:5">
      <c r="A1088" s="4" t="s">
        <v>823</v>
      </c>
      <c r="B1088" s="5" t="n">
        <v>37057</v>
      </c>
    </row>
    <row r="1089" spans="1:5">
      <c r="A1089" s="4" t="s">
        <v>123</v>
      </c>
      <c r="B1089" s="5" t="n">
        <v>47611</v>
      </c>
    </row>
    <row r="1090" spans="1:5">
      <c r="A1090" s="4" t="s">
        <v>826</v>
      </c>
      <c r="B1090" s="5" t="n">
        <v>5721</v>
      </c>
    </row>
    <row r="1091" spans="1:5">
      <c r="A1091" s="4" t="s">
        <v>1022</v>
      </c>
    </row>
    <row r="1092" spans="1:5">
      <c r="A1092" s="3" t="s">
        <v>436</v>
      </c>
    </row>
    <row r="1093" spans="1:5">
      <c r="A1093" s="12" t="n">
        <v>-1</v>
      </c>
      <c r="B1093" s="5" t="n">
        <v>0</v>
      </c>
    </row>
    <row r="1094" spans="1:5">
      <c r="A1094" s="3" t="s">
        <v>822</v>
      </c>
    </row>
    <row r="1095" spans="1:5">
      <c r="A1095" s="4" t="s">
        <v>35</v>
      </c>
      <c r="B1095" s="5" t="n">
        <v>2200</v>
      </c>
    </row>
    <row r="1096" spans="1:5">
      <c r="A1096" s="4" t="s">
        <v>823</v>
      </c>
      <c r="B1096" s="5" t="n">
        <v>12755</v>
      </c>
    </row>
    <row r="1097" spans="1:5">
      <c r="A1097" s="3" t="s">
        <v>824</v>
      </c>
    </row>
    <row r="1098" spans="1:5">
      <c r="A1098" s="4" t="s">
        <v>823</v>
      </c>
      <c r="B1098" s="5" t="n">
        <v>70</v>
      </c>
    </row>
    <row r="1099" spans="1:5">
      <c r="A1099" s="3" t="s">
        <v>825</v>
      </c>
    </row>
    <row r="1100" spans="1:5">
      <c r="A1100" s="4" t="s">
        <v>35</v>
      </c>
      <c r="B1100" s="5" t="n">
        <v>2200</v>
      </c>
    </row>
    <row r="1101" spans="1:5">
      <c r="A1101" s="4" t="s">
        <v>823</v>
      </c>
      <c r="B1101" s="5" t="n">
        <v>12825</v>
      </c>
    </row>
    <row r="1102" spans="1:5">
      <c r="A1102" s="4" t="s">
        <v>123</v>
      </c>
      <c r="B1102" s="5" t="n">
        <v>15025</v>
      </c>
    </row>
    <row r="1103" spans="1:5">
      <c r="A1103" s="4" t="s">
        <v>826</v>
      </c>
      <c r="B1103" s="5" t="n">
        <v>2015</v>
      </c>
    </row>
    <row r="1104" spans="1:5">
      <c r="A1104" s="4" t="s">
        <v>1023</v>
      </c>
    </row>
    <row r="1105" spans="1:5">
      <c r="A1105" s="3" t="s">
        <v>436</v>
      </c>
    </row>
    <row r="1106" spans="1:5">
      <c r="A1106" s="12" t="n">
        <v>-1</v>
      </c>
      <c r="B1106" s="5" t="n">
        <v>0</v>
      </c>
    </row>
    <row r="1107" spans="1:5">
      <c r="A1107" s="3" t="s">
        <v>822</v>
      </c>
    </row>
    <row r="1108" spans="1:5">
      <c r="A1108" s="4" t="s">
        <v>35</v>
      </c>
      <c r="B1108" s="5" t="n">
        <v>4777</v>
      </c>
    </row>
    <row r="1109" spans="1:5">
      <c r="A1109" s="4" t="s">
        <v>823</v>
      </c>
      <c r="B1109" s="5" t="n">
        <v>18489</v>
      </c>
    </row>
    <row r="1110" spans="1:5">
      <c r="A1110" s="3" t="s">
        <v>824</v>
      </c>
    </row>
    <row r="1111" spans="1:5">
      <c r="A1111" s="4" t="s">
        <v>823</v>
      </c>
      <c r="B1111" s="5" t="n">
        <v>0</v>
      </c>
    </row>
    <row r="1112" spans="1:5">
      <c r="A1112" s="3" t="s">
        <v>825</v>
      </c>
    </row>
    <row r="1113" spans="1:5">
      <c r="A1113" s="4" t="s">
        <v>35</v>
      </c>
      <c r="B1113" s="5" t="n">
        <v>4777</v>
      </c>
    </row>
    <row r="1114" spans="1:5">
      <c r="A1114" s="4" t="s">
        <v>823</v>
      </c>
      <c r="B1114" s="5" t="n">
        <v>18489</v>
      </c>
    </row>
    <row r="1115" spans="1:5">
      <c r="A1115" s="4" t="s">
        <v>123</v>
      </c>
      <c r="B1115" s="5" t="n">
        <v>23266</v>
      </c>
    </row>
    <row r="1116" spans="1:5">
      <c r="A1116" s="4" t="s">
        <v>826</v>
      </c>
      <c r="B1116" s="5" t="n">
        <v>1457</v>
      </c>
    </row>
    <row r="1117" spans="1:5">
      <c r="A1117" s="4" t="s">
        <v>1003</v>
      </c>
    </row>
    <row r="1118" spans="1:5">
      <c r="A1118" s="3" t="s">
        <v>436</v>
      </c>
    </row>
    <row r="1119" spans="1:5">
      <c r="A1119" s="12" t="n">
        <v>-1</v>
      </c>
      <c r="B1119" s="5" t="n">
        <v>0</v>
      </c>
    </row>
    <row r="1120" spans="1:5">
      <c r="A1120" s="3" t="s">
        <v>822</v>
      </c>
    </row>
    <row r="1121" spans="1:5">
      <c r="A1121" s="4" t="s">
        <v>35</v>
      </c>
      <c r="B1121" s="5" t="n">
        <v>2150</v>
      </c>
    </row>
    <row r="1122" spans="1:5">
      <c r="A1122" s="4" t="s">
        <v>823</v>
      </c>
      <c r="B1122" s="5" t="n">
        <v>40806</v>
      </c>
    </row>
    <row r="1123" spans="1:5">
      <c r="A1123" s="3" t="s">
        <v>824</v>
      </c>
    </row>
    <row r="1124" spans="1:5">
      <c r="A1124" s="4" t="s">
        <v>823</v>
      </c>
      <c r="B1124" s="5" t="n">
        <v>46</v>
      </c>
    </row>
    <row r="1125" spans="1:5">
      <c r="A1125" s="3" t="s">
        <v>825</v>
      </c>
    </row>
    <row r="1126" spans="1:5">
      <c r="A1126" s="4" t="s">
        <v>35</v>
      </c>
      <c r="B1126" s="5" t="n">
        <v>2150</v>
      </c>
    </row>
    <row r="1127" spans="1:5">
      <c r="A1127" s="4" t="s">
        <v>823</v>
      </c>
      <c r="B1127" s="5" t="n">
        <v>40852</v>
      </c>
    </row>
    <row r="1128" spans="1:5">
      <c r="A1128" s="4" t="s">
        <v>123</v>
      </c>
      <c r="B1128" s="5" t="n">
        <v>43002</v>
      </c>
    </row>
    <row r="1129" spans="1:5">
      <c r="A1129" s="4" t="s">
        <v>826</v>
      </c>
      <c r="B1129" s="5" t="n">
        <v>4907</v>
      </c>
    </row>
    <row r="1130" spans="1:5">
      <c r="A1130" s="4" t="s">
        <v>1024</v>
      </c>
    </row>
    <row r="1131" spans="1:5">
      <c r="A1131" s="3" t="s">
        <v>436</v>
      </c>
    </row>
    <row r="1132" spans="1:5">
      <c r="A1132" s="12" t="n">
        <v>-1</v>
      </c>
      <c r="B1132" s="5" t="n">
        <v>0</v>
      </c>
    </row>
    <row r="1133" spans="1:5">
      <c r="A1133" s="3" t="s">
        <v>822</v>
      </c>
    </row>
    <row r="1134" spans="1:5">
      <c r="A1134" s="4" t="s">
        <v>35</v>
      </c>
      <c r="B1134" s="5" t="n">
        <v>4400</v>
      </c>
    </row>
    <row r="1135" spans="1:5">
      <c r="A1135" s="4" t="s">
        <v>823</v>
      </c>
      <c r="B1135" s="5" t="n">
        <v>61681</v>
      </c>
    </row>
    <row r="1136" spans="1:5">
      <c r="A1136" s="3" t="s">
        <v>824</v>
      </c>
    </row>
    <row r="1137" spans="1:5">
      <c r="A1137" s="4" t="s">
        <v>823</v>
      </c>
      <c r="B1137" s="5" t="n">
        <v>0</v>
      </c>
    </row>
    <row r="1138" spans="1:5">
      <c r="A1138" s="3" t="s">
        <v>825</v>
      </c>
    </row>
    <row r="1139" spans="1:5">
      <c r="A1139" s="4" t="s">
        <v>35</v>
      </c>
      <c r="B1139" s="5" t="n">
        <v>4400</v>
      </c>
    </row>
    <row r="1140" spans="1:5">
      <c r="A1140" s="4" t="s">
        <v>823</v>
      </c>
      <c r="B1140" s="5" t="n">
        <v>61681</v>
      </c>
    </row>
    <row r="1141" spans="1:5">
      <c r="A1141" s="4" t="s">
        <v>123</v>
      </c>
      <c r="B1141" s="5" t="n">
        <v>66081</v>
      </c>
    </row>
    <row r="1142" spans="1:5">
      <c r="A1142" s="4" t="s">
        <v>826</v>
      </c>
      <c r="B1142" s="5" t="n">
        <v>9046</v>
      </c>
    </row>
    <row r="1143" spans="1:5">
      <c r="A1143" s="4" t="s">
        <v>1025</v>
      </c>
    </row>
    <row r="1144" spans="1:5">
      <c r="A1144" s="3" t="s">
        <v>436</v>
      </c>
    </row>
    <row r="1145" spans="1:5">
      <c r="A1145" s="12" t="n">
        <v>-1</v>
      </c>
      <c r="B1145" s="5" t="n">
        <v>0</v>
      </c>
    </row>
    <row r="1146" spans="1:5">
      <c r="A1146" s="3" t="s">
        <v>822</v>
      </c>
    </row>
    <row r="1147" spans="1:5">
      <c r="A1147" s="4" t="s">
        <v>35</v>
      </c>
      <c r="B1147" s="5" t="n">
        <v>3209</v>
      </c>
    </row>
    <row r="1148" spans="1:5">
      <c r="A1148" s="4" t="s">
        <v>823</v>
      </c>
      <c r="B1148" s="5" t="n">
        <v>75937</v>
      </c>
    </row>
    <row r="1149" spans="1:5">
      <c r="A1149" s="3" t="s">
        <v>824</v>
      </c>
    </row>
    <row r="1150" spans="1:5">
      <c r="A1150" s="4" t="s">
        <v>823</v>
      </c>
      <c r="B1150" s="5" t="n">
        <v>0</v>
      </c>
    </row>
    <row r="1151" spans="1:5">
      <c r="A1151" s="3" t="s">
        <v>825</v>
      </c>
    </row>
    <row r="1152" spans="1:5">
      <c r="A1152" s="4" t="s">
        <v>35</v>
      </c>
      <c r="B1152" s="5" t="n">
        <v>3209</v>
      </c>
    </row>
    <row r="1153" spans="1:5">
      <c r="A1153" s="4" t="s">
        <v>823</v>
      </c>
      <c r="B1153" s="5" t="n">
        <v>75937</v>
      </c>
    </row>
    <row r="1154" spans="1:5">
      <c r="A1154" s="4" t="s">
        <v>123</v>
      </c>
      <c r="B1154" s="5" t="n">
        <v>79146</v>
      </c>
    </row>
    <row r="1155" spans="1:5">
      <c r="A1155" s="4" t="s">
        <v>826</v>
      </c>
      <c r="B1155" s="5" t="n">
        <v>7727</v>
      </c>
    </row>
    <row r="1156" spans="1:5">
      <c r="A1156" s="4" t="s">
        <v>1026</v>
      </c>
    </row>
    <row r="1157" spans="1:5">
      <c r="A1157" s="3" t="s">
        <v>436</v>
      </c>
    </row>
    <row r="1158" spans="1:5">
      <c r="A1158" s="12" t="n">
        <v>-1</v>
      </c>
      <c r="B1158" s="5" t="n">
        <v>0</v>
      </c>
    </row>
    <row r="1159" spans="1:5">
      <c r="A1159" s="3" t="s">
        <v>822</v>
      </c>
    </row>
    <row r="1160" spans="1:5">
      <c r="A1160" s="4" t="s">
        <v>35</v>
      </c>
      <c r="B1160" s="5" t="n">
        <v>2788</v>
      </c>
    </row>
    <row r="1161" spans="1:5">
      <c r="A1161" s="4" t="s">
        <v>823</v>
      </c>
      <c r="B1161" s="5" t="n">
        <v>16200</v>
      </c>
    </row>
    <row r="1162" spans="1:5">
      <c r="A1162" s="3" t="s">
        <v>824</v>
      </c>
    </row>
    <row r="1163" spans="1:5">
      <c r="A1163" s="4" t="s">
        <v>823</v>
      </c>
      <c r="B1163" s="5" t="n">
        <v>33</v>
      </c>
    </row>
    <row r="1164" spans="1:5">
      <c r="A1164" s="3" t="s">
        <v>825</v>
      </c>
    </row>
    <row r="1165" spans="1:5">
      <c r="A1165" s="4" t="s">
        <v>35</v>
      </c>
      <c r="B1165" s="5" t="n">
        <v>2788</v>
      </c>
    </row>
    <row r="1166" spans="1:5">
      <c r="A1166" s="4" t="s">
        <v>823</v>
      </c>
      <c r="B1166" s="5" t="n">
        <v>16233</v>
      </c>
    </row>
    <row r="1167" spans="1:5">
      <c r="A1167" s="4" t="s">
        <v>123</v>
      </c>
      <c r="B1167" s="5" t="n">
        <v>19021</v>
      </c>
    </row>
    <row r="1168" spans="1:5">
      <c r="A1168" s="4" t="s">
        <v>826</v>
      </c>
      <c r="B1168" s="5" t="n">
        <v>2860</v>
      </c>
    </row>
    <row r="1169" spans="1:5">
      <c r="A1169" s="4" t="s">
        <v>1027</v>
      </c>
    </row>
    <row r="1170" spans="1:5">
      <c r="A1170" s="3" t="s">
        <v>436</v>
      </c>
    </row>
    <row r="1171" spans="1:5">
      <c r="A1171" s="12" t="n">
        <v>-1</v>
      </c>
      <c r="B1171" s="5" t="n">
        <v>0</v>
      </c>
    </row>
    <row r="1172" spans="1:5">
      <c r="A1172" s="3" t="s">
        <v>822</v>
      </c>
    </row>
    <row r="1173" spans="1:5">
      <c r="A1173" s="4" t="s">
        <v>35</v>
      </c>
      <c r="B1173" s="5" t="n">
        <v>588</v>
      </c>
    </row>
    <row r="1174" spans="1:5">
      <c r="A1174" s="4" t="s">
        <v>823</v>
      </c>
      <c r="B1174" s="5" t="n">
        <v>2986</v>
      </c>
    </row>
    <row r="1175" spans="1:5">
      <c r="A1175" s="3" t="s">
        <v>824</v>
      </c>
    </row>
    <row r="1176" spans="1:5">
      <c r="A1176" s="4" t="s">
        <v>823</v>
      </c>
      <c r="B1176" s="5" t="n">
        <v>0</v>
      </c>
    </row>
    <row r="1177" spans="1:5">
      <c r="A1177" s="3" t="s">
        <v>825</v>
      </c>
    </row>
    <row r="1178" spans="1:5">
      <c r="A1178" s="4" t="s">
        <v>35</v>
      </c>
      <c r="B1178" s="5" t="n">
        <v>588</v>
      </c>
    </row>
    <row r="1179" spans="1:5">
      <c r="A1179" s="4" t="s">
        <v>823</v>
      </c>
      <c r="B1179" s="5" t="n">
        <v>2986</v>
      </c>
    </row>
    <row r="1180" spans="1:5">
      <c r="A1180" s="4" t="s">
        <v>123</v>
      </c>
      <c r="B1180" s="5" t="n">
        <v>3574</v>
      </c>
    </row>
    <row r="1181" spans="1:5">
      <c r="A1181" s="4" t="s">
        <v>826</v>
      </c>
      <c r="B1181" s="5" t="n">
        <v>794</v>
      </c>
    </row>
    <row r="1182" spans="1:5">
      <c r="A1182" s="4" t="s">
        <v>1028</v>
      </c>
    </row>
    <row r="1183" spans="1:5">
      <c r="A1183" s="3" t="s">
        <v>436</v>
      </c>
    </row>
    <row r="1184" spans="1:5">
      <c r="A1184" s="12" t="n">
        <v>-1</v>
      </c>
      <c r="B1184" s="5" t="n">
        <v>0</v>
      </c>
    </row>
    <row r="1185" spans="1:5">
      <c r="A1185" s="3" t="s">
        <v>822</v>
      </c>
    </row>
    <row r="1186" spans="1:5">
      <c r="A1186" s="4" t="s">
        <v>35</v>
      </c>
      <c r="B1186" s="5" t="n">
        <v>6989</v>
      </c>
    </row>
    <row r="1187" spans="1:5">
      <c r="A1187" s="4" t="s">
        <v>823</v>
      </c>
      <c r="B1187" s="5" t="n">
        <v>46875</v>
      </c>
    </row>
    <row r="1188" spans="1:5">
      <c r="A1188" s="3" t="s">
        <v>824</v>
      </c>
    </row>
    <row r="1189" spans="1:5">
      <c r="A1189" s="4" t="s">
        <v>823</v>
      </c>
      <c r="B1189" s="5" t="n">
        <v>171</v>
      </c>
    </row>
    <row r="1190" spans="1:5">
      <c r="A1190" s="3" t="s">
        <v>825</v>
      </c>
    </row>
    <row r="1191" spans="1:5">
      <c r="A1191" s="4" t="s">
        <v>35</v>
      </c>
      <c r="B1191" s="5" t="n">
        <v>6989</v>
      </c>
    </row>
    <row r="1192" spans="1:5">
      <c r="A1192" s="4" t="s">
        <v>823</v>
      </c>
      <c r="B1192" s="5" t="n">
        <v>47046</v>
      </c>
    </row>
    <row r="1193" spans="1:5">
      <c r="A1193" s="4" t="s">
        <v>123</v>
      </c>
      <c r="B1193" s="5" t="n">
        <v>54035</v>
      </c>
    </row>
    <row r="1194" spans="1:5">
      <c r="A1194" s="4" t="s">
        <v>826</v>
      </c>
      <c r="B1194" s="5" t="n">
        <v>5433</v>
      </c>
    </row>
    <row r="1195" spans="1:5">
      <c r="A1195" s="4" t="s">
        <v>1029</v>
      </c>
    </row>
    <row r="1196" spans="1:5">
      <c r="A1196" s="3" t="s">
        <v>436</v>
      </c>
    </row>
    <row r="1197" spans="1:5">
      <c r="A1197" s="12" t="n">
        <v>-1</v>
      </c>
      <c r="B1197" s="5" t="n">
        <v>0</v>
      </c>
    </row>
    <row r="1198" spans="1:5">
      <c r="A1198" s="3" t="s">
        <v>822</v>
      </c>
    </row>
    <row r="1199" spans="1:5">
      <c r="A1199" s="4" t="s">
        <v>35</v>
      </c>
      <c r="B1199" s="5" t="n">
        <v>9948</v>
      </c>
    </row>
    <row r="1200" spans="1:5">
      <c r="A1200" s="4" t="s">
        <v>823</v>
      </c>
      <c r="B1200" s="5" t="n">
        <v>23888</v>
      </c>
    </row>
    <row r="1201" spans="1:5">
      <c r="A1201" s="3" t="s">
        <v>824</v>
      </c>
    </row>
    <row r="1202" spans="1:5">
      <c r="A1202" s="4" t="s">
        <v>823</v>
      </c>
      <c r="B1202" s="5" t="n">
        <v>3670</v>
      </c>
    </row>
    <row r="1203" spans="1:5">
      <c r="A1203" s="3" t="s">
        <v>825</v>
      </c>
    </row>
    <row r="1204" spans="1:5">
      <c r="A1204" s="4" t="s">
        <v>35</v>
      </c>
      <c r="B1204" s="5" t="n">
        <v>9948</v>
      </c>
    </row>
    <row r="1205" spans="1:5">
      <c r="A1205" s="4" t="s">
        <v>823</v>
      </c>
      <c r="B1205" s="5" t="n">
        <v>27558</v>
      </c>
    </row>
    <row r="1206" spans="1:5">
      <c r="A1206" s="4" t="s">
        <v>123</v>
      </c>
      <c r="B1206" s="5" t="n">
        <v>37506</v>
      </c>
    </row>
    <row r="1207" spans="1:5">
      <c r="A1207" s="4" t="s">
        <v>826</v>
      </c>
      <c r="B1207" s="5" t="n">
        <v>2806</v>
      </c>
    </row>
    <row r="1208" spans="1:5">
      <c r="A1208" s="4" t="s">
        <v>1030</v>
      </c>
    </row>
    <row r="1209" spans="1:5">
      <c r="A1209" s="3" t="s">
        <v>436</v>
      </c>
    </row>
    <row r="1210" spans="1:5">
      <c r="A1210" s="12" t="n">
        <v>-1</v>
      </c>
      <c r="B1210" s="5" t="n">
        <v>0</v>
      </c>
    </row>
    <row r="1211" spans="1:5">
      <c r="A1211" s="3" t="s">
        <v>822</v>
      </c>
    </row>
    <row r="1212" spans="1:5">
      <c r="A1212" s="4" t="s">
        <v>35</v>
      </c>
      <c r="B1212" s="5" t="n">
        <v>2943</v>
      </c>
    </row>
    <row r="1213" spans="1:5">
      <c r="A1213" s="4" t="s">
        <v>823</v>
      </c>
      <c r="B1213" s="5" t="n">
        <v>22651</v>
      </c>
    </row>
    <row r="1214" spans="1:5">
      <c r="A1214" s="3" t="s">
        <v>824</v>
      </c>
    </row>
    <row r="1215" spans="1:5">
      <c r="A1215" s="4" t="s">
        <v>823</v>
      </c>
      <c r="B1215" s="5" t="n">
        <v>133</v>
      </c>
    </row>
    <row r="1216" spans="1:5">
      <c r="A1216" s="3" t="s">
        <v>825</v>
      </c>
    </row>
    <row r="1217" spans="1:5">
      <c r="A1217" s="4" t="s">
        <v>35</v>
      </c>
      <c r="B1217" s="5" t="n">
        <v>2943</v>
      </c>
    </row>
    <row r="1218" spans="1:5">
      <c r="A1218" s="4" t="s">
        <v>823</v>
      </c>
      <c r="B1218" s="5" t="n">
        <v>22784</v>
      </c>
    </row>
    <row r="1219" spans="1:5">
      <c r="A1219" s="4" t="s">
        <v>123</v>
      </c>
      <c r="B1219" s="5" t="n">
        <v>25727</v>
      </c>
    </row>
    <row r="1220" spans="1:5">
      <c r="A1220" s="4" t="s">
        <v>826</v>
      </c>
      <c r="B1220" s="5" t="n">
        <v>3802</v>
      </c>
    </row>
    <row r="1221" spans="1:5">
      <c r="A1221" s="4" t="s">
        <v>1031</v>
      </c>
    </row>
    <row r="1222" spans="1:5">
      <c r="A1222" s="3" t="s">
        <v>436</v>
      </c>
    </row>
    <row r="1223" spans="1:5">
      <c r="A1223" s="12" t="n">
        <v>-1</v>
      </c>
      <c r="B1223" s="5" t="n">
        <v>0</v>
      </c>
    </row>
    <row r="1224" spans="1:5">
      <c r="A1224" s="3" t="s">
        <v>822</v>
      </c>
    </row>
    <row r="1225" spans="1:5">
      <c r="A1225" s="4" t="s">
        <v>35</v>
      </c>
      <c r="B1225" s="5" t="n">
        <v>4488</v>
      </c>
    </row>
    <row r="1226" spans="1:5">
      <c r="A1226" s="4" t="s">
        <v>823</v>
      </c>
      <c r="B1226" s="5" t="n">
        <v>19979</v>
      </c>
    </row>
    <row r="1227" spans="1:5">
      <c r="A1227" s="3" t="s">
        <v>824</v>
      </c>
    </row>
    <row r="1228" spans="1:5">
      <c r="A1228" s="4" t="s">
        <v>823</v>
      </c>
      <c r="B1228" s="5" t="n">
        <v>591</v>
      </c>
    </row>
    <row r="1229" spans="1:5">
      <c r="A1229" s="3" t="s">
        <v>825</v>
      </c>
    </row>
    <row r="1230" spans="1:5">
      <c r="A1230" s="4" t="s">
        <v>35</v>
      </c>
      <c r="B1230" s="5" t="n">
        <v>4488</v>
      </c>
    </row>
    <row r="1231" spans="1:5">
      <c r="A1231" s="4" t="s">
        <v>823</v>
      </c>
      <c r="B1231" s="5" t="n">
        <v>20570</v>
      </c>
    </row>
    <row r="1232" spans="1:5">
      <c r="A1232" s="4" t="s">
        <v>123</v>
      </c>
      <c r="B1232" s="5" t="n">
        <v>25058</v>
      </c>
    </row>
    <row r="1233" spans="1:5">
      <c r="A1233" s="4" t="s">
        <v>826</v>
      </c>
      <c r="B1233" s="5" t="n">
        <v>2994</v>
      </c>
    </row>
    <row r="1234" spans="1:5">
      <c r="A1234" s="4" t="s">
        <v>1032</v>
      </c>
    </row>
    <row r="1235" spans="1:5">
      <c r="A1235" s="3" t="s">
        <v>436</v>
      </c>
    </row>
    <row r="1236" spans="1:5">
      <c r="A1236" s="12" t="n">
        <v>-1</v>
      </c>
      <c r="B1236" s="5" t="n">
        <v>0</v>
      </c>
    </row>
    <row r="1237" spans="1:5">
      <c r="A1237" s="3" t="s">
        <v>822</v>
      </c>
    </row>
    <row r="1238" spans="1:5">
      <c r="A1238" s="4" t="s">
        <v>35</v>
      </c>
      <c r="B1238" s="5" t="n">
        <v>1842</v>
      </c>
    </row>
    <row r="1239" spans="1:5">
      <c r="A1239" s="4" t="s">
        <v>823</v>
      </c>
      <c r="B1239" s="5" t="n">
        <v>22052</v>
      </c>
    </row>
    <row r="1240" spans="1:5">
      <c r="A1240" s="3" t="s">
        <v>824</v>
      </c>
    </row>
    <row r="1241" spans="1:5">
      <c r="A1241" s="4" t="s">
        <v>823</v>
      </c>
      <c r="B1241" s="5" t="n">
        <v>3463</v>
      </c>
    </row>
    <row r="1242" spans="1:5">
      <c r="A1242" s="3" t="s">
        <v>825</v>
      </c>
    </row>
    <row r="1243" spans="1:5">
      <c r="A1243" s="4" t="s">
        <v>35</v>
      </c>
      <c r="B1243" s="5" t="n">
        <v>1842</v>
      </c>
    </row>
    <row r="1244" spans="1:5">
      <c r="A1244" s="4" t="s">
        <v>823</v>
      </c>
      <c r="B1244" s="5" t="n">
        <v>25515</v>
      </c>
    </row>
    <row r="1245" spans="1:5">
      <c r="A1245" s="4" t="s">
        <v>123</v>
      </c>
      <c r="B1245" s="5" t="n">
        <v>27357</v>
      </c>
    </row>
    <row r="1246" spans="1:5">
      <c r="A1246" s="4" t="s">
        <v>826</v>
      </c>
      <c r="B1246" s="5" t="n">
        <v>2142</v>
      </c>
    </row>
    <row r="1247" spans="1:5">
      <c r="A1247" s="4" t="s">
        <v>1033</v>
      </c>
    </row>
    <row r="1248" spans="1:5">
      <c r="A1248" s="3" t="s">
        <v>436</v>
      </c>
    </row>
    <row r="1249" spans="1:5">
      <c r="A1249" s="12" t="n">
        <v>-1</v>
      </c>
      <c r="B1249" s="5" t="n">
        <v>0</v>
      </c>
    </row>
    <row r="1250" spans="1:5">
      <c r="A1250" s="3" t="s">
        <v>822</v>
      </c>
    </row>
    <row r="1251" spans="1:5">
      <c r="A1251" s="4" t="s">
        <v>35</v>
      </c>
      <c r="B1251" s="5" t="n">
        <v>8239</v>
      </c>
    </row>
    <row r="1252" spans="1:5">
      <c r="A1252" s="4" t="s">
        <v>823</v>
      </c>
      <c r="B1252" s="5" t="n">
        <v>51395</v>
      </c>
    </row>
    <row r="1253" spans="1:5">
      <c r="A1253" s="3" t="s">
        <v>824</v>
      </c>
    </row>
    <row r="1254" spans="1:5">
      <c r="A1254" s="4" t="s">
        <v>823</v>
      </c>
      <c r="B1254" s="5" t="n">
        <v>3917</v>
      </c>
    </row>
    <row r="1255" spans="1:5">
      <c r="A1255" s="3" t="s">
        <v>825</v>
      </c>
    </row>
    <row r="1256" spans="1:5">
      <c r="A1256" s="4" t="s">
        <v>35</v>
      </c>
      <c r="B1256" s="5" t="n">
        <v>8239</v>
      </c>
    </row>
    <row r="1257" spans="1:5">
      <c r="A1257" s="4" t="s">
        <v>823</v>
      </c>
      <c r="B1257" s="5" t="n">
        <v>55312</v>
      </c>
    </row>
    <row r="1258" spans="1:5">
      <c r="A1258" s="4" t="s">
        <v>123</v>
      </c>
      <c r="B1258" s="5" t="n">
        <v>63551</v>
      </c>
    </row>
    <row r="1259" spans="1:5">
      <c r="A1259" s="4" t="s">
        <v>826</v>
      </c>
      <c r="B1259" s="5" t="n">
        <v>5720</v>
      </c>
    </row>
    <row r="1260" spans="1:5">
      <c r="A1260" s="4" t="s">
        <v>1034</v>
      </c>
    </row>
    <row r="1261" spans="1:5">
      <c r="A1261" s="3" t="s">
        <v>436</v>
      </c>
    </row>
    <row r="1262" spans="1:5">
      <c r="A1262" s="12" t="n">
        <v>-1</v>
      </c>
      <c r="B1262" s="5" t="n">
        <v>0</v>
      </c>
    </row>
    <row r="1263" spans="1:5">
      <c r="A1263" s="3" t="s">
        <v>822</v>
      </c>
    </row>
    <row r="1264" spans="1:5">
      <c r="A1264" s="4" t="s">
        <v>35</v>
      </c>
      <c r="B1264" s="5" t="n">
        <v>3961</v>
      </c>
    </row>
    <row r="1265" spans="1:5">
      <c r="A1265" s="4" t="s">
        <v>823</v>
      </c>
      <c r="B1265" s="5" t="n">
        <v>78668</v>
      </c>
    </row>
    <row r="1266" spans="1:5">
      <c r="A1266" s="3" t="s">
        <v>824</v>
      </c>
    </row>
    <row r="1267" spans="1:5">
      <c r="A1267" s="4" t="s">
        <v>823</v>
      </c>
      <c r="B1267" s="5" t="n">
        <v>0</v>
      </c>
    </row>
    <row r="1268" spans="1:5">
      <c r="A1268" s="3" t="s">
        <v>825</v>
      </c>
    </row>
    <row r="1269" spans="1:5">
      <c r="A1269" s="4" t="s">
        <v>35</v>
      </c>
      <c r="B1269" s="5" t="n">
        <v>3961</v>
      </c>
    </row>
    <row r="1270" spans="1:5">
      <c r="A1270" s="4" t="s">
        <v>823</v>
      </c>
      <c r="B1270" s="5" t="n">
        <v>78668</v>
      </c>
    </row>
    <row r="1271" spans="1:5">
      <c r="A1271" s="4" t="s">
        <v>123</v>
      </c>
      <c r="B1271" s="5" t="n">
        <v>82629</v>
      </c>
    </row>
    <row r="1272" spans="1:5">
      <c r="A1272" s="4" t="s">
        <v>826</v>
      </c>
      <c r="B1272" s="5" t="n">
        <v>10791</v>
      </c>
    </row>
    <row r="1273" spans="1:5">
      <c r="A1273" s="4" t="s">
        <v>1035</v>
      </c>
    </row>
    <row r="1274" spans="1:5">
      <c r="A1274" s="3" t="s">
        <v>436</v>
      </c>
    </row>
    <row r="1275" spans="1:5">
      <c r="A1275" s="12" t="n">
        <v>-1</v>
      </c>
      <c r="B1275" s="5" t="n">
        <v>0</v>
      </c>
    </row>
    <row r="1276" spans="1:5">
      <c r="A1276" s="3" t="s">
        <v>822</v>
      </c>
    </row>
    <row r="1277" spans="1:5">
      <c r="A1277" s="4" t="s">
        <v>35</v>
      </c>
      <c r="B1277" s="5" t="n">
        <v>6540</v>
      </c>
    </row>
    <row r="1278" spans="1:5">
      <c r="A1278" s="4" t="s">
        <v>823</v>
      </c>
      <c r="B1278" s="5" t="n">
        <v>30703</v>
      </c>
    </row>
    <row r="1279" spans="1:5">
      <c r="A1279" s="3" t="s">
        <v>824</v>
      </c>
    </row>
    <row r="1280" spans="1:5">
      <c r="A1280" s="4" t="s">
        <v>823</v>
      </c>
      <c r="B1280" s="5" t="n">
        <v>0</v>
      </c>
    </row>
    <row r="1281" spans="1:5">
      <c r="A1281" s="3" t="s">
        <v>825</v>
      </c>
    </row>
    <row r="1282" spans="1:5">
      <c r="A1282" s="4" t="s">
        <v>35</v>
      </c>
      <c r="B1282" s="5" t="n">
        <v>6540</v>
      </c>
    </row>
    <row r="1283" spans="1:5">
      <c r="A1283" s="4" t="s">
        <v>823</v>
      </c>
      <c r="B1283" s="5" t="n">
        <v>30703</v>
      </c>
    </row>
    <row r="1284" spans="1:5">
      <c r="A1284" s="4" t="s">
        <v>123</v>
      </c>
      <c r="B1284" s="5" t="n">
        <v>37243</v>
      </c>
    </row>
    <row r="1285" spans="1:5">
      <c r="A1285" s="4" t="s">
        <v>826</v>
      </c>
      <c r="B1285" s="5" t="n">
        <v>4622</v>
      </c>
    </row>
    <row r="1286" spans="1:5">
      <c r="A1286" s="4" t="s">
        <v>1036</v>
      </c>
    </row>
    <row r="1287" spans="1:5">
      <c r="A1287" s="3" t="s">
        <v>436</v>
      </c>
    </row>
    <row r="1288" spans="1:5">
      <c r="A1288" s="12" t="n">
        <v>-1</v>
      </c>
      <c r="B1288" s="5" t="n">
        <v>0</v>
      </c>
    </row>
    <row r="1289" spans="1:5">
      <c r="A1289" s="3" t="s">
        <v>822</v>
      </c>
    </row>
    <row r="1290" spans="1:5">
      <c r="A1290" s="4" t="s">
        <v>35</v>
      </c>
      <c r="B1290" s="5" t="n">
        <v>8607</v>
      </c>
    </row>
    <row r="1291" spans="1:5">
      <c r="A1291" s="4" t="s">
        <v>823</v>
      </c>
      <c r="B1291" s="5" t="n">
        <v>96718</v>
      </c>
    </row>
    <row r="1292" spans="1:5">
      <c r="A1292" s="3" t="s">
        <v>824</v>
      </c>
    </row>
    <row r="1293" spans="1:5">
      <c r="A1293" s="4" t="s">
        <v>823</v>
      </c>
      <c r="B1293" s="5" t="n">
        <v>447</v>
      </c>
    </row>
    <row r="1294" spans="1:5">
      <c r="A1294" s="3" t="s">
        <v>825</v>
      </c>
    </row>
    <row r="1295" spans="1:5">
      <c r="A1295" s="4" t="s">
        <v>35</v>
      </c>
      <c r="B1295" s="5" t="n">
        <v>8607</v>
      </c>
    </row>
    <row r="1296" spans="1:5">
      <c r="A1296" s="4" t="s">
        <v>823</v>
      </c>
      <c r="B1296" s="5" t="n">
        <v>97165</v>
      </c>
    </row>
    <row r="1297" spans="1:5">
      <c r="A1297" s="4" t="s">
        <v>123</v>
      </c>
      <c r="B1297" s="5" t="n">
        <v>105772</v>
      </c>
    </row>
    <row r="1298" spans="1:5">
      <c r="A1298" s="4" t="s">
        <v>826</v>
      </c>
      <c r="B1298" s="5" t="n">
        <v>14370</v>
      </c>
    </row>
    <row r="1299" spans="1:5">
      <c r="A1299" s="4" t="s">
        <v>1037</v>
      </c>
    </row>
    <row r="1300" spans="1:5">
      <c r="A1300" s="3" t="s">
        <v>436</v>
      </c>
    </row>
    <row r="1301" spans="1:5">
      <c r="A1301" s="12" t="n">
        <v>-1</v>
      </c>
      <c r="B1301" s="5" t="n">
        <v>0</v>
      </c>
    </row>
    <row r="1302" spans="1:5">
      <c r="A1302" s="3" t="s">
        <v>822</v>
      </c>
    </row>
    <row r="1303" spans="1:5">
      <c r="A1303" s="4" t="s">
        <v>35</v>
      </c>
      <c r="B1303" s="5" t="n">
        <v>9666</v>
      </c>
    </row>
    <row r="1304" spans="1:5">
      <c r="A1304" s="4" t="s">
        <v>823</v>
      </c>
      <c r="B1304" s="5" t="n">
        <v>74098</v>
      </c>
    </row>
    <row r="1305" spans="1:5">
      <c r="A1305" s="3" t="s">
        <v>824</v>
      </c>
    </row>
    <row r="1306" spans="1:5">
      <c r="A1306" s="4" t="s">
        <v>823</v>
      </c>
      <c r="B1306" s="5" t="n">
        <v>0</v>
      </c>
    </row>
    <row r="1307" spans="1:5">
      <c r="A1307" s="3" t="s">
        <v>825</v>
      </c>
    </row>
    <row r="1308" spans="1:5">
      <c r="A1308" s="4" t="s">
        <v>35</v>
      </c>
      <c r="B1308" s="5" t="n">
        <v>9666</v>
      </c>
    </row>
    <row r="1309" spans="1:5">
      <c r="A1309" s="4" t="s">
        <v>823</v>
      </c>
      <c r="B1309" s="5" t="n">
        <v>74098</v>
      </c>
    </row>
    <row r="1310" spans="1:5">
      <c r="A1310" s="4" t="s">
        <v>123</v>
      </c>
      <c r="B1310" s="5" t="n">
        <v>83764</v>
      </c>
    </row>
    <row r="1311" spans="1:5">
      <c r="A1311" s="4" t="s">
        <v>826</v>
      </c>
      <c r="B1311" s="5" t="n">
        <v>9679</v>
      </c>
    </row>
    <row r="1312" spans="1:5">
      <c r="A1312" s="4" t="s">
        <v>1038</v>
      </c>
    </row>
    <row r="1313" spans="1:5">
      <c r="A1313" s="3" t="s">
        <v>436</v>
      </c>
    </row>
    <row r="1314" spans="1:5">
      <c r="A1314" s="12" t="n">
        <v>-1</v>
      </c>
      <c r="B1314" s="5" t="n">
        <v>0</v>
      </c>
    </row>
    <row r="1315" spans="1:5">
      <c r="A1315" s="3" t="s">
        <v>822</v>
      </c>
    </row>
    <row r="1316" spans="1:5">
      <c r="A1316" s="4" t="s">
        <v>35</v>
      </c>
      <c r="B1316" s="5" t="n">
        <v>4339</v>
      </c>
    </row>
    <row r="1317" spans="1:5">
      <c r="A1317" s="4" t="s">
        <v>823</v>
      </c>
      <c r="B1317" s="5" t="n">
        <v>37298</v>
      </c>
    </row>
    <row r="1318" spans="1:5">
      <c r="A1318" s="3" t="s">
        <v>824</v>
      </c>
    </row>
    <row r="1319" spans="1:5">
      <c r="A1319" s="4" t="s">
        <v>823</v>
      </c>
      <c r="B1319" s="5" t="n">
        <v>1032</v>
      </c>
    </row>
    <row r="1320" spans="1:5">
      <c r="A1320" s="3" t="s">
        <v>825</v>
      </c>
    </row>
    <row r="1321" spans="1:5">
      <c r="A1321" s="4" t="s">
        <v>35</v>
      </c>
      <c r="B1321" s="5" t="n">
        <v>4339</v>
      </c>
    </row>
    <row r="1322" spans="1:5">
      <c r="A1322" s="4" t="s">
        <v>823</v>
      </c>
      <c r="B1322" s="5" t="n">
        <v>38330</v>
      </c>
    </row>
    <row r="1323" spans="1:5">
      <c r="A1323" s="4" t="s">
        <v>123</v>
      </c>
      <c r="B1323" s="5" t="n">
        <v>42669</v>
      </c>
    </row>
    <row r="1324" spans="1:5">
      <c r="A1324" s="4" t="s">
        <v>826</v>
      </c>
      <c r="B1324" s="5" t="n">
        <v>8467</v>
      </c>
    </row>
    <row r="1325" spans="1:5">
      <c r="A1325" s="4" t="s">
        <v>1039</v>
      </c>
    </row>
    <row r="1326" spans="1:5">
      <c r="A1326" s="3" t="s">
        <v>436</v>
      </c>
    </row>
    <row r="1327" spans="1:5">
      <c r="A1327" s="12" t="n">
        <v>-1</v>
      </c>
      <c r="B1327" s="5" t="n">
        <v>17352</v>
      </c>
    </row>
    <row r="1328" spans="1:5">
      <c r="A1328" s="3" t="s">
        <v>822</v>
      </c>
    </row>
    <row r="1329" spans="1:5">
      <c r="A1329" s="4" t="s">
        <v>35</v>
      </c>
      <c r="B1329" s="5" t="n">
        <v>5637</v>
      </c>
    </row>
    <row r="1330" spans="1:5">
      <c r="A1330" s="4" t="s">
        <v>823</v>
      </c>
      <c r="B1330" s="5" t="n">
        <v>25280</v>
      </c>
    </row>
    <row r="1331" spans="1:5">
      <c r="A1331" s="3" t="s">
        <v>824</v>
      </c>
    </row>
    <row r="1332" spans="1:5">
      <c r="A1332" s="4" t="s">
        <v>823</v>
      </c>
      <c r="B1332" s="5" t="n">
        <v>0</v>
      </c>
    </row>
    <row r="1333" spans="1:5">
      <c r="A1333" s="3" t="s">
        <v>825</v>
      </c>
    </row>
    <row r="1334" spans="1:5">
      <c r="A1334" s="4" t="s">
        <v>35</v>
      </c>
      <c r="B1334" s="5" t="n">
        <v>5637</v>
      </c>
    </row>
    <row r="1335" spans="1:5">
      <c r="A1335" s="4" t="s">
        <v>823</v>
      </c>
      <c r="B1335" s="5" t="n">
        <v>25280</v>
      </c>
    </row>
    <row r="1336" spans="1:5">
      <c r="A1336" s="4" t="s">
        <v>123</v>
      </c>
      <c r="B1336" s="5" t="n">
        <v>30917</v>
      </c>
    </row>
    <row r="1337" spans="1:5">
      <c r="A1337" s="4" t="s">
        <v>826</v>
      </c>
      <c r="B1337" s="5" t="n">
        <v>2636</v>
      </c>
    </row>
    <row r="1338" spans="1:5">
      <c r="A1338" s="4" t="s">
        <v>1040</v>
      </c>
    </row>
    <row r="1339" spans="1:5">
      <c r="A1339" s="3" t="s">
        <v>436</v>
      </c>
    </row>
    <row r="1340" spans="1:5">
      <c r="A1340" s="12" t="n">
        <v>-1</v>
      </c>
      <c r="B1340" s="5" t="n">
        <v>0</v>
      </c>
    </row>
    <row r="1341" spans="1:5">
      <c r="A1341" s="3" t="s">
        <v>822</v>
      </c>
    </row>
    <row r="1342" spans="1:5">
      <c r="A1342" s="4" t="s">
        <v>35</v>
      </c>
      <c r="B1342" s="5" t="n">
        <v>1952</v>
      </c>
    </row>
    <row r="1343" spans="1:5">
      <c r="A1343" s="4" t="s">
        <v>823</v>
      </c>
      <c r="B1343" s="5" t="n">
        <v>15540</v>
      </c>
    </row>
    <row r="1344" spans="1:5">
      <c r="A1344" s="3" t="s">
        <v>824</v>
      </c>
    </row>
    <row r="1345" spans="1:5">
      <c r="A1345" s="4" t="s">
        <v>823</v>
      </c>
      <c r="B1345" s="5" t="n">
        <v>0</v>
      </c>
    </row>
    <row r="1346" spans="1:5">
      <c r="A1346" s="3" t="s">
        <v>825</v>
      </c>
    </row>
    <row r="1347" spans="1:5">
      <c r="A1347" s="4" t="s">
        <v>35</v>
      </c>
      <c r="B1347" s="5" t="n">
        <v>1952</v>
      </c>
    </row>
    <row r="1348" spans="1:5">
      <c r="A1348" s="4" t="s">
        <v>823</v>
      </c>
      <c r="B1348" s="5" t="n">
        <v>15540</v>
      </c>
    </row>
    <row r="1349" spans="1:5">
      <c r="A1349" s="4" t="s">
        <v>123</v>
      </c>
      <c r="B1349" s="5" t="n">
        <v>17492</v>
      </c>
    </row>
    <row r="1350" spans="1:5">
      <c r="A1350" s="4" t="s">
        <v>826</v>
      </c>
      <c r="B1350" s="5" t="n">
        <v>2040</v>
      </c>
    </row>
    <row r="1351" spans="1:5">
      <c r="A1351" s="4" t="s">
        <v>1041</v>
      </c>
    </row>
    <row r="1352" spans="1:5">
      <c r="A1352" s="3" t="s">
        <v>436</v>
      </c>
    </row>
    <row r="1353" spans="1:5">
      <c r="A1353" s="12" t="n">
        <v>-1</v>
      </c>
      <c r="B1353" s="5" t="n">
        <v>0</v>
      </c>
    </row>
    <row r="1354" spans="1:5">
      <c r="A1354" s="3" t="s">
        <v>822</v>
      </c>
    </row>
    <row r="1355" spans="1:5">
      <c r="A1355" s="4" t="s">
        <v>35</v>
      </c>
      <c r="B1355" s="5" t="n">
        <v>2330</v>
      </c>
    </row>
    <row r="1356" spans="1:5">
      <c r="A1356" s="4" t="s">
        <v>823</v>
      </c>
      <c r="B1356" s="5" t="n">
        <v>26376</v>
      </c>
    </row>
    <row r="1357" spans="1:5">
      <c r="A1357" s="3" t="s">
        <v>824</v>
      </c>
    </row>
    <row r="1358" spans="1:5">
      <c r="A1358" s="4" t="s">
        <v>823</v>
      </c>
      <c r="B1358" s="5" t="n">
        <v>0</v>
      </c>
    </row>
    <row r="1359" spans="1:5">
      <c r="A1359" s="3" t="s">
        <v>825</v>
      </c>
    </row>
    <row r="1360" spans="1:5">
      <c r="A1360" s="4" t="s">
        <v>35</v>
      </c>
      <c r="B1360" s="5" t="n">
        <v>2330</v>
      </c>
    </row>
    <row r="1361" spans="1:5">
      <c r="A1361" s="4" t="s">
        <v>823</v>
      </c>
      <c r="B1361" s="5" t="n">
        <v>26376</v>
      </c>
    </row>
    <row r="1362" spans="1:5">
      <c r="A1362" s="4" t="s">
        <v>123</v>
      </c>
      <c r="B1362" s="5" t="n">
        <v>28706</v>
      </c>
    </row>
    <row r="1363" spans="1:5">
      <c r="A1363" s="4" t="s">
        <v>826</v>
      </c>
      <c r="B1363" s="5" t="n">
        <v>3369</v>
      </c>
    </row>
    <row r="1364" spans="1:5">
      <c r="A1364" s="4" t="s">
        <v>1042</v>
      </c>
    </row>
    <row r="1365" spans="1:5">
      <c r="A1365" s="3" t="s">
        <v>436</v>
      </c>
    </row>
    <row r="1366" spans="1:5">
      <c r="A1366" s="12" t="n">
        <v>-1</v>
      </c>
      <c r="B1366" s="5" t="n">
        <v>22961</v>
      </c>
    </row>
    <row r="1367" spans="1:5">
      <c r="A1367" s="3" t="s">
        <v>822</v>
      </c>
    </row>
    <row r="1368" spans="1:5">
      <c r="A1368" s="4" t="s">
        <v>35</v>
      </c>
      <c r="B1368" s="5" t="n">
        <v>5040</v>
      </c>
    </row>
    <row r="1369" spans="1:5">
      <c r="A1369" s="4" t="s">
        <v>823</v>
      </c>
      <c r="B1369" s="5" t="n">
        <v>42490</v>
      </c>
    </row>
    <row r="1370" spans="1:5">
      <c r="A1370" s="3" t="s">
        <v>824</v>
      </c>
    </row>
    <row r="1371" spans="1:5">
      <c r="A1371" s="4" t="s">
        <v>823</v>
      </c>
      <c r="B1371" s="5" t="n">
        <v>0</v>
      </c>
    </row>
    <row r="1372" spans="1:5">
      <c r="A1372" s="3" t="s">
        <v>825</v>
      </c>
    </row>
    <row r="1373" spans="1:5">
      <c r="A1373" s="4" t="s">
        <v>35</v>
      </c>
      <c r="B1373" s="5" t="n">
        <v>5040</v>
      </c>
    </row>
    <row r="1374" spans="1:5">
      <c r="A1374" s="4" t="s">
        <v>823</v>
      </c>
      <c r="B1374" s="5" t="n">
        <v>42490</v>
      </c>
    </row>
    <row r="1375" spans="1:5">
      <c r="A1375" s="4" t="s">
        <v>123</v>
      </c>
      <c r="B1375" s="5" t="n">
        <v>47530</v>
      </c>
    </row>
    <row r="1376" spans="1:5">
      <c r="A1376" s="4" t="s">
        <v>826</v>
      </c>
      <c r="B1376" s="5" t="n">
        <v>3140</v>
      </c>
    </row>
    <row r="1377" spans="1:5">
      <c r="A1377" s="4" t="s">
        <v>1043</v>
      </c>
    </row>
    <row r="1378" spans="1:5">
      <c r="A1378" s="3" t="s">
        <v>436</v>
      </c>
    </row>
    <row r="1379" spans="1:5">
      <c r="A1379" s="12" t="n">
        <v>-1</v>
      </c>
      <c r="B1379" s="5" t="n">
        <v>0</v>
      </c>
    </row>
    <row r="1380" spans="1:5">
      <c r="A1380" s="3" t="s">
        <v>822</v>
      </c>
    </row>
    <row r="1381" spans="1:5">
      <c r="A1381" s="4" t="s">
        <v>35</v>
      </c>
      <c r="B1381" s="5" t="n">
        <v>2865</v>
      </c>
    </row>
    <row r="1382" spans="1:5">
      <c r="A1382" s="4" t="s">
        <v>823</v>
      </c>
      <c r="B1382" s="5" t="n">
        <v>0</v>
      </c>
    </row>
    <row r="1383" spans="1:5">
      <c r="A1383" s="3" t="s">
        <v>824</v>
      </c>
    </row>
    <row r="1384" spans="1:5">
      <c r="A1384" s="4" t="s">
        <v>823</v>
      </c>
      <c r="B1384" s="5" t="n">
        <v>0</v>
      </c>
    </row>
    <row r="1385" spans="1:5">
      <c r="A1385" s="3" t="s">
        <v>825</v>
      </c>
    </row>
    <row r="1386" spans="1:5">
      <c r="A1386" s="4" t="s">
        <v>35</v>
      </c>
      <c r="B1386" s="5" t="n">
        <v>2865</v>
      </c>
    </row>
    <row r="1387" spans="1:5">
      <c r="A1387" s="4" t="s">
        <v>823</v>
      </c>
      <c r="B1387" s="5" t="n">
        <v>0</v>
      </c>
    </row>
    <row r="1388" spans="1:5">
      <c r="A1388" s="4" t="s">
        <v>123</v>
      </c>
      <c r="B1388" s="5" t="n">
        <v>2865</v>
      </c>
    </row>
    <row r="1389" spans="1:5">
      <c r="A1389" s="4" t="s">
        <v>826</v>
      </c>
      <c r="B1389" s="5" t="n">
        <v>0</v>
      </c>
    </row>
    <row r="1390" spans="1:5">
      <c r="A1390" s="4" t="s">
        <v>1044</v>
      </c>
    </row>
    <row r="1391" spans="1:5">
      <c r="A1391" s="3" t="s">
        <v>436</v>
      </c>
    </row>
    <row r="1392" spans="1:5">
      <c r="A1392" s="12" t="n">
        <v>-1</v>
      </c>
      <c r="B1392" s="5" t="n">
        <v>21694</v>
      </c>
    </row>
    <row r="1393" spans="1:5">
      <c r="A1393" s="3" t="s">
        <v>822</v>
      </c>
    </row>
    <row r="1394" spans="1:5">
      <c r="A1394" s="4" t="s">
        <v>35</v>
      </c>
      <c r="B1394" s="5" t="n">
        <v>8126</v>
      </c>
    </row>
    <row r="1395" spans="1:5">
      <c r="A1395" s="4" t="s">
        <v>823</v>
      </c>
      <c r="B1395" s="5" t="n">
        <v>31447</v>
      </c>
    </row>
    <row r="1396" spans="1:5">
      <c r="A1396" s="3" t="s">
        <v>824</v>
      </c>
    </row>
    <row r="1397" spans="1:5">
      <c r="A1397" s="4" t="s">
        <v>823</v>
      </c>
      <c r="B1397" s="5" t="n">
        <v>0</v>
      </c>
    </row>
    <row r="1398" spans="1:5">
      <c r="A1398" s="3" t="s">
        <v>825</v>
      </c>
    </row>
    <row r="1399" spans="1:5">
      <c r="A1399" s="4" t="s">
        <v>35</v>
      </c>
      <c r="B1399" s="5" t="n">
        <v>8126</v>
      </c>
    </row>
    <row r="1400" spans="1:5">
      <c r="A1400" s="4" t="s">
        <v>823</v>
      </c>
      <c r="B1400" s="5" t="n">
        <v>31447</v>
      </c>
    </row>
    <row r="1401" spans="1:5">
      <c r="A1401" s="4" t="s">
        <v>123</v>
      </c>
      <c r="B1401" s="5" t="n">
        <v>39573</v>
      </c>
    </row>
    <row r="1402" spans="1:5">
      <c r="A1402" s="4" t="s">
        <v>826</v>
      </c>
      <c r="B1402" s="5" t="n">
        <v>2503</v>
      </c>
    </row>
    <row r="1403" spans="1:5">
      <c r="A1403" s="4" t="s">
        <v>1045</v>
      </c>
    </row>
    <row r="1404" spans="1:5">
      <c r="A1404" s="3" t="s">
        <v>436</v>
      </c>
    </row>
    <row r="1405" spans="1:5">
      <c r="A1405" s="12" t="n">
        <v>-1</v>
      </c>
      <c r="B1405" s="5" t="n">
        <v>0</v>
      </c>
    </row>
    <row r="1406" spans="1:5">
      <c r="A1406" s="3" t="s">
        <v>822</v>
      </c>
    </row>
    <row r="1407" spans="1:5">
      <c r="A1407" s="4" t="s">
        <v>35</v>
      </c>
      <c r="B1407" s="5" t="n">
        <v>4612</v>
      </c>
    </row>
    <row r="1408" spans="1:5">
      <c r="A1408" s="4" t="s">
        <v>823</v>
      </c>
      <c r="B1408" s="5" t="n">
        <v>86352</v>
      </c>
    </row>
    <row r="1409" spans="1:5">
      <c r="A1409" s="3" t="s">
        <v>824</v>
      </c>
    </row>
    <row r="1410" spans="1:5">
      <c r="A1410" s="4" t="s">
        <v>823</v>
      </c>
      <c r="B1410" s="5" t="n">
        <v>0</v>
      </c>
    </row>
    <row r="1411" spans="1:5">
      <c r="A1411" s="3" t="s">
        <v>825</v>
      </c>
    </row>
    <row r="1412" spans="1:5">
      <c r="A1412" s="4" t="s">
        <v>35</v>
      </c>
      <c r="B1412" s="5" t="n">
        <v>4612</v>
      </c>
    </row>
    <row r="1413" spans="1:5">
      <c r="A1413" s="4" t="s">
        <v>823</v>
      </c>
      <c r="B1413" s="5" t="n">
        <v>86352</v>
      </c>
    </row>
    <row r="1414" spans="1:5">
      <c r="A1414" s="4" t="s">
        <v>123</v>
      </c>
      <c r="B1414" s="5" t="n">
        <v>90964</v>
      </c>
    </row>
    <row r="1415" spans="1:5">
      <c r="A1415" s="4" t="s">
        <v>826</v>
      </c>
      <c r="B1415" s="5" t="n">
        <v>222</v>
      </c>
    </row>
    <row r="1416" spans="1:5">
      <c r="A1416" s="4" t="s">
        <v>1046</v>
      </c>
    </row>
    <row r="1417" spans="1:5">
      <c r="A1417" s="3" t="s">
        <v>436</v>
      </c>
    </row>
    <row r="1418" spans="1:5">
      <c r="A1418" s="12" t="n">
        <v>-1</v>
      </c>
      <c r="B1418" s="5" t="n">
        <v>0</v>
      </c>
    </row>
    <row r="1419" spans="1:5">
      <c r="A1419" s="3" t="s">
        <v>822</v>
      </c>
    </row>
    <row r="1420" spans="1:5">
      <c r="A1420" s="4" t="s">
        <v>35</v>
      </c>
      <c r="B1420" s="5" t="n">
        <v>1275</v>
      </c>
    </row>
    <row r="1421" spans="1:5">
      <c r="A1421" s="4" t="s">
        <v>823</v>
      </c>
      <c r="B1421" s="5" t="n">
        <v>41507</v>
      </c>
    </row>
    <row r="1422" spans="1:5">
      <c r="A1422" s="3" t="s">
        <v>824</v>
      </c>
    </row>
    <row r="1423" spans="1:5">
      <c r="A1423" s="4" t="s">
        <v>823</v>
      </c>
      <c r="B1423" s="5" t="n">
        <v>0</v>
      </c>
    </row>
    <row r="1424" spans="1:5">
      <c r="A1424" s="3" t="s">
        <v>825</v>
      </c>
    </row>
    <row r="1425" spans="1:5">
      <c r="A1425" s="4" t="s">
        <v>35</v>
      </c>
      <c r="B1425" s="5" t="n">
        <v>1275</v>
      </c>
    </row>
    <row r="1426" spans="1:5">
      <c r="A1426" s="4" t="s">
        <v>823</v>
      </c>
      <c r="B1426" s="5" t="n">
        <v>41507</v>
      </c>
    </row>
    <row r="1427" spans="1:5">
      <c r="A1427" s="4" t="s">
        <v>123</v>
      </c>
      <c r="B1427" s="5" t="n">
        <v>42782</v>
      </c>
    </row>
    <row r="1428" spans="1:5">
      <c r="A1428" s="4" t="s">
        <v>826</v>
      </c>
      <c r="B1428" s="6" t="n">
        <v>1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47</v>
      </c>
      <c r="B1" s="2" t="s">
        <v>1</v>
      </c>
    </row>
    <row r="2" spans="1:4">
      <c r="B2" s="2" t="s">
        <v>2</v>
      </c>
      <c r="C2" s="2" t="s">
        <v>30</v>
      </c>
      <c r="D2" s="2" t="s">
        <v>81</v>
      </c>
    </row>
    <row r="3" spans="1:4">
      <c r="A3" s="3" t="s">
        <v>1048</v>
      </c>
    </row>
    <row r="4" spans="1:4">
      <c r="A4" s="4" t="s">
        <v>1049</v>
      </c>
      <c r="B4" s="6" t="n">
        <v>3024389</v>
      </c>
      <c r="C4" s="6" t="n">
        <v>2968982</v>
      </c>
      <c r="D4" s="6" t="n">
        <v>1823895</v>
      </c>
    </row>
    <row r="5" spans="1:4">
      <c r="A5" s="4" t="s">
        <v>523</v>
      </c>
      <c r="B5" s="5" t="n">
        <v>133747</v>
      </c>
      <c r="C5" s="5" t="n">
        <v>42438</v>
      </c>
      <c r="D5" s="5" t="n">
        <v>1087153</v>
      </c>
    </row>
    <row r="6" spans="1:4">
      <c r="A6" s="4" t="s">
        <v>1050</v>
      </c>
      <c r="B6" s="5" t="n">
        <v>12479</v>
      </c>
      <c r="C6" s="5" t="n">
        <v>16792</v>
      </c>
      <c r="D6" s="5" t="n">
        <v>7382</v>
      </c>
    </row>
    <row r="7" spans="1:4">
      <c r="A7" s="4" t="s">
        <v>1051</v>
      </c>
      <c r="B7" s="5" t="n">
        <v>1752</v>
      </c>
      <c r="C7" s="5" t="n">
        <v>575</v>
      </c>
      <c r="D7" s="5" t="n">
        <v>45067</v>
      </c>
    </row>
    <row r="8" spans="1:4">
      <c r="A8" s="4" t="s">
        <v>1052</v>
      </c>
      <c r="B8" s="5" t="n">
        <v>-2785</v>
      </c>
      <c r="C8" s="5" t="n">
        <v>-4398</v>
      </c>
      <c r="D8" s="5" t="n">
        <v>0</v>
      </c>
    </row>
    <row r="9" spans="1:4">
      <c r="A9" s="4" t="s">
        <v>1053</v>
      </c>
      <c r="B9" s="5" t="n">
        <v>0</v>
      </c>
      <c r="C9" s="5" t="n">
        <v>0</v>
      </c>
      <c r="D9" s="5" t="n">
        <v>70907</v>
      </c>
    </row>
    <row r="10" spans="1:4">
      <c r="A10" s="4" t="s">
        <v>1054</v>
      </c>
      <c r="B10" s="5" t="n">
        <v>-2352</v>
      </c>
      <c r="C10" s="5" t="n">
        <v>0</v>
      </c>
      <c r="D10" s="5" t="n">
        <v>0</v>
      </c>
    </row>
    <row r="11" spans="1:4">
      <c r="A11" s="4" t="s">
        <v>1055</v>
      </c>
      <c r="B11" s="5" t="n">
        <v>-297902</v>
      </c>
      <c r="C11" s="5" t="n">
        <v>0</v>
      </c>
      <c r="D11" s="5" t="n">
        <v>-65422</v>
      </c>
    </row>
    <row r="12" spans="1:4">
      <c r="A12" s="4" t="s">
        <v>1056</v>
      </c>
      <c r="B12" s="5" t="n">
        <v>2869328</v>
      </c>
      <c r="C12" s="5" t="n">
        <v>3024389</v>
      </c>
      <c r="D12" s="5" t="n">
        <v>2968982</v>
      </c>
    </row>
    <row r="13" spans="1:4">
      <c r="A13" s="3" t="s">
        <v>1057</v>
      </c>
    </row>
    <row r="14" spans="1:4">
      <c r="A14" s="4" t="s">
        <v>1049</v>
      </c>
      <c r="B14" s="5" t="n">
        <v>338552</v>
      </c>
      <c r="C14" s="5" t="n">
        <v>208933</v>
      </c>
      <c r="D14" s="5" t="n">
        <v>102883</v>
      </c>
    </row>
    <row r="15" spans="1:4">
      <c r="A15" s="4" t="s">
        <v>1058</v>
      </c>
      <c r="B15" s="5" t="n">
        <v>116583</v>
      </c>
      <c r="C15" s="5" t="n">
        <v>130849</v>
      </c>
      <c r="D15" s="5" t="n">
        <v>112748</v>
      </c>
    </row>
    <row r="16" spans="1:4">
      <c r="A16" s="4" t="s">
        <v>1059</v>
      </c>
      <c r="B16" s="5" t="n">
        <v>0</v>
      </c>
      <c r="C16" s="5" t="n">
        <v>0</v>
      </c>
      <c r="D16" s="5" t="n">
        <v>4621</v>
      </c>
    </row>
    <row r="17" spans="1:4">
      <c r="A17" s="4" t="s">
        <v>1060</v>
      </c>
      <c r="B17" s="5" t="n">
        <v>-1554</v>
      </c>
      <c r="C17" s="5" t="n">
        <v>-1230</v>
      </c>
      <c r="D17" s="5" t="n">
        <v>-328</v>
      </c>
    </row>
    <row r="18" spans="1:4">
      <c r="A18" s="4" t="s">
        <v>1061</v>
      </c>
      <c r="B18" s="5" t="n">
        <v>-26829</v>
      </c>
      <c r="C18" s="5" t="n">
        <v>0</v>
      </c>
      <c r="D18" s="5" t="n">
        <v>-10991</v>
      </c>
    </row>
    <row r="19" spans="1:4">
      <c r="A19" s="4" t="s">
        <v>1056</v>
      </c>
      <c r="B19" s="5" t="n">
        <v>426752</v>
      </c>
      <c r="C19" s="5" t="n">
        <v>338552</v>
      </c>
      <c r="D19" s="5" t="n">
        <v>208933</v>
      </c>
    </row>
    <row r="20" spans="1:4">
      <c r="A20" s="4" t="s">
        <v>41</v>
      </c>
      <c r="B20" s="6" t="n">
        <v>2442576</v>
      </c>
      <c r="C20" s="6" t="n">
        <v>2685837</v>
      </c>
      <c r="D20" s="6" t="n">
        <v>27600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81</v>
      </c>
    </row>
    <row r="3" spans="1:4">
      <c r="A3" s="3" t="s">
        <v>159</v>
      </c>
    </row>
    <row r="4" spans="1:4">
      <c r="A4" s="4" t="s">
        <v>105</v>
      </c>
      <c r="B4" s="6" t="n">
        <v>146133</v>
      </c>
      <c r="C4" s="6" t="n">
        <v>26555</v>
      </c>
      <c r="D4" s="6" t="n">
        <v>15621</v>
      </c>
    </row>
    <row r="5" spans="1:4">
      <c r="A5" s="3" t="s">
        <v>160</v>
      </c>
    </row>
    <row r="6" spans="1:4">
      <c r="A6" s="4" t="s">
        <v>161</v>
      </c>
      <c r="B6" s="5" t="n">
        <v>55982</v>
      </c>
      <c r="C6" s="5" t="n">
        <v>56707</v>
      </c>
      <c r="D6" s="5" t="n">
        <v>43320</v>
      </c>
    </row>
    <row r="7" spans="1:4">
      <c r="A7" s="4" t="s">
        <v>162</v>
      </c>
      <c r="B7" s="5" t="n">
        <v>60601</v>
      </c>
      <c r="C7" s="5" t="n">
        <v>74142</v>
      </c>
      <c r="D7" s="5" t="n">
        <v>69428</v>
      </c>
    </row>
    <row r="8" spans="1:4">
      <c r="A8" s="4" t="s">
        <v>163</v>
      </c>
      <c r="B8" s="5" t="n">
        <v>1689</v>
      </c>
      <c r="C8" s="5" t="n">
        <v>3287</v>
      </c>
      <c r="D8" s="5" t="n">
        <v>-3785</v>
      </c>
    </row>
    <row r="9" spans="1:4">
      <c r="A9" s="4" t="s">
        <v>164</v>
      </c>
      <c r="B9" s="5" t="n">
        <v>2858</v>
      </c>
      <c r="C9" s="5" t="n">
        <v>2696</v>
      </c>
      <c r="D9" s="5" t="n">
        <v>3764</v>
      </c>
    </row>
    <row r="10" spans="1:4">
      <c r="A10" s="4" t="s">
        <v>165</v>
      </c>
      <c r="B10" s="5" t="n">
        <v>-414</v>
      </c>
      <c r="C10" s="5" t="n">
        <v>-1096</v>
      </c>
      <c r="D10" s="5" t="n">
        <v>-285</v>
      </c>
    </row>
    <row r="11" spans="1:4">
      <c r="A11" s="4" t="s">
        <v>166</v>
      </c>
      <c r="B11" s="5" t="n">
        <v>0</v>
      </c>
      <c r="C11" s="5" t="n">
        <v>-1228</v>
      </c>
      <c r="D11" s="5" t="n">
        <v>-282</v>
      </c>
    </row>
    <row r="12" spans="1:4">
      <c r="A12" s="4" t="s">
        <v>44</v>
      </c>
      <c r="B12" s="5" t="n">
        <v>-11372</v>
      </c>
      <c r="C12" s="5" t="n">
        <v>-14751</v>
      </c>
      <c r="D12" s="5" t="n">
        <v>-13792</v>
      </c>
    </row>
    <row r="13" spans="1:4">
      <c r="A13" s="4" t="s">
        <v>167</v>
      </c>
      <c r="B13" s="5" t="n">
        <v>0</v>
      </c>
      <c r="C13" s="5" t="n">
        <v>-1000</v>
      </c>
      <c r="D13" s="5" t="n">
        <v>0</v>
      </c>
    </row>
    <row r="14" spans="1:4">
      <c r="A14" s="4" t="s">
        <v>168</v>
      </c>
      <c r="B14" s="5" t="n">
        <v>0</v>
      </c>
      <c r="C14" s="5" t="n">
        <v>0</v>
      </c>
      <c r="D14" s="5" t="n">
        <v>-2078</v>
      </c>
    </row>
    <row r="15" spans="1:4">
      <c r="A15" s="4" t="s">
        <v>169</v>
      </c>
      <c r="B15" s="5" t="n">
        <v>-12845</v>
      </c>
      <c r="C15" s="5" t="n">
        <v>0</v>
      </c>
      <c r="D15" s="5" t="n">
        <v>-2904</v>
      </c>
    </row>
    <row r="16" spans="1:4">
      <c r="A16" s="4" t="s">
        <v>170</v>
      </c>
      <c r="B16" s="5" t="n">
        <v>0</v>
      </c>
      <c r="C16" s="5" t="n">
        <v>-666</v>
      </c>
      <c r="D16" s="5" t="n">
        <v>0</v>
      </c>
    </row>
    <row r="17" spans="1:4">
      <c r="A17" s="4" t="s">
        <v>171</v>
      </c>
      <c r="B17" s="5" t="n">
        <v>-116382</v>
      </c>
      <c r="C17" s="5" t="n">
        <v>0</v>
      </c>
      <c r="D17" s="5" t="n">
        <v>-13813</v>
      </c>
    </row>
    <row r="18" spans="1:4">
      <c r="A18" s="4" t="s">
        <v>170</v>
      </c>
      <c r="B18" s="5" t="n">
        <v>68</v>
      </c>
      <c r="C18" s="5" t="n">
        <v>70</v>
      </c>
      <c r="D18" s="5" t="n">
        <v>23</v>
      </c>
    </row>
    <row r="19" spans="1:4">
      <c r="A19" s="4" t="s">
        <v>103</v>
      </c>
      <c r="B19" s="5" t="n">
        <v>2065</v>
      </c>
      <c r="C19" s="5" t="n">
        <v>1640</v>
      </c>
      <c r="D19" s="5" t="n">
        <v>1475</v>
      </c>
    </row>
    <row r="20" spans="1:4">
      <c r="A20" s="4" t="s">
        <v>97</v>
      </c>
      <c r="B20" s="5" t="n">
        <v>8460</v>
      </c>
      <c r="C20" s="5" t="n">
        <v>0</v>
      </c>
      <c r="D20" s="5" t="n">
        <v>0</v>
      </c>
    </row>
    <row r="21" spans="1:4">
      <c r="A21" s="4" t="s">
        <v>140</v>
      </c>
      <c r="B21" s="5" t="n">
        <v>173</v>
      </c>
      <c r="C21" s="5" t="n">
        <v>18</v>
      </c>
      <c r="D21" s="5" t="n">
        <v>12</v>
      </c>
    </row>
    <row r="22" spans="1:4">
      <c r="A22" s="3" t="s">
        <v>172</v>
      </c>
    </row>
    <row r="23" spans="1:4">
      <c r="A23" s="4" t="s">
        <v>173</v>
      </c>
      <c r="B23" s="5" t="n">
        <v>3332</v>
      </c>
      <c r="C23" s="5" t="n">
        <v>1615</v>
      </c>
      <c r="D23" s="5" t="n">
        <v>-19331</v>
      </c>
    </row>
    <row r="24" spans="1:4">
      <c r="A24" s="4" t="s">
        <v>53</v>
      </c>
      <c r="B24" s="5" t="n">
        <v>-175</v>
      </c>
      <c r="C24" s="5" t="n">
        <v>-718</v>
      </c>
      <c r="D24" s="5" t="n">
        <v>-1297</v>
      </c>
    </row>
    <row r="25" spans="1:4">
      <c r="A25" s="4" t="s">
        <v>58</v>
      </c>
      <c r="B25" s="5" t="n">
        <v>1098</v>
      </c>
      <c r="C25" s="5" t="n">
        <v>-3695</v>
      </c>
      <c r="D25" s="5" t="n">
        <v>19978</v>
      </c>
    </row>
    <row r="26" spans="1:4">
      <c r="A26" s="4" t="s">
        <v>174</v>
      </c>
      <c r="B26" s="5" t="n">
        <v>826</v>
      </c>
      <c r="C26" s="5" t="n">
        <v>-6119</v>
      </c>
      <c r="D26" s="5" t="n">
        <v>3918</v>
      </c>
    </row>
    <row r="27" spans="1:4">
      <c r="A27" s="4" t="s">
        <v>175</v>
      </c>
      <c r="B27" s="5" t="n">
        <v>142097</v>
      </c>
      <c r="C27" s="5" t="n">
        <v>137457</v>
      </c>
      <c r="D27" s="5" t="n">
        <v>99972</v>
      </c>
    </row>
    <row r="28" spans="1:4">
      <c r="A28" s="3" t="s">
        <v>176</v>
      </c>
    </row>
    <row r="29" spans="1:4">
      <c r="A29" s="4" t="s">
        <v>177</v>
      </c>
      <c r="B29" s="5" t="n">
        <v>-134130</v>
      </c>
      <c r="C29" s="5" t="n">
        <v>-7897</v>
      </c>
      <c r="D29" s="5" t="n">
        <v>-401418</v>
      </c>
    </row>
    <row r="30" spans="1:4">
      <c r="A30" s="4" t="s">
        <v>178</v>
      </c>
      <c r="B30" s="5" t="n">
        <v>0</v>
      </c>
      <c r="C30" s="5" t="n">
        <v>0</v>
      </c>
      <c r="D30" s="5" t="n">
        <v>8557</v>
      </c>
    </row>
    <row r="31" spans="1:4">
      <c r="A31" s="4" t="s">
        <v>179</v>
      </c>
      <c r="B31" s="5" t="n">
        <v>394502</v>
      </c>
      <c r="C31" s="5" t="n">
        <v>0</v>
      </c>
      <c r="D31" s="5" t="n">
        <v>90323</v>
      </c>
    </row>
    <row r="32" spans="1:4">
      <c r="A32" s="4" t="s">
        <v>180</v>
      </c>
      <c r="B32" s="5" t="n">
        <v>-1350</v>
      </c>
      <c r="C32" s="5" t="n">
        <v>0</v>
      </c>
      <c r="D32" s="5" t="n">
        <v>0</v>
      </c>
    </row>
    <row r="33" spans="1:4">
      <c r="A33" s="4" t="s">
        <v>181</v>
      </c>
      <c r="B33" s="5" t="n">
        <v>0</v>
      </c>
      <c r="C33" s="5" t="n">
        <v>-692</v>
      </c>
      <c r="D33" s="5" t="n">
        <v>-21542</v>
      </c>
    </row>
    <row r="34" spans="1:4">
      <c r="A34" s="4" t="s">
        <v>182</v>
      </c>
      <c r="B34" s="5" t="n">
        <v>-760</v>
      </c>
      <c r="C34" s="5" t="n">
        <v>-7141</v>
      </c>
      <c r="D34" s="5" t="n">
        <v>-7173</v>
      </c>
    </row>
    <row r="35" spans="1:4">
      <c r="A35" s="4" t="s">
        <v>183</v>
      </c>
      <c r="B35" s="5" t="n">
        <v>-11293</v>
      </c>
      <c r="C35" s="5" t="n">
        <v>-8446</v>
      </c>
      <c r="D35" s="5" t="n">
        <v>-5448</v>
      </c>
    </row>
    <row r="36" spans="1:4">
      <c r="A36" s="4" t="s">
        <v>184</v>
      </c>
      <c r="B36" s="5" t="n">
        <v>0</v>
      </c>
      <c r="C36" s="5" t="n">
        <v>0</v>
      </c>
      <c r="D36" s="5" t="n">
        <v>-48314</v>
      </c>
    </row>
    <row r="37" spans="1:4">
      <c r="A37" s="4" t="s">
        <v>185</v>
      </c>
      <c r="B37" s="5" t="n">
        <v>0</v>
      </c>
      <c r="C37" s="5" t="n">
        <v>25741</v>
      </c>
      <c r="D37" s="5" t="n">
        <v>-24231</v>
      </c>
    </row>
    <row r="38" spans="1:4">
      <c r="A38" s="4" t="s">
        <v>186</v>
      </c>
      <c r="B38" s="5" t="n">
        <v>7599</v>
      </c>
      <c r="C38" s="5" t="n">
        <v>7931</v>
      </c>
      <c r="D38" s="5" t="n">
        <v>7722</v>
      </c>
    </row>
    <row r="39" spans="1:4">
      <c r="A39" s="4" t="s">
        <v>187</v>
      </c>
      <c r="B39" s="5" t="n">
        <v>254568</v>
      </c>
      <c r="C39" s="5" t="n">
        <v>9496</v>
      </c>
      <c r="D39" s="5" t="n">
        <v>-401524</v>
      </c>
    </row>
    <row r="40" spans="1:4">
      <c r="A40" s="3" t="s">
        <v>188</v>
      </c>
    </row>
    <row r="41" spans="1:4">
      <c r="A41" s="4" t="s">
        <v>189</v>
      </c>
      <c r="B41" s="5" t="n">
        <v>375000</v>
      </c>
      <c r="C41" s="5" t="n">
        <v>0</v>
      </c>
      <c r="D41" s="5" t="n">
        <v>0</v>
      </c>
    </row>
    <row r="42" spans="1:4">
      <c r="A42" s="4" t="s">
        <v>190</v>
      </c>
      <c r="B42" s="5" t="n">
        <v>0</v>
      </c>
      <c r="C42" s="5" t="n">
        <v>0</v>
      </c>
      <c r="D42" s="5" t="n">
        <v>490100</v>
      </c>
    </row>
    <row r="43" spans="1:4">
      <c r="A43" s="4" t="s">
        <v>191</v>
      </c>
      <c r="B43" s="5" t="n">
        <v>0</v>
      </c>
      <c r="C43" s="5" t="n">
        <v>75000</v>
      </c>
      <c r="D43" s="5" t="n">
        <v>640000</v>
      </c>
    </row>
    <row r="44" spans="1:4">
      <c r="A44" s="4" t="s">
        <v>192</v>
      </c>
      <c r="B44" s="5" t="n">
        <v>54000</v>
      </c>
      <c r="C44" s="5" t="n">
        <v>55100</v>
      </c>
      <c r="D44" s="5" t="n">
        <v>481653</v>
      </c>
    </row>
    <row r="45" spans="1:4">
      <c r="A45" s="4" t="s">
        <v>193</v>
      </c>
      <c r="B45" s="5" t="n">
        <v>-41493</v>
      </c>
      <c r="C45" s="5" t="n">
        <v>-35954</v>
      </c>
      <c r="D45" s="5" t="n">
        <v>-31407</v>
      </c>
    </row>
    <row r="46" spans="1:4">
      <c r="A46" s="4" t="s">
        <v>194</v>
      </c>
      <c r="B46" s="5" t="n">
        <v>-6491</v>
      </c>
      <c r="C46" s="5" t="n">
        <v>-4416</v>
      </c>
      <c r="D46" s="5" t="n">
        <v>-2283</v>
      </c>
    </row>
    <row r="47" spans="1:4">
      <c r="A47" s="4" t="s">
        <v>195</v>
      </c>
      <c r="B47" s="5" t="n">
        <v>-3329</v>
      </c>
      <c r="C47" s="5" t="n">
        <v>-740</v>
      </c>
      <c r="D47" s="5" t="n">
        <v>-4872</v>
      </c>
    </row>
    <row r="48" spans="1:4">
      <c r="A48" s="4" t="s">
        <v>196</v>
      </c>
      <c r="B48" s="5" t="n">
        <v>0</v>
      </c>
      <c r="C48" s="5" t="n">
        <v>0</v>
      </c>
      <c r="D48" s="5" t="n">
        <v>-62</v>
      </c>
    </row>
    <row r="49" spans="1:4">
      <c r="A49" s="4" t="s">
        <v>197</v>
      </c>
      <c r="B49" s="5" t="n">
        <v>0</v>
      </c>
      <c r="C49" s="5" t="n">
        <v>-18129</v>
      </c>
      <c r="D49" s="5" t="n">
        <v>0</v>
      </c>
    </row>
    <row r="50" spans="1:4">
      <c r="A50" s="4" t="s">
        <v>198</v>
      </c>
      <c r="B50" s="5" t="n">
        <v>0</v>
      </c>
      <c r="C50" s="5" t="n">
        <v>0</v>
      </c>
      <c r="D50" s="5" t="n">
        <v>-254525</v>
      </c>
    </row>
    <row r="51" spans="1:4">
      <c r="A51" s="4" t="s">
        <v>144</v>
      </c>
      <c r="B51" s="5" t="n">
        <v>-98906</v>
      </c>
      <c r="C51" s="5" t="n">
        <v>-41443</v>
      </c>
      <c r="D51" s="5" t="n">
        <v>-13819</v>
      </c>
    </row>
    <row r="52" spans="1:4">
      <c r="A52" s="4" t="s">
        <v>199</v>
      </c>
      <c r="B52" s="5" t="n">
        <v>0</v>
      </c>
      <c r="C52" s="5" t="n">
        <v>0</v>
      </c>
      <c r="D52" s="5" t="n">
        <v>-10859</v>
      </c>
    </row>
    <row r="53" spans="1:4">
      <c r="A53" s="4" t="s">
        <v>148</v>
      </c>
      <c r="B53" s="5" t="n">
        <v>-4737</v>
      </c>
      <c r="C53" s="5" t="n">
        <v>-4425</v>
      </c>
      <c r="D53" s="5" t="n">
        <v>-3477</v>
      </c>
    </row>
    <row r="54" spans="1:4">
      <c r="A54" s="4" t="s">
        <v>141</v>
      </c>
      <c r="B54" s="5" t="n">
        <v>-71124</v>
      </c>
      <c r="C54" s="5" t="n">
        <v>-69463</v>
      </c>
      <c r="D54" s="5" t="n">
        <v>-52407</v>
      </c>
    </row>
    <row r="55" spans="1:4">
      <c r="A55" s="4" t="s">
        <v>200</v>
      </c>
      <c r="B55" s="5" t="n">
        <v>-238660</v>
      </c>
      <c r="C55" s="5" t="n">
        <v>-183814</v>
      </c>
      <c r="D55" s="5" t="n">
        <v>274942</v>
      </c>
    </row>
    <row r="56" spans="1:4">
      <c r="A56" s="4" t="s">
        <v>201</v>
      </c>
      <c r="B56" s="5" t="n">
        <v>158005</v>
      </c>
      <c r="C56" s="5" t="n">
        <v>-36861</v>
      </c>
      <c r="D56" s="5" t="n">
        <v>-26610</v>
      </c>
    </row>
    <row r="57" spans="1:4">
      <c r="A57" s="4" t="s">
        <v>202</v>
      </c>
      <c r="B57" s="5" t="n">
        <v>56862</v>
      </c>
      <c r="C57" s="5" t="n">
        <v>93723</v>
      </c>
      <c r="D57" s="5" t="n">
        <v>120333</v>
      </c>
    </row>
    <row r="58" spans="1:4">
      <c r="A58" s="4" t="s">
        <v>203</v>
      </c>
      <c r="B58" s="5" t="n">
        <v>214867</v>
      </c>
      <c r="C58" s="5" t="n">
        <v>56862</v>
      </c>
      <c r="D58" s="5" t="n">
        <v>93723</v>
      </c>
    </row>
    <row r="59" spans="1:4">
      <c r="A59" s="3" t="s">
        <v>204</v>
      </c>
    </row>
    <row r="60" spans="1:4">
      <c r="A60" s="4" t="s">
        <v>205</v>
      </c>
      <c r="B60" s="5" t="n">
        <v>48253</v>
      </c>
      <c r="C60" s="5" t="n">
        <v>45692</v>
      </c>
      <c r="D60" s="5" t="n">
        <v>27518</v>
      </c>
    </row>
    <row r="61" spans="1:4">
      <c r="A61" s="3" t="s">
        <v>206</v>
      </c>
    </row>
    <row r="62" spans="1:4">
      <c r="A62" s="4" t="s">
        <v>207</v>
      </c>
      <c r="B62" s="5" t="n">
        <v>-6795</v>
      </c>
      <c r="C62" s="5" t="n">
        <v>2204</v>
      </c>
      <c r="D62" s="5" t="n">
        <v>-6560</v>
      </c>
    </row>
    <row r="63" spans="1:4">
      <c r="A63" s="4" t="s">
        <v>208</v>
      </c>
      <c r="B63" s="5" t="n">
        <v>0</v>
      </c>
      <c r="C63" s="5" t="n">
        <v>0</v>
      </c>
      <c r="D63" s="5" t="n">
        <v>-38208</v>
      </c>
    </row>
    <row r="64" spans="1:4">
      <c r="A64" s="4" t="s">
        <v>209</v>
      </c>
      <c r="B64" s="5" t="n">
        <v>0</v>
      </c>
      <c r="C64" s="5" t="n">
        <v>0</v>
      </c>
      <c r="D64" s="5" t="n">
        <v>-10106</v>
      </c>
    </row>
    <row r="65" spans="1:4">
      <c r="A65" s="4" t="s">
        <v>210</v>
      </c>
      <c r="B65" s="5" t="n">
        <v>0</v>
      </c>
      <c r="C65" s="5" t="n">
        <v>11941</v>
      </c>
      <c r="D65" s="5" t="n">
        <v>7282</v>
      </c>
    </row>
    <row r="66" spans="1:4">
      <c r="A66" s="4" t="s">
        <v>211</v>
      </c>
      <c r="B66" s="5" t="n">
        <v>0</v>
      </c>
      <c r="C66" s="5" t="n">
        <v>22441</v>
      </c>
      <c r="D66" s="5" t="n">
        <v>73701</v>
      </c>
    </row>
    <row r="67" spans="1:4">
      <c r="A67" s="4" t="s">
        <v>212</v>
      </c>
      <c r="B67" s="5" t="n">
        <v>32</v>
      </c>
      <c r="C67" s="5" t="n">
        <v>162</v>
      </c>
      <c r="D67" s="5" t="n">
        <v>2637</v>
      </c>
    </row>
    <row r="68" spans="1:4">
      <c r="A68" s="4" t="s">
        <v>213</v>
      </c>
      <c r="B68" s="5" t="n">
        <v>0</v>
      </c>
      <c r="C68" s="5" t="n">
        <v>0</v>
      </c>
      <c r="D68" s="5" t="n">
        <v>-1615</v>
      </c>
    </row>
    <row r="69" spans="1:4">
      <c r="A69" s="4" t="s">
        <v>214</v>
      </c>
      <c r="B69" s="5" t="n">
        <v>356</v>
      </c>
      <c r="C69" s="5" t="n">
        <v>358</v>
      </c>
      <c r="D69" s="5" t="n">
        <v>359</v>
      </c>
    </row>
    <row r="70" spans="1:4">
      <c r="A70" s="4" t="s">
        <v>215</v>
      </c>
      <c r="B70" s="5" t="n">
        <v>49541</v>
      </c>
      <c r="C70" s="5" t="n">
        <v>52174</v>
      </c>
      <c r="D70" s="5" t="n">
        <v>52557</v>
      </c>
    </row>
    <row r="71" spans="1:4">
      <c r="A71" s="4" t="s">
        <v>216</v>
      </c>
      <c r="B71" s="5" t="n">
        <v>20382</v>
      </c>
      <c r="C71" s="5" t="n">
        <v>11565</v>
      </c>
      <c r="D71" s="5" t="n">
        <v>6336</v>
      </c>
    </row>
    <row r="72" spans="1:4">
      <c r="A72" s="4" t="s">
        <v>217</v>
      </c>
    </row>
    <row r="73" spans="1:4">
      <c r="A73" s="3" t="s">
        <v>188</v>
      </c>
    </row>
    <row r="74" spans="1:4">
      <c r="A74" s="4" t="s">
        <v>193</v>
      </c>
      <c r="B74" s="5" t="n">
        <v>-441256</v>
      </c>
      <c r="C74" s="5" t="n">
        <v>-139344</v>
      </c>
      <c r="D74" s="5" t="n">
        <v>0</v>
      </c>
    </row>
    <row r="75" spans="1:4">
      <c r="A75" s="4" t="s">
        <v>218</v>
      </c>
    </row>
    <row r="76" spans="1:4">
      <c r="A76" s="3" t="s">
        <v>188</v>
      </c>
    </row>
    <row r="77" spans="1:4">
      <c r="A77" s="4" t="s">
        <v>193</v>
      </c>
      <c r="B77" s="5" t="n">
        <v>0</v>
      </c>
      <c r="C77" s="5" t="n">
        <v>0</v>
      </c>
      <c r="D77" s="5" t="n">
        <v>-490100</v>
      </c>
    </row>
    <row r="78" spans="1:4">
      <c r="A78" s="4" t="s">
        <v>219</v>
      </c>
    </row>
    <row r="79" spans="1:4">
      <c r="A79" s="3" t="s">
        <v>188</v>
      </c>
    </row>
    <row r="80" spans="1:4">
      <c r="A80" s="4" t="s">
        <v>220</v>
      </c>
      <c r="B80" s="5" t="n">
        <v>0</v>
      </c>
      <c r="C80" s="5" t="n">
        <v>0</v>
      </c>
      <c r="D80" s="5" t="n">
        <v>-300000</v>
      </c>
    </row>
    <row r="81" spans="1:4">
      <c r="A81" s="4" t="s">
        <v>221</v>
      </c>
    </row>
    <row r="82" spans="1:4">
      <c r="A82" s="3" t="s">
        <v>188</v>
      </c>
    </row>
    <row r="83" spans="1:4">
      <c r="A83" s="4" t="s">
        <v>193</v>
      </c>
      <c r="B83" s="5" t="n">
        <v>0</v>
      </c>
      <c r="C83" s="5" t="n">
        <v>0</v>
      </c>
      <c r="D83" s="5" t="n">
        <v>-173000</v>
      </c>
    </row>
    <row r="84" spans="1:4">
      <c r="A84" s="4" t="s">
        <v>222</v>
      </c>
    </row>
    <row r="85" spans="1:4">
      <c r="A85" s="3" t="s">
        <v>206</v>
      </c>
    </row>
    <row r="86" spans="1:4">
      <c r="A86" s="4" t="s">
        <v>211</v>
      </c>
      <c r="B86" s="5" t="n">
        <v>0</v>
      </c>
      <c r="C86" s="5" t="n">
        <v>0</v>
      </c>
      <c r="D86" s="5" t="n">
        <v>173000</v>
      </c>
    </row>
    <row r="87" spans="1:4">
      <c r="A87" s="4" t="s">
        <v>35</v>
      </c>
      <c r="B87" s="5" t="n">
        <v>0</v>
      </c>
      <c r="C87" s="5" t="n">
        <v>0</v>
      </c>
      <c r="D87" s="5" t="n">
        <v>71529</v>
      </c>
    </row>
    <row r="88" spans="1:4">
      <c r="A88" s="4" t="s">
        <v>36</v>
      </c>
      <c r="B88" s="5" t="n">
        <v>0</v>
      </c>
      <c r="C88" s="5" t="n">
        <v>0</v>
      </c>
      <c r="D88" s="5" t="n">
        <v>436350</v>
      </c>
    </row>
    <row r="89" spans="1:4">
      <c r="A89" s="4" t="s">
        <v>37</v>
      </c>
      <c r="B89" s="5" t="n">
        <v>0</v>
      </c>
      <c r="C89" s="5" t="n">
        <v>0</v>
      </c>
      <c r="D89" s="5" t="n">
        <v>89357</v>
      </c>
    </row>
    <row r="90" spans="1:4">
      <c r="A90" s="4" t="s">
        <v>223</v>
      </c>
      <c r="B90" s="5" t="n">
        <v>0</v>
      </c>
      <c r="C90" s="5" t="n">
        <v>0</v>
      </c>
      <c r="D90" s="5" t="n">
        <v>16860</v>
      </c>
    </row>
    <row r="91" spans="1:4">
      <c r="A91" s="4" t="s">
        <v>46</v>
      </c>
      <c r="B91" s="5" t="n">
        <v>0</v>
      </c>
      <c r="C91" s="5" t="n">
        <v>0</v>
      </c>
      <c r="D91" s="5" t="n">
        <v>2148</v>
      </c>
    </row>
    <row r="92" spans="1:4">
      <c r="A92" s="4" t="s">
        <v>224</v>
      </c>
      <c r="B92" s="5" t="n">
        <v>0</v>
      </c>
      <c r="C92" s="5" t="n">
        <v>0</v>
      </c>
      <c r="D92" s="5" t="n">
        <v>6996</v>
      </c>
    </row>
    <row r="93" spans="1:4">
      <c r="A93" s="4" t="s">
        <v>225</v>
      </c>
      <c r="B93" s="5" t="n">
        <v>0</v>
      </c>
      <c r="C93" s="5" t="n">
        <v>0</v>
      </c>
      <c r="D93" s="5" t="n">
        <v>11138</v>
      </c>
    </row>
    <row r="94" spans="1:4">
      <c r="A94" s="4" t="s">
        <v>226</v>
      </c>
      <c r="B94" s="5" t="n">
        <v>0</v>
      </c>
      <c r="C94" s="5" t="n">
        <v>0</v>
      </c>
      <c r="D94" s="5" t="n">
        <v>433667</v>
      </c>
    </row>
    <row r="95" spans="1:4">
      <c r="A95" s="4" t="s">
        <v>227</v>
      </c>
    </row>
    <row r="96" spans="1:4">
      <c r="A96" s="3" t="s">
        <v>188</v>
      </c>
    </row>
    <row r="97" spans="1:4">
      <c r="A97" s="4" t="s">
        <v>228</v>
      </c>
      <c r="B97" s="6" t="n">
        <v>-324</v>
      </c>
      <c r="C97" s="6" t="n">
        <v>0</v>
      </c>
      <c r="D9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01:49Z</dcterms:created>
  <dcterms:modified xmlns:dcterms="http://purl.org/dc/terms/" xmlns:xsi="http://www.w3.org/2001/XMLSchema-instance" xsi:type="dcterms:W3CDTF">2018-03-09T17:01:49Z</dcterms:modified>
</cp:coreProperties>
</file>